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Goodwill And Other Intangible A" sheetId="13" state="visible" r:id="rId13"/>
    <sheet xmlns:r="http://schemas.openxmlformats.org/officeDocument/2006/relationships" name="Premises and Equipment And Leas" sheetId="14" state="visible" r:id="rId14"/>
    <sheet xmlns:r="http://schemas.openxmlformats.org/officeDocument/2006/relationships" name="Restrictions on Cash and Amount" sheetId="15" state="visible" r:id="rId15"/>
    <sheet xmlns:r="http://schemas.openxmlformats.org/officeDocument/2006/relationships" name="Other Real Estate Owned (&quot;OREO&quot;" sheetId="16" state="visible" r:id="rId16"/>
    <sheet xmlns:r="http://schemas.openxmlformats.org/officeDocument/2006/relationships" name="Deposits" sheetId="17" state="visible" r:id="rId17"/>
    <sheet xmlns:r="http://schemas.openxmlformats.org/officeDocument/2006/relationships" name="Short-Term Borrowings and Long-" sheetId="18" state="visible" r:id="rId18"/>
    <sheet xmlns:r="http://schemas.openxmlformats.org/officeDocument/2006/relationships" name="Guaranteed Preferred Beneficial" sheetId="19" state="visible" r:id="rId19"/>
    <sheet xmlns:r="http://schemas.openxmlformats.org/officeDocument/2006/relationships" name="Subordinated Notes" sheetId="20" state="visible" r:id="rId20"/>
    <sheet xmlns:r="http://schemas.openxmlformats.org/officeDocument/2006/relationships" name="Regulatory Capital" sheetId="21" state="visible" r:id="rId21"/>
    <sheet xmlns:r="http://schemas.openxmlformats.org/officeDocument/2006/relationships" name="Accumulated Other Comprehensive"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Stock-Based Compensation" sheetId="25" state="visible" r:id="rId25"/>
    <sheet xmlns:r="http://schemas.openxmlformats.org/officeDocument/2006/relationships" name="Employee Benefit Plans" sheetId="26" state="visible" r:id="rId26"/>
    <sheet xmlns:r="http://schemas.openxmlformats.org/officeDocument/2006/relationships" name="Commitments and Contingencies" sheetId="27" state="visible" r:id="rId27"/>
    <sheet xmlns:r="http://schemas.openxmlformats.org/officeDocument/2006/relationships" name="Fair Value Measurements" sheetId="28" state="visible" r:id="rId28"/>
    <sheet xmlns:r="http://schemas.openxmlformats.org/officeDocument/2006/relationships" name="Fair Value of Financial Instrum" sheetId="29" state="visible" r:id="rId29"/>
    <sheet xmlns:r="http://schemas.openxmlformats.org/officeDocument/2006/relationships" name="Condensed Financial Statements " sheetId="30" state="visible" r:id="rId30"/>
    <sheet xmlns:r="http://schemas.openxmlformats.org/officeDocument/2006/relationships" name="Quarterly Financial Comparison " sheetId="31" state="visible" r:id="rId31"/>
    <sheet xmlns:r="http://schemas.openxmlformats.org/officeDocument/2006/relationships" name="Summary of Significant Accoun_2" sheetId="32" state="visible" r:id="rId32"/>
    <sheet xmlns:r="http://schemas.openxmlformats.org/officeDocument/2006/relationships" name="Securities (Tables)" sheetId="33" state="visible" r:id="rId33"/>
    <sheet xmlns:r="http://schemas.openxmlformats.org/officeDocument/2006/relationships" name="Loans (Tables)" sheetId="34" state="visible" r:id="rId34"/>
    <sheet xmlns:r="http://schemas.openxmlformats.org/officeDocument/2006/relationships" name="Goodwill And Other Intangible_2" sheetId="35" state="visible" r:id="rId35"/>
    <sheet xmlns:r="http://schemas.openxmlformats.org/officeDocument/2006/relationships" name="Premises and Equipment And Le_2" sheetId="36" state="visible" r:id="rId36"/>
    <sheet xmlns:r="http://schemas.openxmlformats.org/officeDocument/2006/relationships" name="Other Real Estate Owned (&quot;ORE_2" sheetId="37" state="visible" r:id="rId37"/>
    <sheet xmlns:r="http://schemas.openxmlformats.org/officeDocument/2006/relationships" name="Deposits (Tables)" sheetId="38" state="visible" r:id="rId38"/>
    <sheet xmlns:r="http://schemas.openxmlformats.org/officeDocument/2006/relationships" name="Short-Term Borrowings and Lon_2" sheetId="39" state="visible" r:id="rId39"/>
    <sheet xmlns:r="http://schemas.openxmlformats.org/officeDocument/2006/relationships" name="Regulatory Capital (Tables)" sheetId="40" state="visible" r:id="rId40"/>
    <sheet xmlns:r="http://schemas.openxmlformats.org/officeDocument/2006/relationships" name="Accumulated Other Comprehensi_2" sheetId="41" state="visible" r:id="rId41"/>
    <sheet xmlns:r="http://schemas.openxmlformats.org/officeDocument/2006/relationships" name="Earnings Per Share (Tables)"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Fair Value Measurements (Tables" sheetId="45" state="visible" r:id="rId45"/>
    <sheet xmlns:r="http://schemas.openxmlformats.org/officeDocument/2006/relationships" name="Fair Value of Financial Instr_2" sheetId="46" state="visible" r:id="rId46"/>
    <sheet xmlns:r="http://schemas.openxmlformats.org/officeDocument/2006/relationships" name="Condensed Financial Statement_2" sheetId="47" state="visible" r:id="rId47"/>
    <sheet xmlns:r="http://schemas.openxmlformats.org/officeDocument/2006/relationships" name="Quarterly Financial Compariso_2" sheetId="48" state="visible" r:id="rId48"/>
    <sheet xmlns:r="http://schemas.openxmlformats.org/officeDocument/2006/relationships" name="Summary of Significant Accoun_3" sheetId="49" state="visible" r:id="rId49"/>
    <sheet xmlns:r="http://schemas.openxmlformats.org/officeDocument/2006/relationships" name="Securities (Narrative) (Details" sheetId="50" state="visible" r:id="rId50"/>
    <sheet xmlns:r="http://schemas.openxmlformats.org/officeDocument/2006/relationships" name="Securities (Fair Value to Amort" sheetId="51" state="visible" r:id="rId51"/>
    <sheet xmlns:r="http://schemas.openxmlformats.org/officeDocument/2006/relationships" name="Securities (Schedule of Unreali" sheetId="52" state="visible" r:id="rId52"/>
    <sheet xmlns:r="http://schemas.openxmlformats.org/officeDocument/2006/relationships" name="Securities (Schedule of Unrea_2" sheetId="53" state="visible" r:id="rId53"/>
    <sheet xmlns:r="http://schemas.openxmlformats.org/officeDocument/2006/relationships" name="Securities (Investments Classif" sheetId="54" state="visible" r:id="rId54"/>
    <sheet xmlns:r="http://schemas.openxmlformats.org/officeDocument/2006/relationships" name="Loans (Narrative) (Details)" sheetId="55" state="visible" r:id="rId55"/>
    <sheet xmlns:r="http://schemas.openxmlformats.org/officeDocument/2006/relationships" name="Loans (Schedule of Accounts, No" sheetId="56" state="visible" r:id="rId56"/>
    <sheet xmlns:r="http://schemas.openxmlformats.org/officeDocument/2006/relationships" name="Loans (Schedule of Financing Re" sheetId="57" state="visible" r:id="rId57"/>
    <sheet xmlns:r="http://schemas.openxmlformats.org/officeDocument/2006/relationships" name="Loans (Past Due Financing Recei" sheetId="58" state="visible" r:id="rId58"/>
    <sheet xmlns:r="http://schemas.openxmlformats.org/officeDocument/2006/relationships" name="Loans (Impaired Financing Recei" sheetId="59" state="visible" r:id="rId59"/>
    <sheet xmlns:r="http://schemas.openxmlformats.org/officeDocument/2006/relationships" name="Loans (Troubled Debt Restructur" sheetId="60" state="visible" r:id="rId60"/>
    <sheet xmlns:r="http://schemas.openxmlformats.org/officeDocument/2006/relationships" name="Loans (Allowance for Credit Los" sheetId="61" state="visible" r:id="rId61"/>
    <sheet xmlns:r="http://schemas.openxmlformats.org/officeDocument/2006/relationships" name="Loans (Loan Receivable and Allo" sheetId="62" state="visible" r:id="rId62"/>
    <sheet xmlns:r="http://schemas.openxmlformats.org/officeDocument/2006/relationships" name="Loans (Schedule of Financing _2" sheetId="63" state="visible" r:id="rId63"/>
    <sheet xmlns:r="http://schemas.openxmlformats.org/officeDocument/2006/relationships" name="Loans (Acquired PCI Loans) (Det" sheetId="64" state="visible" r:id="rId64"/>
    <sheet xmlns:r="http://schemas.openxmlformats.org/officeDocument/2006/relationships" name="Loans (Changes in the accretabl" sheetId="65" state="visible" r:id="rId65"/>
    <sheet xmlns:r="http://schemas.openxmlformats.org/officeDocument/2006/relationships" name="Loans (Acquired and Non-Acquire" sheetId="66" state="visible" r:id="rId66"/>
    <sheet xmlns:r="http://schemas.openxmlformats.org/officeDocument/2006/relationships" name="Loans (Related Party Loans) (De"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Restrictions on Cash and Amou_2" sheetId="72" state="visible" r:id="rId72"/>
    <sheet xmlns:r="http://schemas.openxmlformats.org/officeDocument/2006/relationships" name="Premises and Equipment and Le_3" sheetId="73" state="visible" r:id="rId73"/>
    <sheet xmlns:r="http://schemas.openxmlformats.org/officeDocument/2006/relationships" name="Premises and Equipment and Held" sheetId="74" state="visible" r:id="rId74"/>
    <sheet xmlns:r="http://schemas.openxmlformats.org/officeDocument/2006/relationships" name="Premises and Equipment And Le_4" sheetId="75" state="visible" r:id="rId75"/>
    <sheet xmlns:r="http://schemas.openxmlformats.org/officeDocument/2006/relationships" name="Premises and Equipment and He_2" sheetId="76" state="visible" r:id="rId76"/>
    <sheet xmlns:r="http://schemas.openxmlformats.org/officeDocument/2006/relationships" name="Other Real Estate Owned (&quot;ORE_3" sheetId="77" state="visible" r:id="rId77"/>
    <sheet xmlns:r="http://schemas.openxmlformats.org/officeDocument/2006/relationships" name="Other Real Estate Owned (&quot;ORE_4" sheetId="78" state="visible" r:id="rId78"/>
    <sheet xmlns:r="http://schemas.openxmlformats.org/officeDocument/2006/relationships" name="Other Real Estate Owned (&quot;ORE_5" sheetId="79" state="visible" r:id="rId79"/>
    <sheet xmlns:r="http://schemas.openxmlformats.org/officeDocument/2006/relationships" name="Deposits (Narrative) (Details)" sheetId="80" state="visible" r:id="rId80"/>
    <sheet xmlns:r="http://schemas.openxmlformats.org/officeDocument/2006/relationships" name="Deposits (Schedule Of Deposits)" sheetId="81" state="visible" r:id="rId81"/>
    <sheet xmlns:r="http://schemas.openxmlformats.org/officeDocument/2006/relationships" name="Deposits (Schedule Of Deposits " sheetId="82" state="visible" r:id="rId82"/>
    <sheet xmlns:r="http://schemas.openxmlformats.org/officeDocument/2006/relationships" name="Short-Term Borrowings and Lon_3" sheetId="83" state="visible" r:id="rId83"/>
    <sheet xmlns:r="http://schemas.openxmlformats.org/officeDocument/2006/relationships" name="Short-Term Borrowings and Lon_4" sheetId="84" state="visible" r:id="rId84"/>
    <sheet xmlns:r="http://schemas.openxmlformats.org/officeDocument/2006/relationships" name="Short-Term Borrowings and Lon_5" sheetId="85" state="visible" r:id="rId85"/>
    <sheet xmlns:r="http://schemas.openxmlformats.org/officeDocument/2006/relationships" name="Short-Term Borrowings and Lon_6" sheetId="86" state="visible" r:id="rId86"/>
    <sheet xmlns:r="http://schemas.openxmlformats.org/officeDocument/2006/relationships" name="Guaranteed Preferred Benefici_2" sheetId="87" state="visible" r:id="rId87"/>
    <sheet xmlns:r="http://schemas.openxmlformats.org/officeDocument/2006/relationships" name="Subordinated Notes (Details)" sheetId="88" state="visible" r:id="rId88"/>
    <sheet xmlns:r="http://schemas.openxmlformats.org/officeDocument/2006/relationships" name="Regulatory Capital (Narrative) " sheetId="89" state="visible" r:id="rId89"/>
    <sheet xmlns:r="http://schemas.openxmlformats.org/officeDocument/2006/relationships" name="Regulatory Capital (Details)"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Accumulated Other Comprehensi_5" sheetId="93" state="visible" r:id="rId93"/>
    <sheet xmlns:r="http://schemas.openxmlformats.org/officeDocument/2006/relationships" name="Earnings Per Share (Narrative) " sheetId="94" state="visible" r:id="rId94"/>
    <sheet xmlns:r="http://schemas.openxmlformats.org/officeDocument/2006/relationships" name="Earnings Per Share (Schedule of" sheetId="95" state="visible" r:id="rId95"/>
    <sheet xmlns:r="http://schemas.openxmlformats.org/officeDocument/2006/relationships" name="Income Taxes (Narrative) (Detai" sheetId="96" state="visible" r:id="rId96"/>
    <sheet xmlns:r="http://schemas.openxmlformats.org/officeDocument/2006/relationships" name="Income Taxes (Schedule of Alloc" sheetId="97" state="visible" r:id="rId97"/>
    <sheet xmlns:r="http://schemas.openxmlformats.org/officeDocument/2006/relationships" name="Income Taxes (Schedule of Effec" sheetId="98" state="visible" r:id="rId98"/>
    <sheet xmlns:r="http://schemas.openxmlformats.org/officeDocument/2006/relationships" name="Income Taxes (Schedule of Defer" sheetId="99" state="visible" r:id="rId99"/>
    <sheet xmlns:r="http://schemas.openxmlformats.org/officeDocument/2006/relationships" name="Stock-Based Compensation (Narra" sheetId="100" state="visible" r:id="rId100"/>
    <sheet xmlns:r="http://schemas.openxmlformats.org/officeDocument/2006/relationships" name="Stock-Based Compensation (Sched" sheetId="101" state="visible" r:id="rId101"/>
    <sheet xmlns:r="http://schemas.openxmlformats.org/officeDocument/2006/relationships" name="Stock-Based Compensation (Sch_2" sheetId="102" state="visible" r:id="rId102"/>
    <sheet xmlns:r="http://schemas.openxmlformats.org/officeDocument/2006/relationships" name="Employee Benefit Plans (Narrati" sheetId="103" state="visible" r:id="rId103"/>
    <sheet xmlns:r="http://schemas.openxmlformats.org/officeDocument/2006/relationships" name="Commitments and Contingencies (" sheetId="104" state="visible" r:id="rId104"/>
    <sheet xmlns:r="http://schemas.openxmlformats.org/officeDocument/2006/relationships" name="Fair Value Measurements (Narrat" sheetId="105" state="visible" r:id="rId105"/>
    <sheet xmlns:r="http://schemas.openxmlformats.org/officeDocument/2006/relationships" name="Fair Value Measurements (Fair V" sheetId="106" state="visible" r:id="rId106"/>
    <sheet xmlns:r="http://schemas.openxmlformats.org/officeDocument/2006/relationships" name="Fair Value Measurements (Fair_2" sheetId="107" state="visible" r:id="rId107"/>
    <sheet xmlns:r="http://schemas.openxmlformats.org/officeDocument/2006/relationships" name="Fair Value Measurements (Unobse" sheetId="108" state="visible" r:id="rId108"/>
    <sheet xmlns:r="http://schemas.openxmlformats.org/officeDocument/2006/relationships" name="Fair Value of Financial Instr_3" sheetId="109" state="visible" r:id="rId109"/>
    <sheet xmlns:r="http://schemas.openxmlformats.org/officeDocument/2006/relationships" name="Fair Value of Financial Instr_4" sheetId="110" state="visible" r:id="rId110"/>
    <sheet xmlns:r="http://schemas.openxmlformats.org/officeDocument/2006/relationships" name="Condensed Financial Statement_3" sheetId="111" state="visible" r:id="rId111"/>
    <sheet xmlns:r="http://schemas.openxmlformats.org/officeDocument/2006/relationships" name="Condensed Financial Statement_4" sheetId="112" state="visible" r:id="rId112"/>
    <sheet xmlns:r="http://schemas.openxmlformats.org/officeDocument/2006/relationships" name="Condensed Financial Statement_5" sheetId="113" state="visible" r:id="rId113"/>
    <sheet xmlns:r="http://schemas.openxmlformats.org/officeDocument/2006/relationships" name="Quarterly Financial Compariso_3" sheetId="114" state="visible" r:id="rId114"/>
  </sheets>
  <definedNames/>
  <calcPr calcId="124519" fullCalcOnLoad="1"/>
</workbook>
</file>

<file path=xl/sharedStrings.xml><?xml version="1.0" encoding="utf-8"?>
<sst xmlns="http://schemas.openxmlformats.org/spreadsheetml/2006/main" uniqueCount="1514">
  <si>
    <t>Document and Entity Information - USD ($) $ in Thousands</t>
  </si>
  <si>
    <t>12 Months Ended</t>
  </si>
  <si>
    <t>Dec. 31, 2019</t>
  </si>
  <si>
    <t>Mar. 02, 2020</t>
  </si>
  <si>
    <t>Jun. 30, 2019</t>
  </si>
  <si>
    <t>Document Document and Entity Information [Abstract]</t>
  </si>
  <si>
    <t>Entity Registrant Name</t>
  </si>
  <si>
    <t>COMMUNITY FINANCIAL CORP /MD/</t>
  </si>
  <si>
    <t>Entity Central Index Key</t>
  </si>
  <si>
    <t>0000855874</t>
  </si>
  <si>
    <t>Current Fiscal Year End Date</t>
  </si>
  <si>
    <t>--12-31</t>
  </si>
  <si>
    <t>Entity Filer Category</t>
  </si>
  <si>
    <t>Accelerated Filer</t>
  </si>
  <si>
    <t>Entity Public Float</t>
  </si>
  <si>
    <t>Entity Common Stock Shares Outstanding</t>
  </si>
  <si>
    <t>Entity Current Reporting Status</t>
  </si>
  <si>
    <t>Yes</t>
  </si>
  <si>
    <t>Entity Voluntary Filers</t>
  </si>
  <si>
    <t>No</t>
  </si>
  <si>
    <t>Entity Well-known Seasoned Issuer</t>
  </si>
  <si>
    <t>Document Type</t>
  </si>
  <si>
    <t>10-K</t>
  </si>
  <si>
    <t>Amendment Flag</t>
  </si>
  <si>
    <t>false</t>
  </si>
  <si>
    <t>Document Period End Date</t>
  </si>
  <si>
    <t>Dec. 31,
		2019</t>
  </si>
  <si>
    <t>Document Fiscal Period Focus</t>
  </si>
  <si>
    <t>FY</t>
  </si>
  <si>
    <t>Document Fiscal Year Focus</t>
  </si>
  <si>
    <t>2019</t>
  </si>
  <si>
    <t>Entity Shell Company</t>
  </si>
  <si>
    <t>Entity Emerging Growth Company</t>
  </si>
  <si>
    <t>Entity Small Business</t>
  </si>
  <si>
    <t>true</t>
  </si>
  <si>
    <t>CONSOLIDATED BALANCE SHEETS - USD ($) $ in Thousands</t>
  </si>
  <si>
    <t>Dec. 31, 2018</t>
  </si>
  <si>
    <t>Assets</t>
  </si>
  <si>
    <t>Cash and due from banks</t>
  </si>
  <si>
    <t>Federal funds sold</t>
  </si>
  <si>
    <t>Interest-bearing deposits with banks</t>
  </si>
  <si>
    <t>Securities available for sale (AFS), at fair value</t>
  </si>
  <si>
    <t>Securities held to maturity (HTM), at amortized cost</t>
  </si>
  <si>
    <t>CRA investment fund</t>
  </si>
  <si>
    <t>Other equity securities</t>
  </si>
  <si>
    <t>Federal Home Loan Bank (FHLB) stock - at cost</t>
  </si>
  <si>
    <t>Total loans, net of deferred costs</t>
  </si>
  <si>
    <t>Less: allowance for loan losses</t>
  </si>
  <si>
    <t>Net loans</t>
  </si>
  <si>
    <t>Goodwill</t>
  </si>
  <si>
    <t>Premises and equipment, net</t>
  </si>
  <si>
    <t>Premises and equipment held for sale</t>
  </si>
  <si>
    <t>Other real estate owned (OREO)</t>
  </si>
  <si>
    <t>Accrued interest receivable</t>
  </si>
  <si>
    <t>Investment in bank owned life insurance</t>
  </si>
  <si>
    <t>Core deposit intangible</t>
  </si>
  <si>
    <t>Net deferred tax assets</t>
  </si>
  <si>
    <t>Right of use assets - operating leases</t>
  </si>
  <si>
    <t>Other assets</t>
  </si>
  <si>
    <t>Total Assets</t>
  </si>
  <si>
    <t>Liabilities and Stockholders' Equity</t>
  </si>
  <si>
    <t>Non-interest-bearing deposits</t>
  </si>
  <si>
    <t>Interest-bearing deposits</t>
  </si>
  <si>
    <t>Total Deposits</t>
  </si>
  <si>
    <t>Short-term borrowings</t>
  </si>
  <si>
    <t>Long-term debt</t>
  </si>
  <si>
    <t>Guaranteed preferred beneficial interest in junior subordinated debentures</t>
  </si>
  <si>
    <t>Subordinated notes - 6.25%</t>
  </si>
  <si>
    <t>Lease liabilities - operating leases</t>
  </si>
  <si>
    <t>Accrued expenses and other liabilities</t>
  </si>
  <si>
    <t>Total Liabilities</t>
  </si>
  <si>
    <t>Stockholders' Equity</t>
  </si>
  <si>
    <t>Common stock - par value $.01; authorized - 15,000,000 shares; issued 5,900,249 and 5,577,559 shares, respectively</t>
  </si>
  <si>
    <t>Additional paid in capital</t>
  </si>
  <si>
    <t>Retained earnings</t>
  </si>
  <si>
    <t>Accumulated other comprehensive income (loss)</t>
  </si>
  <si>
    <t>Unearned ESOP shares</t>
  </si>
  <si>
    <t>Total Stockholders’ Equity</t>
  </si>
  <si>
    <t>Total Liabilities and Stockholders’ Equity</t>
  </si>
  <si>
    <t>CONSOLIDATED BALANCE SHEETS (Parenthetical) - $ / shares</t>
  </si>
  <si>
    <t>Common stock, par value (in dollars per share)</t>
  </si>
  <si>
    <t>Common stock, authorized (in shares)</t>
  </si>
  <si>
    <t>Common stock, issued (in shares)</t>
  </si>
  <si>
    <t>Subordinated Debt</t>
  </si>
  <si>
    <t>Subordinated notes interest rate</t>
  </si>
  <si>
    <t>6.25%</t>
  </si>
  <si>
    <t>CONSOLIDATED STATEMENTS OF INCOME - USD ($) $ in Thousands</t>
  </si>
  <si>
    <t>Dec. 31, 2017</t>
  </si>
  <si>
    <t>Interest and Dividend Income</t>
  </si>
  <si>
    <t>Loans, including fees</t>
  </si>
  <si>
    <t>Interest and dividends on investment securities</t>
  </si>
  <si>
    <t>Interest on deposits with banks</t>
  </si>
  <si>
    <t>Total Interest and Dividend Income</t>
  </si>
  <si>
    <t>Interest Expense</t>
  </si>
  <si>
    <t>Deposits</t>
  </si>
  <si>
    <t>Total Interest Expense</t>
  </si>
  <si>
    <t>Net interest income</t>
  </si>
  <si>
    <t>Provision for loan losses</t>
  </si>
  <si>
    <t>Net interest income after provision</t>
  </si>
  <si>
    <t>Noninterest Income</t>
  </si>
  <si>
    <t>Gain on sale of assets</t>
  </si>
  <si>
    <t>Net gains on sale of investment securities</t>
  </si>
  <si>
    <t>Unrealized gain (loss) on equity securities</t>
  </si>
  <si>
    <t>Gain (loss) on disposition of property plant equipment</t>
  </si>
  <si>
    <t>Income from bank owned life insurance</t>
  </si>
  <si>
    <t>Gain on sale of loans held for sale</t>
  </si>
  <si>
    <t>Total Noninterest Income</t>
  </si>
  <si>
    <t>Noninterest Expense</t>
  </si>
  <si>
    <t>Salary and employee benefits</t>
  </si>
  <si>
    <t>Occupancy expense</t>
  </si>
  <si>
    <t>Advertising</t>
  </si>
  <si>
    <t>Data processing expense</t>
  </si>
  <si>
    <t>Professional fees</t>
  </si>
  <si>
    <t>Merger and acquisition costs</t>
  </si>
  <si>
    <t>Depreciation of premises and equipment</t>
  </si>
  <si>
    <t>Telephone communications</t>
  </si>
  <si>
    <t>Office supplies</t>
  </si>
  <si>
    <t>FDIC Insurance</t>
  </si>
  <si>
    <t>OREO valuation allowance and expenses</t>
  </si>
  <si>
    <t>Core deposit intangible amortization</t>
  </si>
  <si>
    <t>Other</t>
  </si>
  <si>
    <t>Total Noninterest Expense</t>
  </si>
  <si>
    <t>Income before income taxes</t>
  </si>
  <si>
    <t>Income tax expense</t>
  </si>
  <si>
    <t>Net Income</t>
  </si>
  <si>
    <t>Earnings Per Common Share</t>
  </si>
  <si>
    <t>Basic</t>
  </si>
  <si>
    <t>Diluted (in dollars per share)</t>
  </si>
  <si>
    <t>Cash dividends paid per common share (in dollars per share)</t>
  </si>
  <si>
    <t>Bank Servicing [Member]</t>
  </si>
  <si>
    <t>Revenue from contract with customer</t>
  </si>
  <si>
    <t>Deposit Account [Member]</t>
  </si>
  <si>
    <t>Referral Fee Income [Member]</t>
  </si>
  <si>
    <t>CONSOLIDATED STATEMENTS OF COMPREHENSIVE INCOME - USD ($) $ in Thousands</t>
  </si>
  <si>
    <t>Statement of Comprehensive Income [Abstract]</t>
  </si>
  <si>
    <t>Net unrealized holding gains (losses) arising during period, net of tax expense (benefit) of $987, $(242) and $(41), respectively</t>
  </si>
  <si>
    <t>Reclassification due to reclassification of held-to-maturity securities to available-for-sale securities net of tax $223, $0, and $0, respectively</t>
  </si>
  <si>
    <t>Reclassification adjustment for income (losses) included in net income, net of tax expense (benefit) of $62, $0 and $(3), respectively</t>
  </si>
  <si>
    <t>Comprehensive Income</t>
  </si>
  <si>
    <t>CONSOLIDATED STATEMENTS OF COMPREHENSIVE INCOME (Parenthetical) - USD ($) $ in Thousands</t>
  </si>
  <si>
    <t>Net unrealized holding gains (losses) arising during period, tax effect</t>
  </si>
  <si>
    <t>Reclassification adjustments, held-to-maturity securities, tax</t>
  </si>
  <si>
    <t>Reclassification adjustments for income (losses) included in net income, tax effect</t>
  </si>
  <si>
    <t>CONSOLIDATED STATEMENTS OF CHANGES IN STOCKHOLDERS' EQUITY - USD ($) $ in Thousands</t>
  </si>
  <si>
    <t>Total</t>
  </si>
  <si>
    <t>Common Stock [Member]</t>
  </si>
  <si>
    <t>Additional Paid-In Capital [Member]</t>
  </si>
  <si>
    <t>Retained Earnings [Member]</t>
  </si>
  <si>
    <t>Accumulated Other Comprehensive Income (Loss) [Member]</t>
  </si>
  <si>
    <t>Unearned ESOP Shares [Member]</t>
  </si>
  <si>
    <t>Balance at Dec. 31, 2016</t>
  </si>
  <si>
    <t>Increase (Decrease) in Stockholders' Equity [Roll Forward]</t>
  </si>
  <si>
    <t>Unrealized holding gain (loss) on investment securities net of tax</t>
  </si>
  <si>
    <t>Amounts reclassified for reclassification of HTM to AFS securities</t>
  </si>
  <si>
    <t>Reclassification due to Accounting Standard Update 2018-02</t>
  </si>
  <si>
    <t>Cash dividend</t>
  </si>
  <si>
    <t>Net change in fair market value over cost of leveraged ESOP shares released</t>
  </si>
  <si>
    <t>Dividend reinvestment</t>
  </si>
  <si>
    <t>Exercise of stock options</t>
  </si>
  <si>
    <t>Net change in unearned ESOP shares</t>
  </si>
  <si>
    <t>Repurchase of common stock</t>
  </si>
  <si>
    <t>Stock based compensation</t>
  </si>
  <si>
    <t>Balance at Dec. 31, 2017</t>
  </si>
  <si>
    <t>Shares issued for County First Merger</t>
  </si>
  <si>
    <t>Balance at Dec. 31, 2018</t>
  </si>
  <si>
    <t>Proceeds from private placement</t>
  </si>
  <si>
    <t>Balance at Dec. 31, 2019</t>
  </si>
  <si>
    <t>CONSOLIDATED STATEMENTS OF CHANGES IN STOCKHOLDERS' EQUITY (Parenthetical) - USD ($) $ in Thousands</t>
  </si>
  <si>
    <t>Statement of Stockholders' Equity [Abstract]</t>
  </si>
  <si>
    <t>Common stock, dividends, per share, cash paid</t>
  </si>
  <si>
    <t>CONSOLIDATED STATEMENTS OF CASH FLOWS - USD ($) $ in Thousands</t>
  </si>
  <si>
    <t>Cash Flows from Operating Activities</t>
  </si>
  <si>
    <t>Net income</t>
  </si>
  <si>
    <t>Adjustments to reconcile net income to net cash provided by operating activities</t>
  </si>
  <si>
    <t>Depreciation and amortization</t>
  </si>
  <si>
    <t>Provision for loss on premises held for sale</t>
  </si>
  <si>
    <t>Loans originated for resale</t>
  </si>
  <si>
    <t>Proceeds from sale of loans originated for sale</t>
  </si>
  <si>
    <t>Net (gains) losses on the sale of OREO</t>
  </si>
  <si>
    <t>Gains on sales of investment securities</t>
  </si>
  <si>
    <t>Unrealized (gain) loss on equity securities</t>
  </si>
  <si>
    <t>Net amortization of premium/discount on investment securities</t>
  </si>
  <si>
    <t>Net accretion of premiums and discounts</t>
  </si>
  <si>
    <t>Amortization of core deposit intangible</t>
  </si>
  <si>
    <t>Net change in right of use assets and lease liabilities</t>
  </si>
  <si>
    <t>Increase in OREO valuation allowance</t>
  </si>
  <si>
    <t>Increase in cash surrender value of bank owned life insurance</t>
  </si>
  <si>
    <t>(Increase) decrease in deferred income tax benefit</t>
  </si>
  <si>
    <t>Increase in accrued interest receivable</t>
  </si>
  <si>
    <t>Net change due to (deficit) excess of fair market value over cost of leveraged ESOP shares released</t>
  </si>
  <si>
    <t>Increase in net deferred loan costs</t>
  </si>
  <si>
    <t>Increase in accrued expenses and other liabilities</t>
  </si>
  <si>
    <t>(Increase) decrease in other assets</t>
  </si>
  <si>
    <t>Net Cash Provided by Operating Activities</t>
  </si>
  <si>
    <t>Cash Flows from Investing Activities</t>
  </si>
  <si>
    <t>Purchase of AFS investment securities</t>
  </si>
  <si>
    <t>Proceeds from redemption or principal payments of AFS investment securities</t>
  </si>
  <si>
    <t>Purchase of HTM investment securities</t>
  </si>
  <si>
    <t>Proceeds from maturities or principal payments of HTM investment securities</t>
  </si>
  <si>
    <t>Proceeds from sale of HTM investment securities</t>
  </si>
  <si>
    <t>Proceeds from sale of AFS investment securities</t>
  </si>
  <si>
    <t>Net decrease (increase) of FHLB and FRB stock</t>
  </si>
  <si>
    <t>Loans originated or acquired</t>
  </si>
  <si>
    <t>Principal collected on loans</t>
  </si>
  <si>
    <t>Purchase of premises and equipment</t>
  </si>
  <si>
    <t>Proceeds from sale of OREO</t>
  </si>
  <si>
    <t>Payments to Acquire Businesses, Net of Cash Acquired</t>
  </si>
  <si>
    <t>Proceeds from disposal of asset</t>
  </si>
  <si>
    <t>Net Cash Used in Investing Activities</t>
  </si>
  <si>
    <t>Cash Flows from Financing Activities</t>
  </si>
  <si>
    <t>Net increase in deposits</t>
  </si>
  <si>
    <t>Proceeds from long-term debt</t>
  </si>
  <si>
    <t>Payments of long-term debt</t>
  </si>
  <si>
    <t>Net (decrease) increase in short term borrowings</t>
  </si>
  <si>
    <t>Dividends paid</t>
  </si>
  <si>
    <t>Net Cash Used in Financing Activities</t>
  </si>
  <si>
    <t>(Decrease) Increase in Cash and Cash Equivalents</t>
  </si>
  <si>
    <t>Cash and Cash Equivalents - January 1</t>
  </si>
  <si>
    <t>Cash and Cash Equivalents - December 31</t>
  </si>
  <si>
    <t>Supplemental Disclosures of Cash Flow Information</t>
  </si>
  <si>
    <t>Interest</t>
  </si>
  <si>
    <t>Income taxes</t>
  </si>
  <si>
    <t>Supplemental Schedule of Non-Cash Operating Activities</t>
  </si>
  <si>
    <t>Issuance of common stock for payment of compensation</t>
  </si>
  <si>
    <t>Transfer from loans to OREO</t>
  </si>
  <si>
    <t>Financed amount of sale of OREO</t>
  </si>
  <si>
    <t>Right-of-use assets acquired in the exchange for lease liability upon adoption of ASC 842</t>
  </si>
  <si>
    <t>Transfer from premises and equipment to premises and equipment held for sale</t>
  </si>
  <si>
    <t>Transfer of held-to-maturity securities to available for sale securities</t>
  </si>
  <si>
    <t>Business Combination Non-Cash Disclosures</t>
  </si>
  <si>
    <t>Assets acquired in business combination (net of cash received)</t>
  </si>
  <si>
    <t>Liabilities assumed in business combination</t>
  </si>
  <si>
    <t>Summary of Significant Accounting Policies</t>
  </si>
  <si>
    <t>Accounting Policies [Abstract]</t>
  </si>
  <si>
    <t>SUMMARY OF SIGNIFICANT ACCOUNTING POLICIES Principles of Consolidation The Consolidated Financial Statements include the accounts of The Community Financial Corporation and its wholly-owned subsidiary Community Bank of the Chesapeake (the “Bank”), and the Bank’s wholly-owned subsidiary Community Mortgage Corporation of Tri-County (collectively, the “Company”). All significant intercompany balances and transactions have been eliminated in consolidation. The accounting and reporting policies of the Company conform with accounting principles generally accepted in the United States of America and to general practices within the banking industry. Accounting Changes and Reclassifications Certain items in prior financial statements have been reclassified to conform to the current presentation. On January 1, 2018 the Company adopted Accounting Standards Update ("ASU") 2016-01 " Financial Instruments – Overall (Subtopic 825-10): Recognition and Measurement of Financial Assets and Financial Liabilities". In accordance with ASU 2016-01, the Company accounts for its investment in equity securities with a readily determinable fair value with unrealized gains and losses included in earnings. $19,000 was reclassified from Accumulated Other Comprehensive Income (“AOCI”) into Retained Earnings. Nature of Operations The Company provides a variety of financial services to individuals and businesses through its offices in Southern Maryland and Fredericksburg, Virginia. Its primary deposit products are demand, savings and time deposits, and its primary lending products are commercial and residential mortgage loans, commercial loans, construction and land development loans, home equity and second mortgages and commercial equipment loans. The Bank is headquartered in Southern Maryland with 12 branches located in Maryland and Virginia. The Bank is a wholly owned subsidiary of The Community Financial Corporation (the “Company”). The Bank’s branches are located in Waldorf ( two branches), Bryans Road, Dunkirk, Leonardtown, La Plata ( two branches), Charlotte Hall, Prince Frederick, Lusby, California, Maryland; and Fredericksburg, Virginia. The Bank has two operation centers located at the main office in Waldorf, Maryland and in Fredericksburg, Virginia. The Company maintains four loan production offices (“LPOs”) in La Plata, Prince Frederick and Leonardtown, Maryland; and Fredericksburg, Virginia. The Leonardtown LPO is co-located with the branch and the Fredericksburg LPO is co-located with the operation center. On January 1, 2018, the Company completed the acquisition of County First Bank (“County First”) after regulatory approval and County First shareholder approvals were obtained. The Company’s assets increased to $1.6 billion during the first quarter of 2018. See Note 4 – Goodwill and Other Intangible Assets for additional information. Use of Estimates In preparing Consolidated Financial Statements in conformity with accounting principles generally accepted in the United States of America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REO, the valuation of goodwill and deferred tax assets. Significant Group Concentrations of Credit Risk Most of the Company’s activities are with customers located in the Fredericksburg area of Virginia and the Southern Maryland counties of Calvert, Charles and St. Mary’s. Notes 2 and 3 discuss the types of securities and loans held by the Company. The Company does not have significant concentration in any one customer or industry. Cash and Cash Equivalents For purposes of the consolidated statements of cash flows, the Company considers all highly liquid debt instruments with original maturities of three months or less when purchased to be cash equivalents. Securities Debt securities that management has the positive intent and ability to hold to maturity are classified as held to maturity (“HTM”) and recorded at amortized cost. At December 31, 2019 the Company had no HTM securities. See Note 2 Securities for additional information. Securities purchased and held principally for trading in the near term are classified as “trading securities” and are reported at fair value, with unrealized gains and losses included in earnings. The Company held no trading securities for the years ended December 31, 2019 and 2018 . Securities not classified as HTM or trading securities are classified as available for sale (“AFS”) and recorded at estimated fair value, with unrealized gains and losses excluded from earnings and reported in other comprehensive income. Equity securities with readily determinable fair values are recorded at fair value with unrealized gains and losses included in noninterest income in the consolidated statements of income. Purchase premiums and discounts are recognized in interest income using the interest method over the terms of the securities. Declines in the estimated fair value of HTM and AFS securities below their cost that are deemed to be other than temporary are reflected in earnings as realized losses. In estimating other than temporary impairment losses, management considers: (1)the length of time and the extent to which the fair value has been less than cost; (2)the financial condition and near-term prospects of the issuer; and (3)the intent and ability of the Company to retain its investment in the issuer for a period of time sufficient to allow for any anticipated recovery in fair value. Gains and losses on the sale of securities are recorded on the trade date and are determined using the specific identification method. Investments in Federal Reserve Bank and Federal Home Loan Bank of Atlanta stocks are recorded at cost and are considered restricted as to marketability. The Bank is required to maintain investments in the Federal Home Loan Bank based upon levels of borrowings. Debt securities are evaluated quarterly to determine whether a decline in their value is other-than-temporary impairment (“OTTI”). The term other-than-temporary is not necessarily intended to indicate a permanent decline in value. It means that the prospects for near term recovery of value are not necessarily favorable, or that there is a lack of evidence to support fair values equal to, or greater than, the carrying value of the investment. Under accounting guidance, for recognition and presentation of other-than-temporary impairments the amount of other-than-temporary impairment that is recognized through earnings for debt securities is determined by comparing the present value of the expected cash flows to the amortized cost of the security. The discount rate used to determine the credit loss is the expected book yield on the security. The Company does not evaluate declines in the value of securities of Government Sponsored Enterprises (“GSEs”) or investments backed by the full faith and credit of the United States government (e.g. US Treasury Bills), for other-than-temporary impairment. Loans Held for Sale The Company exited the residential mortgage origination line of business in April 2015 for individual owner occupied residential first mortgages and established third party sources to supply its residential whole loan portfolio. The Company continues to underwrite loans for non-owner occupied residential rental properties. The Company may sell certain loans forward into the secondary market at a specified price with a specified date on a best efforts basis. These forward sales are derivative financial instruments. The Company does not recognize gains or losses due to interest rate changes for loans sold forward on a best efforts basis. The Bank had no loans held for sale at December 31, 2019 and 2018 , respectively, and sold no 1-4 family residential mortgage loans for the year ended December 31, 2019 and 2018 . Loans Receivable The Company originates real estate mortgages, construction and land development loans, commercial loans and consumer loans. The Company purchases residential owner-occupied first mortgages from established third-parties. A substantial portion of the loan portfolio is comprised of loans throughout Southern Maryland and the Fredericksburg area of Virginia. The ability of the Company’s debtors to honor their contracts is dependent upon the real estate and general economic conditions in this area. Loans that the Company has the intent and ability to hold for the foreseeable future, or until maturity or payoff, are reported at their outstanding unpaid principal balances, adjusted for the allowance for loan losses and any deferred fees or premiums. Interest income is accrued on the unpaid principal balance. Loan origination fees and premiums, net of certain direct origination costs, are deferred and recognized as an adjustment of the related loan yield using the interest method. Loans purchased with evidence of credit deterioration since origination and for which it is probable that all contractually required payments will not be collected are considered credit impaired. Evidence of credit quality deterioration as of the purchase date may include statistics such as internal risk grade, past due and nonaccrual status, recent borrower credit scores and recent loan-to-value (“LTV”) percentages. Purchased credit-impaired (“PCI”) loans are initially measured at fair value, which includes estimated future credit losses expected to be incurred over the life of the loan. Management estimates the cash flows expected to be collected at acquisition using specific credit review of certain loans, quantitative credit risk, interest rate risk and prepayment risk models, and qualitative economic and environmental assessments, each of which incorporate our best estimate of current key relevant factors, such as property values, default rates, loss severity and prepayment speeds. Under the accounting guidance for PCI loans, the excess of the total cash flows expected to be collected over the estimated fair value is referred to as the accretable yield and is recognized in interest income over the remaining life of the loan, or pool of loans, in situations where there is a reasonable expectation about the timing and amount of cash flows to be collected. The difference between the contractually required payments and the cash flows expected to be collected at acquisition, considering the impact of prepayments, is referred to as the nonaccretable difference and is available to absorb future charge-offs. In addition, subsequent to acquisition, we periodically evaluate our estimate of cash flows expected to be collected. These evaluations require the continued usage of key assumptions and estimates, similar to the initial estimate of fair value. Estimates of cash flows for PCI loans require significant judgment given the impact of property value changes, changing loss severities, prepayment speeds and other relevant factors. Decreases in the expected cash flows will generally result in a charge to the provision for loan losses resulting in an increase to the allowance for loan losses. Significant increases in the expected cash flows will generally result in an increase in interest income over the remaining life of the loan, or pool of loans. Disposals of loans, which may include sales of loans to third parties, receipt of payments in full or part from the borrower or foreclosure of the collateral, result in removal of the loan from the PCI loan portfolio at its carrying amount. Loans are reviewed on a regular basis and are placed on non-accrual status when, in the opinion of management, the collection of additional interest is doubtful. The accrual of interest on mortgage and commercial loans is discontinued at the time the loan is 90 days delinquent unless the credit is well secured and in the process of collection. Non-accrual loans include certain loans that are current with all loan payments and are placed on non-accrual status due to customer operating results and cash flows. Non-accrual loans are evaluated for impairment on a loan-by-loan basis in accordance with the Company’s impairment methodology. Interest is recognized on non-accrual loans on a cost recovery or cash-basis. Consumer loans are typically charged-off no later than 90 days past due. Mortgage and commercial loans are fully or partially charged-off when in management’s judgment all reasonable efforts to return a loan to performing status have occurred. In all cases, loans are placed on non-accrual or charged-off at an earlier date if collection of principal or interest is considered doubtful. All interest accrued but not collected from loans that are placed on non-accrual or charged-off is reversed against interest income. The interest on these loans is accounted for on the cash-basis or cost-recovery method, until qualifying for return to accrual status. Loans are returned to accrual status when all principal and interest amounts contractually due are brought current and future payments are reasonably assured. In 2019 the Bank entered into a Servicing and Intercreditor Agreement ("SIA") with a correspondent bank which allows us to offer interest rate protection to our customers. In most cases, the Bank is paid a referral fee for these transactions. Allowance for Loan Losses and Impaired Loans The allowance for loan losses is established as probable losses are estimated to have occurred through a provision for loan losses charged to earnings. Loan losses are charged against the allowance when management believes the loan is uncollectible. Subsequent recoveries, if any, are credited to the allowance. Management believes it has established its existing allowance for loan losses in accordance with accounting principles generally accepted in the United States of America and is in compliance with appropriate regulatory guidelines. Management regularly evaluates the allowance for loan losses considering historical collection experience, the composition and siz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for loan losses consists of a general and a specific component. The general component is based upon historical loss experience and a review of qualitative risk factors by portfolio segment (See Note 3 for a description of portfolio segments). The historical loss experience factor is tracked over various time horizons for each portfolio segment. Qualitative risk factors include trends by portfolio segment in charge-offs, delinquencies, classified loans, loan concentrations and the rate of portfolio segment growth as well as an assessment of the current regulatory environment, the quality of credit administration and loan portfolio management and national and local economic trends. The specific component of the allowance for loan losses relates to individual impaired loans with an identified impairment loss. The Company evaluates substandard and doubtful classified loans, loans delinquent 90 days or greater, non-accrual loans and troubled debt restructured loans (“TDRs”) to determine whether a loan is impaired. A loan is considered impaired when, based on current information and events, it is probable that the Company will be unable to collect the scheduled payments of principal or interest when due according to the contractual terms of the loan agreement. In determining impairment, management considers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shortfalls on a case-by-case basis, considering the length of the delay, the reasons for the delay, the borrower’s payment record and the amount of the shortfall in relation to the principal and interest owed. Loans not impaired are included in the pool of loans evaluated in the general component of the allowance. If a specific loan is deemed to be impaired, it is evaluated for impairment. Impairment is measured on a loan-by-loan basis using one of three acceptable methods: the present value of expected future cash flows discounted at the loan’s effective interest rate, the loan’s observable market price or the fair value of the collateral, if the loan is collateral dependent. For loans that have an impairment, a specific allowance is established when the discounted cash flows (or collateral value or observable market price) of the impaired loan is lower than carrying value of that loan. The Company will use the fair value of collateral if repayment is expected solely from the collateral. TDRs are loans that have been modified to provide for a reduction or a delay in the payment of either interest or principal because of deterioration in the financial condition of the borrower. A loan extended or renewed at a stated interest rate equal to the current interest rate for new debt with similar risk is not considered a TDR. Once an obligation has been classified as a TDR it continues to be considered a TDR until paid in full or until the debt is refinanced and considered unimpaired. All TDRs are considered impaired and are evaluated for impairment on a loan-by-loan basis. The Company does not participate in any specific government or Company-sponsored loan modification programs. All restructured loan agreements are individual contracts negotiated with a borrower. Servicing Servicing assets are recognized as separate assets when rights are acquired or retained through the purchase or sale of financial assets and are evaluated for impairment based upon the estimated fair value of the rights as compared to amortized cost. Servicing fee income is recorded over the servicing period. Servicing assets are not a significant asset of the Bank's operations. Premises and Equipment Land is carried at cost. Premises, improvements and equipment are carried at cost, less accumulated depreciation and amortization, computed by the straight-line method over the estimated useful lives of the assets, which are as follows: Buildings and Improvements: 10 to 50 years Furniture and Equipment: three to 15 years Automobiles: four to five years Maintenance and repairs are charged to expense as incurred, while improvements that extend the useful life of premises and equipment are capitalized. The Company leases certain properties and land under operating leases. For leases in effect upon adoption of ASU 2016-02, “Leases (Topic 842)” at January 1, 2019 and for any leases commencing thereafter, the Company recognizes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right-of-use asset is measured at the amount of the lease liability adjusted for the remaining balance of any lease incentives received, any cumulative prepaid or accrued rent if the lease payments are uneven throughout the lease term, any unamortized initial direct costs, and any impairment of the right-of-use-asset. Operating lease expense consists of a single lease cost calculated so that the remaining cost of the lease is allocated over the remaining lease term on a straight-line basis. Certain of the Company's leases contain options to renew the lease. Renewal options are included in the calculation of the lease liabilities when they are reasonably certain to be exercised. The Company's leases do not contain residual value guarantees. The Company's variable lease payments are expensed and classified as operating activities in the statement of cash flows. The Company does not have any material restrictions or covenants imposed by leases that would impact the Company's ability to pay dividends or cause the Company to incur additional financial obligations. Other Real Estate Owned (“OREO”) Assets acquired through, or in lieu of, loan foreclosure are held for sale and are initially recorded at the estimated fair value at the date of foreclosure less selling costs, establishing a new cost basis. Subsequent to foreclosure, management performs periodic valuations, and the assets are carried at the lower of the initial recorded carrying value (initial cost basis) or estimated fair value less the cost to sell. Based on updated valuations, the Bank has the ability to reverse valuation allowances recorded up to the amount of the initial cost basis. Revenues and expenses from operations and changes in the valuation allowance are included in noninterest expense. Gains or losses on disposition are included in noninterest expense. Transfers of Financial Assets Transfers of financial assets are accounted for as sales when control over the assets has been surrendered. Control over transferred assets is deemed to be surrendered when: (1)the assets have been isolated from the Company; (2)the transferee obtains the right (free of conditions that constrain it from taking advantage of that right) to pledge or exchange the transferred assets; and (3)the Company does not maintain effective control over the transferred assets through an agreement to repurchase them before their maturity. Goodwill and Other Intangible Assets Goodwill represents the excess of the cost of businesses acquired over the fair value of the net assets acquired. Goodwill is assigned to reporting units and tested for impairment at least annually in the fourth quarter or on an interim basis if an event occurs or circumstances changed that would more likely than not reduce the fair value of the reporting unit below its carrying value. See Note 4 – Goodwill and Other Intangible Assets.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Our intangible assets relate to core deposits. Intangible assets with definite useful lives are amortized on an accelerated basis over their estimated life. Intangible assets with indefinite useful lives are not amortized until their lives are determined to be definite. Intangible assets, premises and equipment and other long-lived assets are tested for impairment whenever events or changes in circumstances indicate the carrying amount of the assets may not be recoverable from future undiscounted cash flows. If impaired, the assets are recorded at fair value. See Note 4 - Goodwill and Other Intangible Assets. Business Combinations U.S. GAAP requires that the acquisition method of accounting be used for all business combinations and that an acquirer be identified for each business combination. Under U.S. GAAP, the acquirer is the entity that obtains control of one or more businesses in the business combination, and the acquisition date is the date the acquirer achieves control. U.S. GAAP requires that the acquirer recognize the fair value of assets acquired, liabilities assumed, and any non-controlling interest in the acquiree at the acquisition date. The Company determines the fair values of loans, core deposit intangible, and deposits with the assistance of a third-party vendor. Loans acquired in business combinations are recorded in accordance with Financial Accounting Standards Board (“FASB”) Accounting Standards Codification (“ASC”) Topic 805, “Business Combinations.” Accordingly, acquired loans are segregated between PCI loans (ASC 310-30) and Non-PCI loans (ASC-310-20) and are recorded at fair value without the carryover of the related allowance for loan losses. For PCI loans, the excess of expected cash flows above the fair value will be accreted to interest income over the remaining lives of the loans in accordance with FASB ASC 310-30. For Non-PCI loans, the total discount/premium will be accreted to interest income over the remaining lives of the loans in accordance with FASB ASC 310-20. On January 1, 2018, the Company completed its merger of County First Bank (“County First”) with and into the Bank, with the Bank as the surviving bank (the “Merger”). The aggregate merger consideration consisted of 918,526 shares of the Company’s common stock and $2.1 million in cash. Based upon the $38.78 per share price of the Company’s common stock, the transaction value was $37.7 million. The assets acquired, and liabilities assumed from County First were recorded at their fair value as of the closing date of the merger. Goodwill of $10.3 million was recorded at the time of the acquisition. As a result of refinements to the fair value mark on fixed assets, and deferred taxes, goodwill was $10.8 million at December 31, 2018 which is an increase of $558,236 from the goodwill estimated at the time of acquisition. Advertising Costs The Company expenses advertising costs as incurred. Income Taxes The Company files a consolidated federal income tax return with its subsidiaries.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nd when it is considered more likely than not that deferred tax assets will be realized. It is the Company’s policy to recognize accrued interest and penalties related to unrecognized tax benefits as a component of tax expense. Off Balance Sheet Credit Related Financial Instruments In the ordinary course of business, the Company has entered into commitments to extend credit, including commitments under commercial lines of credit, letters of credit and standby letters of credit. Such financial instruments are recorded when they are funded. Stock-Based Compensation The Company has stock-based incentive arrangements to attract and retain key personnel in order to promote the success of the business. In May 2015, the 2015 Equity Compensation Plan (the “2015 plan”) was approved by shareholders, which authorizes the issuance of restricted stock, stock appreciation rights, stock units and stock options to the Board of Directors and key employees. Compensation cost for all stock-based awards is measured at fair value on date of grant and recognized over the vesting period. Such value is recognized as expense over the service period, net of estimated forfeitures. The estimation of stock awards that ultimately vest requires judgment, and to the extent actual results or updated estimates differ from our current estimates, such amounts will be recorded as a cumulative adjustment in the period estimates are revised. The Company considers many factors when estimating expected forfeitures, including types of awards, employee class and historical experience. The Company and the Bank currently maintain incentive compensation plans which provide for payments to be made in cash or other share-based compensation. The Company has accrued the full amounts due under these plans. Earnings Per Common Share (“EPS”) Basic earnings per common share represent income available to common stockholders, divided by the weighted average number of common shares outstanding during the period. Unencumbered shares held by the Employee Stock Ownership Plan (“ESOP”) are treated as outstanding in computing earnings per share. Shares issued to the ESOP but pledged as collateral for loans obtained to provide funds to acquire the shares are not treated as outstanding in computing earnings per share. Diluted earnings per share reflect additional common shares that would have been outstanding if dilutive potential common shares had been issued. Potential dilutive common shares are determined using the treasury stock method and include incremental shares issuable upon the exercise of stock options and other share-based compensation awards. The Company excludes from the diluted EPS calculation anti-dilutive options, because the exercise price of the options was greater than the average market price of the common shares. Revenue from Contracts with Customers The Company records revenue from contracts with customers in accordance with ASC Topic 606, “Revenue from Contracts with Customers.” On January 1, 2018, the Company adopted ASU 2014-9 and all subsequent ASUs that modified ASU 2014-9, which have been codified in ASC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s primary sources of revenue are derived from interest and dividends earned on loans, investment securities, and other financial instruments that are not within the scope of Topic 606. The Company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Adoption of the amendments to the revenue recognition principles, did not materially change our accounting policies Comprehensive Income Accounting principles generally require that recognized revenue, expenses, gains and losses be included in net income. Certain changes in assets and liabilities, such as unrealized gains and losses on AFS securities, are reported as components of comprehensive income as a separate statement in the Consolidated Statements of Comprehensive Income. Additionally, the Company discloses accumulated other comprehensive income as a separate component in the equity section of the balance sheet. Recent Accounting Pronouncements ASU 2014-09 - Revenue from Contracts with Customers . In May 2014, the FASB issued ASU 2014-09 which is a new standard related to revenue recognition. Under the new standard, revenue is recognized when a customer obtains control of promised goods or services and is recognized in an amount that reflects the consideration the entity expects to receive in exchange for those good or services. This new standard supersedes and replaces nearly all existing revenue recognition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new standard specifies the accounting for some costs to obtain or fulfill a contract with a customer. The amendments in this update became effective for annual periods and interim periods within those annual periods beginning after December 15, 2017. Effective January 1, 2018, the Company adopted the new standard. The Company’s revenue streams that are in-scope from the update include: financed OREO sales, service charges on deposit accounts, including ATM fees and overdraft fees and wealth management income. Fees from customer contracts are assessed and collected as the transaction occurs. The adoption of ASC 606 did not result in a change to the accounting for any of the in-scope revenue streams; as such, no cumulative effect adjustment was recorded. ASU 2016-01 - Financial Instruments – Overall (Subtopic 825-10): Recognition and Measurement of Financial Assets and Financial Liabilities . ASU 2016-01, among other things, (i) requires equity investments, with certain exceptions, to be measured at fair value with changes in fair value recognized in net income, (ii) simplifies the i</t>
  </si>
  <si>
    <t>Securities</t>
  </si>
  <si>
    <t>Investments, Debt and Equity Securities [Abstract]</t>
  </si>
  <si>
    <t>SECURITIES In December 2019, the Company reclassified the entire HTM investment portfolio, totaling $83.1 million with unrealized holding gains of $810,000 to the AFS investments category. The reclassification resulted in an increase to accumulated other comprehensive income of $587,000 and to deferred tax liabilities of $223,000 . The Bank's primary reasons for the reclassification were to better manage interest rate risks and provide additional on-balance sheet liquidity. Based on accounting rules, the Bank will not be able to designate any securities as HTM securities for a period of time. Management determined that it no longer had the positive intent to hold its investment in securities classified as HTM until maturity and does not intend to hold HTM securities in the future. The Company's HTM portfolio was primarily comprised of asset-backed securities issued by GSEs and U.S. Agencies. There were no HTM investment securities at December 31, 2019 . Amortized cost and fair values of AFS investment securities at December 31, 2019 are summarized as follows: December 31, 2019 (dollars in thousands) Amortized Cost Gross Unrealized Gains Gross Unrealized Losses Estimated Fair Value Securities available-for-sale (AFS) Asset-backed securities issued by GSEs and U.S. Agencies Residential Mortgage Backed Securities ("MBS") $ 35,351 $ 754 $ 13 $ 36,092 Residential Collateralized Mortgage Obligations ("CMOs") 145,479 1,839 386 146,932 U.S. Agency 9,671 122 60 9,733 Asset-backed securities issued by Others: Residential CMOs 380 3 12 371 Callable GSE Agency Bonds 2,001 1 — 2,002 Certificates of Deposit Fixed 250 — — 250 U.S. government obligations 1,490 — 1 1,489 Municipal bonds 11,491 — 173 11,318 Total investment securities available-for-sale $ 206,113 $ 2,719 $ 645 $ 208,187 Equity securities carried at fair value through income CRA investment fund $ 4,669 $ — $ — $ 4,669 Non-marketable equity securities Other equity securities $ 209 $ — $ — $ 209 Total investment securities $ 210,991 $ 2,719 $ 645 $ 213,065 Amortized cost and fair values of AFS and HTM investment securities at December 31, 2018 are summarized as follows: December 31, 2018 (dollars in thousands) Amortized Cost Gross Unrealized Gains Gross Unrealized Losses Estimated Fair Value Securities available-for-sale (AFS) Asset-backed securities issued by GSEs and U.S. Agencies Residential Mortgage Backed Securities ("MBS") $ 7,641 $ 1 $ 281 $ 7,361 Residential Collateralized Mortgage Obligations ("CMOs") 102,411 199 1,870 100,740 U.S. Agency 12,472 9 606 11,875 Total investment securities available-for-sale $ 122,524 $ 209 $ 2,757 $ 119,976 Securities held-to-maturity (HTM) Asset-backed securities issued by GSEs and U.S. Agencies Residential MBS $ 25,948 $ 75 $ 756 $ 25,267 Residential CMOs 52,375 64 1,360 51,079 U.S. Agency 10,508 7 404 10,111 Asset-backed securities issued by Others: Residential CMOs 482 — 41 441 Callable GSE Agency Bonds 5,009 — 110 4,899 Certificates of deposit fixed 950 — — 950 U.S. government obligations 999 — 1 998 Total investment securities held-to-maturity $ 96,271 $ 146 $ 2,672 $ 93,745 Equity securities carried at fair value through income CRA investment fund $ 4,428 $ — $ — $ 4,428 Non-marketable equity securities Other equity securities $ 209 $ — $ — $ 209 Total investment securities $ 223,432 $ 355 $ 5,429 $ 218,358 At December 31, 2019 , and 2018 securities with an amortized cost of $47.4 million and $41.3 million were pledged to secure certain customer deposits. At December 31, 2018, securities with an amortized cost of $3.3 million were pledged as collateral for advances from the FHLB of Atlanta. During the year ended December 31, 2019 , the Company recognized net gains of $226,000 on the sale of 20 AFS securities with aggregate carrying values of $31.6 million . There were no sales of securities during the year ended December 31, 2018 . During the year ended December 31, 2017 , the Company recognized net gains on the sale of securities of $175,000 . The Company sold three AFS securities with aggregate carrying values of $3.7 million and nine HTM securities with aggregate carrying values of $4.8 million , recognizing gains of $9,000 and $166,000 , respectively. The sale of HTM securities was permitted under ASC 320 “Investments - Debt and Equity Securities.” The Company disposed of HTM securities using the safe harbor rule that allows for the sale of HTM securities that have principal reductions to less than 15% of original purchased par. ASC 320 10-25-15 indicates that a sale of a debt security after a substantial portion of the principal has been collected is equivalent to holding the security to maturity. In addition, the Company may dispose of HTM securities under ASC 320-10-25-6 due to a significant deterioration in the issues’ creditworthiness. The Company’s investment portfolio includes securities that are in an unrealized loss position as of December 31, 2019 , the details of which are included in the following table. Although these securities, if sold at December 31, 2019 would result in a pretax loss of $645,000 , the Company has no intent to sell the applicable securities at such fair values, and maintains the Company has the ability to hold these securities until all principal has been recovered. It is more likely than not that the Company will not sell any securities at a loss for liquidity purposes. Declines in the fair values of these securities can be traced to general market conditions which reflect the prospect for the economy as a whole. When determining other-than-temporary impairment on securities, the Company considers such factors as adverse conditions specifically related to a certain security or to specific conditions in an industry or geographic area, the time frame securities have been in an unrealized loss position, the Company’s ability to hold the security for a period of time sufficient to allow for anticipated recovery in value, whether or not the security has been downgraded by a rating agency, and whether or not the financial condition of the security issuer has severely deteriorated. As of December 31, 2019 , the Company considers all securities with unrealized loss positions to be temporarily impaired, and consequently, does not believe it will sustain any material realized losses as a result of the current temporary decline in fair value. No charges related to other-than-temporary impairment were made during for the years ended December 31, 2019 , 2018 and 2017 . AFS Securities Gross unrealized losses and estimated fair value by length of time that the individual AFS securities have been in a continuous unrealized loss position at December 31, 2019 and 2018 were as follows: December 31, 2019 Less Than 12 Months More Than 12 Months Total (dollars in thousands) Fair Value Unrealized Loss Fair Value Unrealized Loss Fair Value Unrealized Losses Asset-backed securities issued by GSEs and U.S. Agencies $ 15,215 $ 63 $ 39,689 $ 336 $ 54,904 $ 399 U.S. SBA Debentures — — 4,744 60 4,744 60 Asset-backed securities issued by Others — — 136 12 136 12 Municipal bonds 11,318 173 — — 11,318 173 U.S. government obligations 1,489 1 — — 1,489 1 $ 28,022 $ 237 $ 44,569 $ 408 $ 72,591 $ 645 December 31, 2018 Less Than 12 Months More Than 12 Months Total (dollars in thousands) Fair Value Unrealized Loss Fair Value Unrealized Loss Fair Value Unrealized Losses Asset-backed securities issued by GSEs and U.S. Agencies $ 30,095 $ 163 $ 54,846 $ 2,594 $ 84,941 $ 2,757 $ 30,095 $ 163 $ 54,846 $ 2,594 $ 84,941 $ 2,757 At December 31, 2019 , and 2018 the AFS investment portfolio had an estimated fair value of $208.2 million and $120.0 million , of which $72.6 million and $84.9 million of the securities had some unrealized losses from their amortized cost, respectively. AFS asset-backed securities issued by GSEs are guaranteed by the issuer and AFS U.S. government agency securities and bonds are guaranteed by the full faith and credit of the U.S. government. At December 31, 2019 , and 2018 total unrealized losses on the portfolio were $645,000 and $2.8 million of the portfolio amortized cost of $206.1 million and $122.5 million , respectively. At December 31, 2019 , and 2018 AFS asset-backed securities issued by GSEs and U.S. Agencies with unrealized losses had an average life of 4.67 years and 4.32 years and an average duration of 4.22 years and 3.83 years , respectively. At December 31, 2019 , AFS municipal bonds issued by states, political subdivisions, or agencies had the total amortized cost of $11.5 million with total unrealized losses of $173,000 and had an average life of 9.51 years and an average duration of 8.18 years . Management believes that the securities will either recover in market value or be paid off as agreed. HTM Securities Gross unrealized losses and estimated fair value by length of time that the individual HTM securities have been in a continuous unrealized loss position at December 31, 2018 were as follows: December 31, 2018 Less Than 12 Months More Than 12 Months Total (dollars in thousands) Fair Value Unrealized Loss Fair Value Unrealized Loss Fair Value Unrealized Losses Asset-backed securities issued by GSEs and U.S. Agencies $ 6,955 $ 38 $ 70,752 $ 2,483 $ 77,707 $ 2,521 Callable GSE Agency Bonds — — 4,899 110 4,899 110 Asset-backed securities issued by Others — — 441 41 441 41 $ 6,955 $ 38 $ 76,092 $ 2,634 $ 83,047 $ 2,672 At December 31, 2018 the HTM investment portfolio had an estimated fair value of $93.7 million , of which $83.0 million of the securities had some unrealized losses from their amortized cost. Of these securities, $82.6 million were asset-backed securities issued by GSEs and U.S. Agencies, and the remaining $441,000 were asset-backed securities issued by others. HTM asset-backed securities issued by GSEs and GSE agency bonds are guaranteed by the issuer and HTM U.S. government agency securities and bonds are guaranteed by the full faith and credit of the U.S. government. At December 31, 2018 total unrealized losses on the portfolio were $2.7 million of the portfolio amortized cost of $94.8 million . The securities with unrealized losses had an average life of 4.88 years and an average duration of 4.26 years . HTM asset-backed securities issued by others are collateralized mortgage obligation securities. The securities have credit support tranches that absorb losses prior to the tranches that the Company owns. The Company reviews credit support positions on its securities regularly. At December 31, 2018 total unrealized losses on the asset-backed securities issued by others were $41,000 of the portfolio amortized cost of $482,000 . HTM asset-backed securities issued by others with unrealized losses had an average life of 3.01 years and an average duration of 2.33 years . Maturities The amortized cost and estimated fair value of debt securities at December 31, 2019 by contractual maturity, are shown below. The Company has allocated the AFS securities into the four maturity groups listed below using the expected average life of the individual securities based on statistics provided by industry sources. Expected maturities will differ from contractual maturities because the issuers of the securities may have the right to prepay obligations without prepayment penalties. December 31, 2019 AFS (dollars in thousands) Amortized Cost Estimated Fair Value Within one year $ 41,949 $ 42,358 Over one year through five years 80,043 80,855 Over five years through ten years 66,972 67,651 After ten years 17,149 17,323 Total AFS securities $ 206,113 $ 208,187</t>
  </si>
  <si>
    <t>Loans</t>
  </si>
  <si>
    <t>Receivables [Abstract]</t>
  </si>
  <si>
    <t>LOANS Loans consist of the following: December 31, 2019 December 31, 2018 (dollars in thousands) PCI All other loans** Total % of Gross Loans PCI All other loans** Total % of Gross Loans Commercial real estate $ 1,738 $ 963,039 $ 964,777 66.34 % $ 1,785 $ 876,231 $ 878,016 65.18 % Residential first mortgages — 167,710 167,710 11.53 % 466 156,243 156,709 11.63 % Residential rentals 295 123,306 123,601 8.50 % 897 123,401 124,298 9.23 % Construction and land development — 34,133 34,133 2.35 % — 29,705 29,705 2.21 % Home equity and second mortgages 391 35,707 36,098 2.48 % 72 35,489 35,561 2.64 % Commercial loans — 63,102 63,102 4.34 % — 71,680 71,680 5.32 % Consumer loans — 1,104 1,104 0.08 % — 751 751 0.06 % Commercial equipment — 63,647 63,647 4.38 % — 50,202 50,202 3.73 % Gross loans 2,424 1,451,748 1,454,172 100.00 % 3,220 1,343,702 1,346,922 100.00 % Net deferred costs (fees) — 1,879 1,879 0.13 % — 1,183 1,183 0.09 % Total loans, net of deferred costs $ 2,424 $ 1,453,627 $ 1,456,051 $ 3,220 $ 1,344,885 $ 1,348,105 Less: allowance for loan losses — (10,942 ) (10,942 ) -0.75 % — (10,976 ) (10,976 ) -0.81 % Net loans $ 2,424 $ 1,442,685 $ 1,445,109 $ 3,220 $ 1,333,909 $ 1,337,129 ** All other loans include acquired Non-PCI pools. At December 31, 2019 and 2018 , the Bank’s allowance for loan losses totaled $10.9 million and $11.0 million , or 0.75% and 0.81% , respectively, of loan balances. Moderate organic loan growth, a continued decline in historical loss rates for the periods used to estimate the allowance, a reduction in specific loan loss allocations and improvements in certain qualitative factors lowered the allowance as a percentage of loans by six basis points at December 31, 2019 compared to December 31, 2018 . Improvements to historical charge-off factors for the periods used to evaluate the adequacy of the allowance as well as improvements in some qualitative factors, such as delinquency and classified assets, were partially offset by increases in other qualitative factors, such as concentration to capital factors and portfolio growth. Management’s determination of the adequacy of the allowance is based on a periodic evaluation of the portfolio with consideration given to the overall loss experience, current economic conditions, size, growth and composition of the loan portfolio, financial condition of the borrowers and other relevant factors that, in management’s judgment, warrant recognition in providing an adequate allowance. Net deferred loan costs of $1.9 million at December 31, 2019 included deferred fees paid by customers of $3.3 million offset by deferred costs of $5.2 million . Deferred loan costs include premiums paid for the purchase of residential first mortgages and deferred loan origination costs recorded in accordance with ASC 310-20. Net deferred loan costs of $1.2 million at December 31, 2018 included deferred fees paid by customers of $3.1 million offset by deferred costs of $4.3 million . Risk Characteristics of Portfolio Segments Concentrations of Credit - Loans are made primarily within the Company’s operating footprint of Southern Maryland and the greater Fredericksburg area of Virginia. Real estate loans can be affected by the condition of the local real estate market. Commercial and industrial loans can be affected by the local economic conditions. The commercial loan portfolio has concentrations in business loans secured by real estate and real estate development loans. At December 31, 2019 and 2018 , the Company had no loans outstanding with foreign entities. The Company manages its credit products and exposure to credit losses (credit risk) by the following specific portfolio segments (classes), which are levels at which the Company develops and documents its allowance for loan loss methodology. These segments are: Commercial Real Estate (“CRE”) Commercial and other real estate projects include office buildings, retail locations, churches, other special purpose buildings and commercial construction. Commercial construction balances were 8.9% and 5.9% of the CRE portfolio at December 31, 2019 and 2018 , respectively. The Bank offers both fixed-rate and adjustable-rate loans under these product lines. The primary security on a commercial real estate loan is the real property and the leases that produce income for the real property. Loans secured by commercial real estate are generally limited to 80% of the lower of the appraised value or sales price at origination and have an initial contractual loan payment period ranging from three to 20 years . Loans secured by commercial real estate are larger and involve greater risks than one-to four-family residential mortgage loans. Because payments on loans secured by such properties are often dependent on the successful operation or management of the properties, repayment of such loans may be subject to adverse conditions in the real estate market or the economy. At December 31, 2019 and 2018 , the largest outstanding commercial real estate loans were $21.1 million and $21.5 million , respectively, which were secured by commercial real estate and performing according to their terms. Residential First Mortgages Residential first mortgage loans are generally long-term loans, amortized on a monthly basis, with principal and interest due each month. The contractual loan payment period for residential loans typically ranges from ten to 30 years . The Bank’s experience indicates that real estate loans remain outstanding for significantly shorter time periods than their contractual terms. Borrowers may refinance or prepay loans at their option, without penalty. The Bank’s residential portfolio has both fixed-rate and adjustable-rate residential first mortgages. During the years ended December 31, 2019 and 2018 , the Bank purchased residential first mortgages of $41.0 million and $11.0 million , respectively. The annual and lifetime limitations on interest rate adjustments may constrain interest rate increases on these loans. There are also credit risks resulting from potential increased costs to the borrower as a result of repricing of adjustable-rate mortgage loans. During periods of rising interest rates, the risk of default on adjustable-rate mortgage loans may increase due to the upward adjustment of interest cost to the borrower. The Bank’s adjustable rate residential first mortgage portfolio was $52.3 million or 3.6% of total gross loans of $1.45 billion at December 31, 2019 compared to $54.2 million or 4.0% of total gross loans of $1.35 billion at December 31, 2018 . The Bank generally retains the right to service loans sold for a payment based upon a percentage (generally 0.25% of the outstanding loan balance). As of December 31, 2019 , and 2018 , the Bank serviced $32.9 million and $38.1 million , respectively, in residential mortgage loans for others. At December 31, 2019 , and 2018 , the largest outstanding residential first mortgage loans were $3.0 million and $2.1 million , respectively, which were secured by residences located in the Bank’s market area. The loans were performing according to terms. Residential Rentals Residential rental mortgage loans are amortizing, with principal and interest due each month. The loans are secured by income-producing 1-4 family units and apartments. As of December 31, 2019 , and 2018 , $97.1 million and $96.6 million , respectively, were 1-4 family units and $26.5 million and $27.7 million , respectively, were apartment buildings or multi-family units. Loans secured by residential rental properties are generally limited to 80% of the lower of the appraised value or sales price at origination and have initial contractual loan payment periods ranging from three to 20 years. The primary security on a residential rental loan is the property and the leases that produce income. During periods of rising interest rates, the risk of default on adjustable-rate mortgage loans may increase due to the upward adjustment of interest cost to the borrower. The Bank’s adjustable rate residential rental portfolio was $102.2 million or 7.0% of total gross loans of $1.45 billion at December 31, 2019 compared to $97.4 million or 7.2% of total gross loans of $1.35 billion at December 31, 2018 . Loans secured by residential rental properties involve greater risks than 1-4 family residential mortgage loans. Although, there are similar risk characteristics shared with commercial real estate loans, the balances for the loans secured by residential rental properties are generally smaller. Because payments on loans secured by residential rental properties are often dependent on the successful operation or management of the properties, repayment of these loans may be subject to a greater extent to adverse conditions in the rental real estate market or the economy than similar owner-occupied properties. At December 31, 2019 and 2018 , the largest outstanding residential rental mortgage loan was $9.7 million and $10.0 million , respectively, which was secured by over 120 single family homes located in the Bank’s market area. The loan was performing according to its terms at December 31, 2019 and 2018 . Construction and Land Development The Bank offers loans for the construction of one-to-four family dwellings. Generally, these loans are secured by the real estate under construction as well as by guarantees of the principals involved. In addition, the Bank offers loans to acquire and develop land, as well as loans on undeveloped, subdivided lots for home building. The Bank’s construction and land development portfolio was $34.1 million or 2.4% of total gross loans of $1.45 billion at December 31, 2019 compared to $29.7 million or 2.2% of total gross loans of $1.35 billion at December 31, 2018 . A decline in demand for new housing might adversely affect the ability of borrowers to repay these loans. Construction and land development loans are inherently riskier than financing owner-occupied real estate. The Bank’s risk of loss is affected by the accuracy of the initial estimate of the market value of the completed project as well as the accuracy of the cost estimates made to complete the project. In addition, the volatility of the real estate market has made it increasingly difficult to ensure that the valuation of land associated with these loans is accurate. During the construction phase, a number of factors could result in delays and cost overruns. If the estimate of construction costs proves to be inaccurate, the Bank may be required to advance funds beyond the amount originally committed to permit completion of the development. If the estimate of value proves to be inaccurate, a project’s value might be insufficient to assure full repayment. As a result of these factors, construction lending often involves the disbursement of substantial funds with repayment dependent, in part, on the success of the project rather than the ability of the borrower or guarantor to repay principal and interest. If the Bank forecloses on a project, there can be no assurance that the Bank will be able to recover all of the unpaid balance of, and accrued interest on, the loan as well as related foreclosure and holding costs. At December 31, 2019 and 2018 , the largest outstanding construction and land development loans were $5.3 million and $2.5 million , respectively, which were secured by land in the Bank’s market area. Home Equity and Second Mortgage Loans The Bank maintains a portfolio of home equity and second mortgage loans. The Bank’s home equity and second mortgage portfolio was $36.1 million or 2.5% of total gross loans of $1.45 billion at December 31, 2019 compared to $35.6 million or 2.6% of total gross loans of $1.35 billion at December 31, 2018 . These products contain a higher risk of default than residential first mortgages as in the event of foreclosure, the first mortgage would need to be paid off prior to collection of the second mortgage. Commercial Loans The Bank offers its business customers a variety of commercial loan products including term loans and lines of credit. Such loans are generally made for terms of five years or less. The Bank offers both fixed-rate and adjustable-rate loans under these product lines. The portfolio consists primarily of demand loans and lines of credit. When making commercial business loans, the Bank considers the financial condition of the borrower, the borrower’s payment history of both corporate and personal debt, the projected cash flows of the business, the viability of the industry in which the borrower operates, the value of the collateral, and the borrower’s ability to service the debt from income. These loans are primarily secured by equipment, real property, accounts receivable or other security as determined by the Bank. Commercial loans are made on the basis of the borrower’s ability to make repayment from the cash flows of the borrower’s business. As a result, the availability of funds for the repayment of commercial loans may depend substantially on the success of the business itself. In the case of business failure, collateral would need to be liquidated to provide repayment for the loan. In many cases, the highly specialized nature of collateral would make full recovery from the sale of collateral unlikely. The Bank’s commercial loan portfolio was $63.1 million or 4.3% of total gross loans of $1.45 billion at December 31, 2019 compared to $71.7 million or 5.3% of total gross loans of $1.35 billion at December 31, 2018 . At December 31, 2019 and 2018 , the largest outstanding commercial loans were $2.8 million and $4.2 million , respectively, which were secured by commercial real estate (all of which were located in the Bank’s market area), cash and investments. These loans were performing according to terms at December 31, 2019 and 2018 . Consumer Loans Consumer loans consist of loans secured by automobiles, boats, recreational vehicles and trucks. The Bank also makes home improvement loans and offers both secured and unsecured personal lines of credit. Consumer loans entail greater risk from other loan types due to being secured by rapidly depreciating assets or the reliance on the borrower’s continuing financial stability. Commercial Equipment Loans These loans consist primarily of fixed-rate, short-term loans collateralized by a commercial customer’s equipment or secured by real property, accounts receivable, or other security as determined by the Bank. When making commercial equipment loans, the Bank considers the same factors it considers when underwriting a commercial business loan. Commercial loans are of higher risk and typically are made on the basis of the borrower’s ability to make repayment from the cash flows of the borrower’s business. As a result, repayment of commercial loans may depend substantially on the success of the business itself. In the case of business failure, collateral would need to be liquidated to repay the loan. In many cases, the highly specialized nature of collateral equipment would make full recovery from the sale of collateral problematic. The Bank’s commercial equipment portfolio was $63.6 million or 4.4% of total gross loans of $1.45 billion at December 31, 2019 compared to $50.2 million or 3.7% of total gross loans of $1.35 billion at December 31, 2018 . At December 31, 2019 and 2018 , the largest outstanding commercial equipment loans were $2.1 million and $2.5 million , respectively, which were secured by commercial real estate (located in the Bank’s market area), cash and investments. These loans were performing according to terms at December 31, 2019 and 2018 . Non-accrual and Aging Analysis of Current and Past Due Loans Non-accrual loans as of December 31, 2019 and 2018 were as follows: (dollars in thousands) December 31, 2019 Non- accrual Delinquent Loans Number of Loans Non-accrual Current Loans Number of Loans Total Non-accrual Loans Total Number of Loans Commercial real estate $ 10,562 11 $ 1,687 5 $ 12,249 16 Residential first mortgages — — 830 3 830 3 Residential rentals — — 937 5 937 5 Construction and land development — — — — — — Home equity and second mortgages 177 3 271 3 448 6 Commercial loans 1,807 2 1,320 1 3,127 3 Consumer loans — — — — — — Commercial equipment 241 5 25 1 266 6 $ 12,787 21 $ 5,070 18 $ 17,857 39 (dollars in thousands) December 31, 2018 Non- accrual Delinquent Loans Number of Loans Non-accrual Current Loans Number of Loans Total Non-accrual Loans Total Number of Loans Commercial real estate 8,474 11 6,158 6 14,632 17 Residential first mortgages 146 1 1,228 4 1,374 5 Residential rentals 260 2 703 3 963 5 Construction and land development — — — — — — Home equity and second mortgages 147 2 — — 147 2 Commercial loans 866 2 — — 866 2 Consumer loans — — — — — — Commercial equipment 1,259 5 41 2 1,300 7 11,152 23 8,130 15 19,282 38 Non-accrual loans decreased $1.4 million from $19.3 million or 1.43% of total loans at December 31, 2018 to $17.9 million or 1.23% of total loans at December 31, 2019 . Non-accrual loans can be current but classified as non-accrual due to customer operating results or payment history. All interest accrued but not collected from non-accrual or charged-off loans is reversed against interest income. In accordance with the Company’s policy, interest income is recognized on a cash basis or cost-recovery method, until the loan returns to accrual status. At December 31, 2019 , non-accrual loans of $17.9 million included 39 loans, of which $15.0 million , or 84% represented 18 loans and seven customer relationships. At December 31, 2018 , non-accrual loans of $19.3 million included 38 loans, of which $15.3 million , or 79% represented 13 loans and four customer relationships. During the year ended December 31, 2019 , non-accrual loans decreased $1.4 million primarily as a result of a written off loan relationship. At December 31, 2019 , $5.1 million ( 28% ) of non-accrual loans were current with all payments of principal and interest with no impairment and $12.8 million ( 72% ) of non-accrual loans were delinquent with specific valuation reserves $522,000 . Non-accrual loans at December 31, 2019 and 2018 included three and one TDRs totaling $1.4 million and $29,000 , respectively. These loans were classified solely as non-accrual for the calculation of financial ratios. Loan delinquency (90 days or greater delinquent and 31-89 days delinquent) increased $1.1 million from $12.2 million , or 0.91% of loans, at December 31, 2018 to $13.3 million , or 0.92% of loans, at December 31, 2019 . Non-accrual loans on which the recognition of interest has been discontinued, which did not have a specific allowance for impairment, amounted to $11.7 million and $17.4 million at December 31, 2019 and 2018 , respectively. Interest due but not recognized on these balances at December 31, 2019 and 2018 was $318,000 and $456,000 , respectively. Non-accrual loans with a specific allowance for impairment on which the recognition of interest has been discontinued amounted to $6.1 million and $1.9 million at December 31, 2019 and 2018 , respectively. Interest due but not recognized on these balances at December 31, 2019 and 2018 was $302,000 and $81,000 , respectively. The Company considers a loan to be past due or delinquent when the terms of the contractual obligation are not met by the borrower. PCI loans are included as a single category in the table below as management believes, regardless of their age, there is a lower likelihood of aggregate loss related to these loan pools. Additionally, PCI loans are discounted to allow for the accretion of income on a level yield basis over the life of the loan based on expected cash flows. Regardless of payment status, as long as cash flows can be reasonably estimated, the associated discount on these loan pools results in income recognition. An analysis of past due loans as of December 31, 2019 and 2018 was as follows: (dollars in thousands) December 31, 2019 31-60 Days 61-89 Days 90 or Greater Days Total Past Due PCI Loans Current Total Loan Receivables Commercial real estate $ — $ 217 $ 10,563 $ 10,780 $ 1,738 $ 952,259 $ 964,777 Residential first mortgages — — — — — 167,710 167,710 Residential rentals — — — — 295 123,306 123,601 Construction and land dev. — — — — — 34,133 34,133 Home equity and second mtg. 98 23 177 298 391 35,409 36,098 Commercial loans — — 1,807 1,807 — 61,295 63,102 Consumer loans — — — — — 1,104 1,104 Commercial equipment 52 159 231 442 — 63,205 63,647 Total $ 150 $ 399 $ 12,778 $ 13,327 $ 2,424 $ 1,438,421 $ 1,454,172 (dollars in thousands) December 31, 2018 31-60 Days 61-89 Days 90 or Greater Days Total Past Due PCI Loans Current Total Loan Receivables Commercial real estate $ — $ 677 $ 8,474 $ 9,151 $ 1,785 $ 867,080 $ 878,016 Residential first mortgages — 66 146 212 466 156,031 156,709 Residential rentals 13 53 247 313 897 123,088 124,298 Construction and land dev. — — — — — 29,705 29,705 Home equity and second mtg. 266 — 147 413 72 35,076 35,561 Commercial loans — — 866 866 — 70,814 71,680 Consumer loans 1 4 — 5 — 746 751 Commercial equipment 25 29 1,230 1,284 — 48,918 50,202 Total $ 305 $ 829 $ 11,110 $ 12,244 $ 3,220 $ 1,331,458 $ 1,346,922 There were no loans greater than 90 days still accruing interest at December 31, 2019 and 2018 , respectively. Impaired Loans and Troubled Debt Restructures (“TDRs”) Impaired loans, including TDRs, at December 31, 2019 and 2018 were as follows: (dollars in thousands) December 31, 2019 Unpaid Contractual Principal Balance Recorded Investment With No Allowance Recorded Investment With Allowance Total Recorded Investment Related Allowance YTD Average Recorded Investment YTD Interest Income Recognized Commercial real estate $ 20,914 $ 15,919 $ 4,788 $ 20,707 $ 417 $ 21,035 $ 813 Residential first mortgages 1,921 1,917 — 1,917 — 1,962 86 Residential rentals 941 937 — 937 — 967 56 Construction and land dev. — — — — — — — Home equity and second mtg. 524 510 — 510 — 519 23 Commercial loans 3,127 1,807 1,320 3,127 210 3,284 152 Consumer loans — — — — — — — Commercial equipment 808 585 203 788 201 826 35 Total $ 28,235 $ 21,675 $ 6,311 $ 27,986 $ 828 $ 28,593 $ 1,165 (dollars in thousands) December 31, 2018 Unpaid Contractual Principal Balance Recorded Investment With No Allowance Recorded Investment With Allowance Total Recorded Investment Related Allowance YTD Average Recorded Investment YTD Interest Income Recognized Commercial real estate $ 27,835 $ 24,515 $ 3,025 $ 27,540 $ 326 $ 27,833 $ 1,275 Residential first mortgages 2,527 2,527 — 2,527 — 2,573 126 Residential rentals 1,745 1,745 — 1,745 — 1,792 85 Construction and land dev. 729 729 — 729 — 729 45 Home equity and second mtg. 294 288 — 288 — 291 13 Commercial loans 2,762 1,888 863 2,751 700 2,804 118 Consumer loans 1 — 1 1 1 1 — Commercial equipment 1,315 1,121 178 1,299 153 1,354 31 Total $ 37,208 $ 32,813 $ 4,067 $ 36,880 $ 1,180 $ 37,377 $ 1,693 TDRs, included in the impaired loan schedules above, as of December 31, 2019 and 2018 were as follows: (dollars in thousands) December 31, 2019 December 31, 2018 Dollars Number of Loans Dollars Number of Loans Commercial real estate $ 1,420 3 $ 5,612 7 Residential first mortgages 64 1 66 1 Residential rentals — — 216 1 Construction and land development — — 729 2 Commercial loans — — 53 1 Commercial equipment 565 4 29 1 Total TDRs $ 2,049 8 $ 6,705 13 Less: TDRs included in non-accrual loans (1,399 ) (3 ) (29 ) (1 ) Total performing accrual TDR loans $ 650 5 $ 6,676 12 TDRs decreased $4.7 million from $6.7 million at December 31, 2018 to $2.0 million at December 31, 2019 . TDRs that are included in non-accrual are classified as non-accrual loans solely for the calculation of financial ratios. The Company had specific reserves of $87,000 on three TDRs totaling $88,000 at December 31, 2019 and $165,000 on one TDRs totaling $1.6 million at December 31, 2018 . During the year ended December 31, 2019 , TDR disposals, which included payoffs and refinancing consisted of seven loans totaling $4.4 million . TDR loan principal curtailment was $236,000 for the year ended December 31, 2019 . There was one TDR added during the year ended December 31, 2019 totaling $25,000 . During the year ended December 31, 2018 , TDR disposals, which included payoffs and refinancing decreased by three loans totaling $3.9 million . TDR loan principal curtailment was $176,000 for the year ended December 31, 2018 . There were zero TDRs added during the year ended December 31, 2018 . Performing TDRs as a percentage of outstanding TDRs at December 31, 2019 and 2018 were $650,000 or 31.7% , and $6.7 million or 99.6% , respectively. Interest income in the amount of $92,000 and $348,000 was recognized on outstanding TDR loans for the years ended December 31, 2019 and 2018 , respectively. The Bank’s TDRs are performing according to the terms of their agreements at market interest rates appropriate for the level of credit risk of each TDR loan. The average contractual interest rate on performing TDRs at December 31, 2019 and 2018 was 4.51% and 5.08% , respectively. Allowance for Loan Losses The following tables detail activity in the allowance for loan losses at and for the years ended December 31, 2019 , 2018 and 2017 , respectively. An allocation of the allowance to one category of loans does not prevent the Company from using that allowance to absorb losses in a different category. Year Ended December 31, 2019 (dollars in thousands) Beginning Balance Charge-offs Recoveries Provisions Ending Balance Commercial real estate $ 6,882 $ (148 ) $ 15 $ 649 $ 7,398 Residential first mortgages 755 — — (291 ) 464 Residential rentals 498 (53 ) 46 (94 ) 397 Construction and land development 310 (329 ) — 292 273 Home equity and second mortgages 133 (28 ) 6 38 149 Commercial loans 1,482 (1,127 ) 40 691 1,086 Consumer loans 6 (5 ) 2 7 10 Commercial equipment 910 (685 ) 102 838 1,165 $ 10,976 $ (2,375 ) $ 211 $ 2,130 $ 10,942 Purchase Credit Impaired** $ — $ — $ — $ — $ — ** There is no allowance for loan loss on the PCI portfolios. A more detailed rollforward schedule will be presented if an allowance is required. Year Ended December 31, 2018 (dollars in thousands) Beginning Balance Charge-offs Recoveries Provisions Ending Balance Commercial real estate $ 6,451 $ (268 ) $ 10 $ 689 $ 6,882 Residential first mortgages 1,144 (115 ) — (274 ) 755 Residential rentals 512 (84 ) — 70 498 Construction and land development 462 — — (152 ) 310 Home equity and second mortgages 162 (7 ) 18 (40 ) 133 Commercial loans 1,013 (94 ) 189 374 1,482 Consumer loans 7 (2 ) — 1 6 Commercial equipment 764 (647 ) 56 737 910 $ 10,515 $ (1,217 ) $ 273 $ 1,405 $ 10,976 Year Ended December 31, 2017 (dollars in thousands) Beginning Balance Charge-offs Recoveries Provisions Ending Balance Commercial real estate $ 5,212 $ (217 ) $ 63 $ 1,393 $ 6,451 Residential first mortgages 1,406 — — (262 ) 1,144 Residential rentals 362 (42 ) — 192 512 Construction and land development 941 (26 ) — (453 ) 462 Home equity and second mortgages 138 (14 ) 1 37 162 Commercial loans 794 (13 ) 1 231 1,013 Consumer loans 3 (2 ) — 6 7 Commercial equipment 1,004 (168 ) 62 (134 ) 764 $ 9,860 $ (482 ) $ 127 $ 1,010 $ 10,515 The following tables detail loan receivable and allowance balances disaggregated on the basis of the Company’s impairment methodology at December 31, 2019 and 2018 , respectively. December 31, 2019 December 31, 2018 (dollars in thousands) Ending balance: individually evaluated for impairment Ending balance: collectively evaluated for impairment Purchase Credit Impaired Total Ending balance: individually evaluated for impairment Ending balance: collectively evaluated for impairment Purchase Credit Impaired Total Loan Receivables: Commercial real estate $ 20,707 $ 942,332 $ 1,738 $ 964,777 $ 27,540 $ 848,691 $ 1,785 $ 878,016 Residential first mortgages 1,917 165,793 — 167,710 2,527 153,716 466 156,709 Residential rentals 937 122,369 295 123,601 1,745 121,656 897 124,298 Construction and land development — 34,133 — 34,133 729 28,976 — 29,705 Home equity and second mortgages 510 35,197 391 36,098 288 35,201 72 35,561 Commercial loans 3,127 59,975 — 63,102 2,751 68,929 — 71,680 Consumer loans — 1,104 — 1,104 1 750 — 751 Commercial equipment 788 62,859 — 63,647 1,299 48,903 — 50,202 $ 27,986 $ 1,423,762 $ 2,424 $ 1,454,172 $ 36,880 $ 1,306,822 $ 3,220 $ 1,346,922 Allowance for loan losses: Commercial real estate $ 417 $ 6,981 $ — $ 7,398 $ 326 $ 6,556 $ — $ 6,882 Residential first mortgages — 464 — 464 — 755 — 755 Residential rentals — 397 — 397 — 498 — 498 Construction and land development — 273 — 273 — 310 — 310 Home equity and second mortgages — 149 — 149 — 133 — 133 Commercial loans 210 876 — 1,086 700 782 — 1,482 Consumer loans — 10 — 10 1 5 — 6 Commercial equipment 201 964 — 1,165 153 757 — 910 $ 828 $ 10,114 $ — $ 10,942 $ 1,180 $ 9,796 $ — $ 10,976 Credit Quality Indicators Credit quality indicators as of December 31, 2019 and 2018 were as follows: Credit Risk Profile by Internally Assigned Grade (dollars in thousands) Commercial Real Estate Construction and Land Dev. Residential Rentals 12/31/2019 12/31/2018 12/31/2019 12/31/2018 12/31/2019 12/31/2018 Unrated $ 102,695 $ 112,280 $ 2,075 $ 2,172 $ 38,139 $ 37,478 Pass 840,403 741,037 32,058 26,805 84,811 85,551 Special mention — — — — — — Substandard 21,679 24,699 — 728 651 1,269 Doubtful — — — — — — Loss — — — — — — Total $ 964,777 $ 878,016 $ 34,133 $ 29,705 $ 123,601 $ 124,298 (dollars in thousands) Commercial Loans Commercial Equipment Total Commercial Portfolios 12/31/2019 12/31/2018 12/31/2019 12/31/2018 12/31/2019 12/31/2018 Unrated $ 16,754 $ 19,157 $ 26,045 $ 15,373 $ 185,708 $ 186,460 Pass 43,221 49,828 37,399 33,685 1,037,892 936,906 Special mention — — — — — — Substandard 3,127 2,695 203 1,144 25,660 30,535 Doubtful — — — — — — Loss — — — — — — Total $ 63,102 $ 71,680 $ 63,647 $ 50,202 $ 1,249,260 $ 1,153,901 (dollars in thousands) Non-Commercial Portfolios ** Total All Portfolios 12/31/2019 12/31/2018 12/31/2019 12/31/2018 Unrated $ 164,991 $ 146,889 $ 350,699 $ 333,349 Pass 38,718 44,441 1,076,610 981,347 Special mention — — — — Substandard 1,203 1,691 26,863 32,226 Doubtful — — — — Loss — — — — Total $ 204,912 $ 193,021 $ 1,454,172 $ 1,346,922 ** Non-commercial portfolios are generally evaluated based on payment activity but may be risk graded if part of a larger commercial relationship or are credit impaired (e.g., non-accrual loans, TDRs). Credit Risk Profile Based on Payment Activity (Non-Commercial Portfolios) (dollars in thousands) Residential First Mortgages Home Equity and Second Mtg. Consumer Loans 12/31/2019 12/31/2018 12/31/2019 12/31/2018 12/31/2019 12/31/2018 Performing $ 167,710 $ 156,563 $ 35,921 $ 35,414 $ 1,104 $ 751 Nonperforming — 146 177 147 — — Total $ 167,710 $ 156,709 $ 36,098 $ 35,561 $ 1,104 $ 751 A risk grading scale is used to assign grades to commercial relationships, which include commercial real estate, residential rentals, construction and land development, commercial loans and commercial equipment loans. Loans are graded at inception, annually thereafter when financial statements are received and at other times when there is an indication that a credit may have weakened or improved. Only commercial loan relationships with an aggregate exposure to the Bank of $1,000,000 or greater are subject to being risk rated. Home equity and second mortgages and consumer loans are evaluated for creditworthiness in underwriting and are monitored based on borrower payment history. Residential first mortgages are evaluated for creditworthiness during credit due diligence before being purchased. Residential first mortgages, home equity and second mortgages and consumer loans are classified as unrated unless they are part of a larger commercial relationship that requires grading or are TDRs or nonperforming loans with an Other Assets Especially Mentioned (“OAEM”) or higher risk rating due to a delinquent payment history. Management reviews credit quality indicators as part of its individual loan reviews on a quarterly basis. The overall quality of the Bank’s loan portfolio is assessed using the Bank’s risk grading scale, the level and trends of net nonperforming loans and delinquencies, the performance of TDRs and the general economic conditions in the Company’s geographical market. This review process is assisted by frequent internal reporting of loan production, loan quality, concentrations of credit, loan delinquencies and nonperforming and potential problem loans. Credit quality indicators and allowance factors are adjusted based on management’s judgment during the monthly and quarterly review process. Loans subject to risk ratings ar</t>
  </si>
  <si>
    <t>Goodwill And Other Intangible Assets</t>
  </si>
  <si>
    <t>Goodwill and Intangible Assets Disclosure [Abstract]</t>
  </si>
  <si>
    <t>GOODWILL AND OTHER INTANGIBLE ASSETS The Company recognized core deposit intangible assets of $3.6 million with the acquisition of County First Bank. Core deposit intangible is amortized on an accelerated basis over its estimated life of 8 years . Amortization expense related to intangible assets totaled $688,000 and $784,000 for the years ended December 31, 2019 and 2018 . Goodwill and other intangible assets are presented in the tables below. (dollars in thousands) As of December 31, 2019 As of December 31, 2018 Goodwill $ 10,835 $ 10,835 As of December 31, 2019 As of December 31, 2018 (dollars in thousands) Gross Carrying Amount Accumulated Amortization Net Intangible Asset Gross Carrying Amount Accumulated Amortization Net Intangible Asset Core deposit intangibles $ 3,590 $ (1,472 ) $ 2,118 $ 3,590 $ (784 ) $ 2,806 Estimated amortization expense for other intangible for each of the next five years: (dollars in thousands) 2020 $ 591 2021 495 2022 398 2023 302 2024 205 Thereafter 127 $ 2,118 Based upon an annual impairment analysis performed during the fourth quarter of 2019 and 2018 , it was determined that goodwill is not impaired as of December 31, 2019 and 2018 . The Company has not identified any triggering events since the impairment evaluation that would indicate potential impairment. Core deposit intangibles are evaluated for impairment if events and circumstances indicate a potential for impairment. No impairment charges were recorded for other intangible assets in any of the periods presented.</t>
  </si>
  <si>
    <t>Premises and Equipment And Lease Commitments</t>
  </si>
  <si>
    <t>Property, Plant and Equipment [Abstract]</t>
  </si>
  <si>
    <t>PREMISES AND EQUIPMENT AND LEASE COMMITMENTS A summary of the cost and accumulated depreciation of premises and equipment at December 31, 2019 and 2018 follows: (dollars in thousands) December 31, 2019 2018 Land $ 4,406 $ 4,358 Building and improvements 25,001 25,198 Furniture and equipment 10,149 9,715 Automobiles 256 303 Total cost 39,812 39,574 Less accumulated depreciation 18,150 16,652 Premises and equipment, net $ 21,662 $ 22,922 Operating Leases Certain Bank facilities are leased under various operating leases. A lease is defined as a contract, or part of a contract, that conveys the right to control the use of identified property, plant or equipment for a period of time in exchange for consideration. On January 1, 2019, the Company adopted ASU No. 2016-02 “Leases” (Topic 842) and all subsequent ASUs that modified Topic 842. For the Company, Topic 842 primarily affected the accounting treatment for operating lease agreements in which the Company is the lessee. All of the leases in which the Company is the lessee are for branches and office space. All of these leases are classified as operating leases, and therefore, were previously not recognized on the Company’s consolidated balance sheet. With the adoption of Topic 842, operating lease agreements are required to be recognized on the consolidated balance sheet as a right-of-use-asset with a corresponding lease liability. At December 31, 2019 , the Company had lease liabilities totaling $8.5 million and right of use assets totaling $8.4 million related to these leases. Remaining lease terms range from 2 months to 25 years . The right of use assets and lease liabilities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 of use asset and lease liability. Topic 842 requires the use of the rate implicit in the lease whenever this rate is readily determinable. As this rate is rarely determinable, the Company utilizes its incremental borrowing rate at lease inception over a similar term. For operating leases existing prior to January 1, 2019, the FHLB fixed advance rate which corresponded with the remaining lease term as of January 1, 2019 was used. For the year ended December 31, 2019 , the weighted average remaining lease term for operating leases was 18.8 years and the weighted average discount rate used in the measurement of operating leases was 3.50% . Operating lease cost for the year ended December 31, 2019 was $854,000 and cash paid for amounts included in the measurement of lease liabilities was $740,000 . The Company elected to apply certain practical expedients provided under ASU 2016-02 whereby management did not reassess (i) whether any expired or existing contracts are or contain leases, (ii) the lease classification for any expired or existing leases and (iii) initial direct costs for any existing leases. The Company accounted for lease and non-lease components separately because such amounts are readily determinable under the lease contracts. ASC 842 allows a lessee to make an accounting policy election whereby short-term leases are not recognized on the balance sheet. However, the Company did not have any short-term leases upon adoption or during the year. A maturity analysis of operating lease liabilities and reconciliation of the undiscounted cash flows to the total operating lease liability is as follows: (dollars in thousands) Lease payments due: Within one year $ 697 After one but within two years 670 After two but within three years 602 After three but within four years 612 After four but within five years 620 After five years 8,773 Total undiscounted cash flows $ 11,974 Discount on cash flows 3,479 Total lease liability $ 8,495 Certain Bank facilities are leased under various operating leases. Rent expense was $854,000 , $974,000 and $761,000 for the years ended December 31, 2019 , 2018 and 2017 , respectively. Future minimum rental commitments under non-cancellable operating leases are as follows at December 31, 2019 : (dollar in thousands) 2020 $ 697 2021 670 2022 602 2023 612 2024 620 Thereafter 8,773 Total $ 11,974 As of December 31, 2019 , the Company had a small office condo held for sale with a fair value of $430,000 that was recorded as a non-recurring Level 3 asset. The Company recorded an impairment of $1,000 based on fair value of the of the property during the fourth quarter of 2019. During 2017 , the Company sold property for net proceeds of $392,000 with a gain on sale of $47,000 .</t>
  </si>
  <si>
    <t>Restrictions on Cash and Amounts Due from Banks</t>
  </si>
  <si>
    <t>Restrictions on Cash and Amounts Due from Banks [Abstract]</t>
  </si>
  <si>
    <t>RESTRICTIONS ON CASH AND AMOUNTS DUE FROM BANKS The Bank is required to maintain average balances on hand or with the Federal Reserve Bank. At December 31, 2019 and 2018 , these reserve balances amounted to $6.0 million and $1.3 million , respectively.</t>
  </si>
  <si>
    <t>Other Real Estate Owned ("OREO")</t>
  </si>
  <si>
    <t>Real Estate [Abstract]</t>
  </si>
  <si>
    <t>OTHER REAL ESTATE OWNED (“OREO”) OREO assets are presented net of the allowance for losses. The Company considers OREO as classified assets for regulatory and financial reporting. OREO carrying amounts reflect management’s estimate of the realizable value of these properties incorporating current appraised values, local real estate market conditions and related costs. An analysis of the activity follows. (dollars in thousands) Years Ended December 31, 2019 2018 Balance at beginning of year $ 8,111 $ 9,341 Additions of underlying property 3,567 307 Disposals of underlying property (3,004 ) (1,005 ) Valuation allowance (901 ) (532 ) Balance at end of period $ 7,773 $ 8,111 During the year ended December 31, 2019 , additions of $3.6 million consisted of $3.4 million for commercial real estate acquired at foreclosure on a $3.8 million classified loan relationship recorded at the estimated fair value at the date of foreclosure less selling costs, establishing a new cost basis and $146,000 for residential lots. The Company disposed of commercial real estate for proceeds of $3.1 million and recognized a gain of $190,000 . Residential lots were sold for $63,000 with a loss of $2,000 along with sales of commercial equipment for $35,000 for the year ended December 31, 2019 . The Bank provided $280,000 in financing for the sale of a commercial building during the first quarter of 2019. The transaction qualified for full accrual sales treatment under ASC Topic 610-20 “Other Income – Gains and Losses from the Derecognition of Nonfinancial Assets”. During the year ended December 31, 2018 , additions of $307,000 consisted of $165,000 of capitalized costs to improve a development project and $142,000 for commercial real estate. The Company disposed of commercial real estate for proceeds of $807,000 and gains of $4,000 along with residential lots for proceeds of $190,000 and a loss of $12,000 for the year ended December 31, 2018 . The Company had no impaired loans secured by residential real estate for which formal foreclosure proceedings were in process at December 31, 2019 and 2018 . Additions to the valuation allowances of $901,000 , $532,000 and $600,000 were recorded to adjust properties to current appraised values for the years ended December 31, 2019 , 2018 and 2017 , respectively. OREO carrying amounts reflect management’s estimate of the realizable value of these properties incorporating current appraised values, local real estate market conditions and related costs. Expenses applicable to OREO assets included the following. (dollars in thousands) Years Ended December 31, 2019 2018 2017 Valuation allowance $ 901 $ 532 $ 600 Losses (gains) on dispositions (188 ) 8 (43 ) Operating expenses 250 117 146 $ 963 $ 657 $ 703</t>
  </si>
  <si>
    <t>Banking and Thrift [Abstract]</t>
  </si>
  <si>
    <t>DEPOSITS Deposits consist of the following: (dollars in thousands) December 31, 2019 2018 Noninterest-bearing demand $ 241,174 $ 209,378 Interest-bearing: Demand 523,802 437,169 Money market deposits 283,438 266,160 Savings 69,254 69,893 Certificates of deposit 394,169 447,029 Total interest-bearing 1,270,663 1,220,251 Total Deposits $ 1,511,837 $ 1,429,629 As of December 31, 2019 , and 2018 , there were $7.5 million and $7.9 million , respectively in deposit accounts held by executive officers and directors of the Bank and Company. The aggregate amount of certificates of deposit in denominations of $250,000 or more at December 31, 2019 , and 2018 was $86.6 million and $117.2 million , respectively. At December 31, 2019 the scheduled contractual maturities of certificates of deposit are as follows: (dollars in thousands) December 31, 2019 Within one year $ 309,043 Year 2 56,755 Year 3 15,830 Year 4 7,035 Year 5 5,506 $ 394,169 The FDIC’s examination policies require that the Company monitor all customer deposit concentrations at or above 2% of total deposits. At December 31, 2019 , the Bank had two customer deposit relationships that exceeded 2% of total deposits, totaling $297.1 million which represented 19.6% of total deposits of $1,511.8 million . At December 31, 2018 , the Bank had one customer deposit relationship that exceeded 2% of total deposits, totaling $158.8 million which represented 11.1% of total deposits of $1,429.6 million . The reported concentrations at December 31, 2019 and 2018 were with local municipal agencies.</t>
  </si>
  <si>
    <t>Short-Term Borrowings and Long-Term Debt</t>
  </si>
  <si>
    <t>Debt Disclosure [Abstract]</t>
  </si>
  <si>
    <t>SHORT-TERM BORROWINGS AND LONG-TERM DEBT The Bank’s long-term debt and short-term borrowings consist of advances from the FHLB of Atlanta. The Bank classifies debt based upon original maturity and does not reclassify debt to short-term status during its life. Long-term debt and short-term borrowings include fixed-rate long-term advances, short-term advances, daily advances, fixed-rate convertible advances, and variable-rate convertible advances. Rates and maturities on long-term advances and short-term borrowings were as follows: Fixed-Rate Fixed-Rate Convertible Variable Convertible December 31, 2019 Highest rate 2.92 % n/a n/a Lowest rate 1.00 % n/a n/a Weighted average rate 2.26 % n/a n/a Matures through 2036 n/a n/a December 31, 2018 Highest rate 2.92 % n/a n/a Lowest rate 1.00 % n/a n/a Weighted average rate 2.63 % n/a n/a Matures through 2036 n/a n/a Average rates of long-term debt and short-term borrowings were as follows: (dollars in thousands) At or for the Year Ended December 31, 2019 2018 Long-term debt Long-term debt outstanding at end of period $ 40,370 $ 20,436 Weighted average rate on outstanding long-term debt 2.31 % 2.84 % Maximum outstanding long-term debt of any month end 55,392 55,493 Average outstanding long-term debt 32,702 35,684 Approximate average rate paid on long-term debt 2.27 % 2.39 % Short-term borrowings Short-term borrowings outstanding at end of period $ 5,000 $ 35,000 Weighted average rate on short-term borrowings 1.81 % 2.51 % Maximum outstanding short-term borrowings at any month end 59,500 74,000 Average outstanding short-term borrowings 30,965 42,286 Approximate average rate paid on short-term borrowings 2.50 % 1.81 % The Bank’s fixed-rate debt generally consists of advances with monthly interest payments and principal due at maturity. The Bank’s fixed-rate convertible long-term debt is callable by the issuer, after an initial period ranging from six months to five years . The instruments are callable at the end of the initial period. As of December 31, 2019 , and 2018 , all fixed-rate convertible debt has passed its call date. All advances have a prepayment penalty, determined based upon prevailing interest rates. Variable convertible advances have an initial variable rate based on a discount to LIBOR. As of December 31, 2019 , there were no remaining fixed or variable convertible advances. During the year ended December 31, 2019 , the Bank paid off $15.1 million of maturing long-term debt and added five long-term fixed-rate advances totaling $35.0 million with one $15.1 million advance called in November 2019, $10.0 million maturing in 2020 at 1.85% , $3.0 million in 2021 at 1.70% , $2.0 million in 2022 at 1.69% , and $5.0 million in 2024 at 1.67% . During the year ended December 31, 2018 , the Bank paid off $55.1 million of maturing long-term debt and added two $10.0 million fixed-rate advances maturing in 2020 at 2.81% and 2021 at 2.92% , respectively. At December 31, 2019 and 2018 , $40.4 million or 100% and $20.4 million or 100% , respectively, of the Bank’s long-term debt was fixed for rate and term, as the conversion optionality of the advances have either been exercised or expired. The contractual maturities of long-term debt were as follows at December 31, 2019 and 2018 : (dollars in thousands) December 31, 2019 Fixed-Rate Fixed-Rate Convertible Variable Convertible Total Due in 2020 $ 20,000 $ — $ — $ 20,000 Due in 2021 13,000 — — 13,000 Due in 2022 2,188 — — 2,188 Due in 2023 — — — — Due in 2024 5,000 — — 5,000 Thereafter 182 — — 182 $ 40,370 $ — $ — $ 40,370 The Bank also has daily advances outstanding and short-term advances with terms of less than one year, which are classified as short-term borrowings. Daily advances are repayable at the Bank’s option at any time and are re-priced daily. There were no daily advances as of December 31, 2019 and December 31, 2018 . The Bank had short-term advances of $5.0 million and $35.0 million , respectively, at December 31, 2019 and 2018 . Under the terms of an Agreement for Advances and Security Agreement with Blanket Floating Lien (the “Agreement”), the Bank maintains collateral with the FHLB consisting of one-to four-family residential first mortgage loans, second mortgage loans, commercial real estate and securities. The Agreement limits total advances to 30% of assets, which were $538.8 million and $506.2 million at December 31, 2019 and 2018 , respectively. At December 31, 2019 , $578.7 million of loans and securities were pledged or in safekeeping at the FHLB. Loans and securities are subject to collateral eligibility rules and are adjusted for market value and collateral value factors to arrive at lendable collateral values. At December 31, 2019 , FHLB lendable collateral was valued at $458.1 million . At December 31, 2019 , the Bank had total lendable pledged collateral at the FHLB of $304.6 million of which $216.3 million was available to borrow in addition to outstanding advances of $45.4 million and letter of credit of $43.0 million . Unpledged lendable collateral was $153.5 million , bringing total available borrowing capacity to $369.8 million at December 31, 2019 . At December 31, 2018 , $589.2 million of loans and securities were pledged or in safekeeping at the FHLB. Loans and securities are subject to collateral eligibility rules and are adjusted for market value and collateral value factors to arrive at lendable collateral values. At December 31, 2018 , FHLB lendable collateral was valued at $466.0 million . At December 31, 2018 , the Bank had total lendable pledged collateral at the FHLB of $298.6 million of which $213.1 million was available to borrow in addition to outstanding advances of $55.4 million . Unpledged lendable collateral was $167.4 million , bringing total available borrowing capacity to $380.5 million at December 31, 2018 . The Bank has established a short-term credit facility with the Federal Reserve Bank of Richmond under its Borrower in Custody program. The Bank had segregated collateral sufficient to draw $7.7 million and $5.7 million under this agreement at December 31, 2019 and 2018 , respectively. In addition, the Bank has established unsecured short-term credit facilities with other commercial banks totaling $32.0 million and $22.0 million at December 31, 2019 and 2018 . Additionally, the Bank has a $40.0 million repurchase credit facility. The repurchase facility requires the pledging of securities as collateral. No amounts were outstanding under the Borrower in Custody or the unsecured and secured commercial lines at December 31, 2019 and 2018 .</t>
  </si>
  <si>
    <t>Guaranteed Preferred Beneficial Interest in Junior Subordinated Debentures ("TRUPs")</t>
  </si>
  <si>
    <t>Guaranteed Preferred Beneficial Interest in Junior Subordinated Debentures (TRUPs) [Abstract]</t>
  </si>
  <si>
    <t>GUARANTEED PREFERRED BENEFICIAL INTEREST IN JUNIOR SUBORDINATED DEBENTURES (“TRUPs”) On June 15, 2005, Tri-County Capital Trust II (“Capital Trust II”), a Delaware business trust formed, funded and wholly owned by the Company, issued $5.0 million of variable-rate capital securities in a private pooled transaction. The variable rate is based on the 90-day LIBOR rate plus 1.70% . The Trust used the proceeds from this issuance, along with the $155,000 for Capital Trust II’s common securities, to purchase $5.2 million of the Company’s junior subordinated debentures. The interest rate on the debentures and the trust preferred securities is variable and adjusts quarterly. These capital securities qualify as Tier I capital and are presented in the Consolidated Balance Sheets as “Guaranteed Preferred Beneficial Interests in Junior Subordinated Debentures.” Both the capital securities of Capital Trust II and the junior subordinated debentures are scheduled to mature on June 15, 2035 , unless called by the Company. On July 22, 2004, Tri-County Capital Trust I (“Capital Trust I”), a Delaware business trust formed, funded and wholly owned by the Company, issued $7.0 million of variable-rate capital securities in a private pooled transaction. The variable rate is based on the 90-day LIBOR rate plus 2.60% . The Trust used the proceeds from this issuance, along with the Company’s $217,000 capital contribution for Capital Trust I’s common securities, to purchase $7.2 million of the Company’s junior subordinated debentures. The interest rate on the debentures and the trust preferred securities is variable and adjusts quarterly. These debentures qualify as Tier I capital and are presented in the Consolidated Balance Sheets as “Guaranteed Preferred Beneficial Interests in Junior Subordinated Debentures.” Both the capital securities of Capital Trust I and the junior subordinated debentures are scheduled to mature on July 22, 2034 , unless called by the Company.</t>
  </si>
  <si>
    <t>Subordinated Notes</t>
  </si>
  <si>
    <t>Subordinated Borrowings [Abstract]</t>
  </si>
  <si>
    <t>UBORDINATED NOTES On February 6, 2015 the Company issued $23.0 million of unsecured 6.25% fixed-to-floating-rate subordinated notes due February 15, 2025 (“subordinated notes”). The subordinated notes qualified as Tier 2 regulatory capital and replaced SBLF Tier 1 capital. The subordinated notes were not listed on any securities exchange or included in any automated dealer quotation system and there was no market for the notes. The notes were unsecured obligations and were subordinated in right of payment to all existing and future senior debt, whether secured or unsecured. The notes were not guaranteed obligations of any of the Company’s subsidiaries. Interest accrued at a fixed per annum rate of 6.25% from and including the issue date to but excluding February 15, 2020. The subordinated notes were able to be redeemed in whole or in part on February 15, 2020. The redemption price was equal to 100% of the principal amount of the subordinated notes to be redeemed plus accrued and unpaid interest to the date of redemption. On December 31, 2019, the Company issued a total of 312,747 shares of its common stock, par value $0.01 in a private placement offering. The Company received net proceeds of $10.6 million after deal expenses. On February 15, 2020, the Company used the proceeds and a cash dividend from the Bank to redeem the Company's outstanding $23.0 million of 6.25% fixed to floating rate subordinate notes.</t>
  </si>
  <si>
    <t>Regulatory Capital</t>
  </si>
  <si>
    <t>Regulatory Assets and Liabilities Disclosure [Abstract]</t>
  </si>
  <si>
    <t>REGULATORY CAPITAL As of December 31, 2015, the Bank was a member of the Federal Reserve System and its primary federal regulator was the Federal Reserve Board. On April 18, 2016, Community Bank of the Chesapeake, cancelled its stock in the Federal Reserve Bank of Richmond. This terminated its status as a member of the Federal Reserve System. As of that date, the Bank’s primary regulator became the Federal Deposit Insurance Corporation (“FDIC”). The Bank is subject to regulation, supervision and regular examination by the Maryland Commissioner of Financial Regulation (the “Commissioner”) and the FDIC. The Company continues to be subject to regulation, examination and supervision by the Federal Reserve Board under the Bank Holding Company Act of 1956, as amended (the “BHCA”). The Company and Bank are subject to the Basel III Capital Rules with full compliance with all of the final rule's requirements. In July 2013, the final rules were published (the “Basel III Capital Rules”) establishing a comprehensive capital framework for U.S. banking organizations. The rules implement the Basel Committee’s December 2010 framework known as “Basel III” for strengthening international capital standards as well as certain provisions of the Dodd-Frank Act. The Basel III Capital Rules substantially revise the risk-based capital requirements applicable to bank holding companies and depository institutions compared to the previous U.S. risk-based capital rules. The Basel III Capital Rules define the components of capital and address other issues affecting the numerator in banking institutions’ regulatory capital ratios. The Basel III Capital Rules also address risk weights and other issues affecting the denominator in banking institutions’ regulatory capital ratios and replace the existing risk-weighting approach with a more risk-sensitive approach. The Basel III Capital Rules also implement the requirements of Section 939A of the Dodd-Frank Act to remove references to credit ratings from the federal banking agencies’ rules. The rules included a new common equity Tier 1 capital to risk-weighted assets minimum ratio of 4.5% , raised the minimum ratio of Tier 1 capital to risk-weighted assets from 4.0% to 6.0% , required a minimum ratio (“Min. Ratio”) of Total Capital to risk-weighted assets of 8.0% , and required a minimum Tier 1 leverage ratio of 4.0% . A new capital conservation buffer (“CCB”) was also established above the regulatory minimum capital requirements. This capital conservation buffer began its phase-in period beginning January 1, 2016 at 0.625% of risk-weighted assets and increased each subsequent year by an additional 0.625% until reaching its final level of 2.5% on January 1, 2019. Strict eligibility criteria for regulatory capital instruments were also implemented under the final rules. The final rules also revised the definition and calculation of Tier 1 capital, Total Capital, and risk-weighted assets. As of December 31, 2019 , and 2018 , the Company and Bank were well-capitalized under the regulatory framework for prompt corrective action under the new Basel III Capital Rules. Management believes, as of December 31, 2019 and 2018 , that the Company and the Bank met all capital adequacy requirements to which they were subject. The Company’s and the Bank’s regulatory capital amounts and ratios are presented in the following table. Regulatory Capital and Ratios The Company The Bank (dollars in thousands) December 31, 2019 December 31, 2018 December 31, 2019 December 31, 2018 Common Equity $ 181,494 $ 154,482 $ 202,604 $ 185,073 Goodwill (10,835 ) (10,835 ) (10,835 ) (10,835 ) Core Deposit intangible (net of deferred tax liability) (1,534 ) (2,034 ) (1,534 ) (2,034 ) AOCI (Gains) Losses (1,504 ) 1,847 (1,504 ) 1,847 Common Equity Tier 1 Capital 167,621 143,460 188,731 174,051 TRUPs 12,000 12,000 — — Tier 1 Capital 179,621 155,460 188,731 174,051 Allowable Reserve for Credit Losses and Other Tier 2 Adjustments 10,993 11,027 10,993 11,027 Subordinated Notes 23,000 23,000 — — Tier 2 Capital $ 213,614 $ 189,487 $ 199,724 $ 185,078 Risk-Weighted Assets ("RWA") $ 1,508,352 $ 1,384,807 $ 1,506,766 $ 1,383,048 Average Assets ("AA") $ 1,782,834 $ 1,635,594 $ 1,781,415 $ 1,632,846 2019 Regulatory Min. Ratio + CCB (1) Common Tier 1 Capital to RWA 7.00 % 11.11 % 10.36 % 12.53 % 12.58 % Tier 1 Capital to RWA 8.50 11.91 11.23 12.53 12.58 Tier 2 Capital to RWA 10.50 14.16 13.68 13.26 13.38 Tier 1 Capital to AA (Leverage) (2) n/a 10.08 9.50 10.59 10.66 (1) These are the fully phased-in ratios as of January 1, 2019 that include the minimum capital ratio ("Min. Ratio") + the capital conservation buffer ("CCB"). The phase-in period is more fully described in the footnote above. (2) Tier 1 Capital to AA (Leverage) has no capital conservation buffer defined. PCA well capitalized is defined as 5.00% . On February 15, 2020, the Company used the proceeds from a private placement offering and a cash dividend from the Bank to redeem the Company's outstanding $23.0 million of 6.25% fixed to floating rate subordinate notes. If the redemption of the subordinated notes had been effective as of December 31, 2019, this would have resulted in the Company's regulatory Tier 2 Risk-Based Capital decreasing to 12.64% If the redemption of the subordinated notes had been effective as of December 31, 2019, this would have resulted in the Bank's regulatory capital ratios decreasing to 11.66% for Common Tier 1 Capital and Tier 1 Capital, 12.39% for Tier 2 Risk-Based Capital and 9.86% for Leverage Capital.</t>
  </si>
  <si>
    <t>Accumulated Other Comprehensive Income</t>
  </si>
  <si>
    <t>Accumulated Other Comprehensive Income (Loss), Net of Tax [Abstract]</t>
  </si>
  <si>
    <t>ACCUMULATED OTHER COMPREHENSIVE INCOME The following table presents the components of other comprehensive income (loss) for the years ended December 31, 2019 , 2018 and 2017 . The Company’s comprehensive gains and losses and reclassification adjustments were solely for securities for the years ended December 31, 2019 , 2018 and 2017 . Reclassification adjustments are recorded in non-interest income. Years Ended December 31, 2019 December 31, 2018 December 31, 2017 (dollars in thousands) Before Tax Tax Effect Net of Tax Before Tax Tax Effect Net of Tax Before Tax Tax Effect Net of Tax Net unrealized holding gains (losses) arising during period $ 3,587 $ 987 $ 2,600 $ (879 ) $ (242 ) $ (637 ) $ (103 ) $ (41 ) $ (62 ) Reclassification adjustment for HTM to AFS securities 810 223 587 — — — — — — Reclassification adjustments 226 62 164 — — — (8 ) (3 ) (5 ) Other comprehensive income (loss) $ 4,623 $ 1,272 $ 3,351 $ (879 ) $ (242 ) $ (637 ) $ (111 ) $ (44 ) $ (67 ) The following table presents the changes in each component of accumulated other comprehensive (loss) income, net of tax, for the years ended December 31, 2019 , 2018 and 2017 . Year Ended Year Ended December 31, 2019 2018 2017 (dollars in thousands) Net Unrealized Gains And Losses Net Unrealized Gains And Losses Net Unrealized Gains And Losses Beginning of period $ (1,847 ) $ (1,191 ) $ (928 ) Other comprehensive income (loss) Other comprehensive gains (losses), net of tax before reclassifications 2,600 (637 ) (62 ) Amounts reclassified for reclassification of HTM to AFS securities 587 — — Amounts reclassified from accumulated other comprehensive gain (loss) 164 — (5 ) Net other comprehensive income (loss) $ 3,351 $ (637 ) $ (67 ) Reclassification due to Accounting Standard Updates (ASU 2016-01 &amp; 2018-02) — (19 ) (196 ) End of period $ 1,504 $ (1,847 ) $ (1,191 ) Following our adoption of ASU 2016-01 - Financial Instruments – Overall (Subtopic 825-10): Recognition and Measurement of Financial Assets and Financial Liabilities on January 1, 2018, the Company accounts for its investment in equity securities with a readily determinable fair value with unrealized gains and losses included in earnings. $19,000 was reclassified from AOCI into Retained Earnings. The FASB issued ASU 2018-02 allowing companies to reclassify stranded tax effects resulting from the Tax Cuts and Job Act from accumulated other comprehensive income (loss) to retained earnings. The Company early adopted this guidance during the quarter ended December 31, 2017 and utilizing the portfolio method reclassified $196,000 from accumulated other comprehensive loss to retained earnings to eliminate the stranded tax effects.</t>
  </si>
  <si>
    <t>Earnings Per Share</t>
  </si>
  <si>
    <t>Earnings Per Share [Abstract]</t>
  </si>
  <si>
    <t>EARNINGS PER SHARE Basic earnings per common share represent income available to common shareholders, divided by the weighted average number of common shares outstanding during the period. Diluted earnings per share reflect additional common shares that would have been outstanding if dilutive potential common shares had been issued. Potential common shares that may have been issued by the Company related to outstanding stock options and were determined using the treasury stock method. The Company has not granted any stock options since 2007 and all outstanding options expired on July 17, 2017 . As of December 31, 2019 , 2018 and 2017 , there were no options which were excluded from the calculation as their effect would be anti-dilutive, because the exercise price of the options was greater than the average market price of the common shares. Basic and diluted earnings per share have been computed based on weighted-average common and common equivalent shares outstanding as follows: (dollars in thousands) Years Ended December 31, 2019 2018 2017 Net Income $ 15,272 $ 11,228 $ 7,208 Average number of common shares outstanding 5,560,588 5,550,510 4,627,776 Dilutive effect of common stock equivalents — — 1,452 Average number of shares used to calculate diluted EPS 5,560,588 5,550,510 4,629,228 Earnings Per Common Share Basic $ 2.75 $ 2.02 $ 1.56 Diluted 2.75 2.02 1.56</t>
  </si>
  <si>
    <t>Income Taxes</t>
  </si>
  <si>
    <t>Income Tax Disclosure [Abstract]</t>
  </si>
  <si>
    <t>INCOME TAXES Allocation of federal and state income taxes between current and deferred portions is as follows: Years Ended December 31, 2019 2018 2017 Current Federal $ 4,234 $ 2,810 $ 5,584 State 2,179 1,653 1,686 6,413 4,463 7,270 Deferred Federal (547 ) (202 ) 1,894 State (201 ) (88 ) (7 ) (748 ) (290 ) 1,887 Income tax expense $ 5,665 $ 4,173 $ 9,157 The reasons for the differences between the statutory federal income tax rate and the effective tax rates are summarized as follows: 2019 2018 2017 Amount Percent of Pre-Tax Income Amount Percent of Pre-Tax Income Amount Percent of Pre-Tax Income Expected income tax expense at federal tax rate $ 4,397 21.00 % $ 3,234 21.00 % $ 5,728 35.00 % State taxes net of federal benefit 1,745 8.33 % 1,281 8.32 % 1,096 6.70 % Nondeductible expenses 103 0.49 % 85 0.55 % 255 1.56 % Nontaxable income (277 ) (1.31 %) (248 ) (1.61 %) (376 ) (2.30 %) Provisional deferred tax adjustment related to reduction in U.S. federal statutory income tax rate — 0.00 % — — % 2,740 16.74 % Other (303 ) (1.45 %) (179 ) (1.16 %) (286 ) (1.75 %) $ 5,665 27.06 % $ 4,173 27.10 % $ 9,157 55.95 % Income tax expense for 2017 was impacted by the adjustment of our deferred tax assets and liabilities related to the reduction in the U.S. federal statutory income tax rate to 21% under the Tax Cuts and Jobs Act, which was enacted on December 22, 2017. As a result of the new law, we recognized a provisional net tax expense of $2.7 million . The net deferred tax assets in the accompanying balance sheets include the following components: 2019 2018 Deferred tax assets Allowance for loan losses $ 3,011 $ 3,020 Deferred compensation 3,239 2,676 Lease liability 2,338 — OREO valuation allowance &amp; expenses 457 355 Unrealized loss on investment securities — 724 Depreciation 50 — Other 189 144 9,284 6,919 Deferred tax liabilities Fair value adjustments for acquired assets and liabilities 115 65 FHLB stock dividends 109 109 Unrealized gain on investment securities 585 — Right of use asset 2,307 — Depreciation — 52 3,116 226 $ 6,168 $ 6,693 The Tax Cuts and Jobs Act was enacted on December 22, 2017. Among other things, the law (i) established a new, flat corporate federal statutory income tax rate of 21% , (ii) eliminated the corporate alternative minimum tax and allowed the use of any such carryforwards to offset regular tax liability for any taxable year, (iii) limited the deduction for net interest expense incurred by U.S. corporations, (iv) allowed businesses to immediately expense, for tax purposes, the cost of new investments in certain qualified depreciable assets, (v) eliminated or reduced certain deductions related to meals and entertainment expenses, (vi) modified the limitation on excessive employee remuneration to eliminate the exception for performance-based compensation and clarifies the definition of a covered employee and (vii) limited the deductibility of deposit insurance premiums. The Tax Cuts and Jobs Act also significantly changed U.S. tax law related to foreign operations, however, such changes do not currently impact the Company. As stated above, as a result of the enactment of the Tax Cuts and Jobs Act on December 22, 2017, we calculated deferred tax assets and liabilities based upon the U.S. statutory federal income tax rate of 21% , which is the tax rate at which these assets and liabilities are expected to reverse in the future. We analyzed certain aspects of the new law and refined our calculations based on this analysis and tax positions taken, which could affect the measurement of these assets and liabilities or give rise to new deferred tax amounts. We recognized a provisional net tax expense related to the calculation of our deferred tax assets and liabilities totaling $2.7 million . The FASB issued ASU 2018-02, “Income Statement – Reporting Comprehensive Income,” which allows companies to reclassify stranded tax effects resulting from the Tax Cuts and Jobs Act from AOCI to retained earnings. The Company early adopted this standard for the quarter ended December 31, 2017 . See Notes 1 and 12 for further information. On December 22, 2017, the SEC issued Staff Accounting Bulletin No. 118 (SAB 118). SAB 118 indicated that a reporting entity must record a reasonable estimate in the first period in which it is possible to determine a reasonable estimate. Under SAB 118, reasonable estimates are considered “provisional amounts” that have to be updated when additional information becomes available and the evaluation and computation of the additional information is complete. A reporting entity must act in good faith and update provisional amounts as soon as more information becomes available, evaluated and prepared, during a measurement period that cannot exceed one year from the enactment date. Initial reasonable estimates and subsequent changes to provisional amounts should be reported in income tax expense or benefit from continuing operations in the period in which they are determined. See Note 1 for further information. Retained earnings at December 31, 2019 and 2018 included approximately $1.2 million of bad debt deductions allowed for federal income tax purposes (the “base year tax reserve”) for which no deferred income tax has been recognized. If, in the future, this portion of retained earnings is used for any purpose other than to absorb bad debt losses, it would create income for tax purposes only and income taxes would be imposed at the then prevailing rates. The unrecorded income tax liability on the above amount was approximately $330,000 at December 31, 2019 and 2018 . The Company does not have uncertain tax positions that are deemed material and did not recognize any adjustments for unrecognized tax benefits. The Company’s policy is to recognize interest and penalties on income taxes as a component of tax expense. The Company is no longer subject to U.S. Federal tax examinations by tax authorities for years before 2016 .</t>
  </si>
  <si>
    <t>Stock-Based Compensation</t>
  </si>
  <si>
    <t>Disclosure of Compensation Related Costs, Share-based Payments [Abstract]</t>
  </si>
  <si>
    <t>STOCK-BASED COMPENSATION The Company has stock-based incentive arrangements to attract and retain key personnel. In May 2015, the 2015 Equity Compensation Plan (the “2015 plan”) was approved by shareholders, which authorizes the issuance of restricted stock, stock appreciation rights, stock units and stock options to the Board of Directors and key employees. Compensation expense for service-based awards is recognized over the vesting period. Performance-based awards are recognized based on a vesting schedule and the probability of achieving goals specified at the time of the grant. The 2015 plan replaced the 2005 Equity Compensation Plan. Stock-based compensation expense totaled $329,000 , $474,000 and $515,000 for the years ended December 31, 2019 , 2018 and 2017 , respectively, which consisted of grants of restricted stock and restricted stock units. The Company has not granted any stock options since 2007 and all outstanding options expired on July 17, 2017. The fair value of the Company’s outstanding employee stock options was estimated on the date of grant using the Black-Scholes option pricing model. The Company estimated expected market price volatility and expected term of the options based on historical data and other factors. The exercise price for options granted is set at the discretion of the committee administering the Plan but is not less than the market value of the shares as of the date of grant. An option’s maximum term is 10 years and the options vest at the discretion of the committee. The following tables below summarize option activity and outstanding and exercisable options at and for the year ended December 31, 2017 . (dollars in thousands, except per share amounts) Shares Weighted Average Exercise Price Aggregate Intrinsic Value Weighted-Average Contractual Life Remaining In Years Outstanding at January 1, 2017 15,081 $ 27.70 $ — — Exercised (14,231 ) 27.70 134 — Expired (350 ) 27.70 — — Forfeited (500 ) 27.70 — — Outstanding at December 31, 2017 — $ — $ — — Exercisable at December 31, 2017 — $ — $ — — The Company has outstanding restricted stock in accordance with the Plan. As of December 31, 2019 and 2018 , unrecognized stock compensation expense was $304,000 and $430,000 , respectively. The following tables summarize the unvested restricted stock awards outstanding at December 31, 2019 and 2018 respectively. 2019 2018 2017 Number of Shares Weighted Average Grant Date Fair Value Number of Shares Weighted Average Grant Date Fair Value Number of Shares Weighted Average Grant Date Fair Value Nonvested at beginning of year 25,473 $ 28.76 32,809 $ 22.61 47,881 $ 20.41 Granted 6,524 31.82 10,662 36.43 6,752 30.20 Vested (17,557 ) 25.83 (17,607 ) 21.85 (21,738 ) 20.13 Cancelled — — (391 ) 27.69 (86 ) 20.75 Nonvested at end of year 14,440 $ 25.79 25,473 $ 28.76 32,809 $ 22.61</t>
  </si>
  <si>
    <t>Employee Benefit Plans</t>
  </si>
  <si>
    <t>Retirement Benefits [Abstract]</t>
  </si>
  <si>
    <t>EMPLOYEE BENEFIT PLANS The Company has an Employee Stock Ownership Plan (“ESOP”) that covers substantially all its employees. Employees qualify to participate after one year of service and vest in allocated shares after three years of service. The ESOP acquires stock of the Company by purchasing shares. Dividends on ESOP shares are recorded as a reduction of retained earnings. Contributions are made at the discretion of the Board of Directors. ESOP contributions recognized for the years ended December 31, 2019 , 2018 and 2017 totaled $229,000 , $124,000 and $242,000 , respectively. As of December 31, 2019 and 2018 , the ESOP held 156,451 and 161,173 allocated shares and 17,581 and 21,091 unallocated shares. The approximate market values of the shares were $6.2 million and $5.3 million , respectively as of December 31, 2019 and 2018 . The estimated value was determined using the Company’s closing stock price of $35.57 and $29.24 per share as of December 31, 2019 and 2018 , respectively. In addition, salary and employee benefit expense for the years ended December 31, 2019 and December 31, 2018 included an increase of $3,000 and a decrease of $33,000 for the net change of fair market value of leveraged ESOP shares allocated. The ESOP has promissory notes with the Company for the purchase of TCFC common stock for the benefit of the participants in the Plan of $602,000 and $718,000 at December 31, 2019 and 2018 , respectively. Loan terms are at prime rate plus one -percentage point and amortize over seven (7) years. As principal is repaid, common shares are allocated to participants based on the participant account allocation rules described in the Plan. The Bank is a guarantor of the ESOP debt with the Company. During the year ended December 31, 2019 , $155,000 or 4,815 ESOP shares were allocated with the payment of promissory notes. This was offset by the purchase of 3,271 shares of the Company’s common shares for $39,000 with promissory notes by the ESOP and $63,000 in cash during the first and third quarters of 2019 , respectively. During the year ended December 31, 2018 , $174,000 or 6,061 ESOP shares were allocated with the payment of promissory notes. This was offset by the purchase of 4,244 shares of the Company’s common shares for $137,000 with promissory notes by the ESOP during the third and fourth quarters of 2018 . The Company also has a 401(k) plan. The Company matches a portion of the employee contributions. This ratio is determined annually by the Board of Directors. In 2019 , 2018 and 2017 , the Company matched one-half of the first 8% of the employee’s contribution. Employees who have completed six months of service are covered under this defined contribution plan. Employee’s vest in the Company’s matching contributions after three years of service. For the years ended December 31, 2019 , 2018 and 2017 , the expense recorded for this plan totaled $488,000 , $405,000 and $298,000 , respectively. The Company maintains a nonqualified deferred compensation plan for the Board of Directors and certain key employees under which each participant may elect to defer all or any portion of board fees or salary otherwise payable. Deferred amounts under this plan will be distributed to participants following termination of service or on a specified date in either lump sum or over a period of one to ten years , as elected by the participant. As of December 31, 2019 , and 2018 , the liability related to this plan was $2.2 million and $2.1 million , respectively. The Company has a separate nonqualified retirement plan for non-employee directors. Directors are eligible for a maximum benefit of $3,500 a year for ten years following retirement from the Board of Community Bank of the Chesapeake. The maximum benefit is earned at 15 years of service as a non-employee director. Full vesting occurs after two years of service. Expense recorded for this plan was $26,000 , $35,000 and $29,000 for the years ended December 31, 2019 , 2018 and 2017 , respectively. In addition, the Company has established individual supplemental retirement plans and life insurance benefits for certain key executives and officers of the Bank. The retirement plans provide retirement income payments for 15 years from the date of the employee’s expected retirement at age 65. The retirement benefit amount for each agreement is set at the discretion of the Board of Directors and vests from the date of the agreement until the expected retirement date. Expense recorded for the plans totaled $885,000 , $1,109,000 and $637,000 for 2019 , 2018 and 2017 , respectively.</t>
  </si>
  <si>
    <t>Commitments and Contingencies</t>
  </si>
  <si>
    <t>Commitments and Contingencies Disclosure [Abstract]</t>
  </si>
  <si>
    <t>COMMITMENTS AND CONTINGENCIES The Bank is party to financial instruments with off-balance-sheet risk in the normal course of business to meet the financing needs of its customers. These financial instruments are commitments to extend credit. These instruments may, but do not necessarily, involve, to varying degrees, elements of credit and interest rate risk in excess of the amount recognized on the balance sheets. The Bank’s exposure to credit loss in the event of nonperformance by the other party to the financial instrument is represented by the contractual amount of those instruments. The Bank uses the same credit policies in making commitments as it does for on-balance-sheet loans receivable. As of December 31, 2019 , and 2018 , the Bank had outstanding loan commitments, consisting of commitments issued to originate loans, of approximately $96.6 million and $56.8 million , respectively, excluding undisbursed portions of loans in process. Standby letters of credit are conditional commitments issued by the Bank to guarantee the performance of a customer to a third party. These guarantees are issued primarily to support construction borrowing arrangements. The credit risk involved in issuing letters of credit is essentially the same as that involved in extending loan facilities to customers. The Bank holds cash or a secured interest in real estate as collateral to support those commitments for which collateral is deemed necessary. Standby letters of credit outstanding amounted to $22.3 million and $21.2 million at December 31, 2019 and 2018 , respectively. In addition to the commitments noted above, customers had approximately $230.5 million and $211.5 million available under lines of credit at December 31, 2019 and 2018 , respectively.</t>
  </si>
  <si>
    <t>Fair Value Measurements</t>
  </si>
  <si>
    <t>Fair Value Disclosures [Abstract]</t>
  </si>
  <si>
    <t>FAIR VALUE MEASUREMENTS The Company adopted FASB ASC Topic 820, “Fair Value Measurements” and FASB ASC Topic 825, “The Fair Value Option for Financial Assets and Financial Liabilities” , which provides a framework for measuring and disclosing fair value under generally accepted accounting principles. FASB ASC Topic 820 requires disclosures about the fair value of assets and liabilities recognized in the balance sheet in periods subsequent to initial recognition, whether the measurements are made on a recurring basis (for example, AFS investment securities) or on a nonrecurring basis (for example, impaired loan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AFS securities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FASB ASC Topic 820, the Company groups assets and liabilities at fair value in three levels, based on the markets in which the assets and liabilities are traded, and the reliability of the assumptions used to determine the fair value.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Transfers between levels of the fair value hierarchy are recognized on the actual date of the event or circumstances that caused the transfer, which generally coincides with the Company’s quarterly valuation process. Transfers in and out of level 3 during a quarter are disclosed. There were no transfers between Level 1, 2 or 3 during the years ended December 31, 2019 and December 31, 2018 . Following is a description of valuation methodologies used for assets and liabilities recorded at fair value: Securities Available for Sale AFS investment securities are recorded at fair value on a recurring basis. Standard inputs include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mortgage-backed securities issued by government sponsored entities (“GSEs”), municipal bonds and corporate debt securities. Securities classified as Level 3 include asset-backed securities in less liquid markets. Loans Receivable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Management estimates the fair value of impaired loans using one of several methods, including the collateral value, market value of similar debt, enterprise value, liquidation value and discounted cash flows. Impaired loans not requiring a specific allowance represent loans for which the fair value of expected repayments or collateral exceed the recorded investment in such loans. At December 31, 2019 and 2018 , substantially all impaired loans were evaluated based upon the fair value of the collateral. In accordance with FASB ASC 820, impaired loans where an allowance is established based on the fair value of collateral (loans with impairment) require classification in the fair value hierarchy. When the fair value of the collateral is based on an observable market price (e.g., contracted sales price), the Company records the loan as nonrecurring Level 2. When the fair value of the impaired loan is derived from an appraisal, the Company records the loan as nonrecurring Level 3. Fair value is re-assessed at least quarterly or more frequently when circumstances occur that indicate a change in the fair value. The fair values of impaired loans that are not measured based on collateral values are measured using discounted cash flows and considered to be Level 3 inputs. Premises and Equipment Held For Sale Premises and equipment are adjusted to fair value upon transfer of the assets to premises and equipment held for sale. Subsequently, premises and equipment held for sale are carried at the lower of carrying value or fair value. Fair value is based upon independent market prices, appraised value of the collateral or management's estimation of the value of the collateral. When the fair value of the collateral is based on an observable market price (e.g., contracted sales price), the Company records the asset as nonrecurring Level 2. When the fair value of premises and equipment is derived from an appraisal or a cash flow analysis, the Company records the asset as nonrecurring Level 3. As of December 31, 2019 , the Company had a small office condo held for sale with a fair value of $430,000 that was recorded as a non-recurring Level 3 asset. Other Real Estate Owned (“OREO”) OREO is adjusted for fair value upon transfer of the loans to foreclosed assets. Subsequently, OREO is carried at the lower of carrying value and fair value. Fair value is based upon independent market prices, appraised value of the collateral or management’s estimation of the value of the collateral. When the fair value of the collateral is based on an observable market price (e.g., contracted sales price), the Company records the foreclosed asset as nonrecurring Level 2. When the fair value is derived from an appraisal, the Company records the foreclosed asset at nonrecurring Level 3. Assets and Liabilities Recorded at Fair Value on a Recurring Basis The tables below present the recorded amount of assets as of December 31, 2019 and December 31, 2018 measured at fair value on a recurring basis. (dollars in thousands) December 31, 2019 Description of Asset Fair Value Level 1 Level 2 Level 3 AFS securities Asset-backed securities issued by GSEs and U.S. Agencies CMOs $ 36,092 $ — $ 36,092 $ — MBS 146,932 — 146,932 — U.S. Agency 9,733 — 9,733 — Asset-backed securities issued by others: Residential CMOs 371 — 371 — Callable GSE Agency Bonds 2,002 — 2,002 — Certificates of Deposit Fixed 250 — 250 — U.S. government obligations 1,489 — 1,489 — Municipal bonds 11,318 — 11,318 — Total AFS securities $ 208,187 $ — $ 208,187 $ — Equity securities carried at fair value through income CRA investment fund $ 4,669 $ — $ 4,669 $ — Non-marketable equity securities Other equity securities $ 209 $ — $ 209 $ — (dollars in thousands) December 31, 2018 Description of Asset Fair Value Level 1 Level 2 Level 3 AFS securities Asset-backed securities issued by GSEs and U.S. Agencies CMOs $ 100,740 $ — $ 100,740 $ — MBS 7,361 — 7,361 — U.S. Agency 11,875 — 11,875 — Total AFS securities $ 119,976 $ — $ 119,976 $ — Equity securities carried at fair value through income CRA investment fund $ 4,428 $ — $ 4,428 $ — Assets and Liabilities Measured at Fair Value on a Nonrecurring Basis The Company may be required from time to time to measure certain assets at fair value on a nonrecurring basis in accordance with U.S. GAAP. These include assets that are measured at the lower of cost or market that were recognized at fair value below cost at the end of the period. Assets measured at fair value on a nonrecurring basis as of December 31, 2019 and 2018 are included in the tables below. (dollars in thousands) December 31, 2019 Description of Asset Fair Value Level 1 Level 2 Level 3 Loans with impairment Commercial real estate $ 4,371 $ — $ — $ 4,371 Commercial loans 1,110 — — 1,110 Commercial equipment 2 — — 2 Total loans with impairment $ 5,483 $ — $ — $ 5,483 Premises and equipment held for sale $ 430 $ — $ — $ 430 Other real estate owned $ 7,773 $ — $ — $ 7,773 (dollars in thousands) December 31, 2018 Description of Asset Fair Value Level 1 Level 2 Level 3 Loans with impairment Commercial real estate $ 2,699 $ — $ — $ 2,699 Commercial loans 163 — — 163 Commercial equipment 25 — — 25 Total loans with impairment $ 2,887 $ — $ — $ 2,887 Other real estate owned $ 8,111 $ — $ — $ 8,111 Loans with impairment have unpaid principal balances of $6.3 million and $4.1 million at December 31, 2019 and 2018 , respectively, and include impaired loans with a specific allowance. The following tables provide information describing the unobservable inputs used in Level 3 fair value measurements. December 31, 2019 (dollars in thousands) Description of Asset Fair Value Valuation Technique Unobservable Inputs Range (Weighted Average) Loans with impairment $ 5,483 Third party appraisals and in-house real estate evaluations of fair value Management discount for property type and current market conditions 0%-50% (13%) Premises and equipment held for sale $ 430 Third party appraisals, in-house real estate evaluations of fair value and contracts to sell. Management discount for property type and current market conditions 0%-50% (n/a%) Other real estate owned $ 7,773 Third party appraisals and in-house real estate evaluations of fair value Management discount for property type and current market conditions 0%-50% (18%) December 31, 2018 (dollars in thousands) Description of Asset Fair Value Valuation Technique Unobservable Inputs Range (Weighted Average) Loans with impairment $ 2,887 Third party appraisals and in-house real estate evaluations of fair value Management discount for property type and current market conditions 0%-50% (29%) Other real estate owned $ 8,111 Third party appraisals and in-house real estate evaluations of fair value Management discount for property type and current market conditions 0%-50% (14%)</t>
  </si>
  <si>
    <t>Fair Value of Financial Instruments</t>
  </si>
  <si>
    <t>Investments, All Other Investments [Abstract]</t>
  </si>
  <si>
    <t>FAIR VALUE OF FINANCIAL INSTRUMENTS T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refore, any aggregate unrealized gains or losses should not be interpreted as a forecast of future earnings or cash flows. Furthermore, the fair values disclosed should not be interpreted as the aggregate current value of the Company. Valuation Methodology During the three months ended March 31, 2018, the Company implemented “ ASU 2016-01 - Financial Instruments - Overall (Subtopic 825-10): Recognition and Measurement of Financial Assets and Financial Liabilities .” ASU 2016-01 requires public business entities to use the exit prices when measuring the fair value of financial instruments for disclosure purposes. The other requirements of ASU 2016-01 are described in Note 1. Fair values at December 31, 2019 and December 31, 2018 were measured using an “exit price” notion. The exit price notion uses a similar approach as the Company’s previous methodology for valuations that used discounted cash flows, but also incorporates other factors, such as enhanced credit risk, illiquidity risk and market factors that sometimes exist in exit prices in dislocated markets. This credit risk assumption is intended to approximate the fair value that a market participant would realize in a hypothetical orderly transaction. The implementation of ASU 2016-01 was most impactful to the Company’s loan portfolio because the Company’s other financial instruments have one or several other compensating factors (e.g., quoted market prices, lower credit risk, limited liquidity risk, short durations, etc.). Investment securities - Fair values are based on quoted market prices or dealer quotes. If a quoted market price is not available, fair value is estimated using quoted market prices for similar securities. FHLB stock – Fair values are at cost, which is the carrying value of the securities. Accrued Interest Receivable – Carrying amount is the estimated fair value. Investment in bank owned life insurance (“BOLI”) – Fair values are at cash surrender value. Loans receivable – The fair values for non-impaired loans are estimated using discounted cash flow analysis, applying interest rates currently being offered for loans with similar terms and credit quality. Internal prepayment risk models are used to adjust contractual cash flows. Management estimates the fair value of impaired loans using one of several methods, including the collateral value, market value of similar debt, enterprise value, liquidation value and discounted cash flows. After evaluating the underlying collateral, the fair value is determined by allocating specific reserves from the allowance for loan losses to the impaired loans. Deposits - The fair value of checking accounts, saving accounts and money market accounts were the amount payable on demand at the reporting date. Time certificates - The fair value was determined using the discounted cash flow method. The discount rate was equal to the rate currently offered on similar products. Long-term debt and short-term borrowings - These were valued using the discounted cash flow method. The discount rate was equal to the rate currently offered on similar borrowings. Guaranteed preferred beneficial interest in junior subordinated securities (TRUPs) - These were valued using discounted cash flows. The discount rate was equal to the rate currently offered on similar borrowings. Subordinated notes - These were valued using discounted cash flows. The discount rate was equal to the rate currently offered on similar borrowings. Off-balance sheet instruments - The Company charges fees for commitments to extend credit. Interest rates on loans for which these commitments are extended are normally committed for periods of less than one month. Fees charged on standby letters of credit and other financial guarantees are deemed to be immaterial and these guarantees are expected to be settled at face amount or expire unused. It is impractical to assign any fair value to these commitments. The Company’s estimated fair values of financial instruments are presented in the following tables. December 31, 2019 Fair Value Measurements (dollars in thousands) Description of Asset Carrying Amount Fair Value Level 1 Level 2 Level 3 Assets Investment securities - AFS $ 208,187 $ 208,187 $ — $ 208,187 $ — Investment securities - HTM Equity securities carried at fair value through income 4,669 4,669 0 4,669 — Non-marketable equity securities in other financial institutions 209 209 — 209 — FHLB Stock 3,447 3,447 — 3,447 — Loans Receivable 1,445,109 1,424,506 — — 1,424,506 Accrued Interest Receivable 5,019 5,019 — 5,019 — Investment in BOLI 37,180 37,180 — 37,180 — Liabilities Savings, NOW and money market accounts $ 1,117,668 $ 1,117,668 $ — $ 1,117,668 $ — Time deposits 394,169 396,492 — 396,492 — Short-term borrowings 5,000 5,007 — 5,007 — Long-term debt 40,370 40,588 — 40,588 — TRUPs 12,000 10,129 — 10,129 — Subordinated notes 23,000 23,031 — 23,031 — December 31, 2018 Fair Value Measurements (dollars in thousands) Description of Asset Carrying Amount Fair Value Level 1 Level 2 Level 3 Assets Investment securities - AFS $ 119,976 $ 119,976 $ — $ 119,976 $ — Investment securities – HTM 96,271 93,745 999 92,746 — Equity securities carried at fair value through income 4,428 4,428 — 4,428 — Non-marketable equity securities in other financial institutions 209 209 — 209 — FHLB Stock 3,821 3,821 — 3,821 — Loans Receivable 1,337,129 1,298,465 — — 1,298,465 Accrued Interest Receivable 4,957 4,957 — 4,957 — Investment in BOLI 36,295 36,295 — 36,295 — Liabilities Savings, NOW and money market accounts $ 982,600 $ 982,600 $ — $ 982,600 $ — Time deposits 447,029 446,683 — 446,683 — Short-term borrowings 35,000 35,016 — 35,016 — Long-term debt 20,436 20,568 — 20,568 — TRUPs 12,000 10,924 — 10,924 — Subordinated notes 23,000 23,085 — 23,085 — At December 31, 2019 and 2018 , the Company had outstanding loan commitments of $96.6 million and $47.3 million , respectively, and standby letters of credit of $22.3 million and $21.2 million respectively. Additionally, at December 31, 2019 and 2018 , customers had $230.5 million and $211.5 million , respectively, available and unused on lines of credit, which include lines of credit for commercial customers, home equity loans as well as builder and construction lines. Based on the short-term lives of these instruments, the Company does not believe that the fair value of these instruments differs significantly from their carrying values. The fair value estimates presented herein are based on pertinent information available to management as of December 31, 2019 and 2018 , respectively.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 presented herein.</t>
  </si>
  <si>
    <t>Condensed Financial Statements - Parent Company Only</t>
  </si>
  <si>
    <t>Condensed Financial Information Disclosure [Abstract]</t>
  </si>
  <si>
    <t>CONDENSED FINANCIAL STATEMENTS – PARENT COMPANY ONLY Balance Sheets (dollars in thousands) December 31, 2019 2018 Assets Cash - noninterest bearing $ 3,268 $ 4,246 Cash - interest bearing 10,759 — Investment in wholly owned subsidiaries 202,976 185,445 Other assets 1,214 1,387 Total Assets $ 218,217 $ 191,078 Liabilities and Stockholders' Equity Current liabilities $ 1,351 $ 1,224 Guaranteed preferred beneficial interest in junior subordinated debentures 12,372 12,372 Subordinated notes - 6.25% 23,000 23,000 Total Liabilities 36,723 36,596 Stockholders' Equity Common stock 59 56 Additional paid in capital 95,474 84,397 Retained earnings 85,059 72,594 Accumulated other comprehensive loss 1,504 (1,847 ) Unearned ESOP shares (602 ) (718 ) Total Stockholders’ Equity 181,494 154,482 Total Liabilities and Stockholders’ Equity $ 218,217 $ 191,078 Condensed Statements of Income (dollars in thousands) Years Ended December 31, 2019 2018 2017 Interest and Dividend Income Dividends from subsidiary $ 4,500 $ 6,000 $ 7,500 Interest income 65 65 64 Interest expense 2,023 1,984 1,865 Net Interest Income 2,542 4,081 5,699 Miscellaneous expenses (2,408 ) (2,818 ) (2,968 ) Income before income taxes and equity in undistributed net income of subsidiary 134 1,263 2,731 Federal and state income tax benefit 954 1,078 1,583 Equity in undistributed net income of subsidiary 14,184 8,887 2,894 Net Income $ 15,272 $ 11,228 $ 7,208 Condensed Statements of Cash Flows (dollars in thousands) Years Ended December 31, 2019 2018 2017 Cash Flows from Operating Activities Net income $ 15,272 $ 11,228 $ 7,208 Adjustments to reconcile net income to net cash provided by operating activities Equity in undistributed earnings of subsidiary (14,184 ) (8,887 ) (2,894 ) Stock based compensation 329 474 515 Decrease (increase) in other assets 163 3,109 (2,446 ) (Increase) decrease in deferred income tax benefit 11 (6 ) (29 ) Increase (decrease) in current liabilities 126 (168 ) 327 Net Cash Provided by Operating Activities 1,717 5,750 2,681 Cash Flows from Investing Activities Cash paid to acquire County First Bank — (2,120 ) — Net Cash Provided by Investing Activities — (2,120 ) — Cash Flows from Financing Activities Dividends paid (2,668 ) (2,163 ) (1,804 ) Proceeds from public offering 10,632 — — Exercise of stock options — — 155 Net change in unearned ESOP shares 116 37 (586 ) Repurchase of common stock (17 ) (70 ) — Net Cash Used in Financing Activities 8,063 (2,196 ) (2,235 ) Increase in Cash 9,780 1,434 446 Cash at Beginning of Year 4,246 2,812 2,366 Cash at End of Year $ 14,026 $ 4,246 $ 2,812</t>
  </si>
  <si>
    <t>Quarterly Financial Comparison (Unaudited)</t>
  </si>
  <si>
    <t>Quarterly Financial Information Disclosure [Abstract]</t>
  </si>
  <si>
    <t>QUARTERLY FINANCIAL COMPARISON (Unaudited) (dollars in thousands) 2019 Fourth Quarter Third Quarter Second Quarter First Quarter Interest and dividend income $ 18,279 $ 18,259 $ 18,118 $ 17,797 Interest expense 4,566 4,734 4,859 4,760 Net interest income 13,713 13,525 13,259 13,037 Provision for loan losses 805 450 375 500 Net interest income after provision 12,908 13,075 12,884 12,537 Noninterest income 2,213 1,239 1,253 1,061 Noninterest expense 9,488 9,224 9,116 8,405 Income before income taxes 5,633 5,090 5,021 5,193 Provision for income taxes 1,558 1,397 1,394 1,316 Net Income Available to Common Stockholders $ 4,075 $ 3,693 $ 3,627 $ 3,877 Earnings Per Common Share (1) Basic $ 0.73 $ 0.66 $ 0.65 $ 0.70 Diluted $ 0.73 $ 0.66 $ 0.65 $ 0.70 (dollars in thousands) 2018 Fourth Quarter Third Quarter Second Quarter First Quarter Interest and dividend income $ 17,043 $ 16,484 $ 15,754 $ 15,892 Interest expense 4,217 3,724 3,343 3,002 Net interest income 12,826 12,760 12,411 12,890 Provision for loan losses 465 40 400 500 Net interest income after provision 12,361 12,720 12,011 12,390 Noninterest income 1,067 1,069 901 1,031 Noninterest expense 8,240 8,491 9,750 11,668 Income before income taxes 5,188 5,298 3,162 1,753 Provision for income taxes 1,371 1,441 828 533 Net Income Available to Common Stockholders $ 3,817 $ 3,857 $ 2,334 $ 1,220 Earnings Per Common Share (1) Basic $ 0.69 $ 0.70 $ 0.42 $ 0.22 Diluted $ 0.69 $ 0.70 $ 0.42 $ 0.22 (dollars in thousands) 2017 Fourth Quarter Third Quarter Second Quarter First Quarter Interest and dividend income $ 13,573 $ 13,680 $ 13,395 $ 12,922 Interest expense 2,800 2,672 2,462 2,248 Net interest income 10,773 11,008 10,933 10,674 Provision for loan losses 30 224 376 380 Net interest income after provision 10,743 10,784 10,557 10,294 Noninterest income 993 1,157 1,043 848 Noninterest expense 7,739 7,442 7,521 7,352 Income before income taxes 3,997 4,499 4,079 3,790 Provision for income taxes 4,456 1,717 1,536 1,448 Net Income (Loss) Available to Common Stockholders $ (459 ) $ 2,782 $ 2,543 $ 2,342 Earnings Per Common Share ( 1) Basic $ (0.10 ) $ 0.60 $ 0.55 $ 0.51 Diluted $ (0.10 ) $ 0.60 $ 0.55 $ 0.51 (1) Earnings per share are based upon quarterly results and, when added, may not total the annual earnings per share amounts.</t>
  </si>
  <si>
    <t>Summary of Significant Accounting Policies (Policies)</t>
  </si>
  <si>
    <t>Principles of Consolidation</t>
  </si>
  <si>
    <t>Principles of Consolidation The Consolidated Financial Statements include the accounts of The Community Financial Corporation and its wholly-owned subsidiary Community Bank of the Chesapeake (the “Bank”), and the Bank’s wholly-owned subsidiary Community Mortgage Corporation of Tri-County (collectively, the “Company”). All significant intercompany balances and transactions have been eliminated in consolidation. The accounting and reporting policies of the Company conform with accounting principles generally accepted in the United States of America and to general practices within the banking industry.</t>
  </si>
  <si>
    <t>Reclassification</t>
  </si>
  <si>
    <t>Accounting Changes and Reclassifications Certain items in prior financial statements have been reclassified to conform to the current presentation. On January 1, 2018 the Company adopted Accounting Standards Update ("ASU") 2016-01 " Financial Instruments – Overall (Subtopic 825-10): Recognition and Measurement of Financial Assets and Financial Liabilities". In accordance with ASU 2016-01, the Company accounts for its investment in equity securities with a readily determinable fair value with unrealized gains and losses included in earnings. $19,000 was reclassified from Accumulated Other Comprehensive Income (“AOCI”) into Retained Earnings.</t>
  </si>
  <si>
    <t>Nature of Operations</t>
  </si>
  <si>
    <t>Nature of Operations The Company provides a variety of financial services to individuals and businesses through its offices in Southern Maryland and Fredericksburg, Virginia. Its primary deposit products are demand, savings and time deposits, and its primary lending products are commercial and residential mortgage loans, commercial loans, construction and land development loans, home equity and second mortgages and commercial equipment loans. The Bank is headquartered in Southern Maryland with 12 branches located in Maryland and Virginia. The Bank is a wholly owned subsidiary of The Community Financial Corporation (the “Company”). The Bank’s branches are located in Waldorf ( two branches), Bryans Road, Dunkirk, Leonardtown, La Plata ( two branches), Charlotte Hall, Prince Frederick, Lusby, California, Maryland; and Fredericksburg, Virginia. The Bank has two operation centers located at the main office in Waldorf, Maryland and in Fredericksburg, Virginia. The Company maintains four loan production offices (“LPOs”) in La Plata, Prince Frederick and Leonardtown, Maryland; and Fredericksburg, Virginia. The Leonardtown LPO is co-located with the branch and the Fredericksburg LPO is co-located with the operation center. On January 1, 2018, the Company completed the acquisition of County First Bank (“County First”) after regulatory approval and County First shareholder approvals were obtained. The Company’s assets increased to $1.6 billion during the first quarter of 2018. See Note 4 – Goodwill and Other Intangible Assets for additional information.</t>
  </si>
  <si>
    <t>Use of Estimates</t>
  </si>
  <si>
    <t>Use of Estimates In preparing Consolidated Financial Statements in conformity with accounting principles generally accepted in the United States of America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REO, the valuation of goodwill and deferred tax assets.</t>
  </si>
  <si>
    <t>Significant Group Concentrations of Credit Risk</t>
  </si>
  <si>
    <t>Significant Group Concentrations of Credit Risk Most of the Company’s activities are with customers located in the Fredericksburg area of Virginia and the Southern Maryland counties of Calvert, Charles and St. Mary’s. Notes 2 and 3 discuss the types of securities and loans held by the Company. The Company does not have significant concentration in any one customer or industry.</t>
  </si>
  <si>
    <t>Cash and Cash Equivalents</t>
  </si>
  <si>
    <t>Cash and Cash Equivalents For purposes of the consolidated statements of cash flows, the Company considers all highly liquid debt instruments with original maturities of three months or less when purchased to be cash equivalents.</t>
  </si>
  <si>
    <t>Securities Debt securities that management has the positive intent and ability to hold to maturity are classified as held to maturity (“HTM”) and recorded at amortized cost. At December 31, 2019 the Company had no HTM securities. See Note 2 Securities for additional information. Securities purchased and held principally for trading in the near term are classified as “trading securities” and are reported at fair value, with unrealized gains and losses included in earnings. The Company held no trading securities for the years ended December 31, 2019 and 2018 . Securities not classified as HTM or trading securities are classified as available for sale (“AFS”) and recorded at estimated fair value, with unrealized gains and losses excluded from earnings and reported in other comprehensive income. Equity securities with readily determinable fair values are recorded at fair value with unrealized gains and losses included in noninterest income in the consolidated statements of income. Purchase premiums and discounts are recognized in interest income using the interest method over the terms of the securities. Declines in the estimated fair value of HTM and AFS securities below their cost that are deemed to be other than temporary are reflected in earnings as realized losses. In estimating other than temporary impairment losses, management considers: (1)the length of time and the extent to which the fair value has been less than cost; (2)the financial condition and near-term prospects of the issuer; and (3)the intent and ability of the Company to retain its investment in the issuer for a period of time sufficient to allow for any anticipated recovery in fair value. Gains and losses on the sale of securities are recorded on the trade date and are determined using the specific identification method. Investments in Federal Reserve Bank and Federal Home Loan Bank of Atlanta stocks are recorded at cost and are considered restricted as to marketability. The Bank is required to maintain investments in the Federal Home Loan Bank based upon levels of borrowings. Debt securities are evaluated quarterly to determine whether a decline in their value is other-than-temporary impairment (“OTTI”). The term other-than-temporary is not necessarily intended to indicate a permanent decline in value. It means that the prospects for near term recovery of value are not necessarily favorable, or that there is a lack of evidence to support fair values equal to, or greater than, the carrying value of the investment. Under accounting guidance, for recognition and presentation of other-than-temporary impairments the amount of other-than-temporary impairment that is recognized through earnings for debt securities is determined by comparing the present value of the expected cash flows to the amortized cost of the security. The discount rate used to determine the credit loss is the expected book yield on the security. The Company does not evaluate declines in the value of securities of Government Sponsored Enterprises (“GSEs”) or investments backed by the full faith and credit of the United States government (e.g. US Treasury Bills), for other-than-temporary impairment.</t>
  </si>
  <si>
    <t>Loans Held for Sale</t>
  </si>
  <si>
    <t>Loans Held for Sale The Company exited the residential mortgage origination line of business in April 2015 for individual owner occupied residential first mortgages and established third party sources to supply its residential whole loan portfolio. The Company continues to underwrite loans for non-owner occupied residential rental properties. The Company may sell certain loans forward into the secondary market at a specified price with a specified date on a best efforts basis. These forward sales are derivative financial instruments. The Company does not recognize gains or losses due to interest rate changes for loans sold forward on a best efforts basis. The Bank had no loans held for sale at December 31, 2019 and 2018 , respectively, and sold no 1-4 family residential mortgage loans for the year ended December 31, 2019 and 2018 .</t>
  </si>
  <si>
    <t>Loans Receivable</t>
  </si>
  <si>
    <t>Loans Receivable The Company originates real estate mortgages, construction and land development loans, commercial loans and consumer loans. The Company purchases residential owner-occupied first mortgages from established third-parties. A substantial portion of the loan portfolio is comprised of loans throughout Southern Maryland and the Fredericksburg area of Virginia. The ability of the Company’s debtors to honor their contracts is dependent upon the real estate and general economic conditions in this area. Loans that the Company has the intent and ability to hold for the foreseeable future, or until maturity or payoff, are reported at their outstanding unpaid principal balances, adjusted for the allowance for loan losses and any deferred fees or premiums. Interest income is accrued on the unpaid principal balance. Loan origination fees and premiums, net of certain direct origination costs, are deferred and recognized as an adjustment of the related loan yield using the interest method. Loans purchased with evidence of credit deterioration since origination and for which it is probable that all contractually required payments will not be collected are considered credit impaired. Evidence of credit quality deterioration as of the purchase date may include statistics such as internal risk grade, past due and nonaccrual status, recent borrower credit scores and recent loan-to-value (“LTV”) percentages. Purchased credit-impaired (“PCI”) loans are initially measured at fair value, which includes estimated future credit losses expected to be incurred over the life of the loan. Management estimates the cash flows expected to be collected at acquisition using specific credit review of certain loans, quantitative credit risk, interest rate risk and prepayment risk models, and qualitative economic and environmental assessments, each of which incorporate our best estimate of current key relevant factors, such as property values, default rates, loss severity and prepayment speeds. Under the accounting guidance for PCI loans, the excess of the total cash flows expected to be collected over the estimated fair value is referred to as the accretable yield and is recognized in interest income over the remaining life of the loan, or pool of loans, in situations where there is a reasonable expectation about the timing and amount of cash flows to be collected. The difference between the contractually required payments and the cash flows expected to be collected at acquisition, considering the impact of prepayments, is referred to as the nonaccretable difference and is available to absorb future charge-offs. In addition, subsequent to acquisition, we periodically evaluate our estimate of cash flows expected to be collected. These evaluations require the continued usage of key assumptions and estimates, similar to the initial estimate of fair value. Estimates of cash flows for PCI loans require significant judgment given the impact of property value changes, changing loss severities, prepayment speeds and other relevant factors. Decreases in the expected cash flows will generally result in a charge to the provision for loan losses resulting in an increase to the allowance for loan losses. Significant increases in the expected cash flows will generally result in an increase in interest income over the remaining life of the loan, or pool of loans. Disposals of loans, which may include sales of loans to third parties, receipt of payments in full or part from the borrower or foreclosure of the collateral, result in removal of the loan from the PCI loan portfolio at its carrying amount. Loans are reviewed on a regular basis and are placed on non-accrual status when, in the opinion of management, the collection of additional interest is doubtful. The accrual of interest on mortgage and commercial loans is discontinued at the time the loan is 90 days delinquent unless the credit is well secured and in the process of collection. Non-accrual loans include certain loans that are current with all loan payments and are placed on non-accrual status due to customer operating results and cash flows. Non-accrual loans are evaluated for impairment on a loan-by-loan basis in accordance with the Company’s impairment methodology. Interest is recognized on non-accrual loans on a cost recovery or cash-basis. Consumer loans are typically charged-off no later than 90 days past due. Mortgage and commercial loans are fully or partially charged-off when in management’s judgment all reasonable efforts to return a loan to performing status have occurred. In all cases, loans are placed on non-accrual or charged-off at an earlier date if collection of principal or interest is considered doubtful. All interest accrued but not collected from loans that are placed on non-accrual or charged-off is reversed against interest income. The interest on these loans is accounted for on the cash-basis or cost-recovery method, until qualifying for return to accrual status. Loans are returned to accrual status when all principal and interest amounts contractually due are brought current and future payments are reasonably assured.</t>
  </si>
  <si>
    <t>Allowance for Loan Losses and Impaired Loans</t>
  </si>
  <si>
    <t>Allowance for Loan Losses and Impaired Loans The allowance for loan losses is established as probable losses are estimated to have occurred through a provision for loan losses charged to earnings. Loan losses are charged against the allowance when management believes the loan is uncollectible. Subsequent recoveries, if any, are credited to the allowance. Management believes it has established its existing allowance for loan losses in accordance with accounting principles generally accepted in the United States of America and is in compliance with appropriate regulatory guidelines. Management regularly evaluates the allowance for loan losses considering historical collection experience, the composition and siz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for loan losses consists of a general and a specific component. The general component is based upon historical loss experience and a review of qualitative risk factors by portfolio segment (See Note 3 for a description of portfolio segments). The historical loss experience factor is tracked over various time horizons for each portfolio segment. Qualitative risk factors include trends by portfolio segment in charge-offs, delinquencies, classified loans, loan concentrations and the rate of portfolio segment growth as well as an assessment of the current regulatory environment, the quality of credit administration and loan portfolio management and national and local economic trends. The specific component of the allowance for loan losses relates to individual impaired loans with an identified impairment loss. The Company evaluates substandard and doubtful classified loans, loans delinquent 90 days or greater, non-accrual loans and troubled debt restructured loans (“TDRs”) to determine whether a loan is impaired. A loan is considered impaired when, based on current information and events, it is probable that the Company will be unable to collect the scheduled payments of principal or interest when due according to the contractual terms of the loan agreement. In determining impairment, management considers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shortfalls on a case-by-case basis, considering the length of the delay, the reasons for the delay, the borrower’s payment record and the amount of the shortfall in relation to the principal and interest owed. Loans not impaired are included in the pool of loans evaluated in the general component of the allowance. If a specific loan is deemed to be impaired, it is evaluated for impairment. Impairment is measured on a loan-by-loan basis using one of three acceptable methods: the present value of expected future cash flows discounted at the loan’s effective interest rate, the loan’s observable market price or the fair value of the collateral, if the loan is collateral dependent. For loans that have an impairment, a specific allowance is established when the discounted cash flows (or collateral value or observable market price) of the impaired loan is lower than carrying value of that loan. The Company will use the fair value of collateral if repayment is expected solely from the collateral. TDRs are loans that have been modified to provide for a reduction or a delay in the payment of either interest or principal because of deterioration in the financial condition of the borrower. A loan extended or renewed at a stated interest rate equal to the current interest rate for new debt with similar risk is not considered a TDR. Once an obligation has been classified as a TDR it continues to be considered a TDR until paid in full or until the debt is refinanced and considered unimpaired. All TDRs are considered impaired and are evaluated for impairment on a loan-by-loan basis. The Company does not participate in any specific government or Company-sponsored loan modification programs. All restructured loan agreements are individual contracts negotiated with a borrower.</t>
  </si>
  <si>
    <t>Servicing</t>
  </si>
  <si>
    <t xml:space="preserve">Servicing Servicing assets are recognized as separate assets when rights are acquired or retained through the purchase or sale of financial assets and are evaluated for impairment based upon the estimated fair value of the rights as compared to amortized cost. Servicing fee income is recorded over the servicing period. </t>
  </si>
  <si>
    <t>Premises and Equipment</t>
  </si>
  <si>
    <t>Premises and Equipment Land is carried at cost. Premises, improvements and equipment are carried at cost, less accumulated depreciation and amortization, computed by the straight-line method over the estimated useful lives of the assets, which are as follows: Buildings and Improvements: 10 to 50 years Furniture and Equipment: three to 15 years Automobiles: four to five years Maintenance and repairs are charged to expense as incurred, while improvements that extend the useful life of premises and equipment are capitalized.</t>
  </si>
  <si>
    <t>Other Real Estate Owned (“OREO”) Assets acquired through, or in lieu of, loan foreclosure are held for sale and are initially recorded at the estimated fair value at the date of foreclosure less selling costs, establishing a new cost basis. Subsequent to foreclosure, management performs periodic valuations, and the assets are carried at the lower of the initial recorded carrying value (initial cost basis) or estimated fair value less the cost to sell. Based on updated valuations, the Bank has the ability to reverse valuation allowances recorded up to the amount of the initial cost basis. Revenues and expenses from operations and changes in the valuation allowance are included in noninterest expense. Gains or losses on disposition are included in noninterest expense.</t>
  </si>
  <si>
    <t>Transfers of Financial Assets</t>
  </si>
  <si>
    <t>Transfers of Financial Assets Transfers of financial assets are accounted for as sales when control over the assets has been surrendered. Control over transferred assets is deemed to be surrendered when: (1)the assets have been isolated from the Company; (2)the transferee obtains the right (free of conditions that constrain it from taking advantage of that right) to pledge or exchange the transferred assets; and (3)the Company does not maintain effective control over the transferred assets through an agreement to repurchase them before their maturity.</t>
  </si>
  <si>
    <t>Goodwill and Other Intangible Assets</t>
  </si>
  <si>
    <t>Goodwill and Other Intangible Assets Goodwill represents the excess of the cost of businesses acquired over the fair value of the net assets acquired. Goodwill is assigned to reporting units and tested for impairment at least annually in the fourth quarter or on an interim basis if an event occurs or circumstances changed that would more likely than not reduce the fair value of the reporting unit below its carrying value. See Note 4 – Goodwill and Other Intangible Assets.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Our intangible assets relate to core deposits. Intangible assets with definite useful lives are amortized on an accelerated basis over their estimated life. Intangible assets with indefinite useful lives are not amortized until their lives are determined to be definite. Intangible assets, premises and equipment and other long-lived assets are tested for impairment whenever events or changes in circumstances indicate the carrying amount of the assets may not be recoverable from future undiscounted cash flows. If impaired, the assets are recorded at fair value. See Note 4 - Goodwill and Other Intangible Assets.</t>
  </si>
  <si>
    <t>Business Combinations</t>
  </si>
  <si>
    <t>Business Combinations U.S. GAAP requires that the acquisition method of accounting be used for all business combinations and that an acquirer be identified for each business combination. Under U.S. GAAP, the acquirer is the entity that obtains control of one or more businesses in the business combination, and the acquisition date is the date the acquirer achieves control. U.S. GAAP requires that the acquirer recognize the fair value of assets acquired, liabilities assumed, and any non-controlling interest in the acquiree at the acquisition date. The Company determines the fair values of loans, core deposit intangible, and deposits with the assistance of a third-party vendor. Loans acquired in business combinations are recorded in accordance with Financial Accounting Standards Board (“FASB”) Accounting Standards Codification (“ASC”) Topic 805, “Business Combinations.” Accordingly, acquired loans are segregated between PCI loans (ASC 310-30) and Non-PCI loans (ASC-310-20) and are recorded at fair value without the carryover of the related allowance for loan losses. For PCI loans, the excess of expected cash flows above the fair value will be accreted to interest income over the remaining lives of the loans in accordance with FASB ASC 310-30. For Non-PCI loans, the total discount/premium will be accreted to interest income over the remaining lives of the loans in accordance with FASB ASC 310-20.</t>
  </si>
  <si>
    <t>Advertising Costs</t>
  </si>
  <si>
    <t>Advertising Costs The Company expenses advertising costs as incurred.</t>
  </si>
  <si>
    <t>Income Taxes The Company files a consolidated federal income tax return with its subsidiaries.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nd when it is considered more likely than not that deferred tax assets will be realized. It is the Company’s policy to recognize accrued interest and penalties related to unrecognized tax benefits as a component of tax expense.</t>
  </si>
  <si>
    <t>Off Balance Sheet Credit Related Financial Instruments</t>
  </si>
  <si>
    <t>Off Balance Sheet Credit Related Financial Instruments In the ordinary course of business, the Company has entered into commitments to extend credit, including commitments under commercial lines of credit, letters of credit and standby letters of credit. Such financial instruments are recorded when they are funded.</t>
  </si>
  <si>
    <t>Stock-Based Compensation The Company has stock-based incentive arrangements to attract and retain key personnel in order to promote the success of the business. In May 2015, the 2015 Equity Compensation Plan (the “2015 plan”) was approved by shareholders, which authorizes the issuance of restricted stock, stock appreciation rights, stock units and stock options to the Board of Directors and key employees. Compensation cost for all stock-based awards is measured at fair value on date of grant and recognized over the vesting period. Such value is recognized as expense over the service period, net of estimated forfeitures. The estimation of stock awards that ultimately vest requires judgment, and to the extent actual results or updated estimates differ from our current estimates, such amounts will be recorded as a cumulative adjustment in the period estimates are revised. The Company considers many factors when estimating expected forfeitures, including types of awards, employee class and historical experience. The Company and the Bank currently maintain incentive compensation plans which provide for payments to be made in cash or other share-based compensation. The Company has accrued the full amounts due under these plans.</t>
  </si>
  <si>
    <t>Earnings Per Common Share ("EPS")</t>
  </si>
  <si>
    <t>Earnings Per Common Share (“EPS”) Basic earnings per common share represent income available to common stockholders, divided by the weighted average number of common shares outstanding during the period. Unencumbered shares held by the Employee Stock Ownership Plan (“ESOP”) are treated as outstanding in computing earnings per share. Shares issued to the ESOP but pledged as collateral for loans obtained to provide funds to acquire the shares are not treated as outstanding in computing earnings per share. Diluted earnings per share reflect additional common shares that would have been outstanding if dilutive potential common shares had been issued. Potential dilutive common shares are determined using the treasury stock method and include incremental shares issuable upon the exercise of stock options and other share-based compensation awards. The Company excludes from the diluted EPS calculation anti-dilutive options, because the exercise price of the options was greater than the average market price of the common shares.</t>
  </si>
  <si>
    <t>Revenue from Contracts with Customers</t>
  </si>
  <si>
    <t>Revenue from Contracts with Customers The Company records revenue from contracts with customers in accordance with ASC Topic 606, “Revenue from Contracts with Customers.” On January 1, 2018, the Company adopted ASU 2014-9 and all subsequent ASUs that modified ASU 2014-9, which have been codified in ASC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s primary sources of revenue are derived from interest and dividends earned on loans, investment securities, and other financial instruments that are not within the scope of Topic 606. The Company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Adoption of the amendments to the revenue recognition principles, did not materially change our accounting policies</t>
  </si>
  <si>
    <t>Comprehensive Income Accounting principles generally require that recognized revenue, expenses, gains and losses be included in net income. Certain changes in assets and liabilities, such as unrealized gains and losses on AFS securities, are reported as components of comprehensive income as a separate statement in the Consolidated Statements of Comprehensive Income. Additionally, the Company discloses accumulated other comprehensive income as a separate component in the equity section of the balance sheet.</t>
  </si>
  <si>
    <t>Recent Accounting Pronouncements</t>
  </si>
  <si>
    <t>Recent Accounting Pronouncements ASU 2014-09 - Revenue from Contracts with Customers . In May 2014, the FASB issued ASU 2014-09 which is a new standard related to revenue recognition. Under the new standard, revenue is recognized when a customer obtains control of promised goods or services and is recognized in an amount that reflects the consideration the entity expects to receive in exchange for those good or services. This new standard supersedes and replaces nearly all existing revenue recognition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new standard specifies the accounting for some costs to obtain or fulfill a contract with a customer. The amendments in this update became effective for annual periods and interim periods within those annual periods beginning after December 15, 2017. Effective January 1, 2018, the Company adopted the new standard. The Company’s revenue streams that are in-scope from the update include: financed OREO sales, service charges on deposit accounts, including ATM fees and overdraft fees and wealth management income. Fees from customer contracts are assessed and collected as the transaction occurs. The adoption of ASC 606 did not result in a change to the accounting for any of the in-scope revenue streams; as such, no cumulative effect adjustment was recorded. ASU 2016-01 - Financial Instruments – Overall (Subtopic 825-10): Recognition and Measurement of Financial Assets and Financial Liabilities .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FS securities. ASU 2016-01 became effective for us on January 1, 2018. Upon adoption, the new pronouncement did not have a significant impact on our consolidated statements of income as we had only one equity security that was valued at $4.4 million on January 1, 2018. The exit price observations for the loan portfolio are determined with the assistance of an independent third-party using its proprietary valuation model and methodology and may not reflect actual proceeds that we be received in the sale of the loans. The valuation is based on the probability of default, loss given default, recovery delay, prepayment, and discount rate assumptions. The new methodology is a result of the adoption of ASU 2016-01. ASU 2016-02 - Leases (Topic 842 ). In February 2016, the FASB amended existing guidance that requires lessees to recognize the following for all leases (with the exception of short 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ases will be classified as either finance or operating with classification affecting the pattern of expense recognition in the income statement. Under the new guidance, lessor accounting is largely unchanged. ASU 2016-02 was effective for us on January 1, 2019 and initially required transition using a modified retrospective approach for leases existing at, or entered into after, the beginning of the earliest comparative period presented in the financial statements. In July 2018, the FASB issued ASU 2018-11, “Leases (Topic 842) – Targeted Improvements,” which, among other things, provides an additional transition method that allows entities to not apply the guidance in ASU 2016-02 in the comparative periods presented in the financial statements and instead recognize a cumulative-effect adjustment to the opening balance of retained earnings in the period of adoption. In December 2018, the FASB also issued ASU 2018-20, “Leases (Topic 842) - Narrow-Scope Improvements for Lessors,” which provides for certain policy elections and changes lessor accounting for sales and similar taxes and certain lessor costs. Upon adoption of ASU 2016-02, ASU 2018-11 and ASU 2018-20 on January 1, 2019, we recognized right-of-use assets and related lease liabilities of $10.2 million and $10.2 million, respectively. We elected to apply certain practical expedients provided under ASU 2016-02 whereby we did not reassess (i) whether any expired or existing contracts are or contain leases, (ii) the lease classification for any expired or existing leases and (iii) initial direct costs for any existing leases. We also did not apply the recognition requirements of ASU 2016-02 to any short-term leases (as defined by related accounting guidance). We accounted for lease and non-lease components separately because such amounts are readily determinable under our lease contracts. We utilized the modified-retrospective transition approach prescribed by ASU 2018-11. ASU 2016-13 – Financial Instruments – Credit Losses (Topic 326) - Measurement of Credit Losses on Financial Instruments. ASU 2016-13 significantly changes how entities will measure credit losses for most financial assets and certain other instruments that are not measured at fair value through net income. The standard will replace the existing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TM securities, loan commitments, and financial guarantees. The CECL model does not apply to AFS debt securities. As a result, entities will recognize improvements to estimated credit losses immediately in earnings rather than as interest income over time, as currently required. The ASU also simplifies the accounting model for Purchase Credit Impaired (“PCI”)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Entities will apply the standard’s provisions as a cumulative-effect adjustment to retained earnings as of the beginning of the first reporting period in which the guidance is effective (i.e., modified retrospective approach). The Company has formed a CECL committee with representation from various departments. The committee has selected a third-party vendor solution to assist us in the application of the ASU 2016-13. The committee is currently working through the implementation plan which includes assessment and documentation of processes, internal controls and data sources; model development and documentation; and system configuration, among other things. The adoption of the ASU 2016-13 will result in a change in the amount of the allowance for loan losses as a result of changing from an “incurred loss” model to an “expected loss” model. Furthermore, ASU 2016-13 will necessitate that we establish an allowance for expected credit losses for certain debt securities and other financial asset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The committee is continuing to evaluate the provisions of ASU 2016-13 to determine the potential impact the new standard will have on the company’s consolidated financial statements. ASU 2016-13 is effective for interim and annual reporting periods beginning after December 15, 2022, with earlier adoption permitted. Management expects to recognize a one-time cumulative effect adjustment to the allowance for loan losses as of the beginning of the first reporting period in which the new standard is effective. ASU 2016-15 – Statement of Cash Flows (Topic 230) - Classification of Certain Cash Receipts and Cash Payments . ASU 2016-15 is intended to reduce diversity in practice in how eight particular transactions are classified in the statement of cash flows. ASU 2016-15 became effective for us on January 1, 2018 and did not have a material impact on the Company's consolidated financial statements. ASU 2016-16 - Income Taxes (Topic 740) - Intra-Entity Transfers of Assets Other Than Inventory. ASU 2016-16 provides guidance stating that an entity should recognize the income tax consequences of an intra-entity transfer of an asset other than inventory when the transfer occurs. ASU 2016-16 was effective for us on January 1, 2018 and did not have a significant impact on our financial statements. ASU 2017-01 - Business Combinations (Topic 805) - Clarifying the Definition of a Business. ASU 2017-1 clarifies the definition and provides a more robust framework to use in determining when a set of assets and activities constitutes a business. ASU 2017-01 is intended to provide guidance when evaluating whether transactions should be accounted for as acquisitions (or disposals) of assets or businesses. ASU 2017-01 was effective for us on January 1, 2018 and did not have a significant impact on our financial statements as the transaction to acquire County First Bank was already clearly within the scope of ASC 805 Business Combinations. ASU 2017-04 - Intangibles - Goodwill and Other (Topic 350) - Simplifying the Test for Goodwill Impairment.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will be effective for us on January 1, 2020, with earlier adoption permitted and is not expected to have a significant impact on our financial statements. ASU 2017-05 - Other Income - Gains and Losses from the Derecognition of Nonfinancial Assets (Subtopic 610-20) - Clarifying the Scope of Asset Derecognition Guidance and Accounting for Partial Sales of Nonfinancial Assets. ASU 2017-05 clarifies the scope of Subtopic 610-20 and adds guidance for partial sales of nonfinancial assets, including partial sales of real estate. Historically, U.S. GAAP contained several different accounting models to evaluate whether the transfer of certain assets qualified for sale treatment. ASU 2017-05 reduces the number of potential accounting models that might apply and clarifies which model does apply in various circumstances. ASU 2017-05 was effective for us on January 1, 2018 and did not have a significant impact on our financial statements. ASU 2017-08 - 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was effective for us on January 1, 2019 and did not have a significant impact on our financial statements. ASU 2017-09 - Compensation - Stock Compensation (Topic 718) - Scope of Modification Accounting. ASU 2017-09 clarifies when changes to the terms or conditions of a share-based payment award must be accounted for as modifications. Under ASU 2017-09, an entity will not apply modification accounting to a share-based payment award if all of the following are the same immediately before and after the change: (i) the award's fair value, (ii) the award's vesting conditions and (iii) the award's classification as an equity or liability instrument. ASU 2017-09 was effective for us on January 1, 2018 and did not have a significant impact on our financial statements. ASU 2018-02 - Income Statement - Reporting Comprehensive Income (Topic 220) - Reclassification of Certain Tax Effects from Accumulated Other Comprehensive Income. Under ASU 2018-02, entities may elect to reclassify certain income tax effects related to the change in the U.S. statutory federal income tax rate under the Tax Cuts and Jobs Act, which was enacted on December 22, 2017, from accumulated other comprehensive income to retained earnings. ASU 2018-02 also requires certain accounting policy disclosures. We elected to adopt the provisions of ASU 2018-02 during the quarter ended December 31, 2017 resulting in a reclassification of $196,000 from accumulated other comprehensive loss to retained earnings to adjust the tax effect of items within accumulated other comprehensive loss to reflect the newly enacted federal corporate income tax rate. Refer to Note 12, Accumulated Other Comprehensive Income, for additional information. ASU 2018-05 - Income Taxes (Topic 740) - Amendments to SEC Paragraphs Pursuant to SEC Staff Accounting Bulletin (SAB) No. 118. ASU 2018-05 amends the Accounting Standards Codification to incorporate various SEC paragraphs pursuant to the issuance of SAB 118. SAB 118 addresses the application of generally accepted accounting principles in situations when a registrant does not have the necessary information available, prepared, or analyzed (including computations) in reasonable detail to complete the accounting for certain income tax effects of the Tax Cuts and Jobs Act. See Note 14 - Income Taxes. ASU 2018-07 - Compensation-Stock Compensation (Topic 718). The ASU expands the scope of Topic 718 to include share-based payment transactions for acquiring goods and services from nonemployees. The ASU was effective for us on January 1, 2019 and did not have a significant impact on our financial statements. ASU 2018-13 - Disclosure Framework Changes to the Disclosure Requirements for Fair Value Measurement . In August 2018, the FASB issued ASU No. 2018-13.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No. 2018-13 is effective for interim and annual reporting periods beginning after December 15, 2019; early adoption is permitted. Entities are also allowed to early adopt any eliminated or modified disclosure requirements and delay adoption of the new disclosure requirements until their effective date. As ASU No. 2018-13 only revises disclosure requirements, it will not have a material impact on the Company’s consolidated financial statements. ASU 2018-14 - Compensation - Retirement Benefits-Defined Benefit Plans-General (Subtopic 715-20). ASU 2018-14 amends and modifies the disclosure requirements for employers that sponsor defined benefit pension or other post-retirement plans. The amendments in this update remove disclosures that no longer are considered cost beneficial, clarify the specific requirements of disclosures, and add disclosure requirements identified as relevant. ASU 2018-14 will be effective for us on January 1, 2021, with early adoption permitted, and is not expected to have a significant impact on our financial statements. ASU 2018-16 - Derivatives and Hedging (Topic 815) - Inclusion of the Secured Overnight Financing Rate (SOFR) Overnight Index Swap (OIS) Rate as a Benchmark Interest Rate for Hedge Accounting Purposes. The amendments in this update permit use of the OIS rate based on SOFR as a U.S. benchmark interest rate for hedge accounting purposes under Topic 815 in addition to the interest rates on direct U.S. Treasury obligations, the LIBOR swap rate, the OIS rate based on the Fed Funds Effective Rate and the Securities Industry and Financial Markets Association (SIFMA) Municipal Swap Rate. ASU 2018-16 was effective for us on January 1, 2019 and did not have a significant impact on our financial statements. ASU 2019-04 - In April 2019, the FASB issued ASU No. 2019-04 which codifies improvements to Financial Instruments - Credit Losses (Topic 326), Derivatives and Hedging (Topic 815), Financial Instruments (Topic 825). With respect to Topic 326, ASU 2019-04 clarifies the scope of the credit losses standard and addresses issues related to accrued interest receivable balances, recoveries, variable interest rates and prepayments, among other things. With respect to Topic 825, ASU 2019-04 clarifies the scope of the guidance for recognizing and measuring financial instruments, the requirement for remeasurement under ASC 820 when using the measurement alternative, which equity securities have to be remeasured at historical exchange rates, and certain disclosure requirements. The amendments to Topic 326 have the same effective dates as ASU 2016-13. The Company is currently evaluating the potential impact of Topic 326 amendments on the Company's Consolidated Financial Statements. The amendments to Topic 825 are effective for interim and annual reporting periods beginning after December 15, 2019 and are not expected to have a material impact on the Company's Consolidated Financial Statements. ASU 2019-05 - Financial Instruments-Credit Losses (Topic 326) . In May 2019, the FASB issued ASU No. 2019-05. This ASU allows entities to irrevocably elect, upon adoption of ASU 2016-13, the fair value option for financial instruments that (1) were previously recorded at amortized cost and (2) are within the scope of ASC 326-20 if the instruments are eligible for the fair value option under ASC 825-10. The fair value option election does not apply to HTM debt securities. Entities are required to make this election on an instrument-by-instrument basis. The Company plans to adopt ASU 2019-05 upon adoption of ASU 2016-13 unless an earlier adoption is permitted in an accounting update. The Company is evaluating the impact of electing the fair value option of ASU 2019-05 on the Company's Consolidated Financial Statements. ASU 2019-11 - Codification Improvements to Topic 326, Financial Instruments-Credit Losses. In November 2019, the FASB issued ASU 2019-11 to address issues raised by stakeholders during the implementation of ASU 2016-13. Among other narrow-scope improvements, ASU 2019-11 clarifies guidance around how to report expected recoveries and reinforces existing guidance that prohibits organizations from recording negative allowances for AFS debt securities. For entities that have not yet adopted the amendments in ASU 2016-13, the effective dates and transition requirements for the amendments are the same as the effective dates and transition requirements in ASU 2016-13. Thus, ASU 2019-11 will be effective for us on January 1, 2023. ASU 2019-12 - Income Taxes (Topic 740) - Simplifying the Accounting for Income Taxes. The guidance issued in this update simplifies the accounting for income taxes by eliminating certain exceptions to the guidance in ASC 740 related to the approach for intraperiod tax allocation, the methodology for calculating income taxes in an interim period and the recognition for deferred tax liabilities for outside basis differences. ASU 2019-12 also simplifies aspects of the accounting for franchise taxes and enacted changes in tax laws or rates and clarifies the accounting for transactions that result in a step-up in the tax basis of goodwill. ASU 2019-12 will be effective for us on January 1, 2021, with early adoption permitted, and is not expected to have a significant impact on our financial statements.</t>
  </si>
  <si>
    <t>Securities (Tables)</t>
  </si>
  <si>
    <t>Debt and Equity Securities, FV-NI [Line Items]</t>
  </si>
  <si>
    <t>Amortized cost and fair values of AFS investment securities at December 31, 2019 are summarized as follows: December 31, 2019 (dollars in thousands) Amortized Cost Gross Unrealized Gains Gross Unrealized Losses Estimated Fair Value Securities available-for-sale (AFS) Asset-backed securities issued by GSEs and U.S. Agencies Residential Mortgage Backed Securities ("MBS") $ 35,351 $ 754 $ 13 $ 36,092 Residential Collateralized Mortgage Obligations ("CMOs") 145,479 1,839 386 146,932 U.S. Agency 9,671 122 60 9,733 Asset-backed securities issued by Others: Residential CMOs 380 3 12 371 Callable GSE Agency Bonds 2,001 1 — 2,002 Certificates of Deposit Fixed 250 — — 250 U.S. government obligations 1,490 — 1 1,489 Municipal bonds 11,491 — 173 11,318 Total investment securities available-for-sale $ 206,113 $ 2,719 $ 645 $ 208,187 Equity securities carried at fair value through income CRA investment fund $ 4,669 $ — $ — $ 4,669 Non-marketable equity securities Other equity securities $ 209 $ — $ — $ 209 Total investment securities $ 210,991 $ 2,719 $ 645 $ 213,065 Amortized cost and fair values of AFS and HTM investment securities at December 31, 2018 are summarized as follows: December 31, 2018 (dollars in thousands) Amortized Cost Gross Unrealized Gains Gross Unrealized Losses Estimated Fair Value Securities available-for-sale (AFS) Asset-backed securities issued by GSEs and U.S. Agencies Residential Mortgage Backed Securities ("MBS") $ 7,641 $ 1 $ 281 $ 7,361 Residential Collateralized Mortgage Obligations ("CMOs") 102,411 199 1,870 100,740 U.S. Agency 12,472 9 606 11,875 Total investment securities available-for-sale $ 122,524 $ 209 $ 2,757 $ 119,976 Securities held-to-maturity (HTM) Asset-backed securities issued by GSEs and U.S. Agencies Residential MBS $ 25,948 $ 75 $ 756 $ 25,267 Residential CMOs 52,375 64 1,360 51,079 U.S. Agency 10,508 7 404 10,111 Asset-backed securities issued by Others: Residential CMOs 482 — 41 441 Callable GSE Agency Bonds 5,009 — 110 4,899 Certificates of deposit fixed 950 — — 950 U.S. government obligations 999 — 1 998 Total investment securities held-to-maturity $ 96,271 $ 146 $ 2,672 $ 93,745 Equity securities carried at fair value through income CRA investment fund $ 4,428 $ — $ — $ 4,428 Non-marketable equity securities Other equity securities $ 209 $ — $ — $ 209 Total investment securities $ 223,432 $ 355 $ 5,429 $ 218,358</t>
  </si>
  <si>
    <t>Investments Classified by Contractual Maturity Date</t>
  </si>
  <si>
    <t>The amortized cost and estimated fair value of debt securities at December 31, 2019 by contractual maturity, are shown below. The Company has allocated the AFS securities into the four maturity groups listed below using the expected average life of the individual securities based on statistics provided by industry sources. Expected maturities will differ from contractual maturities because the issuers of the securities may have the right to prepay obligations without prepayment penalties. December 31, 2019 AFS (dollars in thousands) Amortized Cost Estimated Fair Value Within one year $ 41,949 $ 42,358 Over one year through five years 80,043 80,855 Over five years through ten years 66,972 67,651 After ten years 17,149 17,323 Total AFS securities $ 206,113 $ 208,187</t>
  </si>
  <si>
    <t>Available-For-Sale Securities [Member]</t>
  </si>
  <si>
    <t>Schedule of Unrealized Loss on Investments</t>
  </si>
  <si>
    <t>Gross unrealized losses and estimated fair value by length of time that the individual AFS securities have been in a continuous unrealized loss position at December 31, 2019 and 2018 were as follows: December 31, 2019 Less Than 12 Months More Than 12 Months Total (dollars in thousands) Fair Value Unrealized Loss Fair Value Unrealized Loss Fair Value Unrealized Losses Asset-backed securities issued by GSEs and U.S. Agencies $ 15,215 $ 63 $ 39,689 $ 336 $ 54,904 $ 399 U.S. SBA Debentures — — 4,744 60 4,744 60 Asset-backed securities issued by Others — — 136 12 136 12 Municipal bonds 11,318 173 — — 11,318 173 U.S. government obligations 1,489 1 — — 1,489 1 $ 28,022 $ 237 $ 44,569 $ 408 $ 72,591 $ 645 December 31, 2018 Less Than 12 Months More Than 12 Months Total (dollars in thousands) Fair Value Unrealized Loss Fair Value Unrealized Loss Fair Value Unrealized Losses Asset-backed securities issued by GSEs and U.S. Agencies $ 30,095 $ 163 $ 54,846 $ 2,594 $ 84,941 $ 2,757 $ 30,095 $ 163 $ 54,846 $ 2,594 $ 84,941 $ 2,757</t>
  </si>
  <si>
    <t>Held-To-Maturity Securities [Member]</t>
  </si>
  <si>
    <t>Gross unrealized losses and estimated fair value by length of time that the individual HTM securities have been in a continuous unrealized loss position at December 31, 2018 were as follows: December 31, 2018 Less Than 12 Months More Than 12 Months Total (dollars in thousands) Fair Value Unrealized Loss Fair Value Unrealized Loss Fair Value Unrealized Losses Asset-backed securities issued by GSEs and U.S. Agencies $ 6,955 $ 38 $ 70,752 $ 2,483 $ 77,707 $ 2,521 Callable GSE Agency Bonds — — 4,899 110 4,899 110 Asset-backed securities issued by Others — — 441 41 441 41 $ 6,955 $ 38 $ 76,092 $ 2,634 $ 83,047 $ 2,672</t>
  </si>
  <si>
    <t>Loans (Tables)</t>
  </si>
  <si>
    <t>Schedule of Loans Receivable</t>
  </si>
  <si>
    <t>Loans consist of the following: December 31, 2019 December 31, 2018 (dollars in thousands) PCI All other loans** Total % of Gross Loans PCI All other loans** Total % of Gross Loans Commercial real estate $ 1,738 $ 963,039 $ 964,777 66.34 % $ 1,785 $ 876,231 $ 878,016 65.18 % Residential first mortgages — 167,710 167,710 11.53 % 466 156,243 156,709 11.63 % Residential rentals 295 123,306 123,601 8.50 % 897 123,401 124,298 9.23 % Construction and land development — 34,133 34,133 2.35 % — 29,705 29,705 2.21 % Home equity and second mortgages 391 35,707 36,098 2.48 % 72 35,489 35,561 2.64 % Commercial loans — 63,102 63,102 4.34 % — 71,680 71,680 5.32 % Consumer loans — 1,104 1,104 0.08 % — 751 751 0.06 % Commercial equipment — 63,647 63,647 4.38 % — 50,202 50,202 3.73 % Gross loans 2,424 1,451,748 1,454,172 100.00 % 3,220 1,343,702 1,346,922 100.00 % Net deferred costs (fees) — 1,879 1,879 0.13 % — 1,183 1,183 0.09 % Total loans, net of deferred costs $ 2,424 $ 1,453,627 $ 1,456,051 $ 3,220 $ 1,344,885 $ 1,348,105 Less: allowance for loan losses — (10,942 ) (10,942 ) -0.75 % — (10,976 ) (10,976 ) -0.81 % Net loans $ 2,424 $ 1,442,685 $ 1,445,109 $ 3,220 $ 1,333,909 $ 1,337,129 ** All other loans include acquired Non-PCI pools.</t>
  </si>
  <si>
    <t>Non-accrual loans</t>
  </si>
  <si>
    <t>Non-accrual loans as of December 31, 2019 and 2018 were as follows: (dollars in thousands) December 31, 2019 Non- accrual Delinquent Loans Number of Loans Non-accrual Current Loans Number of Loans Total Non-accrual Loans Total Number of Loans Commercial real estate $ 10,562 11 $ 1,687 5 $ 12,249 16 Residential first mortgages — — 830 3 830 3 Residential rentals — — 937 5 937 5 Construction and land development — — — — — — Home equity and second mortgages 177 3 271 3 448 6 Commercial loans 1,807 2 1,320 1 3,127 3 Consumer loans — — — — — — Commercial equipment 241 5 25 1 266 6 $ 12,787 21 $ 5,070 18 $ 17,857 39 (dollars in thousands) December 31, 2018 Non- accrual Delinquent Loans Number of Loans Non-accrual Current Loans Number of Loans Total Non-accrual Loans Total Number of Loans Commercial real estate 8,474 11 6,158 6 14,632 17 Residential first mortgages 146 1 1,228 4 1,374 5 Residential rentals 260 2 703 3 963 5 Construction and land development — — — — — — Home equity and second mortgages 147 2 — — 147 2 Commercial loans 866 2 — — 866 2 Consumer loans — — — — — — Commercial equipment 1,259 5 41 2 1,300 7 11,152 23 8,130 15 19,282 38</t>
  </si>
  <si>
    <t>Past Due Financing Receivables</t>
  </si>
  <si>
    <t>An analysis of past due loans as of December 31, 2019 and 2018 was as follows: (dollars in thousands) December 31, 2019 31-60 Days 61-89 Days 90 or Greater Days Total Past Due PCI Loans Current Total Loan Receivables Commercial real estate $ — $ 217 $ 10,563 $ 10,780 $ 1,738 $ 952,259 $ 964,777 Residential first mortgages — — — — — 167,710 167,710 Residential rentals — — — — 295 123,306 123,601 Construction and land dev. — — — — — 34,133 34,133 Home equity and second mtg. 98 23 177 298 391 35,409 36,098 Commercial loans — — 1,807 1,807 — 61,295 63,102 Consumer loans — — — — — 1,104 1,104 Commercial equipment 52 159 231 442 — 63,205 63,647 Total $ 150 $ 399 $ 12,778 $ 13,327 $ 2,424 $ 1,438,421 $ 1,454,172 (dollars in thousands) December 31, 2018 31-60 Days 61-89 Days 90 or Greater Days Total Past Due PCI Loans Current Total Loan Receivables Commercial real estate $ — $ 677 $ 8,474 $ 9,151 $ 1,785 $ 867,080 $ 878,016 Residential first mortgages — 66 146 212 466 156,031 156,709 Residential rentals 13 53 247 313 897 123,088 124,298 Construction and land dev. — — — — — 29,705 29,705 Home equity and second mtg. 266 — 147 413 72 35,076 35,561 Commercial loans — — 866 866 — 70,814 71,680 Consumer loans 1 4 — 5 — 746 751 Commercial equipment 25 29 1,230 1,284 — 48,918 50,202 Total $ 305 $ 829 $ 11,110 $ 12,244 $ 3,220 $ 1,331,458 $ 1,346,922</t>
  </si>
  <si>
    <t>Impaired Loans, Including TDRs</t>
  </si>
  <si>
    <t>Impaired loans, including TDRs, at December 31, 2019 and 2018 were as follows: (dollars in thousands) December 31, 2019 Unpaid Contractual Principal Balance Recorded Investment With No Allowance Recorded Investment With Allowance Total Recorded Investment Related Allowance YTD Average Recorded Investment YTD Interest Income Recognized Commercial real estate $ 20,914 $ 15,919 $ 4,788 $ 20,707 $ 417 $ 21,035 $ 813 Residential first mortgages 1,921 1,917 — 1,917 — 1,962 86 Residential rentals 941 937 — 937 — 967 56 Construction and land dev. — — — — — — — Home equity and second mtg. 524 510 — 510 — 519 23 Commercial loans 3,127 1,807 1,320 3,127 210 3,284 152 Consumer loans — — — — — — — Commercial equipment 808 585 203 788 201 826 35 Total $ 28,235 $ 21,675 $ 6,311 $ 27,986 $ 828 $ 28,593 $ 1,165 (dollars in thousands) December 31, 2018 Unpaid Contractual Principal Balance Recorded Investment With No Allowance Recorded Investment With Allowance Total Recorded Investment Related Allowance YTD Average Recorded Investment YTD Interest Income Recognized Commercial real estate $ 27,835 $ 24,515 $ 3,025 $ 27,540 $ 326 $ 27,833 $ 1,275 Residential first mortgages 2,527 2,527 — 2,527 — 2,573 126 Residential rentals 1,745 1,745 — 1,745 — 1,792 85 Construction and land dev. 729 729 — 729 — 729 45 Home equity and second mtg. 294 288 — 288 — 291 13 Commercial loans 2,762 1,888 863 2,751 700 2,804 118 Consumer loans 1 — 1 1 1 1 — Commercial equipment 1,315 1,121 178 1,299 153 1,354 31 Total $ 37,208 $ 32,813 $ 4,067 $ 36,880 $ 1,180 $ 37,377 $ 1,693</t>
  </si>
  <si>
    <t>TDRs, Included in Impaired Loans Schedule</t>
  </si>
  <si>
    <t>TDRs, included in the impaired loan schedules above, as of December 31, 2019 and 2018 were as follows: (dollars in thousands) December 31, 2019 December 31, 2018 Dollars Number of Loans Dollars Number of Loans Commercial real estate $ 1,420 3 $ 5,612 7 Residential first mortgages 64 1 66 1 Residential rentals — — 216 1 Construction and land development — — 729 2 Commercial loans — — 53 1 Commercial equipment 565 4 29 1 Total TDRs $ 2,049 8 $ 6,705 13 Less: TDRs included in non-accrual loans (1,399 ) (3 ) (29 ) (1 ) Total performing accrual TDR loans $ 650 5 $ 6,676 12</t>
  </si>
  <si>
    <t>Allowance for Credit Losses on Financing Receivables</t>
  </si>
  <si>
    <t>The following tables detail activity in the allowance for loan losses at and for the years ended December 31, 2019 , 2018 and 2017 , respectively. An allocation of the allowance to one category of loans does not prevent the Company from using that allowance to absorb losses in a different category. Year Ended December 31, 2019 (dollars in thousands) Beginning Balance Charge-offs Recoveries Provisions Ending Balance Commercial real estate $ 6,882 $ (148 ) $ 15 $ 649 $ 7,398 Residential first mortgages 755 — — (291 ) 464 Residential rentals 498 (53 ) 46 (94 ) 397 Construction and land development 310 (329 ) — 292 273 Home equity and second mortgages 133 (28 ) 6 38 149 Commercial loans 1,482 (1,127 ) 40 691 1,086 Consumer loans 6 (5 ) 2 7 10 Commercial equipment 910 (685 ) 102 838 1,165 $ 10,976 $ (2,375 ) $ 211 $ 2,130 $ 10,942 Purchase Credit Impaired** $ — $ — $ — $ — $ — ** There is no allowance for loan loss on the PCI portfolios. A more detailed rollforward schedule will be presented if an allowance is required. Year Ended December 31, 2018 (dollars in thousands) Beginning Balance Charge-offs Recoveries Provisions Ending Balance Commercial real estate $ 6,451 $ (268 ) $ 10 $ 689 $ 6,882 Residential first mortgages 1,144 (115 ) — (274 ) 755 Residential rentals 512 (84 ) — 70 498 Construction and land development 462 — — (152 ) 310 Home equity and second mortgages 162 (7 ) 18 (40 ) 133 Commercial loans 1,013 (94 ) 189 374 1,482 Consumer loans 7 (2 ) — 1 6 Commercial equipment 764 (647 ) 56 737 910 $ 10,515 $ (1,217 ) $ 273 $ 1,405 $ 10,976 Year Ended December 31, 2017 (dollars in thousands) Beginning Balance Charge-offs Recoveries Provisions Ending Balance Commercial real estate $ 5,212 $ (217 ) $ 63 $ 1,393 $ 6,451 Residential first mortgages 1,406 — — (262 ) 1,144 Residential rentals 362 (42 ) — 192 512 Construction and land development 941 (26 ) — (453 ) 462 Home equity and second mortgages 138 (14 ) 1 37 162 Commercial loans 794 (13 ) 1 231 1,013 Consumer loans 3 (2 ) — 6 7 Commercial equipment 1,004 (168 ) 62 (134 ) 764 $ 9,860 $ (482 ) $ 127 $ 1,010 $ 10,515</t>
  </si>
  <si>
    <t>Loan receivable and allowance balances disaggregated on basis of Company's impairment methodology</t>
  </si>
  <si>
    <t>The following tables detail loan receivable and allowance balances disaggregated on the basis of the Company’s impairment methodology at December 31, 2019 and 2018 , respectively. December 31, 2019 December 31, 2018 (dollars in thousands) Ending balance: individually evaluated for impairment Ending balance: collectively evaluated for impairment Purchase Credit Impaired Total Ending balance: individually evaluated for impairment Ending balance: collectively evaluated for impairment Purchase Credit Impaired Total Loan Receivables: Commercial real estate $ 20,707 $ 942,332 $ 1,738 $ 964,777 $ 27,540 $ 848,691 $ 1,785 $ 878,016 Residential first mortgages 1,917 165,793 — 167,710 2,527 153,716 466 156,709 Residential rentals 937 122,369 295 123,601 1,745 121,656 897 124,298 Construction and land development — 34,133 — 34,133 729 28,976 — 29,705 Home equity and second mortgages 510 35,197 391 36,098 288 35,201 72 35,561 Commercial loans 3,127 59,975 — 63,102 2,751 68,929 — 71,680 Consumer loans — 1,104 — 1,104 1 750 — 751 Commercial equipment 788 62,859 — 63,647 1,299 48,903 — 50,202 $ 27,986 $ 1,423,762 $ 2,424 $ 1,454,172 $ 36,880 $ 1,306,822 $ 3,220 $ 1,346,922 Allowance for loan losses: Commercial real estate $ 417 $ 6,981 $ — $ 7,398 $ 326 $ 6,556 $ — $ 6,882 Residential first mortgages — 464 — 464 — 755 — 755 Residential rentals — 397 — 397 — 498 — 498 Construction and land development — 273 — 273 — 310 — 310 Home equity and second mortgages — 149 — 149 — 133 — 133 Commercial loans 210 876 — 1,086 700 782 — 1,482 Consumer loans — 10 — 10 1 5 — 6 Commercial equipment 201 964 — 1,165 153 757 — 910 $ 828 $ 10,114 $ — $ 10,942 $ 1,180 $ 9,796 $ — $ 10,976</t>
  </si>
  <si>
    <t>Credit Quality Indicators</t>
  </si>
  <si>
    <t>Credit quality indicators as of December 31, 2019 and 2018 were as follows: Credit Risk Profile by Internally Assigned Grade (dollars in thousands) Commercial Real Estate Construction and Land Dev. Residential Rentals 12/31/2019 12/31/2018 12/31/2019 12/31/2018 12/31/2019 12/31/2018 Unrated $ 102,695 $ 112,280 $ 2,075 $ 2,172 $ 38,139 $ 37,478 Pass 840,403 741,037 32,058 26,805 84,811 85,551 Special mention — — — — — — Substandard 21,679 24,699 — 728 651 1,269 Doubtful — — — — — — Loss — — — — — — Total $ 964,777 $ 878,016 $ 34,133 $ 29,705 $ 123,601 $ 124,298 (dollars in thousands) Commercial Loans Commercial Equipment Total Commercial Portfolios 12/31/2019 12/31/2018 12/31/2019 12/31/2018 12/31/2019 12/31/2018 Unrated $ 16,754 $ 19,157 $ 26,045 $ 15,373 $ 185,708 $ 186,460 Pass 43,221 49,828 37,399 33,685 1,037,892 936,906 Special mention — — — — — — Substandard 3,127 2,695 203 1,144 25,660 30,535 Doubtful — — — — — — Loss — — — — — — Total $ 63,102 $ 71,680 $ 63,647 $ 50,202 $ 1,249,260 $ 1,153,901 (dollars in thousands) Non-Commercial Portfolios ** Total All Portfolios 12/31/2019 12/31/2018 12/31/2019 12/31/2018 Unrated $ 164,991 $ 146,889 $ 350,699 $ 333,349 Pass 38,718 44,441 1,076,610 981,347 Special mention — — — — Substandard 1,203 1,691 26,863 32,226 Doubtful — — — — Loss — — — — Total $ 204,912 $ 193,021 $ 1,454,172 $ 1,346,922 ** Non-commercial portfolios are generally evaluated based on payment activity but may be risk graded if part of a larger commercial relationship or are credit impaired (e.g., non-accrual loans, TDRs). Credit Risk Profile Based on Payment Activity (Non-Commercial Portfolios) (dollars in thousands) Residential First Mortgages Home Equity and Second Mtg. Consumer Loans 12/31/2019 12/31/2018 12/31/2019 12/31/2018 12/31/2019 12/31/2018 Performing $ 167,710 $ 156,563 $ 35,921 $ 35,414 $ 1,104 $ 751 Nonperforming — 146 177 147 — — Total $ 167,710 $ 156,709 $ 36,098 $ 35,561 $ 1,104 $ 751</t>
  </si>
  <si>
    <t>Accounting for Certain Loans and Debt Securities Acquired In Transfer Table</t>
  </si>
  <si>
    <t xml:space="preserve"> In conjunction with the acquisition of County First, the PCI loan portfolio was accounted for at fair value as follows: (dollars in thousands) January 1, 2018 Contractual principal and interest at acquisition $ 6,126 Nonaccretable difference (1,093 ) Expected cash flows at acquisition 5,033 Accretable yield (516 ) Basis in PCI loans at acquisition - estimated fair value $ 4,517</t>
  </si>
  <si>
    <t>Certain Loans Acquired In Transfer Not Accounted for as Debt Securities, Accretable Yield Movement Table</t>
  </si>
  <si>
    <t>A summary of changes in the accretable yield for PCI loans for the year ended December 31, 2019 follows: Years Ended December 31, (dollars in thousands) 2019 2018 Accretable yield, beginning of period $ 733 $ — Additions — 516 Accretion (354 ) (230 ) Reclassification from (to) nonaccretable difference 330 134 Other changes, net (32 ) 313 Accretable yield, end of period $ 677 $ 733</t>
  </si>
  <si>
    <t>Summary Of Acquired And Non Acquired Loans Table</t>
  </si>
  <si>
    <t>The following is a summary of acquired and non-acquired loans as of December 31, 2019 and 2018 : BY ACQUIRED AND NON-ACQUIRED December 31, 2019 % December 31, 2018 % Acquired loans - performing $ 74,654 5.13 % $ 103,667 7.70 % Acquired loans - purchase credit impaired ("PCI") 2,424 0.17 % 3,220 0.24 % Total acquired loans 77,078 5.30 % 106,887 7.94 % Non-acquired loans** 1,377,094 94.70 % 1,240,035 92.06 % Gross loans 1,454,172 100.00 % 1,346,922 100.00 % Net deferred costs (fees) 1,879 0.13 % 1,183 0.09 % Total loans, net of deferred costs $ 1,456,051 $ 1,348,105 ** Non-acquired loans include loans transferred from acquired pools following release of acquisition accounting FMV adjustments.</t>
  </si>
  <si>
    <t>Related Party Loans</t>
  </si>
  <si>
    <t>Activity in loans outstanding to executive officers and directors are summarized as follows: (dollars in thousands) At and For the Years Ended December 31, 2019 2018 2017 Balance, beginning of period $ 24,852 $ 26,476 $ 26,464 Loans and additions 1,845 46 3,699 Change in Directors' status (10,452 ) 575 — Repayments (7,575 ) (2,245 ) (3,687 ) Balance, end of period $ 8,670 $ 24,852 $ 26,476 In addition, the Bank had outstanding loans of $5.4 million , $9.2 million and $10.4 million , respectively, for the years ended December 31, 2019 , 2018 and 2017 to charitable and community organizations in which the Bank's executive officers and directors volunteer. Loan Participations The Bank sells portions of commercial, commercial real estate and commercial construction loans to other lenders. The Bank's sold participated loans with other lenders at December 31, 2019 and 2018 were $14.9 million and $24.6 million , respectively. The Bank may also buy loans, portions of loans, or participation certificates from other lenders to limit overall exposure. The Bank only purchases loans or portions of loans after reviewing loan documents, underwriting support, and completing other procedures, as necessary. The Bank's purchased participation loans from other lenders at December 31, 2019 and 2018 were $3.4 million and $11.9 million , respectively. Purchased participation loans are subject to the same regulatory and internal policy requirements as other loans in the Bank's portfolio.</t>
  </si>
  <si>
    <t>Goodwill And Other Intangible Assets (Tables)</t>
  </si>
  <si>
    <t>Schedule of goodwill</t>
  </si>
  <si>
    <t>Goodwill and other intangible assets are presented in the tables below. (dollars in thousands) As of December 31, 2019 As of December 31, 2018 Goodwill $ 10,835 $ 10,835</t>
  </si>
  <si>
    <t>Schedule of acquired intangible assets</t>
  </si>
  <si>
    <t xml:space="preserve"> As of December 31, 2019 As of December 31, 2018 (dollars in thousands) Gross Carrying Amount Accumulated Amortization Net Intangible Asset Gross Carrying Amount Accumulated Amortization Net Intangible Asset Core deposit intangibles $ 3,590 $ (1,472 ) $ 2,118 $ 3,590 $ (784 ) $ 2,806</t>
  </si>
  <si>
    <t>Schedule of estimated amortization expense</t>
  </si>
  <si>
    <t>Estimated amortization expense for other intangible for each of the next five years: (dollars in thousands) 2020 $ 591 2021 495 2022 398 2023 302 2024 205 Thereafter 127 $ 2,118</t>
  </si>
  <si>
    <t>Premises and Equipment And Lease Commitments (Tables)</t>
  </si>
  <si>
    <t>Property, Plant and Equipment</t>
  </si>
  <si>
    <t>A summary of the cost and accumulated depreciation of premises and equipment at December 31, 2019 and 2018 follows: (dollars in thousands) December 31, 2019 2018 Land $ 4,406 $ 4,358 Building and improvements 25,001 25,198 Furniture and equipment 10,149 9,715 Automobiles 256 303 Total cost 39,812 39,574 Less accumulated depreciation 18,150 16,652 Premises and equipment, net $ 21,662 $ 22,922</t>
  </si>
  <si>
    <t>Schedule of operating lease liabilities</t>
  </si>
  <si>
    <t>A maturity analysis of operating lease liabilities and reconciliation of the undiscounted cash flows to the total operating lease liability is as follows: (dollars in thousands) Lease payments due: Within one year $ 697 After one but within two years 670 After two but within three years 602 After three but within four years 612 After four but within five years 620 After five years 8,773 Total undiscounted cash flows $ 11,974 Discount on cash flows 3,479 Total lease liability $ 8,495</t>
  </si>
  <si>
    <t>Schedule of Future Minimum Rental Payments for Operating Leases</t>
  </si>
  <si>
    <t>Certain Bank facilities are leased under various operating leases. Rent expense was $854,000 , $974,000 and $761,000 for the years ended December 31, 2019 , 2018 and 2017 , respectively. Future minimum rental commitments under non-cancellable operating leases are as follows at December 31, 2019 : (dollar in thousands) 2020 $ 697 2021 670 2022 602 2023 612 2024 620 Thereafter 8,773 Total $ 11,974</t>
  </si>
  <si>
    <t>Other Real Estate Owned ("OREO") (Tables)</t>
  </si>
  <si>
    <t>Analysis of OREO activity</t>
  </si>
  <si>
    <t>OREO assets are presented net of the allowance for losses. The Company considers OREO as classified assets for regulatory and financial reporting. OREO carrying amounts reflect management’s estimate of the realizable value of these properties incorporating current appraised values, local real estate market conditions and related costs. An analysis of the activity follows. (dollars in thousands) Years Ended December 31, 2019 2018 Balance at beginning of year $ 8,111 $ 9,341 Additions of underlying property 3,567 307 Disposals of underlying property (3,004 ) (1,005 ) Valuation allowance (901 ) (532 ) Balance at end of period $ 7,773 $ 8,111</t>
  </si>
  <si>
    <t>Expenses applicable to OREO assets</t>
  </si>
  <si>
    <t>Expenses applicable to OREO assets included the following. (dollars in thousands) Years Ended December 31, 2019 2018 2017 Valuation allowance $ 901 $ 532 $ 600 Losses (gains) on dispositions (188 ) 8 (43 ) Operating expenses 250 117 146 $ 963 $ 657 $ 703</t>
  </si>
  <si>
    <t>Deposits (Tables)</t>
  </si>
  <si>
    <t>Schedule of Deposits</t>
  </si>
  <si>
    <t>Deposits consist of the following: (dollars in thousands) December 31, 2019 2018 Noninterest-bearing demand $ 241,174 $ 209,378 Interest-bearing: Demand 523,802 437,169 Money market deposits 283,438 266,160 Savings 69,254 69,893 Certificates of deposit 394,169 447,029 Total interest-bearing 1,270,663 1,220,251 Total Deposits $ 1,511,837 $ 1,429,629</t>
  </si>
  <si>
    <t>Schedule of Deposits Maturities</t>
  </si>
  <si>
    <t>At December 31, 2019 the scheduled contractual maturities of certificates of deposit are as follows: (dollars in thousands) December 31, 2019 Within one year $ 309,043 Year 2 56,755 Year 3 15,830 Year 4 7,035 Year 5 5,506 $ 394,169</t>
  </si>
  <si>
    <t>Short-Term Borrowings and Long-Term Debt (Tables)</t>
  </si>
  <si>
    <t>Schedule Related to the Classification of Debt Interest Rate</t>
  </si>
  <si>
    <t>Rates and maturities on long-term advances and short-term borrowings were as follows: Fixed-Rate Fixed-Rate Convertible Variable Convertible December 31, 2019 Highest rate 2.92 % n/a n/a Lowest rate 1.00 % n/a n/a Weighted average rate 2.26 % n/a n/a Matures through 2036 n/a n/a December 31, 2018 Highest rate 2.92 % n/a n/a Lowest rate 1.00 % n/a n/a Weighted average rate 2.63 % n/a n/a Matures through 2036 n/a n/a</t>
  </si>
  <si>
    <t>Schedule of Debt</t>
  </si>
  <si>
    <t>Average rates of long-term debt and short-term borrowings were as follows: (dollars in thousands) At or for the Year Ended December 31, 2019 2018 Long-term debt Long-term debt outstanding at end of period $ 40,370 $ 20,436 Weighted average rate on outstanding long-term debt 2.31 % 2.84 % Maximum outstanding long-term debt of any month end 55,392 55,493 Average outstanding long-term debt 32,702 35,684 Approximate average rate paid on long-term debt 2.27 % 2.39 % Short-term borrowings Short-term borrowings outstanding at end of period $ 5,000 $ 35,000 Weighted average rate on short-term borrowings 1.81 % 2.51 % Maximum outstanding short-term borrowings at any month end 59,500 74,000 Average outstanding short-term borrowings 30,965 42,286 Approximate average rate paid on short-term borrowings 2.50 % 1.81 %</t>
  </si>
  <si>
    <t>Schedule of Maturities of Long-term Debt</t>
  </si>
  <si>
    <t>The contractual maturities of long-term debt were as follows at December 31, 2019 and 2018 : (dollars in thousands) December 31, 2019 Fixed-Rate Fixed-Rate Convertible Variable Convertible Total Due in 2020 $ 20,000 $ — $ — $ 20,000 Due in 2021 13,000 — — 13,000 Due in 2022 2,188 — — 2,188 Due in 2023 — — — — Due in 2024 5,000 — — 5,000 Thereafter 182 — — 182 $ 40,370 $ — $ — $ 40,370</t>
  </si>
  <si>
    <t>Regulatory Capital (Tables)</t>
  </si>
  <si>
    <t>Regulatory Matters</t>
  </si>
  <si>
    <t>The Company’s and the Bank’s regulatory capital amounts and ratios are presented in the following table. Regulatory Capital and Ratios The Company The Bank (dollars in thousands) December 31, 2019 December 31, 2018 December 31, 2019 December 31, 2018 Common Equity $ 181,494 $ 154,482 $ 202,604 $ 185,073 Goodwill (10,835 ) (10,835 ) (10,835 ) (10,835 ) Core Deposit intangible (net of deferred tax liability) (1,534 ) (2,034 ) (1,534 ) (2,034 ) AOCI (Gains) Losses (1,504 ) 1,847 (1,504 ) 1,847 Common Equity Tier 1 Capital 167,621 143,460 188,731 174,051 TRUPs 12,000 12,000 — — Tier 1 Capital 179,621 155,460 188,731 174,051 Allowable Reserve for Credit Losses and Other Tier 2 Adjustments 10,993 11,027 10,993 11,027 Subordinated Notes 23,000 23,000 — — Tier 2 Capital $ 213,614 $ 189,487 $ 199,724 $ 185,078 Risk-Weighted Assets ("RWA") $ 1,508,352 $ 1,384,807 $ 1,506,766 $ 1,383,048 Average Assets ("AA") $ 1,782,834 $ 1,635,594 $ 1,781,415 $ 1,632,846 2019 Regulatory Min. Ratio + CCB (1) Common Tier 1 Capital to RWA 7.00 % 11.11 % 10.36 % 12.53 % 12.58 % Tier 1 Capital to RWA 8.50 11.91 11.23 12.53 12.58 Tier 2 Capital to RWA 10.50 14.16 13.68 13.26 13.38 Tier 1 Capital to AA (Leverage) (2) n/a 10.08 9.50 10.59 10.66 (1) These are the fully phased-in ratios as of January 1, 2019 that include the minimum capital ratio ("Min. Ratio") + the capital conservation buffer ("CCB"). The phase-in period is more fully described in the footnote above. (2) Tier 1 Capital to AA (Leverage) has no capital conservation buffer defined. PCA well capitalized is defined as 5.00% .</t>
  </si>
  <si>
    <t>Accumulated Other Comprehensive Income (Tables)</t>
  </si>
  <si>
    <t>Schedule of Comprehensive Income (Loss)</t>
  </si>
  <si>
    <t>The following table presents the components of other comprehensive income (loss) for the years ended December 31, 2019 , 2018 and 2017 . The Company’s comprehensive gains and losses and reclassification adjustments were solely for securities for the years ended December 31, 2019 , 2018 and 2017 . Reclassification adjustments are recorded in non-interest income. Years Ended December 31, 2019 December 31, 2018 December 31, 2017 (dollars in thousands) Before Tax Tax Effect Net of Tax Before Tax Tax Effect Net of Tax Before Tax Tax Effect Net of Tax Net unrealized holding gains (losses) arising during period $ 3,587 $ 987 $ 2,600 $ (879 ) $ (242 ) $ (637 ) $ (103 ) $ (41 ) $ (62 ) Reclassification adjustment for HTM to AFS securities 810 223 587 — — — — — — Reclassification adjustments 226 62 164 — — — (8 ) (3 ) (5 ) Other comprehensive income (loss) $ 4,623 $ 1,272 $ 3,351 $ (879 ) $ (242 ) $ (637 ) $ (111 ) $ (44 ) $ (67 )</t>
  </si>
  <si>
    <t>Schedule of Accumulated Other Comprehensive Income (Loss)</t>
  </si>
  <si>
    <t>The following table presents the changes in each component of accumulated other comprehensive (loss) income, net of tax, for the years ended December 31, 2019 , 2018 and 2017 . Year Ended Year Ended December 31, 2019 2018 2017 (dollars in thousands) Net Unrealized Gains And Losses Net Unrealized Gains And Losses Net Unrealized Gains And Losses Beginning of period $ (1,847 ) $ (1,191 ) $ (928 ) Other comprehensive income (loss) Other comprehensive gains (losses), net of tax before reclassifications 2,600 (637 ) (62 ) Amounts reclassified for reclassification of HTM to AFS securities 587 — — Amounts reclassified from accumulated other comprehensive gain (loss) 164 — (5 ) Net other comprehensive income (loss) $ 3,351 $ (637 ) $ (67 ) Reclassification due to Accounting Standard Updates (ASU 2016-01 &amp; 2018-02) — (19 ) (196 ) End of period $ 1,504 $ (1,847 ) $ (1,191 )</t>
  </si>
  <si>
    <t>Earnings Per Share (Tables)</t>
  </si>
  <si>
    <t>Schedule of Earnings Per Share, Basic and Diluted</t>
  </si>
  <si>
    <t>Basic and diluted earnings per share have been computed based on weighted-average common and common equivalent shares outstanding as follows: (dollars in thousands) Years Ended December 31, 2019 2018 2017 Net Income $ 15,272 $ 11,228 $ 7,208 Average number of common shares outstanding 5,560,588 5,550,510 4,627,776 Dilutive effect of common stock equivalents — — 1,452 Average number of shares used to calculate diluted EPS 5,560,588 5,550,510 4,629,228 Earnings Per Common Share Basic $ 2.75 $ 2.02 $ 1.56 Diluted 2.75 2.02 1.56</t>
  </si>
  <si>
    <t>Income Taxes (Tables)</t>
  </si>
  <si>
    <t>Schedule of Allocation of Federal and State Income Taxes</t>
  </si>
  <si>
    <t>Allocation of federal and state income taxes between current and deferred portions is as follows: Years Ended December 31, 2019 2018 2017 Current Federal $ 4,234 $ 2,810 $ 5,584 State 2,179 1,653 1,686 6,413 4,463 7,270 Deferred Federal (547 ) (202 ) 1,894 State (201 ) (88 ) (7 ) (748 ) (290 ) 1,887 Income tax expense $ 5,665 $ 4,173 $ 9,157</t>
  </si>
  <si>
    <t>Schedule of Effective Income Tax Rate Reconciliation</t>
  </si>
  <si>
    <t>The reasons for the differences between the statutory federal income tax rate and the effective tax rates are summarized as follows: 2019 2018 2017 Amount Percent of Pre-Tax Income Amount Percent of Pre-Tax Income Amount Percent of Pre-Tax Income Expected income tax expense at federal tax rate $ 4,397 21.00 % $ 3,234 21.00 % $ 5,728 35.00 % State taxes net of federal benefit 1,745 8.33 % 1,281 8.32 % 1,096 6.70 % Nondeductible expenses 103 0.49 % 85 0.55 % 255 1.56 % Nontaxable income (277 ) (1.31 %) (248 ) (1.61 %) (376 ) (2.30 %) Provisional deferred tax adjustment related to reduction in U.S. federal statutory income tax rate — 0.00 % — — % 2,740 16.74 % Other (303 ) (1.45 %) (179 ) (1.16 %) (286 ) (1.75 %) $ 5,665 27.06 % $ 4,173 27.10 % $ 9,157 55.95 %</t>
  </si>
  <si>
    <t>Schedule of Deferred Tax Assets and Liabilities</t>
  </si>
  <si>
    <t>The net deferred tax assets in the accompanying balance sheets include the following components: 2019 2018 Deferred tax assets Allowance for loan losses $ 3,011 $ 3,020 Deferred compensation 3,239 2,676 Lease liability 2,338 — OREO valuation allowance &amp; expenses 457 355 Unrealized loss on investment securities — 724 Depreciation 50 — Other 189 144 9,284 6,919 Deferred tax liabilities Fair value adjustments for acquired assets and liabilities 115 65 FHLB stock dividends 109 109 Unrealized gain on investment securities 585 — Right of use asset 2,307 — Depreciation — 52 3,116 226 $ 6,168 $ 6,693</t>
  </si>
  <si>
    <t>Stock-Based Compensation (Tables)</t>
  </si>
  <si>
    <t>Summarization of outstanding and exercisable options</t>
  </si>
  <si>
    <t>The following tables below summarize option activity and outstanding and exercisable options at and for the year ended December 31, 2017 . (dollars in thousands, except per share amounts) Shares Weighted Average Exercise Price Aggregate Intrinsic Value Weighted-Average Contractual Life Remaining In Years Outstanding at January 1, 2017 15,081 $ 27.70 $ — — Exercised (14,231 ) 27.70 134 — Expired (350 ) 27.70 — — Forfeited (500 ) 27.70 — — Outstanding at December 31, 2017 — $ — $ — — Exercisable at December 31, 2017 — $ — $ — —</t>
  </si>
  <si>
    <t>Summary of the unvested restricted stock awards outstanding</t>
  </si>
  <si>
    <t>The Company has outstanding restricted stock in accordance with the Plan. As of December 31, 2019 and 2018 , unrecognized stock compensation expense was $304,000 and $430,000 , respectively. The following tables summarize the unvested restricted stock awards outstanding at December 31, 2019 and 2018 respectively. 2019 2018 2017 Number of Shares Weighted Average Grant Date Fair Value Number of Shares Weighted Average Grant Date Fair Value Number of Shares Weighted Average Grant Date Fair Value Nonvested at beginning of year 25,473 $ 28.76 32,809 $ 22.61 47,881 $ 20.41 Granted 6,524 31.82 10,662 36.43 6,752 30.20 Vested (17,557 ) 25.83 (17,607 ) 21.85 (21,738 ) 20.13 Cancelled — — (391 ) 27.69 (86 ) 20.75 Nonvested at end of year 14,440 $ 25.79 25,473 $ 28.76 32,809 $ 22.61</t>
  </si>
  <si>
    <t>Fair Value Measurements (Tables)</t>
  </si>
  <si>
    <t>Fair Value, Assets Measured on Recurring Basis</t>
  </si>
  <si>
    <t>The tables below present the recorded amount of assets as of December 31, 2019 and December 31, 2018 measured at fair value on a recurring basis. (dollars in thousands) December 31, 2019 Description of Asset Fair Value Level 1 Level 2 Level 3 AFS securities Asset-backed securities issued by GSEs and U.S. Agencies CMOs $ 36,092 $ — $ 36,092 $ — MBS 146,932 — 146,932 — U.S. Agency 9,733 — 9,733 — Asset-backed securities issued by others: Residential CMOs 371 — 371 — Callable GSE Agency Bonds 2,002 — 2,002 — Certificates of Deposit Fixed 250 — 250 — U.S. government obligations 1,489 — 1,489 — Municipal bonds 11,318 — 11,318 — Total AFS securities $ 208,187 $ — $ 208,187 $ — Equity securities carried at fair value through income CRA investment fund $ 4,669 $ — $ 4,669 $ — Non-marketable equity securities Other equity securities $ 209 $ — $ 209 $ — (dollars in thousands) December 31, 2018 Description of Asset Fair Value Level 1 Level 2 Level 3 AFS securities Asset-backed securities issued by GSEs and U.S. Agencies CMOs $ 100,740 $ — $ 100,740 $ — MBS 7,361 — 7,361 — U.S. Agency 11,875 — 11,875 — Total AFS securities $ 119,976 $ — $ 119,976 $ — Equity securities carried at fair value through income CRA investment fund $ 4,428 $ — $ 4,428 $ —</t>
  </si>
  <si>
    <t>Fair Value, Assets and Liabilities Measured on Nonrecurring Basis</t>
  </si>
  <si>
    <t>Assets measured at fair value on a nonrecurring basis as of December 31, 2019 and 2018 are included in the tables below. (dollars in thousands) December 31, 2019 Description of Asset Fair Value Level 1 Level 2 Level 3 Loans with impairment Commercial real estate $ 4,371 $ — $ — $ 4,371 Commercial loans 1,110 — — 1,110 Commercial equipment 2 — — 2 Total loans with impairment $ 5,483 $ — $ — $ 5,483 Premises and equipment held for sale $ 430 $ — $ — $ 430 Other real estate owned $ 7,773 $ — $ — $ 7,773 (dollars in thousands) December 31, 2018 Description of Asset Fair Value Level 1 Level 2 Level 3 Loans with impairment Commercial real estate $ 2,699 $ — $ — $ 2,699 Commercial loans 163 — — 163 Commercial equipment 25 — — 25 Total loans with impairment $ 2,887 $ — $ — $ 2,887 Other real estate owned $ 8,111 $ — $ — $ 8,111</t>
  </si>
  <si>
    <t>Unobservable Inputs Used In Level 3 Fair Value Measurements</t>
  </si>
  <si>
    <t>The following tables provide information describing the unobservable inputs used in Level 3 fair value measurements. December 31, 2019 (dollars in thousands) Description of Asset Fair Value Valuation Technique Unobservable Inputs Range (Weighted Average) Loans with impairment $ 5,483 Third party appraisals and in-house real estate evaluations of fair value Management discount for property type and current market conditions 0%-50% (13%) Premises and equipment held for sale $ 430 Third party appraisals, in-house real estate evaluations of fair value and contracts to sell. Management discount for property type and current market conditions 0%-50% (n/a%) Other real estate owned $ 7,773 Third party appraisals and in-house real estate evaluations of fair value Management discount for property type and current market conditions 0%-50% (18%) December 31, 2018 (dollars in thousands) Description of Asset Fair Value Valuation Technique Unobservable Inputs Range (Weighted Average) Loans with impairment $ 2,887 Third party appraisals and in-house real estate evaluations of fair value Management discount for property type and current market conditions 0%-50% (29%) Other real estate owned $ 8,111 Third party appraisals and in-house real estate evaluations of fair value Management discount for property type and current market conditions 0%-50% (14%)</t>
  </si>
  <si>
    <t>Fair Value of Financial Instruments (Tables)</t>
  </si>
  <si>
    <t>Fair Value, by Balance Sheet Grouping</t>
  </si>
  <si>
    <t>The Company’s estimated fair values of financial instruments are presented in the following tables. December 31, 2019 Fair Value Measurements (dollars in thousands) Description of Asset Carrying Amount Fair Value Level 1 Level 2 Level 3 Assets Investment securities - AFS $ 208,187 $ 208,187 $ — $ 208,187 $ — Investment securities - HTM Equity securities carried at fair value through income 4,669 4,669 0 4,669 — Non-marketable equity securities in other financial institutions 209 209 — 209 — FHLB Stock 3,447 3,447 — 3,447 — Loans Receivable 1,445,109 1,424,506 — — 1,424,506 Accrued Interest Receivable 5,019 5,019 — 5,019 — Investment in BOLI 37,180 37,180 — 37,180 — Liabilities Savings, NOW and money market accounts $ 1,117,668 $ 1,117,668 $ — $ 1,117,668 $ — Time deposits 394,169 396,492 — 396,492 — Short-term borrowings 5,000 5,007 — 5,007 — Long-term debt 40,370 40,588 — 40,588 — TRUPs 12,000 10,129 — 10,129 — Subordinated notes 23,000 23,031 — 23,031 — December 31, 2018 Fair Value Measurements (dollars in thousands) Description of Asset Carrying Amount Fair Value Level 1 Level 2 Level 3 Assets Investment securities - AFS $ 119,976 $ 119,976 $ — $ 119,976 $ — Investment securities – HTM 96,271 93,745 999 92,746 — Equity securities carried at fair value through income 4,428 4,428 — 4,428 — Non-marketable equity securities in other financial institutions 209 209 — 209 — FHLB Stock 3,821 3,821 — 3,821 — Loans Receivable 1,337,129 1,298,465 — — 1,298,465 Accrued Interest Receivable 4,957 4,957 — 4,957 — Investment in BOLI 36,295 36,295 — 36,295 — Liabilities Savings, NOW and money market accounts $ 982,600 $ 982,600 $ — $ 982,600 $ — Time deposits 447,029 446,683 — 446,683 — Short-term borrowings 35,000 35,016 — 35,016 — Long-term debt 20,436 20,568 — 20,568 — TRUPs 12,000 10,924 — 10,924 — Subordinated notes 23,000 23,085 — 23,085 —</t>
  </si>
  <si>
    <t>Condensed Financial Statements - Parent Company Only (Tables)</t>
  </si>
  <si>
    <t>Schedule of Condensed Balance Sheet</t>
  </si>
  <si>
    <t>Balance Sheets (dollars in thousands) December 31, 2019 2018 Assets Cash - noninterest bearing $ 3,268 $ 4,246 Cash - interest bearing 10,759 — Investment in wholly owned subsidiaries 202,976 185,445 Other assets 1,214 1,387 Total Assets $ 218,217 $ 191,078 Liabilities and Stockholders' Equity Current liabilities $ 1,351 $ 1,224 Guaranteed preferred beneficial interest in junior subordinated debentures 12,372 12,372 Subordinated notes - 6.25% 23,000 23,000 Total Liabilities 36,723 36,596 Stockholders' Equity Common stock 59 56 Additional paid in capital 95,474 84,397 Retained earnings 85,059 72,594 Accumulated other comprehensive loss 1,504 (1,847 ) Unearned ESOP shares (602 ) (718 ) Total Stockholders’ Equity 181,494 154,482 Total Liabilities and Stockholders’ Equity $ 218,217 $ 191,078</t>
  </si>
  <si>
    <t>Schedule of Condensed Income Statement</t>
  </si>
  <si>
    <t>Condensed Statements of Income (dollars in thousands) Years Ended December 31, 2019 2018 2017 Interest and Dividend Income Dividends from subsidiary $ 4,500 $ 6,000 $ 7,500 Interest income 65 65 64 Interest expense 2,023 1,984 1,865 Net Interest Income 2,542 4,081 5,699 Miscellaneous expenses (2,408 ) (2,818 ) (2,968 ) Income before income taxes and equity in undistributed net income of subsidiary 134 1,263 2,731 Federal and state income tax benefit 954 1,078 1,583 Equity in undistributed net income of subsidiary 14,184 8,887 2,894 Net Income $ 15,272 $ 11,228 $ 7,208</t>
  </si>
  <si>
    <t>Schedule of Condensed Cash Flow Statement</t>
  </si>
  <si>
    <t>Condensed Statements of Cash Flows (dollars in thousands) Years Ended December 31, 2019 2018 2017 Cash Flows from Operating Activities Net income $ 15,272 $ 11,228 $ 7,208 Adjustments to reconcile net income to net cash provided by operating activities Equity in undistributed earnings of subsidiary (14,184 ) (8,887 ) (2,894 ) Stock based compensation 329 474 515 Decrease (increase) in other assets 163 3,109 (2,446 ) (Increase) decrease in deferred income tax benefit 11 (6 ) (29 ) Increase (decrease) in current liabilities 126 (168 ) 327 Net Cash Provided by Operating Activities 1,717 5,750 2,681 Cash Flows from Investing Activities Cash paid to acquire County First Bank — (2,120 ) — Net Cash Provided by Investing Activities — (2,120 ) — Cash Flows from Financing Activities Dividends paid (2,668 ) (2,163 ) (1,804 ) Proceeds from public offering 10,632 — — Exercise of stock options — — 155 Net change in unearned ESOP shares 116 37 (586 ) Repurchase of common stock (17 ) (70 ) — Net Cash Used in Financing Activities 8,063 (2,196 ) (2,235 ) Increase in Cash 9,780 1,434 446 Cash at Beginning of Year 4,246 2,812 2,366 Cash at End of Year $ 14,026 $ 4,246 $ 2,812</t>
  </si>
  <si>
    <t>Quarterly Financial Comparison (Unaudited) (Tables)</t>
  </si>
  <si>
    <t>Schedule of Quarterly Financial Information</t>
  </si>
  <si>
    <t>(dollars in thousands) 2019 Fourth Quarter Third Quarter Second Quarter First Quarter Interest and dividend income $ 18,279 $ 18,259 $ 18,118 $ 17,797 Interest expense 4,566 4,734 4,859 4,760 Net interest income 13,713 13,525 13,259 13,037 Provision for loan losses 805 450 375 500 Net interest income after provision 12,908 13,075 12,884 12,537 Noninterest income 2,213 1,239 1,253 1,061 Noninterest expense 9,488 9,224 9,116 8,405 Income before income taxes 5,633 5,090 5,021 5,193 Provision for income taxes 1,558 1,397 1,394 1,316 Net Income Available to Common Stockholders $ 4,075 $ 3,693 $ 3,627 $ 3,877 Earnings Per Common Share (1) Basic $ 0.73 $ 0.66 $ 0.65 $ 0.70 Diluted $ 0.73 $ 0.66 $ 0.65 $ 0.70 (dollars in thousands) 2018 Fourth Quarter Third Quarter Second Quarter First Quarter Interest and dividend income $ 17,043 $ 16,484 $ 15,754 $ 15,892 Interest expense 4,217 3,724 3,343 3,002 Net interest income 12,826 12,760 12,411 12,890 Provision for loan losses 465 40 400 500 Net interest income after provision 12,361 12,720 12,011 12,390 Noninterest income 1,067 1,069 901 1,031 Noninterest expense 8,240 8,491 9,750 11,668 Income before income taxes 5,188 5,298 3,162 1,753 Provision for income taxes 1,371 1,441 828 533 Net Income Available to Common Stockholders $ 3,817 $ 3,857 $ 2,334 $ 1,220 Earnings Per Common Share (1) Basic $ 0.69 $ 0.70 $ 0.42 $ 0.22 Diluted $ 0.69 $ 0.70 $ 0.42 $ 0.22 (dollars in thousands) 2017 Fourth Quarter Third Quarter Second Quarter First Quarter Interest and dividend income $ 13,573 $ 13,680 $ 13,395 $ 12,922 Interest expense 2,800 2,672 2,462 2,248 Net interest income 10,773 11,008 10,933 10,674 Provision for loan losses 30 224 376 380 Net interest income after provision 10,743 10,784 10,557 10,294 Noninterest income 993 1,157 1,043 848 Noninterest expense 7,739 7,442 7,521 7,352 Income before income taxes 3,997 4,499 4,079 3,790 Provision for income taxes 4,456 1,717 1,536 1,448 Net Income (Loss) Available to Common Stockholders $ (459 ) $ 2,782 $ 2,543 $ 2,342 Earnings Per Common Share ( 1) Basic $ (0.10 ) $ 0.60 $ 0.55 $ 0.51 Diluted $ (0.10 ) $ 0.60 $ 0.55 $ 0.51 (1) Earnings per share are based upon quarterly results and, when added, may not total the annual earnings per share amounts.</t>
  </si>
  <si>
    <t>Summary of Significant Accounting Policies (Narrative) (Details)</t>
  </si>
  <si>
    <t>3 Months Ended</t>
  </si>
  <si>
    <t>Dec. 31, 2017USD ($)</t>
  </si>
  <si>
    <t>Dec. 31, 2019USD ($)Loan_Production_OfficesLoanOperation_centersbranches</t>
  </si>
  <si>
    <t>Dec. 31, 2018USD ($)</t>
  </si>
  <si>
    <t>Jan. 01, 2019USD ($)</t>
  </si>
  <si>
    <t>Mar. 31, 2018USD ($)</t>
  </si>
  <si>
    <t>Property, Plant and Equipment [Line Items]</t>
  </si>
  <si>
    <t>Reclassification from AOCI to retained earnings</t>
  </si>
  <si>
    <t>Number of operation centers | Operation_centers</t>
  </si>
  <si>
    <t>Number of LPOs | Loan_Production_Offices</t>
  </si>
  <si>
    <t>Increase in assets as a result of business combinations</t>
  </si>
  <si>
    <t>Trading securities</t>
  </si>
  <si>
    <t>Loans held for sale</t>
  </si>
  <si>
    <t>Number of mortgage loans sold | Loan</t>
  </si>
  <si>
    <t>Equity securities</t>
  </si>
  <si>
    <t>Reclassification due to Accounting Standard Update (ASU 2018-02)</t>
  </si>
  <si>
    <t>Accounting Standards Update 2016-02 [Member]</t>
  </si>
  <si>
    <t>Maryland and Virginia [Member]</t>
  </si>
  <si>
    <t>Number of branches | branches</t>
  </si>
  <si>
    <t>Waldrof [Member]</t>
  </si>
  <si>
    <t>Leonardtown, La Plata [Member]</t>
  </si>
  <si>
    <t>Building and Building Improvements [Member] | Maximum</t>
  </si>
  <si>
    <t>Property, plant and equipment, useful life</t>
  </si>
  <si>
    <t>50 years</t>
  </si>
  <si>
    <t>Building and Building Improvements [Member] | Minimum</t>
  </si>
  <si>
    <t>10 years</t>
  </si>
  <si>
    <t>Furniture and Fixtures [Member] | Maximum</t>
  </si>
  <si>
    <t>15 years</t>
  </si>
  <si>
    <t>Furniture and Fixtures [Member] | Minimum</t>
  </si>
  <si>
    <t>3 years</t>
  </si>
  <si>
    <t>Automobiles [Member] | Maximum</t>
  </si>
  <si>
    <t>5 years</t>
  </si>
  <si>
    <t>Automobiles [Member] | Minimum</t>
  </si>
  <si>
    <t>4 years</t>
  </si>
  <si>
    <t>Securities (Narrative) (Details)</t>
  </si>
  <si>
    <t>1 Months Ended</t>
  </si>
  <si>
    <t>Dec. 31, 2019USD ($)</t>
  </si>
  <si>
    <t>Dec. 31, 2019USD ($)security</t>
  </si>
  <si>
    <t>Dec. 31, 2018USD ($)Security</t>
  </si>
  <si>
    <t>Dec. 31, 2017USD ($)Security</t>
  </si>
  <si>
    <t>Transfer from HTM to AFS</t>
  </si>
  <si>
    <t>Transfer, unrealized holding gain</t>
  </si>
  <si>
    <t>Reclassification adjustment for HTM to AFS securities, before tax</t>
  </si>
  <si>
    <t>Transfer, deferred tax liability</t>
  </si>
  <si>
    <t>Equity securities carried at fair value through income</t>
  </si>
  <si>
    <t>Asset backed securities pledged to secure certain deposits</t>
  </si>
  <si>
    <t>Asset backed securities pledged as collateral</t>
  </si>
  <si>
    <t>number of securities sold</t>
  </si>
  <si>
    <t>Debt Securities, Available-for-sale</t>
  </si>
  <si>
    <t>Amortized Cost of AFS securities</t>
  </si>
  <si>
    <t>Gross unrealized gains of AFS securities</t>
  </si>
  <si>
    <t>Debt Securities, Available-for-sale, Accumulated Gross Unrealized Loss, before Tax</t>
  </si>
  <si>
    <t>Gross unrealized losses of AFS securities</t>
  </si>
  <si>
    <t>Other than temporary impairment losses, investments</t>
  </si>
  <si>
    <t>Debt Securities, Available-for-sale, Unrealized Loss Position</t>
  </si>
  <si>
    <t>Fair Value of HTM debt securities</t>
  </si>
  <si>
    <t>Fair value of HTM unrealized loss position debt securities</t>
  </si>
  <si>
    <t>Fair value of HTM accumulated unrecognized loss debt securities</t>
  </si>
  <si>
    <t>HTM debt securities</t>
  </si>
  <si>
    <t>Asset-backed Securities [Member]</t>
  </si>
  <si>
    <t>Available for sale securities with unrealized losses average life</t>
  </si>
  <si>
    <t>4 years 8 months 3 days</t>
  </si>
  <si>
    <t>4 years 3 months 26 days</t>
  </si>
  <si>
    <t>Unrealized losses average life guaranteed by issuer to credit risk</t>
  </si>
  <si>
    <t>4 years 2 months 18 days</t>
  </si>
  <si>
    <t>3 years 9 months 29 days</t>
  </si>
  <si>
    <t>Municipal Bonds [Member]</t>
  </si>
  <si>
    <t>9 years 6 months 2 days</t>
  </si>
  <si>
    <t>8 years 2 months 5 days</t>
  </si>
  <si>
    <t>Asset-backed securities issued by GSEs and U.S. Agencies [Member]</t>
  </si>
  <si>
    <t>Unrealized losses average life of HTM securities</t>
  </si>
  <si>
    <t>4 years 10 months 17 days</t>
  </si>
  <si>
    <t>Unrealized losses average life guaranteed by issuer of HTM securities</t>
  </si>
  <si>
    <t>4 years 3 months 4 days</t>
  </si>
  <si>
    <t>Mortgage-backed securities, issued by private enterprises [Member]</t>
  </si>
  <si>
    <t>Asset-backed securities issued by Others [Member]</t>
  </si>
  <si>
    <t>3 years 4 days</t>
  </si>
  <si>
    <t>2 years 3 months 29 days</t>
  </si>
  <si>
    <t>Three Available For Sale Securities [Member]</t>
  </si>
  <si>
    <t>number of securities sold | Security</t>
  </si>
  <si>
    <t>Available-for-sale Securities, Gross Realized Gains</t>
  </si>
  <si>
    <t>Nine Held To Maturity Securities [Member]</t>
  </si>
  <si>
    <t>Debt Securities, Held-to-maturity, Sold, Realized Gain (Loss)</t>
  </si>
  <si>
    <t>Securities (Fair Value to Amortized Cost Basis) (Details) - USD ($) $ in Thousands</t>
  </si>
  <si>
    <t>Available for sale securities</t>
  </si>
  <si>
    <t>Accumulates unrecognized gains of HTM debt securities</t>
  </si>
  <si>
    <t>Accumulates unrecognized loss of HTM debt securities</t>
  </si>
  <si>
    <t>Total investment securities, Amortized Cost</t>
  </si>
  <si>
    <t>Total investment securities, Gross Unrealized Gains</t>
  </si>
  <si>
    <t>Total investment securities, Gross Unrealized Losses</t>
  </si>
  <si>
    <t>Total investment securities, Estimated Fair Value</t>
  </si>
  <si>
    <t>Residential Mortgage Backed Securities (MBS) [Member]</t>
  </si>
  <si>
    <t>Residential Collateralized Mortgage Obligations Issued by GSEs and U.S. Agencies [Member]</t>
  </si>
  <si>
    <t>U.S. Agency [Member]</t>
  </si>
  <si>
    <t>Residential Collateralized Mortgage Obligation Issued by Other [Member]</t>
  </si>
  <si>
    <t>Callable GSE Agency Bonds [Member]</t>
  </si>
  <si>
    <t>Certificates of Deposit [Member]</t>
  </si>
  <si>
    <t>U.S. Government Obligations [Member]</t>
  </si>
  <si>
    <t>CRA Investment Fund [Member]</t>
  </si>
  <si>
    <t>Other Equity Securities [Member]</t>
  </si>
  <si>
    <t>Securities (Schedule of Unrealized Loss on Investments, AFS) (Details) - USD ($) $ in Thousands</t>
  </si>
  <si>
    <t>Less than 12 months, fair value</t>
  </si>
  <si>
    <t>More than 12 months, fair value</t>
  </si>
  <si>
    <t>Fair value</t>
  </si>
  <si>
    <t>Less than 12 months, unrealized loss</t>
  </si>
  <si>
    <t>More than 12 months, unrealized loss</t>
  </si>
  <si>
    <t>Unrealized loss</t>
  </si>
  <si>
    <t>Asset Backed Securities Issued By Us Government Sponsored Enterprises [Member]</t>
  </si>
  <si>
    <t>U.S. SBA Debentures [Member]</t>
  </si>
  <si>
    <t>Asset Backed Securities Issued By Private Enterprises [Member]</t>
  </si>
  <si>
    <t>Securities (Schedule of Unrealized Loss on Investments, HTM) (Details) $ in Thousands</t>
  </si>
  <si>
    <t>Schedule of Held-to-maturity Securities [Line Items]</t>
  </si>
  <si>
    <t>Total, fair value</t>
  </si>
  <si>
    <t>Total, unrealized loss</t>
  </si>
  <si>
    <t>Securities (Investments Classified by Contractual Maturity Date) (Details) - Asset-backed securities issued by GSEs [Member] $ in Thousands</t>
  </si>
  <si>
    <t>Amortized cost, available for sale, within one year</t>
  </si>
  <si>
    <t>Amortized cost, available for sale, over one year through five years</t>
  </si>
  <si>
    <t>Amortized cost, available for sale, over five years through ten years</t>
  </si>
  <si>
    <t>Amortized cost, available for sale, after ten years</t>
  </si>
  <si>
    <t>Amortized cost, available for sale, total</t>
  </si>
  <si>
    <t>Estimated fair value, available for sale, within one year</t>
  </si>
  <si>
    <t>Estimated fair value, available for sale, over one year through five years</t>
  </si>
  <si>
    <t>Estimated fair value, available for sale, over five years through ten years</t>
  </si>
  <si>
    <t>Estimated fair value, available for sale, after ten years</t>
  </si>
  <si>
    <t>Estimated fair value, available for sale, total</t>
  </si>
  <si>
    <t>Loans (Narrative) (Details)</t>
  </si>
  <si>
    <t>Dec. 31, 2019USD ($)Loanloan</t>
  </si>
  <si>
    <t>Dec. 31, 2018USD ($)Loanloan</t>
  </si>
  <si>
    <t>Dec. 31, 2019Loan</t>
  </si>
  <si>
    <t>Dec. 31, 2019loan</t>
  </si>
  <si>
    <t>Sep. 30, 2019USD ($)</t>
  </si>
  <si>
    <t>Dec. 31, 2018Loan</t>
  </si>
  <si>
    <t>Dec. 31, 2018Customer</t>
  </si>
  <si>
    <t>Dec. 31, 2018loan</t>
  </si>
  <si>
    <t>Accounts, Notes, Loans and Financing Receivable [Line Items]</t>
  </si>
  <si>
    <t>Allowance for loan loss</t>
  </si>
  <si>
    <t>Loans and leases receivable, allowance percentage</t>
  </si>
  <si>
    <t>(0.75%)</t>
  </si>
  <si>
    <t>(0.81%)</t>
  </si>
  <si>
    <t>Net deferred loan fee and premiums</t>
  </si>
  <si>
    <t>Deferred loan fee paid by customers</t>
  </si>
  <si>
    <t>Total deferred loan fee and premiums</t>
  </si>
  <si>
    <t>Percentage status of loan in portfolio</t>
  </si>
  <si>
    <t>100.00%</t>
  </si>
  <si>
    <t>Total Loan Receivables</t>
  </si>
  <si>
    <t>Loans sold for payment, service rights retain, percent of outstanding balance</t>
  </si>
  <si>
    <t>0.25%</t>
  </si>
  <si>
    <t>Increase in non accrual loans</t>
  </si>
  <si>
    <t>Total Non-accrual Loans</t>
  </si>
  <si>
    <t>Total number of loans</t>
  </si>
  <si>
    <t>Non-accrual Current Loans</t>
  </si>
  <si>
    <t>Percentage of current loans on total non accrual loans</t>
  </si>
  <si>
    <t>28.00%</t>
  </si>
  <si>
    <t>Non- accrual Delinquent Loans</t>
  </si>
  <si>
    <t>Percentage of delinquent loans on total non accrual loans</t>
  </si>
  <si>
    <t>72.00%</t>
  </si>
  <si>
    <t>Reserve for delinquent non accrual loans</t>
  </si>
  <si>
    <t>Number of TDR loans | Loan</t>
  </si>
  <si>
    <t>Increase in financial receivables past due</t>
  </si>
  <si>
    <t>Past due</t>
  </si>
  <si>
    <t>Financing receivable post modification recorded investment</t>
  </si>
  <si>
    <t>Number of loans added to troubled debt restructuring | Loan</t>
  </si>
  <si>
    <t>Amount of loans added to troubled debt restructuring</t>
  </si>
  <si>
    <t>Accrual TDR loans</t>
  </si>
  <si>
    <t>Performance TDR percentage</t>
  </si>
  <si>
    <t>31.70%</t>
  </si>
  <si>
    <t>99.60%</t>
  </si>
  <si>
    <t>Unpaid Contractual Principal Balance</t>
  </si>
  <si>
    <t>Total recorded investment</t>
  </si>
  <si>
    <t>Performance TDR interest rate</t>
  </si>
  <si>
    <t>4.51%</t>
  </si>
  <si>
    <t>5.08%</t>
  </si>
  <si>
    <t>Loan participations, loans sold, amount</t>
  </si>
  <si>
    <t>Loan participations, loans purchased, amount</t>
  </si>
  <si>
    <t>Residential Rentals Loans [Member]</t>
  </si>
  <si>
    <t>Loan security percentage</t>
  </si>
  <si>
    <t>80.00%</t>
  </si>
  <si>
    <t>Commercial Real Estate Portfolio Segment [Member]</t>
  </si>
  <si>
    <t>66.34%</t>
  </si>
  <si>
    <t>65.18%</t>
  </si>
  <si>
    <t>Total number of loans | Loan</t>
  </si>
  <si>
    <t>Commercial Real Estate Portfolio Segment [Member] | Commercial Construction Loans [Member]</t>
  </si>
  <si>
    <t>8.90%</t>
  </si>
  <si>
    <t>5.90%</t>
  </si>
  <si>
    <t>Residential First Mortgages Portfolio Segment [Member]</t>
  </si>
  <si>
    <t>11.53%</t>
  </si>
  <si>
    <t>11.63%</t>
  </si>
  <si>
    <t>Increase (decrease) in finance receivables</t>
  </si>
  <si>
    <t>Residential Rentals Portfolio Segment [Member]</t>
  </si>
  <si>
    <t>8.50%</t>
  </si>
  <si>
    <t>9.23%</t>
  </si>
  <si>
    <t>Construction And Land Development Portfolio Segment [Member]</t>
  </si>
  <si>
    <t>2.35%</t>
  </si>
  <si>
    <t>2.40%</t>
  </si>
  <si>
    <t>2.21%</t>
  </si>
  <si>
    <t>Home Equity And Second Mortgages Portfolio Segment [Member]</t>
  </si>
  <si>
    <t>2.48%</t>
  </si>
  <si>
    <t>2.50%</t>
  </si>
  <si>
    <t>2.64%</t>
  </si>
  <si>
    <t>Commercial Portfolio Segment [Member]</t>
  </si>
  <si>
    <t>4.34%</t>
  </si>
  <si>
    <t>4.30%</t>
  </si>
  <si>
    <t>5.32%</t>
  </si>
  <si>
    <t>4.91%</t>
  </si>
  <si>
    <t>Consumer Portfolio Segment [Member]</t>
  </si>
  <si>
    <t>0.08%</t>
  </si>
  <si>
    <t>0.06%</t>
  </si>
  <si>
    <t>Commercial Equipment Portfolio Segment [Member]</t>
  </si>
  <si>
    <t>4.38%</t>
  </si>
  <si>
    <t>3.73%</t>
  </si>
  <si>
    <t>Apartment Buildings Rentals [Member] | Residential Rentals Loans [Member]</t>
  </si>
  <si>
    <t>Adjustable Rate Residential Mortgage [Member] | Residential Rentals Loans [Member]</t>
  </si>
  <si>
    <t>7.00%</t>
  </si>
  <si>
    <t>7.20%</t>
  </si>
  <si>
    <t>Adjustable Rate Residential First Mortgage [Member] | Residential First Mortgages Portfolio Segment [Member]</t>
  </si>
  <si>
    <t>3.60%</t>
  </si>
  <si>
    <t>4.00%</t>
  </si>
  <si>
    <t>Residential Mortgage Loans for Others [Member]</t>
  </si>
  <si>
    <t>Loans sold for payment, service rights retained, amount</t>
  </si>
  <si>
    <t>One To Four Family Units [Member] | Residential Rentals Loans [Member]</t>
  </si>
  <si>
    <t>Eight Loans And Seven Customer Relationships [Member]</t>
  </si>
  <si>
    <t>Total number of loans | loan</t>
  </si>
  <si>
    <t>Percentage status of non accrual loans</t>
  </si>
  <si>
    <t>84.00%</t>
  </si>
  <si>
    <t>Thirteen Loans And Four Customer Relationships [Member]</t>
  </si>
  <si>
    <t>Number of customer relationships | Customer</t>
  </si>
  <si>
    <t>79.00%</t>
  </si>
  <si>
    <t>Financing Receivable Troubled Debt Restructuring [Member]</t>
  </si>
  <si>
    <t>TDR loan principal curtailment</t>
  </si>
  <si>
    <t>Interest income recognized on outstanding TDR loans</t>
  </si>
  <si>
    <t>One Troubled Debt Restructuring Loans [Member]</t>
  </si>
  <si>
    <t>Number of TDR loans | loan</t>
  </si>
  <si>
    <t>Increase (decrease) in loans</t>
  </si>
  <si>
    <t>Financing Receivable, Allowance for Credit Losses, Effect of Change in Method</t>
  </si>
  <si>
    <t>Three Loans [Member]</t>
  </si>
  <si>
    <t>Number of loans removed from troubled debt restructuring | loan</t>
  </si>
  <si>
    <t>Three Troubled Debt Restructuring Loans [Member]</t>
  </si>
  <si>
    <t>Three Troubled Debt Restructuring Loans With Reserves [Member]</t>
  </si>
  <si>
    <t>Seven Troubled Debt Restructuring Loans with Reserves [Member]</t>
  </si>
  <si>
    <t>Amount of loans removed from troubled debt restructuring</t>
  </si>
  <si>
    <t>Nonaccrual Loans With No Impairment [Member]</t>
  </si>
  <si>
    <t>0.92%</t>
  </si>
  <si>
    <t>0.91%</t>
  </si>
  <si>
    <t>Interest due to debt</t>
  </si>
  <si>
    <t>Nonaccrual Loans With Impairment [Member]</t>
  </si>
  <si>
    <t>Minimum | Residential Rentals Loans [Member]</t>
  </si>
  <si>
    <t>Debt maturity period</t>
  </si>
  <si>
    <t>Minimum | Commercial Real Estate Portfolio Segment [Member]</t>
  </si>
  <si>
    <t>Minimum | Residential First Mortgages Portfolio Segment [Member]</t>
  </si>
  <si>
    <t>Minimum | Commercial Loans [Member]</t>
  </si>
  <si>
    <t>Threshold limit</t>
  </si>
  <si>
    <t>Maximum | Residential Rentals Loans [Member]</t>
  </si>
  <si>
    <t>20 years</t>
  </si>
  <si>
    <t>Maximum | Commercial Real Estate Portfolio Segment [Member]</t>
  </si>
  <si>
    <t>Maximum | Residential First Mortgages Portfolio Segment [Member]</t>
  </si>
  <si>
    <t>30 years</t>
  </si>
  <si>
    <t>Maximum | Commercial Loans [Member]</t>
  </si>
  <si>
    <t>Unrated [Member]</t>
  </si>
  <si>
    <t>Unrated [Member] | Commercial Real Estate Portfolio Segment [Member]</t>
  </si>
  <si>
    <t>Unrated [Member] | Residential Rentals Portfolio Segment [Member]</t>
  </si>
  <si>
    <t>Unrated [Member] | Construction And Land Development Portfolio Segment [Member]</t>
  </si>
  <si>
    <t>Unrated [Member] | Commercial Portfolio Segment [Member]</t>
  </si>
  <si>
    <t>Unrated [Member] | Commercial Equipment Portfolio Segment [Member]</t>
  </si>
  <si>
    <t>Pass [Member]</t>
  </si>
  <si>
    <t>Pass [Member] | Commercial Real Estate Portfolio Segment [Member]</t>
  </si>
  <si>
    <t>Pass [Member] | Residential Rentals Portfolio Segment [Member]</t>
  </si>
  <si>
    <t>Pass [Member] | Construction And Land Development Portfolio Segment [Member]</t>
  </si>
  <si>
    <t>Pass [Member] | Commercial Portfolio Segment [Member]</t>
  </si>
  <si>
    <t>Pass [Member] | Commercial Equipment Portfolio Segment [Member]</t>
  </si>
  <si>
    <t>Special Mention [Member]</t>
  </si>
  <si>
    <t>Special Mention [Member] | Commercial Real Estate Portfolio Segment [Member]</t>
  </si>
  <si>
    <t>Special Mention [Member] | Residential Rentals Portfolio Segment [Member]</t>
  </si>
  <si>
    <t>Special Mention [Member] | Construction And Land Development Portfolio Segment [Member]</t>
  </si>
  <si>
    <t>Special Mention [Member] | Commercial Portfolio Segment [Member]</t>
  </si>
  <si>
    <t>Special Mention [Member] | Commercial Equipment Portfolio Segment [Member]</t>
  </si>
  <si>
    <t>Substandard [Member]</t>
  </si>
  <si>
    <t>Substandard [Member] | Commercial Real Estate Portfolio Segment [Member]</t>
  </si>
  <si>
    <t>Substandard [Member] | Residential Rentals Portfolio Segment [Member]</t>
  </si>
  <si>
    <t>Substandard [Member] | Construction And Land Development Portfolio Segment [Member]</t>
  </si>
  <si>
    <t>Substandard [Member] | Commercial Portfolio Segment [Member]</t>
  </si>
  <si>
    <t>Substandard [Member] | Commercial Equipment Portfolio Segment [Member]</t>
  </si>
  <si>
    <t>31 - 60 Days [Member]</t>
  </si>
  <si>
    <t>31 - 60 Days [Member] | Commercial Real Estate Portfolio Segment [Member]</t>
  </si>
  <si>
    <t>31 - 60 Days [Member] | Residential First Mortgages Portfolio Segment [Member]</t>
  </si>
  <si>
    <t>31 - 60 Days [Member] | Residential Rentals Portfolio Segment [Member]</t>
  </si>
  <si>
    <t>31 - 60 Days [Member] | Construction And Land Development Portfolio Segment [Member]</t>
  </si>
  <si>
    <t>31 - 60 Days [Member] | Home Equity And Second Mortgages Portfolio Segment [Member]</t>
  </si>
  <si>
    <t>31 - 60 Days [Member] | Commercial Portfolio Segment [Member]</t>
  </si>
  <si>
    <t>31 - 60 Days [Member] | Consumer Portfolio Segment [Member]</t>
  </si>
  <si>
    <t>31 - 60 Days [Member] | Commercial Equipment Portfolio Segment [Member]</t>
  </si>
  <si>
    <t>61 - 89 Days [Member]</t>
  </si>
  <si>
    <t>61 - 89 Days [Member] | Commercial Real Estate Portfolio Segment [Member]</t>
  </si>
  <si>
    <t>61 - 89 Days [Member] | Residential First Mortgages Portfolio Segment [Member]</t>
  </si>
  <si>
    <t>61 - 89 Days [Member] | Residential Rentals Portfolio Segment [Member]</t>
  </si>
  <si>
    <t>61 - 89 Days [Member] | Construction And Land Development Portfolio Segment [Member]</t>
  </si>
  <si>
    <t>61 - 89 Days [Member] | Home Equity And Second Mortgages Portfolio Segment [Member]</t>
  </si>
  <si>
    <t>61 - 89 Days [Member] | Commercial Portfolio Segment [Member]</t>
  </si>
  <si>
    <t>61 - 89 Days [Member] | Consumer Portfolio Segment [Member]</t>
  </si>
  <si>
    <t>61 - 89 Days [Member] | Commercial Equipment Portfolio Segment [Member]</t>
  </si>
  <si>
    <t>90 or Greater Days [Member]</t>
  </si>
  <si>
    <t>90 or Greater Days [Member] | Commercial Real Estate Portfolio Segment [Member]</t>
  </si>
  <si>
    <t>90 or Greater Days [Member] | Residential First Mortgages Portfolio Segment [Member]</t>
  </si>
  <si>
    <t>90 or Greater Days [Member] | Residential Rentals Portfolio Segment [Member]</t>
  </si>
  <si>
    <t>90 or Greater Days [Member] | Construction And Land Development Portfolio Segment [Member]</t>
  </si>
  <si>
    <t>90 or Greater Days [Member] | Home Equity And Second Mortgages Portfolio Segment [Member]</t>
  </si>
  <si>
    <t>90 or Greater Days [Member] | Commercial Portfolio Segment [Member]</t>
  </si>
  <si>
    <t>90 or Greater Days [Member] | Consumer Portfolio Segment [Member]</t>
  </si>
  <si>
    <t>90 or Greater Days [Member] | Commercial Equipment Portfolio Segment [Member]</t>
  </si>
  <si>
    <t>Performing Financial Instruments [Member] | Residential Rentals Loans [Member]</t>
  </si>
  <si>
    <t>Largest outstanding loan, amount</t>
  </si>
  <si>
    <t>Performing Financial Instruments [Member] | Residential First Mortgages Portfolio Segment [Member]</t>
  </si>
  <si>
    <t>Performing Financial Instruments [Member] | Home Equity And Second Mortgages Portfolio Segment [Member]</t>
  </si>
  <si>
    <t>Performing Financial Instruments [Member] | Commercial Portfolio Segment [Member]</t>
  </si>
  <si>
    <t>Performing Financial Instruments [Member] | Consumer Portfolio Segment [Member]</t>
  </si>
  <si>
    <t>Performing Financial Instruments [Member] | Commercial Equipment Portfolio Segment [Member]</t>
  </si>
  <si>
    <t>Performing Financial Instruments [Member] | Commercial Loans [Member] | Commercial Real Estate [Member]</t>
  </si>
  <si>
    <t>Performing Financial Instruments [Member] | One To Four Family Units [Member] | Construction And Land Development Portfolio Segment [Member]</t>
  </si>
  <si>
    <t>Nonperforming Financial Instruments [Member]</t>
  </si>
  <si>
    <t>1.43%</t>
  </si>
  <si>
    <t>1.23%</t>
  </si>
  <si>
    <t>Nonperforming Financial Instruments [Member] | Residential First Mortgages Portfolio Segment [Member]</t>
  </si>
  <si>
    <t>Nonperforming Financial Instruments [Member] | Home Equity And Second Mortgages Portfolio Segment [Member]</t>
  </si>
  <si>
    <t>Nonperforming Financial Instruments [Member] | Consumer Portfolio Segment [Member]</t>
  </si>
  <si>
    <t>PCI Loans [Member]</t>
  </si>
  <si>
    <t>Reclassification from (to) nonaccretable difference</t>
  </si>
  <si>
    <t>0.13%</t>
  </si>
  <si>
    <t>0.19%</t>
  </si>
  <si>
    <t>Other changes, net</t>
  </si>
  <si>
    <t>PCI Loans [Member] | Commercial Real Estate Portfolio Segment [Member]</t>
  </si>
  <si>
    <t>PCI Loans [Member] | Residential First Mortgages Portfolio Segment [Member]</t>
  </si>
  <si>
    <t>PCI Loans [Member] | Residential Rentals Portfolio Segment [Member]</t>
  </si>
  <si>
    <t>PCI Loans [Member] | Construction And Land Development Portfolio Segment [Member]</t>
  </si>
  <si>
    <t>PCI Loans [Member] | Home Equity And Second Mortgages Portfolio Segment [Member]</t>
  </si>
  <si>
    <t>PCI Loans [Member] | Commercial Portfolio Segment [Member]</t>
  </si>
  <si>
    <t>PCI Loans [Member] | Consumer Portfolio Segment [Member]</t>
  </si>
  <si>
    <t>PCI Loans [Member] | Commercial Equipment Portfolio Segment [Member]</t>
  </si>
  <si>
    <t>All Other Loans [Member]</t>
  </si>
  <si>
    <t>All Other Loans [Member] | Commercial Real Estate Portfolio Segment [Member]</t>
  </si>
  <si>
    <t>All Other Loans [Member] | Residential First Mortgages Portfolio Segment [Member]</t>
  </si>
  <si>
    <t>All Other Loans [Member] | Residential Rentals Portfolio Segment [Member]</t>
  </si>
  <si>
    <t>All Other Loans [Member] | Construction And Land Development Portfolio Segment [Member]</t>
  </si>
  <si>
    <t>All Other Loans [Member] | Home Equity And Second Mortgages Portfolio Segment [Member]</t>
  </si>
  <si>
    <t>All Other Loans [Member] | Commercial Portfolio Segment [Member]</t>
  </si>
  <si>
    <t>All Other Loans [Member] | Consumer Portfolio Segment [Member]</t>
  </si>
  <si>
    <t>All Other Loans [Member] | Commercial Equipment Portfolio Segment [Member]</t>
  </si>
  <si>
    <t>County First Acquisition [Member]</t>
  </si>
  <si>
    <t>5.30%</t>
  </si>
  <si>
    <t>7.94%</t>
  </si>
  <si>
    <t>County First Acquisition [Member] | PCI Loans [Member]</t>
  </si>
  <si>
    <t>0.17%</t>
  </si>
  <si>
    <t>0.24%</t>
  </si>
  <si>
    <t>Fair value adjustment</t>
  </si>
  <si>
    <t>Percentage change on total loans</t>
  </si>
  <si>
    <t>17.55%</t>
  </si>
  <si>
    <t>17.77%</t>
  </si>
  <si>
    <t>County First Acquisition [Member] | All Other Loans [Member]</t>
  </si>
  <si>
    <t>5.13%</t>
  </si>
  <si>
    <t>7.70%</t>
  </si>
  <si>
    <t>1.55%</t>
  </si>
  <si>
    <t>1.76%</t>
  </si>
  <si>
    <t>Loans (Schedule of Accounts, Notes, Loans and Financing Receivable) (Details) - USD ($) $ in Thousands</t>
  </si>
  <si>
    <t>Sep. 30, 2019</t>
  </si>
  <si>
    <t>Net deferred costs (fees)</t>
  </si>
  <si>
    <t>Deferred loan fees and premiums, percentage</t>
  </si>
  <si>
    <t>0.09%</t>
  </si>
  <si>
    <t>PCI</t>
  </si>
  <si>
    <t>Loans (Schedule of Financing Receivables, Non-Accrual Status) (Details) $ in Thousands</t>
  </si>
  <si>
    <t>Financing Receivable, Recorded Investment, Past Due [Line Items]</t>
  </si>
  <si>
    <t>Number of Loans | Loan</t>
  </si>
  <si>
    <t>Total Number of Loans</t>
  </si>
  <si>
    <t>Total Number of Loans | Loan</t>
  </si>
  <si>
    <t>Loans (Past Due Financing Receivables) (Details) - USD ($) $ in Thousands</t>
  </si>
  <si>
    <t>Current</t>
  </si>
  <si>
    <t>Commercial Real Estate Portfolio Segment [Member] | PCI Loans [Member]</t>
  </si>
  <si>
    <t>Commercial Real Estate Portfolio Segment [Member] | All Other Loans [Member]</t>
  </si>
  <si>
    <t>Commercial Real Estate Portfolio Segment [Member] | 31 - 60 Days [Member]</t>
  </si>
  <si>
    <t>Commercial Real Estate Portfolio Segment [Member] | 61 - 89 Days [Member]</t>
  </si>
  <si>
    <t>Commercial Real Estate Portfolio Segment [Member] | 90 or Greater Days [Member]</t>
  </si>
  <si>
    <t>Residential First Mortgages Portfolio Segment [Member] | PCI Loans [Member]</t>
  </si>
  <si>
    <t>Residential First Mortgages Portfolio Segment [Member] | All Other Loans [Member]</t>
  </si>
  <si>
    <t>Residential First Mortgages Portfolio Segment [Member] | 31 - 60 Days [Member]</t>
  </si>
  <si>
    <t>Residential First Mortgages Portfolio Segment [Member] | 61 - 89 Days [Member]</t>
  </si>
  <si>
    <t>Residential First Mortgages Portfolio Segment [Member] | 90 or Greater Days [Member]</t>
  </si>
  <si>
    <t>Residential Rentals Portfolio Segment [Member] | PCI Loans [Member]</t>
  </si>
  <si>
    <t>Residential Rentals Portfolio Segment [Member] | All Other Loans [Member]</t>
  </si>
  <si>
    <t>Residential Rentals Portfolio Segment [Member] | 31 - 60 Days [Member]</t>
  </si>
  <si>
    <t>Residential Rentals Portfolio Segment [Member] | 61 - 89 Days [Member]</t>
  </si>
  <si>
    <t>Residential Rentals Portfolio Segment [Member] | 90 or Greater Days [Member]</t>
  </si>
  <si>
    <t>Construction And Land Development Portfolio Segment [Member] | PCI Loans [Member]</t>
  </si>
  <si>
    <t>Construction And Land Development Portfolio Segment [Member] | All Other Loans [Member]</t>
  </si>
  <si>
    <t>Construction And Land Development Portfolio Segment [Member] | 31 - 60 Days [Member]</t>
  </si>
  <si>
    <t>Construction And Land Development Portfolio Segment [Member] | 61 - 89 Days [Member]</t>
  </si>
  <si>
    <t>Construction And Land Development Portfolio Segment [Member] | 90 or Greater Days [Member]</t>
  </si>
  <si>
    <t>Home Equity And Second Mortgages Portfolio Segment [Member] | PCI Loans [Member]</t>
  </si>
  <si>
    <t>Home Equity And Second Mortgages Portfolio Segment [Member] | All Other Loans [Member]</t>
  </si>
  <si>
    <t>Home Equity And Second Mortgages Portfolio Segment [Member] | 31 - 60 Days [Member]</t>
  </si>
  <si>
    <t>Home Equity And Second Mortgages Portfolio Segment [Member] | 61 - 89 Days [Member]</t>
  </si>
  <si>
    <t>Home Equity And Second Mortgages Portfolio Segment [Member] | 90 or Greater Days [Member]</t>
  </si>
  <si>
    <t>Commercial Portfolio Segment [Member] | PCI Loans [Member]</t>
  </si>
  <si>
    <t>Commercial Portfolio Segment [Member] | All Other Loans [Member]</t>
  </si>
  <si>
    <t>Commercial Portfolio Segment [Member] | 31 - 60 Days [Member]</t>
  </si>
  <si>
    <t>Commercial Portfolio Segment [Member] | 61 - 89 Days [Member]</t>
  </si>
  <si>
    <t>Commercial Portfolio Segment [Member] | 90 or Greater Days [Member]</t>
  </si>
  <si>
    <t>Consumer Portfolio Segment [Member] | PCI Loans [Member]</t>
  </si>
  <si>
    <t>Consumer Portfolio Segment [Member] | All Other Loans [Member]</t>
  </si>
  <si>
    <t>Consumer Portfolio Segment [Member] | 31 - 60 Days [Member]</t>
  </si>
  <si>
    <t>Consumer Portfolio Segment [Member] | 61 - 89 Days [Member]</t>
  </si>
  <si>
    <t>Consumer Portfolio Segment [Member] | 90 or Greater Days [Member]</t>
  </si>
  <si>
    <t>Commercial Equipment Portfolio Segment [Member] | PCI Loans [Member]</t>
  </si>
  <si>
    <t>Commercial Equipment Portfolio Segment [Member] | All Other Loans [Member]</t>
  </si>
  <si>
    <t>Commercial Equipment Portfolio Segment [Member] | 31 - 60 Days [Member]</t>
  </si>
  <si>
    <t>Commercial Equipment Portfolio Segment [Member] | 61 - 89 Days [Member]</t>
  </si>
  <si>
    <t>Commercial Equipment Portfolio Segment [Member] | 90 or Greater Days [Member]</t>
  </si>
  <si>
    <t>Loans (Impaired Financing Receivables) (Details) - USD ($) $ in Thousands</t>
  </si>
  <si>
    <t>Financing Receivable, Impaired [Line Items]</t>
  </si>
  <si>
    <t>Recorded Investment With No Allowance</t>
  </si>
  <si>
    <t>Recorded Investment With Allowance</t>
  </si>
  <si>
    <t>Total Recorded Investment</t>
  </si>
  <si>
    <t>Related Allowance</t>
  </si>
  <si>
    <t>YTD Average Recorded Investment</t>
  </si>
  <si>
    <t>YTD Interest Income Recognized</t>
  </si>
  <si>
    <t>Loans (Troubled Debt Restructurings on Financing Receivables) (Details) $ in Thousands</t>
  </si>
  <si>
    <t>Dec. 31, 2019USD ($)Loan</t>
  </si>
  <si>
    <t>Dec. 31, 2018USD ($)Loan</t>
  </si>
  <si>
    <t>TDRs | $</t>
  </si>
  <si>
    <t>Less: TDRs included in non-accrual loans | $</t>
  </si>
  <si>
    <t>Accrual TDR loans | $</t>
  </si>
  <si>
    <t>Number of non-accrual TDR loans | Loan</t>
  </si>
  <si>
    <t>Number of accrual TDR loans | Loan</t>
  </si>
  <si>
    <t>Loans (Allowance for Credit Losses on Financing Receivables) (Details) - USD ($) $ in Thousands</t>
  </si>
  <si>
    <t>Mar. 31, 2019</t>
  </si>
  <si>
    <t>Sep. 30, 2018</t>
  </si>
  <si>
    <t>Jun. 30, 2018</t>
  </si>
  <si>
    <t>Mar. 31, 2018</t>
  </si>
  <si>
    <t>Sep. 30, 2017</t>
  </si>
  <si>
    <t>Jun. 30, 2017</t>
  </si>
  <si>
    <t>Mar. 31, 2017</t>
  </si>
  <si>
    <t>Allowance for loan losses:</t>
  </si>
  <si>
    <t>Beginning Balance</t>
  </si>
  <si>
    <t>Charge-offs</t>
  </si>
  <si>
    <t>Recoveries</t>
  </si>
  <si>
    <t>Provisions</t>
  </si>
  <si>
    <t>Ending Balance</t>
  </si>
  <si>
    <t>Loans (Loan Receivable and Allowance Balances Disaggregated) (Details) - USD ($) $ in Thousands</t>
  </si>
  <si>
    <t>Dec. 31, 2016</t>
  </si>
  <si>
    <t>Loan receivables:</t>
  </si>
  <si>
    <t>Ending balance: individually evaluated for impairment</t>
  </si>
  <si>
    <t>Ending balance: collectively evaluated for impairment</t>
  </si>
  <si>
    <t>Total Allowance for loan losses</t>
  </si>
  <si>
    <t>Loans (Schedule of Financing Receivable Recorded Investment Credit Quality Indicator) (Details) - USD ($) $ in Thousands</t>
  </si>
  <si>
    <t>Loans and Leases Receivable Disclosure [Line Items]</t>
  </si>
  <si>
    <t>Doubtful [Member]</t>
  </si>
  <si>
    <t>Loss [Member]</t>
  </si>
  <si>
    <t>Commercial Real Estate Portfolio Segment [Member] | Unrated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mmercial Real Estate Portfolio Segment [Member] | Loss [Member]</t>
  </si>
  <si>
    <t>Construction And Land Development Portfolio Segment [Member] | Unrated [Member]</t>
  </si>
  <si>
    <t>Construction And Land Development Portfolio Segment [Member] | Pass [Member]</t>
  </si>
  <si>
    <t>Construction And Land Development Portfolio Segment [Member] | Special Mention [Member]</t>
  </si>
  <si>
    <t>Construction And Land Development Portfolio Segment [Member] | Substandard [Member]</t>
  </si>
  <si>
    <t>Construction And Land Development Portfolio Segment [Member] | Doubtful [Member]</t>
  </si>
  <si>
    <t>Construction And Land Development Portfolio Segment [Member] | Loss [Member]</t>
  </si>
  <si>
    <t>Residential Rentals Portfolio Segment [Member] | Unrated [Member]</t>
  </si>
  <si>
    <t>Residential Rentals Portfolio Segment [Member] | Pass [Member]</t>
  </si>
  <si>
    <t>Residential Rentals Portfolio Segment [Member] | Special Mention [Member]</t>
  </si>
  <si>
    <t>Residential Rentals Portfolio Segment [Member] | Substandard [Member]</t>
  </si>
  <si>
    <t>Residential Rentals Portfolio Segment [Member] | Doubtful [Member]</t>
  </si>
  <si>
    <t>Residential Rentals Portfolio Segment [Member] | Loss [Member]</t>
  </si>
  <si>
    <t>Commercial Portfolio Segment [Member] | Unrated [Member]</t>
  </si>
  <si>
    <t>Commercial Portfolio Segment [Member] | Pass [Member]</t>
  </si>
  <si>
    <t>Commercial Portfolio Segment [Member] | Special Mention [Member]</t>
  </si>
  <si>
    <t>Commercial Portfolio Segment [Member] | Substandard [Member]</t>
  </si>
  <si>
    <t>Commercial Portfolio Segment [Member] | Doubtful [Member]</t>
  </si>
  <si>
    <t>Commercial Portfolio Segment [Member] | Loss [Member]</t>
  </si>
  <si>
    <t>Commercial Equipment Portfolio Segment [Member] | Unrated [Member]</t>
  </si>
  <si>
    <t>Commercial Equipment Portfolio Segment [Member] | Pass [Member]</t>
  </si>
  <si>
    <t>Commercial Equipment Portfolio Segment [Member] | Special Mention [Member]</t>
  </si>
  <si>
    <t>Commercial Equipment Portfolio Segment [Member] | Substandard [Member]</t>
  </si>
  <si>
    <t>Commercial Equipment Portfolio Segment [Member] | Doubtful [Member]</t>
  </si>
  <si>
    <t>Commercial Equipment Portfolio Segment [Member] | Loss [Member]</t>
  </si>
  <si>
    <t>Commercial Portfolio [Member]</t>
  </si>
  <si>
    <t>Commercial Portfolio [Member] | Unrated [Member]</t>
  </si>
  <si>
    <t>Commercial Portfolio [Member] | Pass [Member]</t>
  </si>
  <si>
    <t>Commercial Portfolio [Member] | Special Mention [Member]</t>
  </si>
  <si>
    <t>Commercial Portfolio [Member] | Substandard [Member]</t>
  </si>
  <si>
    <t>Commercial Portfolio [Member] | Doubtful [Member]</t>
  </si>
  <si>
    <t>Commercial Portfolio [Member] | Loss [Member]</t>
  </si>
  <si>
    <t>Non Commercial Portfolio Segment [Member]</t>
  </si>
  <si>
    <t>Non Commercial Portfolio Segment [Member] | Unrated [Member]</t>
  </si>
  <si>
    <t>Non Commercial Portfolio Segment [Member] | Pass [Member]</t>
  </si>
  <si>
    <t>Non Commercial Portfolio Segment [Member] | Special Mention [Member]</t>
  </si>
  <si>
    <t>Non Commercial Portfolio Segment [Member] | Substandard [Member]</t>
  </si>
  <si>
    <t>Non Commercial Portfolio Segment [Member] | Doubtful [Member]</t>
  </si>
  <si>
    <t>Non Commercial Portfolio Segment [Member] | Loss [Member]</t>
  </si>
  <si>
    <t>Residential First Mortgages Portfolio Segment [Member] | Performing Financial Instruments [Member]</t>
  </si>
  <si>
    <t>Residential First Mortgages Portfolio Segment [Member] | Nonperforming Financial Instruments [Member]</t>
  </si>
  <si>
    <t>Home Equity And Second Mortgages Portfolio Segment [Member] | Performing Financial Instruments [Member]</t>
  </si>
  <si>
    <t>Home Equity And Second Mortgages Portfolio Segment [Member] | Nonperforming Financial Instruments [Member]</t>
  </si>
  <si>
    <t>Consumer Portfolio Segment [Member] | Performing Financial Instruments [Member]</t>
  </si>
  <si>
    <t>Consumer Portfolio Segment [Member] | Nonperforming Financial Instruments [Member]</t>
  </si>
  <si>
    <t>Loans (Acquired PCI Loans) (Details) - County First Acquisition [Member] - PCI Loans [Member] $ in Thousands</t>
  </si>
  <si>
    <t>Jan. 01, 2018USD ($)</t>
  </si>
  <si>
    <t>Contractual principal and interest at acquisition</t>
  </si>
  <si>
    <t>Nonaccretable difference</t>
  </si>
  <si>
    <t>Expected cash flows at acquisition</t>
  </si>
  <si>
    <t>Accretable yield</t>
  </si>
  <si>
    <t>Basis in PCI loans at acquisition - estimated fair value</t>
  </si>
  <si>
    <t>Loans (Changes in the accretable yield for PCI loans) (Details) - USD ($) $ in Thousands</t>
  </si>
  <si>
    <t>Certain Loans Acquired in Transfer Accounted for as Debt Securities, Accretable Yield Movement Schedule [Roll Forward]</t>
  </si>
  <si>
    <t>Accretable yield, beginning of period</t>
  </si>
  <si>
    <t>Accretable yield, end of period</t>
  </si>
  <si>
    <t>Additions</t>
  </si>
  <si>
    <t>Accretion</t>
  </si>
  <si>
    <t>Loans (Acquired and Non-Acquired Loans) (Details) - USD ($) $ in Thousands</t>
  </si>
  <si>
    <t>Deferred loan fees and premiums (as a percent)</t>
  </si>
  <si>
    <t>Non Acquired [Member]</t>
  </si>
  <si>
    <t>94.70%</t>
  </si>
  <si>
    <t>92.06%</t>
  </si>
  <si>
    <t>Loans (Related Party Loans) (Details) - Related Party Loans [Member] - USD ($) $ in Thousands</t>
  </si>
  <si>
    <t>Executive Officers And Directors [Member]</t>
  </si>
  <si>
    <t>Related Party Transaction [Line Items]</t>
  </si>
  <si>
    <t>Balance, beginning of period</t>
  </si>
  <si>
    <t>Loans and additions</t>
  </si>
  <si>
    <t>Change in Directors' status</t>
  </si>
  <si>
    <t>Repayments</t>
  </si>
  <si>
    <t>Balance, end of period</t>
  </si>
  <si>
    <t>Charitable And Community Organizations to Which Bank Executive Offices and Directors Volunteer [Member]</t>
  </si>
  <si>
    <t>Goodwill And Other Intangible Assets Goodwill And Other Intangible Assets - Narrative (Details) - USD ($) $ in Thousands</t>
  </si>
  <si>
    <t>Acquired Finite-Lived Intangible Assets [Line Items]</t>
  </si>
  <si>
    <t>County First Bank [Member] | Core deposit [Member]</t>
  </si>
  <si>
    <t>Estimated life of core deposit</t>
  </si>
  <si>
    <t>8 years</t>
  </si>
  <si>
    <t>Goodwill And Other Intangible Assets Goodwill And Other Intangible Assets- Goodwill (Details) - USD ($) $ in Thousands</t>
  </si>
  <si>
    <t>Goodwill And Other Intangible Assets - Acquired intangible assets subject to amortization (Details) - USD ($) $ in Thousands</t>
  </si>
  <si>
    <t>Net Intangible Asset</t>
  </si>
  <si>
    <t>Core deposit [Member]</t>
  </si>
  <si>
    <t>Gross Carrying Amount</t>
  </si>
  <si>
    <t>Accumulated Amortization</t>
  </si>
  <si>
    <t>Goodwill And Other Intangible Assets - Estimated amortization expense (Details) $ in Thousands</t>
  </si>
  <si>
    <t>Estimated amortization expense</t>
  </si>
  <si>
    <t>2020</t>
  </si>
  <si>
    <t>2021</t>
  </si>
  <si>
    <t>2022</t>
  </si>
  <si>
    <t>2023</t>
  </si>
  <si>
    <t>2024</t>
  </si>
  <si>
    <t>Thereafter</t>
  </si>
  <si>
    <t>Restrictions on Cash and Amounts Due from Banks (Narrative) (Details) - USD ($) $ in Millions</t>
  </si>
  <si>
    <t>Reserve balance maintained by bank</t>
  </si>
  <si>
    <t>Premises and Equipment and Lease Commitments (Narrative) (Details) - USD ($) $ in Thousands</t>
  </si>
  <si>
    <t>Weighted average remaining lease term</t>
  </si>
  <si>
    <t>18 years 9 months</t>
  </si>
  <si>
    <t>Operating lease, discount rate</t>
  </si>
  <si>
    <t>3.50%</t>
  </si>
  <si>
    <t>Operating lease</t>
  </si>
  <si>
    <t>Operating lease payment</t>
  </si>
  <si>
    <t>Operating leases, rent expense</t>
  </si>
  <si>
    <t>Small Office Condo [Member]</t>
  </si>
  <si>
    <t>Long lived assets to be disposed of fair value</t>
  </si>
  <si>
    <t>Proceeds from sale of property, plant, and equipment</t>
  </si>
  <si>
    <t>Minimum</t>
  </si>
  <si>
    <t>Operating lease term</t>
  </si>
  <si>
    <t>2 months</t>
  </si>
  <si>
    <t>Maximum</t>
  </si>
  <si>
    <t>25 years</t>
  </si>
  <si>
    <t>Premises and Equipment and Held for Sale Premises and Equipment (Property, Plant and Equipment) (Details) - USD ($) $ in Thousands</t>
  </si>
  <si>
    <t>Land</t>
  </si>
  <si>
    <t>Building and improvements</t>
  </si>
  <si>
    <t>Furniture and equipment</t>
  </si>
  <si>
    <t>Automobiles</t>
  </si>
  <si>
    <t>Total cost</t>
  </si>
  <si>
    <t>Less accumulated depreciation</t>
  </si>
  <si>
    <t>Premises and Equipment And Lease Commitments Premises and Equipment and Held for Sale Premises and Equipment (Reconciliation of Undiscounted Cash Flows) (Details) $ in Thousands</t>
  </si>
  <si>
    <t>Within one year</t>
  </si>
  <si>
    <t>After one but within two years</t>
  </si>
  <si>
    <t>After two but within three years</t>
  </si>
  <si>
    <t>After three but within four years</t>
  </si>
  <si>
    <t>After four but within five years</t>
  </si>
  <si>
    <t>After five years</t>
  </si>
  <si>
    <t>Total undiscounted cash flows</t>
  </si>
  <si>
    <t>Discount on cash flows</t>
  </si>
  <si>
    <t>Premises and Equipment and Held for Sale Premises and Equipment (Schedule of Future Minimum Rental Payments for Operating Leases) (Details) $ in Thousands</t>
  </si>
  <si>
    <t>Other Real Estate Owned ("OREO") (Narrative) (Details) - USD ($)</t>
  </si>
  <si>
    <t>Additions of underlying property</t>
  </si>
  <si>
    <t>Operating expenses</t>
  </si>
  <si>
    <t>Loans from other federal home loan banks</t>
  </si>
  <si>
    <t>Implaired loans secured by residential real estate</t>
  </si>
  <si>
    <t>Valuation allowance</t>
  </si>
  <si>
    <t>Residential Lots [Member]</t>
  </si>
  <si>
    <t>Gains (losses) on sale of OREO</t>
  </si>
  <si>
    <t>Commercial Real Estate [Member]</t>
  </si>
  <si>
    <t>Commercial equipment</t>
  </si>
  <si>
    <t>Other investments</t>
  </si>
  <si>
    <t>Other Real Estate Owned ("OREO") (Foreclosed Real Estate Roll Forward) (Details) - USD ($) $ in Thousands</t>
  </si>
  <si>
    <t>Real Estate [Roll Forward]</t>
  </si>
  <si>
    <t>Balance at beginning of year</t>
  </si>
  <si>
    <t>Disposals of underlying property</t>
  </si>
  <si>
    <t>Balance at end of period</t>
  </si>
  <si>
    <t>Other Real Estate Owned ("OREO") (Foreclosed Real Estate Expenses) (Details) - USD ($) $ in Thousands</t>
  </si>
  <si>
    <t>Losses (gains) on dispositions</t>
  </si>
  <si>
    <t>Deposits (Narrative) (Details) $ in Thousands</t>
  </si>
  <si>
    <t>Time deposits $250000 or more</t>
  </si>
  <si>
    <t>Number of customers with deposits exceeding threshold</t>
  </si>
  <si>
    <t>Customer Concentration Risk [Member] | Sales Revenue, Net [Member]</t>
  </si>
  <si>
    <t>Percentage concentration risk</t>
  </si>
  <si>
    <t>2.00%</t>
  </si>
  <si>
    <t>One Customer With Deposits With Company [Member] | Customer Concentration Risk [Member] | Sales Revenue, Net [Member]</t>
  </si>
  <si>
    <t>Percentage of total deposits</t>
  </si>
  <si>
    <t>19.60%</t>
  </si>
  <si>
    <t>11.10%</t>
  </si>
  <si>
    <t>Deposits (Schedule Of Deposits) (Details) - USD ($) $ in Thousands</t>
  </si>
  <si>
    <t>Noninterest-bearing demand</t>
  </si>
  <si>
    <t>Interest-bearing</t>
  </si>
  <si>
    <t>Demand</t>
  </si>
  <si>
    <t>Money market deposits</t>
  </si>
  <si>
    <t>Savings</t>
  </si>
  <si>
    <t>Certificates of deposit</t>
  </si>
  <si>
    <t>Total interest-bearing</t>
  </si>
  <si>
    <t>Deposits (Schedule Of Deposits Maturities) (Details) - USD ($) $ in Thousands</t>
  </si>
  <si>
    <t>Year 2</t>
  </si>
  <si>
    <t>Year 3</t>
  </si>
  <si>
    <t>Year 4</t>
  </si>
  <si>
    <t>Year 5</t>
  </si>
  <si>
    <t>Time deposits</t>
  </si>
  <si>
    <t>Short-Term Borrowings and Long-Term Debt (Narrative) (Details) - USD ($)</t>
  </si>
  <si>
    <t>Debt Instrument [Line Items]</t>
  </si>
  <si>
    <t>Repayments of long-term debt</t>
  </si>
  <si>
    <t>Proceeds from Issuance of debt</t>
  </si>
  <si>
    <t>Debt conversion, original debt, amount</t>
  </si>
  <si>
    <t>Proceeds from Issuance of Long-term Debt</t>
  </si>
  <si>
    <t>Due in 2018</t>
  </si>
  <si>
    <t>Due in 2022</t>
  </si>
  <si>
    <t>Daily advances outstanding</t>
  </si>
  <si>
    <t>Short-term advances</t>
  </si>
  <si>
    <t>Fixed Rate Advance Matures in 2020 [Member]</t>
  </si>
  <si>
    <t>Interest rate</t>
  </si>
  <si>
    <t>1.85%</t>
  </si>
  <si>
    <t>2.81%</t>
  </si>
  <si>
    <t>Fixed Rate Advance Matures in 2021 [Member]</t>
  </si>
  <si>
    <t>1.70%</t>
  </si>
  <si>
    <t>2.92%</t>
  </si>
  <si>
    <t>Fixed Rate Advance Matures in 2022 [Member]</t>
  </si>
  <si>
    <t>1.69%</t>
  </si>
  <si>
    <t>Fixed Rate Advance Matures in 2024 [Member]</t>
  </si>
  <si>
    <t>1.67%</t>
  </si>
  <si>
    <t>Fixed Rate Convertible [Member]</t>
  </si>
  <si>
    <t>Letter of Credit [Member]</t>
  </si>
  <si>
    <t>Line of credit facility, fair value of amount outstanding</t>
  </si>
  <si>
    <t>Federal Reserve Bank Of Richmond [Member]</t>
  </si>
  <si>
    <t>Line of credit facility, maximum borrowing capacity</t>
  </si>
  <si>
    <t>Amount outstanding</t>
  </si>
  <si>
    <t>Other Commercial Banks [Member]</t>
  </si>
  <si>
    <t>Credit Facility With Commercial Bank [Member]</t>
  </si>
  <si>
    <t>Federal Home Loan Bank Borrowings [Member]</t>
  </si>
  <si>
    <t>Security owned and pledged as collateral, fair value</t>
  </si>
  <si>
    <t>FHLB lendable collateral</t>
  </si>
  <si>
    <t>FHLB lendable pledged collateral</t>
  </si>
  <si>
    <t>Line of credit facility, current borrowing capacity</t>
  </si>
  <si>
    <t>FHLB lendable unpledged collateral</t>
  </si>
  <si>
    <t>Initial period after which debt callable</t>
  </si>
  <si>
    <t>6 months</t>
  </si>
  <si>
    <t>Advances and Security Agreement [Member]</t>
  </si>
  <si>
    <t>Percentage of assets limited to maximum borrowing capacity</t>
  </si>
  <si>
    <t>30.00%</t>
  </si>
  <si>
    <t>Short-Term Borrowings and Long-Term Debt (Schedule Related to the Classification of Debt Interest Rate) (Details) - Fixed Rate [Member]</t>
  </si>
  <si>
    <t>Weighted average rate</t>
  </si>
  <si>
    <t>2.26%</t>
  </si>
  <si>
    <t>2.63%</t>
  </si>
  <si>
    <t>Matures through</t>
  </si>
  <si>
    <t>2036</t>
  </si>
  <si>
    <t>1.00%</t>
  </si>
  <si>
    <t>Short-Term Borrowings and Long-Term Debt (Schedule of Debt) (Details) - USD ($) $ in Thousands</t>
  </si>
  <si>
    <t>Long-term debt outstanding at end of period</t>
  </si>
  <si>
    <t>Weighted average rate on outstanding long-term debt</t>
  </si>
  <si>
    <t>2.31%</t>
  </si>
  <si>
    <t>2.84%</t>
  </si>
  <si>
    <t>Maximum outstanding long-term debt of any month end</t>
  </si>
  <si>
    <t>Average outstanding long-term debt</t>
  </si>
  <si>
    <t>Approximate average rate paid on long-term debt</t>
  </si>
  <si>
    <t>2.27%</t>
  </si>
  <si>
    <t>2.39%</t>
  </si>
  <si>
    <t>Short-term borrowings outstanding at end of period</t>
  </si>
  <si>
    <t>Weighted average rate on short-term borrowings</t>
  </si>
  <si>
    <t>1.81%</t>
  </si>
  <si>
    <t>2.51%</t>
  </si>
  <si>
    <t>Maximum outstanding short-term borrowings at any month end</t>
  </si>
  <si>
    <t>Average outstanding short-term borrowings</t>
  </si>
  <si>
    <t>Approximate average rate paid on short-term borrowings</t>
  </si>
  <si>
    <t>Short-Term Borrowings and Long-Term Debt (Schedule of Maturities of Long-term Debt) (Details) - USD ($) $ in Thousands</t>
  </si>
  <si>
    <t>Due in 2019</t>
  </si>
  <si>
    <t>Due in 2020</t>
  </si>
  <si>
    <t>Due in 2021</t>
  </si>
  <si>
    <t>Long-term debt, total</t>
  </si>
  <si>
    <t>Fixed Rate [Member]</t>
  </si>
  <si>
    <t>Variable Convertible [Member]</t>
  </si>
  <si>
    <t>Guaranteed Preferred Beneficial Interest in Junior Subordinated Debentures ("TRUPs") (Narrative) (Details) - USD ($)</t>
  </si>
  <si>
    <t>Jun. 15, 2005</t>
  </si>
  <si>
    <t>Jul. 22, 2004</t>
  </si>
  <si>
    <t>Capital Trust I I [Member]</t>
  </si>
  <si>
    <t>Debt instrument, face amount</t>
  </si>
  <si>
    <t>Additional amount contributed to purchase debt</t>
  </si>
  <si>
    <t>Junior subordinated notes purchased</t>
  </si>
  <si>
    <t>Debt instrument, maturity date</t>
  </si>
  <si>
    <t>Jun. 15,
		2035</t>
  </si>
  <si>
    <t>Capital Trust I [Member]</t>
  </si>
  <si>
    <t>Jul. 22,
		2034</t>
  </si>
  <si>
    <t>London Interbank Offered Rate (LIBOR) [Member] | Capital Trust I I [Member]</t>
  </si>
  <si>
    <t>Debt instrument, description of variable rate basis</t>
  </si>
  <si>
    <t>90-day LIBOR rate plus 1.70%</t>
  </si>
  <si>
    <t>Debt instrument, basis spread on variable rate</t>
  </si>
  <si>
    <t>London Interbank Offered Rate (LIBOR) [Member] | Capital Trust I [Member]</t>
  </si>
  <si>
    <t>90-day LIBOR rate plus 2.60%</t>
  </si>
  <si>
    <t>2.60%</t>
  </si>
  <si>
    <t>Subordinated Notes (Details) - USD ($)</t>
  </si>
  <si>
    <t>Feb. 15, 2020</t>
  </si>
  <si>
    <t>Feb. 06, 2015</t>
  </si>
  <si>
    <t>Subordinated note terms and conditions</t>
  </si>
  <si>
    <t>Interest will accrue at a fixed per annum rate of 6.25% from and including the issue date to but excluding February 15, 2020. From and including February 15, 2020 to but excluding the maturity date interest will accrue at a floating rate equal to the three-month LIBOR plus 479 basis points. Interest is payable on the notes on February 15 and August 15 of each year, commencing August 15, 2015, through February 15, 2020, and thereafter February 15, May 15, August 15 and November 15 of each year through the maturity date or earlier redemption date.</t>
  </si>
  <si>
    <t>Preferred stock, redemption date</t>
  </si>
  <si>
    <t>Feb. 13,
		2015</t>
  </si>
  <si>
    <t>Redemption percentage</t>
  </si>
  <si>
    <t>Subordinated notes due date</t>
  </si>
  <si>
    <t>Feb. 15,
		2025</t>
  </si>
  <si>
    <t>Feb. 15,
		2020</t>
  </si>
  <si>
    <t>Private Placement</t>
  </si>
  <si>
    <t>Common stock par value (in dollars per share)</t>
  </si>
  <si>
    <t>Subsequent Event | Subordinated Debt</t>
  </si>
  <si>
    <t>Repayments of subordinated debt</t>
  </si>
  <si>
    <t>Regulatory Capital (Narrative) (Details) - USD ($) $ in Millions</t>
  </si>
  <si>
    <t>Jan. 01, 2019</t>
  </si>
  <si>
    <t>Jan. 01, 2018</t>
  </si>
  <si>
    <t>Jan. 01, 2017</t>
  </si>
  <si>
    <t>Jan. 01, 2016</t>
  </si>
  <si>
    <t>Common equity Tier 1 capital to risk-weighted assets minimum ratio</t>
  </si>
  <si>
    <t>4.50%</t>
  </si>
  <si>
    <t>Total Capital to risk-weighted assets</t>
  </si>
  <si>
    <t>8.00%</t>
  </si>
  <si>
    <t>Tier 1 leverage ratio</t>
  </si>
  <si>
    <t>Capital conservation buffer percentage increase</t>
  </si>
  <si>
    <t>0.625%</t>
  </si>
  <si>
    <t>Capital conversion buffer percentage</t>
  </si>
  <si>
    <t>PCA well capitalized</t>
  </si>
  <si>
    <t>5.00%</t>
  </si>
  <si>
    <t>Minimum ratio of Tier 1 capital to risk-weighted assets</t>
  </si>
  <si>
    <t>6.00%</t>
  </si>
  <si>
    <t>Subsequent Event</t>
  </si>
  <si>
    <t>Tier 2 Capital to RWA, subordinated debt redemption within reporting period</t>
  </si>
  <si>
    <t>12.64%</t>
  </si>
  <si>
    <t>Subordinated Debt | Subsequent Event</t>
  </si>
  <si>
    <t>Bank | Subsequent Event</t>
  </si>
  <si>
    <t>12.39%</t>
  </si>
  <si>
    <t>Common Tier 1 Capital to RWA, subordinated debt redemption within reporting period</t>
  </si>
  <si>
    <t>11.66%</t>
  </si>
  <si>
    <t>Tier 1 Capital to AA (Leverage), subordinated debt redemption within reporting period</t>
  </si>
  <si>
    <t>9.86%</t>
  </si>
  <si>
    <t>Regulatory Capital (Details) - USD ($) $ in Thousands</t>
  </si>
  <si>
    <t>Regulatory Assets</t>
  </si>
  <si>
    <t>Common Equity</t>
  </si>
  <si>
    <t>Core Deposit intangible (net of deferred tax liability)</t>
  </si>
  <si>
    <t>AOCI (Gains) Losses</t>
  </si>
  <si>
    <t>Common Equity Tier 1 Capital</t>
  </si>
  <si>
    <t>TRUPs</t>
  </si>
  <si>
    <t>Tier 1 Capital</t>
  </si>
  <si>
    <t>Allowable Reserve for Credit Losses and Other Tier 2 Adjustments</t>
  </si>
  <si>
    <t>Tier 2 Capital</t>
  </si>
  <si>
    <t>Risk-Weighted Assets (RWA)</t>
  </si>
  <si>
    <t>Average Assets (AA)</t>
  </si>
  <si>
    <t>Common Tier 1 capital to RWA, 2019 Regulatory Min. Ratio + CCB</t>
  </si>
  <si>
    <t>Tier 1 capital to RWA, 2019 Regulatory Min. Ratio + CCB</t>
  </si>
  <si>
    <t>Tier 2 capital to RWA, 2019 Regulatory Min. Ratio + CCB</t>
  </si>
  <si>
    <t>10.50%</t>
  </si>
  <si>
    <t>Common Tier 1 Capital to RWA</t>
  </si>
  <si>
    <t>11.11%</t>
  </si>
  <si>
    <t>10.36%</t>
  </si>
  <si>
    <t>Tier 1 Capital to RWA</t>
  </si>
  <si>
    <t>11.91%</t>
  </si>
  <si>
    <t>11.23%</t>
  </si>
  <si>
    <t>Tier 2 Capital to RWA</t>
  </si>
  <si>
    <t>14.16%</t>
  </si>
  <si>
    <t>13.68%</t>
  </si>
  <si>
    <t>Tier 1 capital to AA (leverage)</t>
  </si>
  <si>
    <t>10.08%</t>
  </si>
  <si>
    <t>9.50%</t>
  </si>
  <si>
    <t>Capital required for capital adequacy to risk weighted assets</t>
  </si>
  <si>
    <t>Tier one leverage capital required to be well capitalized to average assets</t>
  </si>
  <si>
    <t>Bank</t>
  </si>
  <si>
    <t>12.53%</t>
  </si>
  <si>
    <t>12.58%</t>
  </si>
  <si>
    <t>13.26%</t>
  </si>
  <si>
    <t>13.38%</t>
  </si>
  <si>
    <t>10.59%</t>
  </si>
  <si>
    <t>10.66%</t>
  </si>
  <si>
    <t>Accumulated Other Comprehensive Income (Schedule of Comprehensive Income (Loss)) (Details) - USD ($) $ in Thousands</t>
  </si>
  <si>
    <t>Net unrealized holding gains arising during period, before tax</t>
  </si>
  <si>
    <t>Net unrealized holding gains arising during period, tax effect</t>
  </si>
  <si>
    <t>Net unrealized holding gains arising during period, net of tax</t>
  </si>
  <si>
    <t>Reclassification adjustment for HTM to AFS securities, tax effect</t>
  </si>
  <si>
    <t>Reclassification adjustment for HTM to AFS securities, net of tax</t>
  </si>
  <si>
    <t>Reclassification adjustments, before tax</t>
  </si>
  <si>
    <t>Reclassification adjustments, tax effect</t>
  </si>
  <si>
    <t>Reclassification adjustments, net of tax</t>
  </si>
  <si>
    <t>Other comprehensive gain, before tax</t>
  </si>
  <si>
    <t>Other comprehensive gain, tax effect</t>
  </si>
  <si>
    <t>Other comprehensive gain, net of tax</t>
  </si>
  <si>
    <t>Accumulated Other Comprehensive Income (Schedule of Accumulated Other Comprehensive Income (Loss)) (Details) - USD ($) $ in Thousands</t>
  </si>
  <si>
    <t>Beginning of period</t>
  </si>
  <si>
    <t>Other comprehensive gains (losses), net of tax before reclassifications</t>
  </si>
  <si>
    <t>Amounts reclassified from accumulated other comprehensive gain (loss)</t>
  </si>
  <si>
    <t>Net other comprehensive income (loss)</t>
  </si>
  <si>
    <t>Reclassification due to Accounting Standard Updates (ASU 2016-01 &amp; 2018-02)</t>
  </si>
  <si>
    <t>End of period</t>
  </si>
  <si>
    <t>Parent Company [Member]</t>
  </si>
  <si>
    <t>Accumulated Other Comprehensive Income Accumulated Other Comprehensive Income (Loss) (Narrative) (Details) - USD ($) $ in Thousands</t>
  </si>
  <si>
    <t>Earnings Per Share (Narrative) (Details) - shares</t>
  </si>
  <si>
    <t>Employee Stock Option [Member]</t>
  </si>
  <si>
    <t>Antidilutive Securities Excluded from Computation of Earnings Per Share [Line Items]</t>
  </si>
  <si>
    <t>Shares excluded from diluted net income per share</t>
  </si>
  <si>
    <t>Earnings Per Share (Schedule of Earnings Per Share, Basic and Diluted) (Details) - USD ($) $ / shares in Units, $ in Thousands</t>
  </si>
  <si>
    <t>Average number of common shares outstanding (in shares)</t>
  </si>
  <si>
    <t>Dilutive effect of common stock equivalents (in shares)</t>
  </si>
  <si>
    <t>Average number of shares used to calculate diluted EPS (in shares)</t>
  </si>
  <si>
    <t>Income Taxes (Narrative) (Details) - USD ($) $ in Thousands</t>
  </si>
  <si>
    <t>Recognized provisional net tax expense</t>
  </si>
  <si>
    <t>Expected income tax expense at federal tax rate</t>
  </si>
  <si>
    <t>21.00%</t>
  </si>
  <si>
    <t>35.00%</t>
  </si>
  <si>
    <t>Allowance for loan losses</t>
  </si>
  <si>
    <t>Unrecorded income tax liability from bad debt deductions</t>
  </si>
  <si>
    <t>Income Taxes (Schedule of Allocation of Federal and State Income Taxes) (Details) - USD ($) $ in Thousands</t>
  </si>
  <si>
    <t>Federal</t>
  </si>
  <si>
    <t>State</t>
  </si>
  <si>
    <t>Current income tax expense (benefit), total</t>
  </si>
  <si>
    <t>Deferred</t>
  </si>
  <si>
    <t>Deferred income tax expense (benefit), total</t>
  </si>
  <si>
    <t>Income Taxes (Schedule of Effective Income Tax Rate Reconciliation) (Details) - USD ($)</t>
  </si>
  <si>
    <t>State taxes net of federal benefit</t>
  </si>
  <si>
    <t>Nondeductible expenses</t>
  </si>
  <si>
    <t>Nontaxable income</t>
  </si>
  <si>
    <t>Provisional deferred tax adjustment related to reduction in U.S. federal statutory income tax rate</t>
  </si>
  <si>
    <t>Expected income tax expense at federal tax rate (as a percent of pre-tax income)</t>
  </si>
  <si>
    <t>State taxes net of federal benefit (as a percent of pre-tax income)</t>
  </si>
  <si>
    <t>8.33%</t>
  </si>
  <si>
    <t>8.32%</t>
  </si>
  <si>
    <t>6.70%</t>
  </si>
  <si>
    <t>Nondeductible expenses (as a percent of pre-tax income)</t>
  </si>
  <si>
    <t>0.49%</t>
  </si>
  <si>
    <t>0.55%</t>
  </si>
  <si>
    <t>1.56%</t>
  </si>
  <si>
    <t>Nontaxable income (as a percent of pre-tax income)</t>
  </si>
  <si>
    <t>(1.31%)</t>
  </si>
  <si>
    <t>(1.61%)</t>
  </si>
  <si>
    <t>(2.30%)</t>
  </si>
  <si>
    <t>Provisional deferred tax adjustment related to reduction in U.S. federal statutory income tax rate (as a percent of pre-tax income)</t>
  </si>
  <si>
    <t>0.00%</t>
  </si>
  <si>
    <t>16.74%</t>
  </si>
  <si>
    <t>Other (as a percent of pre-tax income)</t>
  </si>
  <si>
    <t>(1.45%)</t>
  </si>
  <si>
    <t>(1.16%)</t>
  </si>
  <si>
    <t>(1.75%)</t>
  </si>
  <si>
    <t>Total income tax expense (as a percent of pre-tax income)</t>
  </si>
  <si>
    <t>27.06%</t>
  </si>
  <si>
    <t>27.10%</t>
  </si>
  <si>
    <t>55.95%</t>
  </si>
  <si>
    <t>Income Taxes (Schedule of Deferred Tax Assets and Liabilities) (Details) - USD ($) $ in Thousands</t>
  </si>
  <si>
    <t>Deferred tax assets</t>
  </si>
  <si>
    <t>Deferred compensation</t>
  </si>
  <si>
    <t>Lease liability</t>
  </si>
  <si>
    <t>OREO valuation allowance &amp; expenses</t>
  </si>
  <si>
    <t>Unrealized loss on investment securities</t>
  </si>
  <si>
    <t>Depreciation</t>
  </si>
  <si>
    <t>Deferred tax assets, gross</t>
  </si>
  <si>
    <t>Deferred tax liabilities</t>
  </si>
  <si>
    <t>Fair value adjustments for acquired assets and liabilities</t>
  </si>
  <si>
    <t>FHLB stock dividends</t>
  </si>
  <si>
    <t>Unrealized gain on investment securities</t>
  </si>
  <si>
    <t>Right of use asset</t>
  </si>
  <si>
    <t>Deferred tax liabilities, gross</t>
  </si>
  <si>
    <t>Stock-Based Compensation (Narrative) (Details) - USD ($) $ in Thousands</t>
  </si>
  <si>
    <t>Restricted Stock and Units [Member]</t>
  </si>
  <si>
    <t>Share-based Compensation Arrangement by Share-based Payment Award [Line Items]</t>
  </si>
  <si>
    <t>Share-based compensation expense</t>
  </si>
  <si>
    <t>Unrecognized stock compensation expense</t>
  </si>
  <si>
    <t>Option maximum term</t>
  </si>
  <si>
    <t>Stock-Based Compensation (Schedule of Share-based Compensation, Stock Options, Activity) (Details) $ / shares in Units, $ in Thousands</t>
  </si>
  <si>
    <t>Dec. 31, 2017USD ($)$ / sharesshares</t>
  </si>
  <si>
    <t>Shares outstanding, beginning balance (in shares)</t>
  </si>
  <si>
    <t>Shares exercised (in shares)</t>
  </si>
  <si>
    <t>Shares expired (in shares)</t>
  </si>
  <si>
    <t>Shares forfeited (in shares)</t>
  </si>
  <si>
    <t>Shares outstanding, ending balance (in shares)</t>
  </si>
  <si>
    <t>Shares exercisable (in shares)</t>
  </si>
  <si>
    <t>Weighted average exercise price outstanding, beginning balance (in dollar per share) | $ / shares</t>
  </si>
  <si>
    <t>Weighted average exercise price exercised (in dollars per share) | $ / shares</t>
  </si>
  <si>
    <t>Weighted average exercise price expired (in dollars per share) | $ / shares</t>
  </si>
  <si>
    <t>Weighted average exercise price forfeited (in dollars per share) | $ / shares</t>
  </si>
  <si>
    <t>Weighted average exercise price outstanding, ending balance (in dollars per share) | $ / shares</t>
  </si>
  <si>
    <t>Aggregate intrinsic value outstanding, beginning balance | $</t>
  </si>
  <si>
    <t>Aggregate intrinsic value exercised | $</t>
  </si>
  <si>
    <t>Aggregate intrinsic value outstanding, ending balance | $</t>
  </si>
  <si>
    <t>Aggregate intrinsic value exercisable | $</t>
  </si>
  <si>
    <t>Stock-Based Compensation (Schedule of Share-based Compensation, Restricted Stock and Restricted Stock Units Activity) (Details) - Restricted Stock [Member]</t>
  </si>
  <si>
    <t>Dec. 31, 2019$ / sharesshares</t>
  </si>
  <si>
    <t>Dec. 31, 2018$ / sharesshares</t>
  </si>
  <si>
    <t>Dec. 31, 2017$ / sharesshares</t>
  </si>
  <si>
    <t>Beginning period, nonvested number of shares (in shares) | shares</t>
  </si>
  <si>
    <t>Shares granted (in shares) | shares</t>
  </si>
  <si>
    <t>Shares vested (in shares) | shares</t>
  </si>
  <si>
    <t>Shares cancelled (in shares) | shares</t>
  </si>
  <si>
    <t>Ending period, nonvested number of shares (in shares) | shares</t>
  </si>
  <si>
    <t>Beginning period, weighted average grant date fair value (in dollars per share) | $ / shares</t>
  </si>
  <si>
    <t>Weighted average grant date fair value, granted (in dollars per share) | $ / shares</t>
  </si>
  <si>
    <t>Weighted average grant date fair value, vested (in dollars per share) | $ / shares</t>
  </si>
  <si>
    <t>Weighted average grant date fair value, cancelled (in dollars per share) | $ / shares</t>
  </si>
  <si>
    <t>Ending period, weighted average grant date fair value (in dollars per share) | $ / shares</t>
  </si>
  <si>
    <t>Employee Benefit Plans (Narrative) (Details) - USD ($)</t>
  </si>
  <si>
    <t>Defined Benefit Plan Disclosure [Line Items]</t>
  </si>
  <si>
    <t>Employee Stock Ownership Plan (ESOP), cash contributions to ESOP</t>
  </si>
  <si>
    <t>Employee Stock Ownership Plan (ESOP), number of allocated shares (in shares)</t>
  </si>
  <si>
    <t>Employee Stock Ownership Plan (ESOP), number of unallocated shares (in shares)</t>
  </si>
  <si>
    <t>Employee Stock Ownership Plan (ESOP), allocated shares market value</t>
  </si>
  <si>
    <t>Employee Stock Ownership Plan (ESOP), allocated excess of fair market value of leveraged ESOP shares released</t>
  </si>
  <si>
    <t>Employee Stock Ownership Plan (ESOP), debt structure offset by cash</t>
  </si>
  <si>
    <t>Earnings per share, basic (in dollars per share)</t>
  </si>
  <si>
    <t>Employee Stock Ownership Plan [Member]</t>
  </si>
  <si>
    <t>Share Price (in dollars per share)</t>
  </si>
  <si>
    <t>Promissory notes</t>
  </si>
  <si>
    <t>Employee Stock Ownership Plan (ESOP) promissory note amortization period</t>
  </si>
  <si>
    <t>7 years</t>
  </si>
  <si>
    <t>Employee Stock Ownership Plan (ESOP), Debt Structure, Direct Loan, Employer Cash Payments Used for Debt Service</t>
  </si>
  <si>
    <t>Employee Stock Ownership Plan (ESOP), debt structure direct loan employer shares used for debt service (in shares)</t>
  </si>
  <si>
    <t>Employee Stock Ownership Plan (ESOP), debt structure offset by purchase of common shares (in shares)</t>
  </si>
  <si>
    <t>Employee Stock Ownership Plan (ESOP), debt structure offset by purchase of common shares, amount</t>
  </si>
  <si>
    <t>Prime Rate [Member] | Employee Stock Ownership Plan [Member]</t>
  </si>
  <si>
    <t>Employee Stock Ownership Plan (ESOP) basis spread on variable rate</t>
  </si>
  <si>
    <t>401 (K) Plan [Member]</t>
  </si>
  <si>
    <t>Employer matching contribution (as a percent)</t>
  </si>
  <si>
    <t>50.00%</t>
  </si>
  <si>
    <t>Maximum employee contribution employer will match</t>
  </si>
  <si>
    <t>Minimim period of service</t>
  </si>
  <si>
    <t>Period of service eligible for service</t>
  </si>
  <si>
    <t>Retirement plan expense</t>
  </si>
  <si>
    <t>Nonqualified Retirement Plan For Non Employee Directors [Member]</t>
  </si>
  <si>
    <t>Liability</t>
  </si>
  <si>
    <t>Maximum annual benefit following retirement</t>
  </si>
  <si>
    <t>Number of years following retirement benefit is paid</t>
  </si>
  <si>
    <t>Employee benefit plan vesting period</t>
  </si>
  <si>
    <t>2 years</t>
  </si>
  <si>
    <t>Employee benefit plan requisite service period</t>
  </si>
  <si>
    <t>Individual Supplemental Retirement Plans [Member]</t>
  </si>
  <si>
    <t>Maximum | Nonqualified Retirement Plan For Non Employee Directors [Member]</t>
  </si>
  <si>
    <t>Period for distribution of deferred amount</t>
  </si>
  <si>
    <t>Minimum | Nonqualified Retirement Plan For Non Employee Directors [Member]</t>
  </si>
  <si>
    <t>1 year</t>
  </si>
  <si>
    <t>Commitments and Contingencies (Narrative) (Details) - USD ($) $ in Millions</t>
  </si>
  <si>
    <t>Line of credit facility, commitment amount</t>
  </si>
  <si>
    <t>Letters of credit outstanding, amount</t>
  </si>
  <si>
    <t>Amounts available under lines of credit</t>
  </si>
  <si>
    <t>Fair Value Measurements (Narrative) (Details) - USD ($) $ in Thousands</t>
  </si>
  <si>
    <t>Fair Value, Assets and Liabilities Measured on Recurring and Nonrecurring Basis [Line Items]</t>
  </si>
  <si>
    <t>Fair value assets, level 1 to 2</t>
  </si>
  <si>
    <t>Loans with impairment, unpaid principal</t>
  </si>
  <si>
    <t>Fair Value Measurements (Fair Value, Assets Measured on Recurring Basis) (Details) - USD ($) $ in Thousands</t>
  </si>
  <si>
    <t>AFS securities</t>
  </si>
  <si>
    <t>Fair Value, Measurements, Recurring [Member]</t>
  </si>
  <si>
    <t>Fair Value, Measurements, Recurring [Member] | Collateralized Mortgage Obligations [Member]</t>
  </si>
  <si>
    <t>Fair Value, Measurements, Recurring [Member] | Collateralized Mortgage Backed Securities [Member]</t>
  </si>
  <si>
    <t>Fair Value, Measurements, Recurring [Member] | U.S. Agency [Member]</t>
  </si>
  <si>
    <t>Fair Value, Measurements, Recurring [Member] | Residential Collateralized Mortgage Obligation Issued by Other [Member]</t>
  </si>
  <si>
    <t>Fair Value, Measurements, Recurring [Member] | Callable GSE Agency Bonds [Member]</t>
  </si>
  <si>
    <t>Fair Value, Measurements, Recurring [Member] | Certificates of Deposit [Member]</t>
  </si>
  <si>
    <t>Fair Value, Measurements, Recurring [Member] | U.S. Government Obligations [Member]</t>
  </si>
  <si>
    <t>Fair Value, Measurements, Recurring [Member] | Municipal Bonds [Member]</t>
  </si>
  <si>
    <t>Fair Value, Inputs, Level 1 [Member]</t>
  </si>
  <si>
    <t xml:space="preserve"> </t>
  </si>
  <si>
    <t>Fair Value, Inputs, Level 2 [Member]</t>
  </si>
  <si>
    <t>Fair Value, Inputs, Level 2 [Member] | CRA Investment Fund [Member]</t>
  </si>
  <si>
    <t>Fair Value, Inputs, Level 2 [Member] | Other Equity Securities [Member]</t>
  </si>
  <si>
    <t>Fair Value, Inputs, Level 2 [Member] | Fair Value, Measurements, Recurring [Member]</t>
  </si>
  <si>
    <t>Fair Value, Inputs, Level 2 [Member] | Fair Value, Measurements, Recurring [Member] | Collateralized Mortgage Obligations [Member]</t>
  </si>
  <si>
    <t>Fair Value, Inputs, Level 2 [Member] | Fair Value, Measurements, Recurring [Member] | Collateralized Mortgage Backed Securities [Member]</t>
  </si>
  <si>
    <t>Fair Value, Inputs, Level 2 [Member] | Fair Value, Measurements, Recurring [Member] | U.S. Agency [Member]</t>
  </si>
  <si>
    <t>Fair Value, Inputs, Level 2 [Member] | Fair Value, Measurements, Recurring [Member] | Residential Collateralized Mortgage Obligation Issued by Other [Member]</t>
  </si>
  <si>
    <t>Fair Value, Inputs, Level 2 [Member] | Fair Value, Measurements, Recurring [Member] | Callable GSE Agency Bonds [Member]</t>
  </si>
  <si>
    <t>Fair Value, Inputs, Level 2 [Member] | Fair Value, Measurements, Recurring [Member] | Certificates of Deposit [Member]</t>
  </si>
  <si>
    <t>Fair Value, Inputs, Level 2 [Member] | Fair Value, Measurements, Recurring [Member] | U.S. Government Obligations [Member]</t>
  </si>
  <si>
    <t>Fair Value, Inputs, Level 2 [Member] | Fair Value, Measurements, Recurring [Member] | Municipal Bonds [Member]</t>
  </si>
  <si>
    <t>Fair Value, Inputs, Level 3 [Member]</t>
  </si>
  <si>
    <t>Fair Value Measurements (Fair Value, Assets and Liabilities Measured on Nonrecurring Basis) (Details) - Fair Value, Measurements, Nonrecurring [Member] - USD ($) $ in Thousands</t>
  </si>
  <si>
    <t>Impaired loans, fair value disclosures</t>
  </si>
  <si>
    <t>Assets Held-for-sale, Long Lived, Fair Value Disclosure</t>
  </si>
  <si>
    <t>Other real estate owned</t>
  </si>
  <si>
    <t>Commercial Real Estate Portfolio Segment [Member] | Fair Value, Inputs, Level 3 [Member]</t>
  </si>
  <si>
    <t>Commercial Loans [Member]</t>
  </si>
  <si>
    <t>Commercial Loans [Member] | Fair Value, Inputs, Level 3 [Member]</t>
  </si>
  <si>
    <t>Commercial Equipment [Member]</t>
  </si>
  <si>
    <t>Commercial Equipment [Member] | Fair Value, Inputs, Level 3 [Member]</t>
  </si>
  <si>
    <t>Fair Value Measurements (Unobservable Inputs Used in Level 3 Fair Value Measurements) (Details) - USD ($) $ in Thousands</t>
  </si>
  <si>
    <t>Fair Value, Inputs, Level 3 [Member] | Loans With Impairment [Member]</t>
  </si>
  <si>
    <t>Fair value disclosure of assets</t>
  </si>
  <si>
    <t>Fair Value, Inputs, Level 3 [Member] | Other Real Estate Owned [Member]</t>
  </si>
  <si>
    <t>Fair Value, Inputs, Level 3 [Member] | Maximum | Loans With Impairment [Member]</t>
  </si>
  <si>
    <t>Fair value inputs discount rate one</t>
  </si>
  <si>
    <t>(50.00%)</t>
  </si>
  <si>
    <t>Fair Value, Inputs, Level 3 [Member] | Maximum | Premesis and Equipment Held for Sale [Member]</t>
  </si>
  <si>
    <t>Fair Value, Inputs, Level 3 [Member] | Maximum | Other Real Estate Owned [Member]</t>
  </si>
  <si>
    <t>Fair Value, Inputs, Level 3 [Member] | Minimum | Loans With Impairment [Member]</t>
  </si>
  <si>
    <t>(0.00%)</t>
  </si>
  <si>
    <t>Fair Value, Inputs, Level 3 [Member] | Minimum | Premesis and Equipment Held for Sale [Member]</t>
  </si>
  <si>
    <t>Fair Value, Inputs, Level 3 [Member] | Minimum | Other Real Estate Owned [Member]</t>
  </si>
  <si>
    <t>Fair Value, Inputs, Level 3 [Member] | Weighted Average [Member] | Loans With Impairment [Member]</t>
  </si>
  <si>
    <t>13.00%</t>
  </si>
  <si>
    <t>29.00%</t>
  </si>
  <si>
    <t>Fair Value, Inputs, Level 3 [Member] | Weighted Average [Member] | Other Real Estate Owned [Member]</t>
  </si>
  <si>
    <t>18.00%</t>
  </si>
  <si>
    <t>14.00%</t>
  </si>
  <si>
    <t>Fair Value, Measurements, Nonrecurring [Member]</t>
  </si>
  <si>
    <t>Fair Value, Measurements, Nonrecurring [Member] | Fair Value, Inputs, Level 3 [Member]</t>
  </si>
  <si>
    <t>Fair Value of Financial Instruments (Narrative) (Details) - USD ($) $ in Millions</t>
  </si>
  <si>
    <t>Loans commitments outstanding</t>
  </si>
  <si>
    <t>Line of Credit Facility, Remaining Borrowing Capacity</t>
  </si>
  <si>
    <t>Fair Value of Financial Instruments (Fair Value, by Balance Sheet Grouping) (Details) - USD ($) $ in Thousands</t>
  </si>
  <si>
    <t>Investment securities - AFS</t>
  </si>
  <si>
    <t>Investment securities - HTM</t>
  </si>
  <si>
    <t>Non-marketable equity securities in other financial institutions</t>
  </si>
  <si>
    <t>FHLB Stock</t>
  </si>
  <si>
    <t>Accrued Interest Receivable</t>
  </si>
  <si>
    <t>Investment in BOLI</t>
  </si>
  <si>
    <t>Liabilities</t>
  </si>
  <si>
    <t>Savings, NOW and money market accounts</t>
  </si>
  <si>
    <t>Subordinated notes</t>
  </si>
  <si>
    <t>Carrying Amount [Member]</t>
  </si>
  <si>
    <t>Condensed Financial Statements - Parent Company Only (Schedule of Condensed Balance Sheet) (Details) - USD ($) $ in Thousands</t>
  </si>
  <si>
    <t>Common stock</t>
  </si>
  <si>
    <t>Accumulated other comprehensive loss</t>
  </si>
  <si>
    <t>Non interest bearing cash</t>
  </si>
  <si>
    <t>Interest bearing cash</t>
  </si>
  <si>
    <t>Investment in wholly owned subsidiaries</t>
  </si>
  <si>
    <t>Current liabilities</t>
  </si>
  <si>
    <t>Condensed Financial Statements - Parent Company Only (Schedule of Condensed Income Statement) (Details) - USD ($) $ in Thousands</t>
  </si>
  <si>
    <t>Interest expense</t>
  </si>
  <si>
    <t>Federal and state income tax benefit</t>
  </si>
  <si>
    <t>Dividends from subsidiary</t>
  </si>
  <si>
    <t>Interest income</t>
  </si>
  <si>
    <t>Miscellaneous expenses</t>
  </si>
  <si>
    <t>Equity in undistributed net income of subsidiary</t>
  </si>
  <si>
    <t>Condensed Financial Statements - Parent Company Only (Schedule of Condensed Cash Flow Statement) (Details) - USD ($) $ in Thousands</t>
  </si>
  <si>
    <t>Decrease (increase) in other assets</t>
  </si>
  <si>
    <t>Net Cash Provided by Investing Activities</t>
  </si>
  <si>
    <t>Proceeds from public offering</t>
  </si>
  <si>
    <t>Equity in undistributed earnings of subsidiary</t>
  </si>
  <si>
    <t>Increase (decrease) in current liabilities</t>
  </si>
  <si>
    <t>Cash paid to acquire County First Bank</t>
  </si>
  <si>
    <t>Cash at Beginning of Year</t>
  </si>
  <si>
    <t>Cash at End of Year</t>
  </si>
  <si>
    <t>Quarterly Financial Comparison (Unaudited) (Details) - USD ($) $ / shares in Units, $ in Thousands</t>
  </si>
  <si>
    <t>Interest and dividend income</t>
  </si>
  <si>
    <t>Noninterest income</t>
  </si>
  <si>
    <t>Noninterest expense</t>
  </si>
  <si>
    <t>Provision for income taxes</t>
  </si>
  <si>
    <t>Net Income Available to Common Stockholders</t>
  </si>
  <si>
    <t>Dilut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D8" s="5" t="n">
        <v>162600</v>
      </c>
    </row>
    <row r="9" spans="1:4">
      <c r="A9" s="4" t="s">
        <v>15</v>
      </c>
      <c r="C9" s="6" t="n">
        <v>5901291</v>
      </c>
    </row>
    <row r="10" spans="1:4">
      <c r="A10" s="4" t="s">
        <v>16</v>
      </c>
      <c r="B10" s="4" t="s">
        <v>17</v>
      </c>
    </row>
    <row r="11" spans="1:4">
      <c r="A11" s="4" t="s">
        <v>18</v>
      </c>
      <c r="B11" s="4" t="s">
        <v>19</v>
      </c>
    </row>
    <row r="12" spans="1:4">
      <c r="A12" s="4" t="s">
        <v>20</v>
      </c>
      <c r="B12" s="4" t="s">
        <v>19</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24</v>
      </c>
    </row>
    <row r="19" spans="1:4">
      <c r="A19" s="4" t="s">
        <v>32</v>
      </c>
      <c r="B19" s="4" t="s">
        <v>24</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30</v>
      </c>
      <c r="B1" s="2" t="s">
        <v>1</v>
      </c>
    </row>
    <row r="2" spans="1:4">
      <c r="B2" s="2" t="s">
        <v>2</v>
      </c>
      <c r="C2" s="2" t="s">
        <v>36</v>
      </c>
      <c r="D2" s="2" t="s">
        <v>87</v>
      </c>
    </row>
    <row r="3" spans="1:4">
      <c r="A3" s="4" t="s">
        <v>1331</v>
      </c>
    </row>
    <row r="4" spans="1:4">
      <c r="A4" s="3" t="s">
        <v>1332</v>
      </c>
    </row>
    <row r="5" spans="1:4">
      <c r="A5" s="4" t="s">
        <v>1333</v>
      </c>
      <c r="B5" s="5" t="n">
        <v>329</v>
      </c>
      <c r="C5" s="5" t="n">
        <v>474</v>
      </c>
      <c r="D5" s="5" t="n">
        <v>515</v>
      </c>
    </row>
    <row r="6" spans="1:4">
      <c r="A6" s="4" t="s">
        <v>1334</v>
      </c>
      <c r="B6" s="5" t="n">
        <v>304</v>
      </c>
      <c r="C6" s="5" t="n">
        <v>430</v>
      </c>
    </row>
    <row r="7" spans="1:4">
      <c r="A7" s="4" t="s">
        <v>1267</v>
      </c>
    </row>
    <row r="8" spans="1:4">
      <c r="A8" s="3" t="s">
        <v>1332</v>
      </c>
    </row>
    <row r="9" spans="1:4">
      <c r="A9" s="4" t="s">
        <v>1335</v>
      </c>
      <c r="B9" s="4" t="s">
        <v>47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336</v>
      </c>
      <c r="B1" s="2" t="s">
        <v>1</v>
      </c>
    </row>
    <row r="2" spans="1:2">
      <c r="B2" s="2" t="s">
        <v>1337</v>
      </c>
    </row>
    <row r="3" spans="1:2">
      <c r="A3" s="3" t="s">
        <v>277</v>
      </c>
    </row>
    <row r="4" spans="1:2">
      <c r="A4" s="4" t="s">
        <v>1338</v>
      </c>
      <c r="B4" s="6" t="n">
        <v>15081</v>
      </c>
    </row>
    <row r="5" spans="1:2">
      <c r="A5" s="4" t="s">
        <v>1339</v>
      </c>
      <c r="B5" s="6" t="n">
        <v>-14231</v>
      </c>
    </row>
    <row r="6" spans="1:2">
      <c r="A6" s="4" t="s">
        <v>1340</v>
      </c>
      <c r="B6" s="6" t="n">
        <v>-350</v>
      </c>
    </row>
    <row r="7" spans="1:2">
      <c r="A7" s="4" t="s">
        <v>1341</v>
      </c>
      <c r="B7" s="6" t="n">
        <v>-500</v>
      </c>
    </row>
    <row r="8" spans="1:2">
      <c r="A8" s="4" t="s">
        <v>1342</v>
      </c>
      <c r="B8" s="6" t="n">
        <v>0</v>
      </c>
    </row>
    <row r="9" spans="1:2">
      <c r="A9" s="4" t="s">
        <v>1343</v>
      </c>
      <c r="B9" s="6" t="n">
        <v>0</v>
      </c>
    </row>
    <row r="10" spans="1:2">
      <c r="A10" s="4" t="s">
        <v>1344</v>
      </c>
      <c r="B10" s="7" t="n">
        <v>27.7</v>
      </c>
    </row>
    <row r="11" spans="1:2">
      <c r="A11" s="4" t="s">
        <v>1345</v>
      </c>
      <c r="B11" s="8" t="n">
        <v>27.7</v>
      </c>
    </row>
    <row r="12" spans="1:2">
      <c r="A12" s="4" t="s">
        <v>1346</v>
      </c>
      <c r="B12" s="8" t="n">
        <v>27.7</v>
      </c>
    </row>
    <row r="13" spans="1:2">
      <c r="A13" s="4" t="s">
        <v>1347</v>
      </c>
      <c r="B13" s="8" t="n">
        <v>27.7</v>
      </c>
    </row>
    <row r="14" spans="1:2">
      <c r="A14" s="4" t="s">
        <v>1348</v>
      </c>
      <c r="B14" s="5" t="n">
        <v>0</v>
      </c>
    </row>
    <row r="15" spans="1:2">
      <c r="A15" s="4" t="s">
        <v>1349</v>
      </c>
      <c r="B15" s="5" t="n">
        <v>0</v>
      </c>
    </row>
    <row r="16" spans="1:2">
      <c r="A16" s="4" t="s">
        <v>1350</v>
      </c>
      <c r="B16" s="6" t="n">
        <v>134</v>
      </c>
    </row>
    <row r="17" spans="1:2">
      <c r="A17" s="4" t="s">
        <v>1351</v>
      </c>
      <c r="B17" s="6" t="n">
        <v>0</v>
      </c>
    </row>
    <row r="18" spans="1:2">
      <c r="A18" s="4" t="s">
        <v>1352</v>
      </c>
      <c r="B18" s="5" t="n">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353</v>
      </c>
      <c r="B1" s="2" t="s">
        <v>1</v>
      </c>
    </row>
    <row r="2" spans="1:4">
      <c r="B2" s="2" t="s">
        <v>1354</v>
      </c>
      <c r="C2" s="2" t="s">
        <v>1355</v>
      </c>
      <c r="D2" s="2" t="s">
        <v>1356</v>
      </c>
    </row>
    <row r="3" spans="1:4">
      <c r="A3" s="3" t="s">
        <v>1332</v>
      </c>
    </row>
    <row r="4" spans="1:4">
      <c r="A4" s="4" t="s">
        <v>1357</v>
      </c>
      <c r="B4" s="6" t="n">
        <v>25473</v>
      </c>
      <c r="C4" s="6" t="n">
        <v>32809</v>
      </c>
      <c r="D4" s="6" t="n">
        <v>47881</v>
      </c>
    </row>
    <row r="5" spans="1:4">
      <c r="A5" s="4" t="s">
        <v>1358</v>
      </c>
      <c r="B5" s="6" t="n">
        <v>6524</v>
      </c>
      <c r="C5" s="6" t="n">
        <v>10662</v>
      </c>
      <c r="D5" s="6" t="n">
        <v>6752</v>
      </c>
    </row>
    <row r="6" spans="1:4">
      <c r="A6" s="4" t="s">
        <v>1359</v>
      </c>
      <c r="B6" s="6" t="n">
        <v>-17557</v>
      </c>
      <c r="C6" s="6" t="n">
        <v>-17607</v>
      </c>
      <c r="D6" s="6" t="n">
        <v>-21738</v>
      </c>
    </row>
    <row r="7" spans="1:4">
      <c r="A7" s="4" t="s">
        <v>1360</v>
      </c>
      <c r="B7" s="6" t="n">
        <v>0</v>
      </c>
      <c r="C7" s="6" t="n">
        <v>-391</v>
      </c>
      <c r="D7" s="6" t="n">
        <v>-86</v>
      </c>
    </row>
    <row r="8" spans="1:4">
      <c r="A8" s="4" t="s">
        <v>1361</v>
      </c>
      <c r="B8" s="6" t="n">
        <v>14440</v>
      </c>
      <c r="C8" s="6" t="n">
        <v>25473</v>
      </c>
      <c r="D8" s="6" t="n">
        <v>32809</v>
      </c>
    </row>
    <row r="9" spans="1:4">
      <c r="A9" s="4" t="s">
        <v>1362</v>
      </c>
      <c r="B9" s="7" t="n">
        <v>28.76</v>
      </c>
      <c r="C9" s="7" t="n">
        <v>22.61</v>
      </c>
      <c r="D9" s="7" t="n">
        <v>20.41</v>
      </c>
    </row>
    <row r="10" spans="1:4">
      <c r="A10" s="4" t="s">
        <v>1363</v>
      </c>
      <c r="B10" s="8" t="n">
        <v>31.82</v>
      </c>
      <c r="C10" s="8" t="n">
        <v>36.43</v>
      </c>
      <c r="D10" s="8" t="n">
        <v>30.2</v>
      </c>
    </row>
    <row r="11" spans="1:4">
      <c r="A11" s="4" t="s">
        <v>1364</v>
      </c>
      <c r="B11" s="7" t="n">
        <v>25.83</v>
      </c>
      <c r="C11" s="7" t="n">
        <v>21.85</v>
      </c>
      <c r="D11" s="7" t="n">
        <v>20.13</v>
      </c>
    </row>
    <row r="12" spans="1:4">
      <c r="A12" s="4" t="s">
        <v>1365</v>
      </c>
      <c r="B12" s="6" t="n">
        <v>0</v>
      </c>
      <c r="C12" s="8" t="n">
        <v>27.69</v>
      </c>
      <c r="D12" s="8" t="n">
        <v>20.75</v>
      </c>
    </row>
    <row r="13" spans="1:4">
      <c r="A13" s="4" t="s">
        <v>1366</v>
      </c>
      <c r="B13" s="7" t="n">
        <v>25.79</v>
      </c>
      <c r="C13" s="7" t="n">
        <v>28.76</v>
      </c>
      <c r="D13" s="7" t="n">
        <v>22.6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67</v>
      </c>
      <c r="B1" s="2" t="s">
        <v>451</v>
      </c>
      <c r="N1" s="2" t="s">
        <v>1</v>
      </c>
    </row>
    <row r="2" spans="1:16">
      <c r="B2" s="2" t="s">
        <v>2</v>
      </c>
      <c r="C2" s="2" t="s">
        <v>812</v>
      </c>
      <c r="D2" s="2" t="s">
        <v>4</v>
      </c>
      <c r="E2" s="2" t="s">
        <v>881</v>
      </c>
      <c r="F2" s="2" t="s">
        <v>36</v>
      </c>
      <c r="G2" s="2" t="s">
        <v>882</v>
      </c>
      <c r="H2" s="2" t="s">
        <v>883</v>
      </c>
      <c r="I2" s="2" t="s">
        <v>884</v>
      </c>
      <c r="J2" s="2" t="s">
        <v>87</v>
      </c>
      <c r="K2" s="2" t="s">
        <v>885</v>
      </c>
      <c r="L2" s="2" t="s">
        <v>886</v>
      </c>
      <c r="M2" s="2" t="s">
        <v>887</v>
      </c>
      <c r="N2" s="2" t="s">
        <v>2</v>
      </c>
      <c r="O2" s="2" t="s">
        <v>36</v>
      </c>
      <c r="P2" s="2" t="s">
        <v>87</v>
      </c>
    </row>
    <row r="3" spans="1:16">
      <c r="A3" s="3" t="s">
        <v>1368</v>
      </c>
    </row>
    <row r="4" spans="1:16">
      <c r="A4" s="4" t="s">
        <v>1369</v>
      </c>
      <c r="N4" s="5" t="n">
        <v>229000</v>
      </c>
      <c r="O4" s="5" t="n">
        <v>124000</v>
      </c>
      <c r="P4" s="5" t="n">
        <v>242000</v>
      </c>
    </row>
    <row r="5" spans="1:16">
      <c r="A5" s="4" t="s">
        <v>1370</v>
      </c>
      <c r="B5" s="6" t="n">
        <v>156451</v>
      </c>
      <c r="F5" s="6" t="n">
        <v>161173</v>
      </c>
      <c r="N5" s="6" t="n">
        <v>156451</v>
      </c>
      <c r="O5" s="6" t="n">
        <v>161173</v>
      </c>
    </row>
    <row r="6" spans="1:16">
      <c r="A6" s="4" t="s">
        <v>1371</v>
      </c>
      <c r="B6" s="6" t="n">
        <v>17581</v>
      </c>
      <c r="F6" s="6" t="n">
        <v>21091</v>
      </c>
      <c r="N6" s="6" t="n">
        <v>17581</v>
      </c>
      <c r="O6" s="6" t="n">
        <v>21091</v>
      </c>
    </row>
    <row r="7" spans="1:16">
      <c r="A7" s="4" t="s">
        <v>1372</v>
      </c>
      <c r="B7" s="5" t="n">
        <v>6200000</v>
      </c>
      <c r="F7" s="5" t="n">
        <v>5300000</v>
      </c>
      <c r="N7" s="5" t="n">
        <v>6200000</v>
      </c>
      <c r="O7" s="5" t="n">
        <v>5300000</v>
      </c>
    </row>
    <row r="8" spans="1:16">
      <c r="A8" s="4" t="s">
        <v>1373</v>
      </c>
      <c r="B8" s="5" t="n">
        <v>-3000</v>
      </c>
      <c r="F8" s="5" t="n">
        <v>33000</v>
      </c>
      <c r="N8" s="5" t="n">
        <v>-3000</v>
      </c>
      <c r="O8" s="5" t="n">
        <v>33000</v>
      </c>
    </row>
    <row r="9" spans="1:16">
      <c r="A9" s="4" t="s">
        <v>1374</v>
      </c>
      <c r="C9" s="5" t="n">
        <v>63000</v>
      </c>
      <c r="E9" s="5" t="n">
        <v>63000</v>
      </c>
    </row>
    <row r="10" spans="1:16">
      <c r="A10" s="4" t="s">
        <v>1375</v>
      </c>
      <c r="B10" s="7" t="n">
        <v>0.73</v>
      </c>
      <c r="C10" s="7" t="n">
        <v>0.66</v>
      </c>
      <c r="D10" s="7" t="n">
        <v>0.65</v>
      </c>
      <c r="E10" s="7" t="n">
        <v>0.7</v>
      </c>
      <c r="F10" s="7" t="n">
        <v>0.6899999999999999</v>
      </c>
      <c r="G10" s="7" t="n">
        <v>0.7</v>
      </c>
      <c r="H10" s="7" t="n">
        <v>0.42</v>
      </c>
      <c r="I10" s="7" t="n">
        <v>0.22</v>
      </c>
      <c r="J10" s="7" t="n">
        <v>-0.1</v>
      </c>
      <c r="K10" s="7" t="n">
        <v>0.6</v>
      </c>
      <c r="L10" s="7" t="n">
        <v>0.55</v>
      </c>
      <c r="M10" s="7" t="n">
        <v>0.51</v>
      </c>
      <c r="N10" s="7" t="n">
        <v>2.75</v>
      </c>
      <c r="O10" s="7" t="n">
        <v>2.02</v>
      </c>
      <c r="P10" s="7" t="n">
        <v>1.56</v>
      </c>
    </row>
    <row r="11" spans="1:16">
      <c r="A11" s="4" t="s">
        <v>1376</v>
      </c>
    </row>
    <row r="12" spans="1:16">
      <c r="A12" s="3" t="s">
        <v>1368</v>
      </c>
    </row>
    <row r="13" spans="1:16">
      <c r="A13" s="4" t="s">
        <v>1377</v>
      </c>
      <c r="B13" s="7" t="n">
        <v>35.57</v>
      </c>
      <c r="F13" s="7" t="n">
        <v>29.24</v>
      </c>
      <c r="N13" s="7" t="n">
        <v>35.57</v>
      </c>
      <c r="O13" s="7" t="n">
        <v>29.24</v>
      </c>
    </row>
    <row r="14" spans="1:16">
      <c r="A14" s="4" t="s">
        <v>1378</v>
      </c>
      <c r="B14" s="5" t="n">
        <v>602000</v>
      </c>
      <c r="F14" s="5" t="n">
        <v>718000</v>
      </c>
      <c r="N14" s="5" t="n">
        <v>602000</v>
      </c>
      <c r="O14" s="5" t="n">
        <v>718000</v>
      </c>
    </row>
    <row r="15" spans="1:16">
      <c r="A15" s="4" t="s">
        <v>1379</v>
      </c>
      <c r="N15" s="4" t="s">
        <v>1380</v>
      </c>
    </row>
    <row r="16" spans="1:16">
      <c r="A16" s="4" t="s">
        <v>1381</v>
      </c>
      <c r="N16" s="5" t="n">
        <v>155000</v>
      </c>
      <c r="O16" s="5" t="n">
        <v>174000</v>
      </c>
    </row>
    <row r="17" spans="1:16">
      <c r="A17" s="4" t="s">
        <v>1382</v>
      </c>
      <c r="N17" s="6" t="n">
        <v>4815</v>
      </c>
      <c r="O17" s="6" t="n">
        <v>6061</v>
      </c>
    </row>
    <row r="18" spans="1:16">
      <c r="A18" s="4" t="s">
        <v>1383</v>
      </c>
      <c r="N18" s="6" t="n">
        <v>3271</v>
      </c>
      <c r="O18" s="6" t="n">
        <v>4244</v>
      </c>
    </row>
    <row r="19" spans="1:16">
      <c r="A19" s="4" t="s">
        <v>1384</v>
      </c>
      <c r="F19" s="6" t="n">
        <v>137000</v>
      </c>
      <c r="G19" s="5" t="n">
        <v>137000</v>
      </c>
      <c r="N19" s="5" t="n">
        <v>39000</v>
      </c>
    </row>
    <row r="20" spans="1:16">
      <c r="A20" s="4" t="s">
        <v>1385</v>
      </c>
    </row>
    <row r="21" spans="1:16">
      <c r="A21" s="3" t="s">
        <v>1368</v>
      </c>
    </row>
    <row r="22" spans="1:16">
      <c r="A22" s="4" t="s">
        <v>1386</v>
      </c>
      <c r="N22" s="4" t="s">
        <v>1123</v>
      </c>
    </row>
    <row r="23" spans="1:16">
      <c r="A23" s="4" t="s">
        <v>1387</v>
      </c>
    </row>
    <row r="24" spans="1:16">
      <c r="A24" s="3" t="s">
        <v>1368</v>
      </c>
    </row>
    <row r="25" spans="1:16">
      <c r="A25" s="4" t="s">
        <v>1388</v>
      </c>
      <c r="N25" s="4" t="s">
        <v>1389</v>
      </c>
      <c r="O25" s="4" t="s">
        <v>1389</v>
      </c>
      <c r="P25" s="4" t="s">
        <v>1389</v>
      </c>
    </row>
    <row r="26" spans="1:16">
      <c r="A26" s="4" t="s">
        <v>1390</v>
      </c>
      <c r="N26" s="4" t="s">
        <v>1189</v>
      </c>
      <c r="O26" s="4" t="s">
        <v>1189</v>
      </c>
      <c r="P26" s="4" t="s">
        <v>1189</v>
      </c>
    </row>
    <row r="27" spans="1:16">
      <c r="A27" s="4" t="s">
        <v>1391</v>
      </c>
      <c r="N27" s="4" t="s">
        <v>1113</v>
      </c>
    </row>
    <row r="28" spans="1:16">
      <c r="A28" s="4" t="s">
        <v>1392</v>
      </c>
      <c r="N28" s="4" t="s">
        <v>480</v>
      </c>
    </row>
    <row r="29" spans="1:16">
      <c r="A29" s="4" t="s">
        <v>1393</v>
      </c>
      <c r="N29" s="5" t="n">
        <v>488000</v>
      </c>
      <c r="O29" s="5" t="n">
        <v>405000</v>
      </c>
      <c r="P29" s="5" t="n">
        <v>298000</v>
      </c>
    </row>
    <row r="30" spans="1:16">
      <c r="A30" s="4" t="s">
        <v>1394</v>
      </c>
    </row>
    <row r="31" spans="1:16">
      <c r="A31" s="3" t="s">
        <v>1368</v>
      </c>
    </row>
    <row r="32" spans="1:16">
      <c r="A32" s="4" t="s">
        <v>1393</v>
      </c>
      <c r="N32" s="6" t="n">
        <v>26000</v>
      </c>
      <c r="O32" s="6" t="n">
        <v>35000</v>
      </c>
      <c r="P32" s="6" t="n">
        <v>29000</v>
      </c>
    </row>
    <row r="33" spans="1:16">
      <c r="A33" s="4" t="s">
        <v>1395</v>
      </c>
      <c r="B33" s="5" t="n">
        <v>2200000</v>
      </c>
      <c r="F33" s="5" t="n">
        <v>2100000</v>
      </c>
      <c r="N33" s="6" t="n">
        <v>2200000</v>
      </c>
      <c r="O33" s="6" t="n">
        <v>2100000</v>
      </c>
    </row>
    <row r="34" spans="1:16">
      <c r="A34" s="4" t="s">
        <v>1396</v>
      </c>
      <c r="N34" s="5" t="n">
        <v>3500</v>
      </c>
    </row>
    <row r="35" spans="1:16">
      <c r="A35" s="4" t="s">
        <v>1397</v>
      </c>
      <c r="N35" s="4" t="s">
        <v>476</v>
      </c>
    </row>
    <row r="36" spans="1:16">
      <c r="A36" s="4" t="s">
        <v>1398</v>
      </c>
      <c r="N36" s="4" t="s">
        <v>1399</v>
      </c>
    </row>
    <row r="37" spans="1:16">
      <c r="A37" s="4" t="s">
        <v>1400</v>
      </c>
      <c r="N37" s="4" t="s">
        <v>478</v>
      </c>
    </row>
    <row r="38" spans="1:16">
      <c r="A38" s="4" t="s">
        <v>1401</v>
      </c>
    </row>
    <row r="39" spans="1:16">
      <c r="A39" s="3" t="s">
        <v>1368</v>
      </c>
    </row>
    <row r="40" spans="1:16">
      <c r="A40" s="4" t="s">
        <v>1393</v>
      </c>
      <c r="N40" s="5" t="n">
        <v>885000</v>
      </c>
      <c r="O40" s="5" t="n">
        <v>1109000</v>
      </c>
      <c r="P40" s="5" t="n">
        <v>637000</v>
      </c>
    </row>
    <row r="41" spans="1:16">
      <c r="A41" s="4" t="s">
        <v>1397</v>
      </c>
      <c r="N41" s="4" t="s">
        <v>478</v>
      </c>
    </row>
    <row r="42" spans="1:16">
      <c r="A42" s="4" t="s">
        <v>1402</v>
      </c>
    </row>
    <row r="43" spans="1:16">
      <c r="A43" s="3" t="s">
        <v>1368</v>
      </c>
    </row>
    <row r="44" spans="1:16">
      <c r="A44" s="4" t="s">
        <v>1403</v>
      </c>
      <c r="N44" s="4" t="s">
        <v>476</v>
      </c>
    </row>
    <row r="45" spans="1:16">
      <c r="A45" s="4" t="s">
        <v>1404</v>
      </c>
    </row>
    <row r="46" spans="1:16">
      <c r="A46" s="3" t="s">
        <v>1368</v>
      </c>
    </row>
    <row r="47" spans="1:16">
      <c r="A47" s="4" t="s">
        <v>1403</v>
      </c>
      <c r="N47" s="4" t="s">
        <v>1405</v>
      </c>
    </row>
  </sheetData>
  <mergeCells count="3">
    <mergeCell ref="A1:A2"/>
    <mergeCell ref="B1:M1"/>
    <mergeCell ref="N1:P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06</v>
      </c>
      <c r="B1" s="2" t="s">
        <v>1</v>
      </c>
    </row>
    <row r="2" spans="1:3">
      <c r="B2" s="2" t="s">
        <v>2</v>
      </c>
      <c r="C2" s="2" t="s">
        <v>36</v>
      </c>
    </row>
    <row r="3" spans="1:3">
      <c r="A3" s="3" t="s">
        <v>283</v>
      </c>
    </row>
    <row r="4" spans="1:3">
      <c r="A4" s="4" t="s">
        <v>1407</v>
      </c>
      <c r="B4" s="9" t="n">
        <v>96.59999999999999</v>
      </c>
      <c r="C4" s="9" t="n">
        <v>56.8</v>
      </c>
    </row>
    <row r="5" spans="1:3">
      <c r="A5" s="4" t="s">
        <v>1408</v>
      </c>
      <c r="B5" s="10" t="n">
        <v>22.3</v>
      </c>
      <c r="C5" s="10" t="n">
        <v>21.2</v>
      </c>
    </row>
    <row r="6" spans="1:3">
      <c r="A6" s="4" t="s">
        <v>1409</v>
      </c>
      <c r="B6" s="9" t="n">
        <v>230.5</v>
      </c>
      <c r="C6" s="9" t="n">
        <v>211.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0</v>
      </c>
      <c r="B1" s="2" t="s">
        <v>1</v>
      </c>
    </row>
    <row r="2" spans="1:3">
      <c r="B2" s="2" t="s">
        <v>2</v>
      </c>
      <c r="C2" s="2" t="s">
        <v>36</v>
      </c>
    </row>
    <row r="3" spans="1:3">
      <c r="A3" s="3" t="s">
        <v>1411</v>
      </c>
    </row>
    <row r="4" spans="1:3">
      <c r="A4" s="4" t="s">
        <v>1412</v>
      </c>
      <c r="C4" s="5" t="n">
        <v>0</v>
      </c>
    </row>
    <row r="5" spans="1:3">
      <c r="A5" s="4" t="s">
        <v>1413</v>
      </c>
      <c r="B5" s="5" t="n">
        <v>6300</v>
      </c>
      <c r="C5" s="5" t="n">
        <v>4100</v>
      </c>
    </row>
    <row r="6" spans="1:3">
      <c r="A6" s="4" t="s">
        <v>1010</v>
      </c>
    </row>
    <row r="7" spans="1:3">
      <c r="A7" s="3" t="s">
        <v>1411</v>
      </c>
    </row>
    <row r="8" spans="1:3">
      <c r="A8" s="4" t="s">
        <v>1011</v>
      </c>
      <c r="B8" s="5" t="n">
        <v>43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4</v>
      </c>
      <c r="B1" s="2" t="s">
        <v>2</v>
      </c>
      <c r="C1" s="2" t="s">
        <v>36</v>
      </c>
      <c r="D1" s="2" t="s">
        <v>87</v>
      </c>
    </row>
    <row r="2" spans="1:4">
      <c r="A2" s="3" t="s">
        <v>1411</v>
      </c>
    </row>
    <row r="3" spans="1:4">
      <c r="A3" s="4" t="s">
        <v>1415</v>
      </c>
      <c r="B3" s="5" t="n">
        <v>208187</v>
      </c>
      <c r="C3" s="5" t="n">
        <v>119976</v>
      </c>
      <c r="D3" s="5" t="n">
        <v>31600</v>
      </c>
    </row>
    <row r="4" spans="1:4">
      <c r="A4" s="4" t="s">
        <v>43</v>
      </c>
      <c r="B4" s="6" t="n">
        <v>4669</v>
      </c>
      <c r="C4" s="6" t="n">
        <v>4428</v>
      </c>
    </row>
    <row r="5" spans="1:4">
      <c r="A5" s="4" t="s">
        <v>549</v>
      </c>
    </row>
    <row r="6" spans="1:4">
      <c r="A6" s="3" t="s">
        <v>1411</v>
      </c>
    </row>
    <row r="7" spans="1:4">
      <c r="A7" s="4" t="s">
        <v>43</v>
      </c>
      <c r="B7" s="6" t="n">
        <v>4669</v>
      </c>
      <c r="C7" s="6" t="n">
        <v>4428</v>
      </c>
    </row>
    <row r="8" spans="1:4">
      <c r="A8" s="4" t="s">
        <v>550</v>
      </c>
    </row>
    <row r="9" spans="1:4">
      <c r="A9" s="3" t="s">
        <v>1411</v>
      </c>
    </row>
    <row r="10" spans="1:4">
      <c r="A10" s="4" t="s">
        <v>43</v>
      </c>
      <c r="B10" s="6" t="n">
        <v>209</v>
      </c>
    </row>
    <row r="11" spans="1:4">
      <c r="A11" s="4" t="s">
        <v>1416</v>
      </c>
    </row>
    <row r="12" spans="1:4">
      <c r="A12" s="3" t="s">
        <v>1411</v>
      </c>
    </row>
    <row r="13" spans="1:4">
      <c r="A13" s="4" t="s">
        <v>1415</v>
      </c>
      <c r="B13" s="6" t="n">
        <v>208187</v>
      </c>
      <c r="C13" s="6" t="n">
        <v>119976</v>
      </c>
    </row>
    <row r="14" spans="1:4">
      <c r="A14" s="4" t="s">
        <v>1417</v>
      </c>
    </row>
    <row r="15" spans="1:4">
      <c r="A15" s="3" t="s">
        <v>1411</v>
      </c>
    </row>
    <row r="16" spans="1:4">
      <c r="A16" s="4" t="s">
        <v>1415</v>
      </c>
      <c r="B16" s="6" t="n">
        <v>36092</v>
      </c>
      <c r="C16" s="6" t="n">
        <v>100740</v>
      </c>
    </row>
    <row r="17" spans="1:4">
      <c r="A17" s="4" t="s">
        <v>1418</v>
      </c>
    </row>
    <row r="18" spans="1:4">
      <c r="A18" s="3" t="s">
        <v>1411</v>
      </c>
    </row>
    <row r="19" spans="1:4">
      <c r="A19" s="4" t="s">
        <v>1415</v>
      </c>
      <c r="B19" s="6" t="n">
        <v>146932</v>
      </c>
      <c r="C19" s="6" t="n">
        <v>7361</v>
      </c>
    </row>
    <row r="20" spans="1:4">
      <c r="A20" s="4" t="s">
        <v>1419</v>
      </c>
    </row>
    <row r="21" spans="1:4">
      <c r="A21" s="3" t="s">
        <v>1411</v>
      </c>
    </row>
    <row r="22" spans="1:4">
      <c r="A22" s="4" t="s">
        <v>1415</v>
      </c>
      <c r="B22" s="6" t="n">
        <v>9733</v>
      </c>
      <c r="C22" s="6" t="n">
        <v>11875</v>
      </c>
    </row>
    <row r="23" spans="1:4">
      <c r="A23" s="4" t="s">
        <v>1420</v>
      </c>
    </row>
    <row r="24" spans="1:4">
      <c r="A24" s="3" t="s">
        <v>1411</v>
      </c>
    </row>
    <row r="25" spans="1:4">
      <c r="A25" s="4" t="s">
        <v>1415</v>
      </c>
      <c r="B25" s="6" t="n">
        <v>371</v>
      </c>
    </row>
    <row r="26" spans="1:4">
      <c r="A26" s="4" t="s">
        <v>1421</v>
      </c>
    </row>
    <row r="27" spans="1:4">
      <c r="A27" s="3" t="s">
        <v>1411</v>
      </c>
    </row>
    <row r="28" spans="1:4">
      <c r="A28" s="4" t="s">
        <v>1415</v>
      </c>
      <c r="B28" s="6" t="n">
        <v>2002</v>
      </c>
    </row>
    <row r="29" spans="1:4">
      <c r="A29" s="4" t="s">
        <v>1422</v>
      </c>
    </row>
    <row r="30" spans="1:4">
      <c r="A30" s="3" t="s">
        <v>1411</v>
      </c>
    </row>
    <row r="31" spans="1:4">
      <c r="A31" s="4" t="s">
        <v>1415</v>
      </c>
      <c r="B31" s="6" t="n">
        <v>250</v>
      </c>
    </row>
    <row r="32" spans="1:4">
      <c r="A32" s="4" t="s">
        <v>1423</v>
      </c>
    </row>
    <row r="33" spans="1:4">
      <c r="A33" s="3" t="s">
        <v>1411</v>
      </c>
    </row>
    <row r="34" spans="1:4">
      <c r="A34" s="4" t="s">
        <v>1415</v>
      </c>
      <c r="B34" s="6" t="n">
        <v>1489</v>
      </c>
    </row>
    <row r="35" spans="1:4">
      <c r="A35" s="4" t="s">
        <v>1424</v>
      </c>
    </row>
    <row r="36" spans="1:4">
      <c r="A36" s="3" t="s">
        <v>1411</v>
      </c>
    </row>
    <row r="37" spans="1:4">
      <c r="A37" s="4" t="s">
        <v>1415</v>
      </c>
      <c r="B37" s="6" t="n">
        <v>11318</v>
      </c>
    </row>
    <row r="38" spans="1:4">
      <c r="A38" s="4" t="s">
        <v>1425</v>
      </c>
    </row>
    <row r="39" spans="1:4">
      <c r="A39" s="3" t="s">
        <v>1411</v>
      </c>
    </row>
    <row r="40" spans="1:4">
      <c r="A40" s="4" t="s">
        <v>1415</v>
      </c>
      <c r="B40" s="4" t="s">
        <v>1426</v>
      </c>
      <c r="C40" s="4" t="s">
        <v>1426</v>
      </c>
    </row>
    <row r="41" spans="1:4">
      <c r="A41" s="4" t="s">
        <v>1427</v>
      </c>
    </row>
    <row r="42" spans="1:4">
      <c r="A42" s="3" t="s">
        <v>1411</v>
      </c>
    </row>
    <row r="43" spans="1:4">
      <c r="A43" s="4" t="s">
        <v>1415</v>
      </c>
      <c r="B43" s="6" t="n">
        <v>208187</v>
      </c>
      <c r="C43" s="6" t="n">
        <v>119976</v>
      </c>
    </row>
    <row r="44" spans="1:4">
      <c r="A44" s="4" t="s">
        <v>1428</v>
      </c>
    </row>
    <row r="45" spans="1:4">
      <c r="A45" s="3" t="s">
        <v>1411</v>
      </c>
    </row>
    <row r="46" spans="1:4">
      <c r="A46" s="4" t="s">
        <v>43</v>
      </c>
      <c r="B46" s="6" t="n">
        <v>4669</v>
      </c>
      <c r="C46" s="6" t="n">
        <v>4428</v>
      </c>
    </row>
    <row r="47" spans="1:4">
      <c r="A47" s="4" t="s">
        <v>1429</v>
      </c>
    </row>
    <row r="48" spans="1:4">
      <c r="A48" s="3" t="s">
        <v>1411</v>
      </c>
    </row>
    <row r="49" spans="1:4">
      <c r="A49" s="4" t="s">
        <v>43</v>
      </c>
      <c r="B49" s="6" t="n">
        <v>209</v>
      </c>
    </row>
    <row r="50" spans="1:4">
      <c r="A50" s="4" t="s">
        <v>1430</v>
      </c>
    </row>
    <row r="51" spans="1:4">
      <c r="A51" s="3" t="s">
        <v>1411</v>
      </c>
    </row>
    <row r="52" spans="1:4">
      <c r="A52" s="4" t="s">
        <v>1415</v>
      </c>
      <c r="B52" s="6" t="n">
        <v>208187</v>
      </c>
      <c r="C52" s="6" t="n">
        <v>119976</v>
      </c>
    </row>
    <row r="53" spans="1:4">
      <c r="A53" s="4" t="s">
        <v>1431</v>
      </c>
    </row>
    <row r="54" spans="1:4">
      <c r="A54" s="3" t="s">
        <v>1411</v>
      </c>
    </row>
    <row r="55" spans="1:4">
      <c r="A55" s="4" t="s">
        <v>1415</v>
      </c>
      <c r="B55" s="6" t="n">
        <v>36092</v>
      </c>
      <c r="C55" s="6" t="n">
        <v>100740</v>
      </c>
    </row>
    <row r="56" spans="1:4">
      <c r="A56" s="4" t="s">
        <v>1432</v>
      </c>
    </row>
    <row r="57" spans="1:4">
      <c r="A57" s="3" t="s">
        <v>1411</v>
      </c>
    </row>
    <row r="58" spans="1:4">
      <c r="A58" s="4" t="s">
        <v>1415</v>
      </c>
      <c r="B58" s="6" t="n">
        <v>146932</v>
      </c>
      <c r="C58" s="6" t="n">
        <v>7361</v>
      </c>
    </row>
    <row r="59" spans="1:4">
      <c r="A59" s="4" t="s">
        <v>1433</v>
      </c>
    </row>
    <row r="60" spans="1:4">
      <c r="A60" s="3" t="s">
        <v>1411</v>
      </c>
    </row>
    <row r="61" spans="1:4">
      <c r="A61" s="4" t="s">
        <v>1415</v>
      </c>
      <c r="B61" s="6" t="n">
        <v>9733</v>
      </c>
      <c r="C61" s="6" t="n">
        <v>11875</v>
      </c>
    </row>
    <row r="62" spans="1:4">
      <c r="A62" s="4" t="s">
        <v>1434</v>
      </c>
    </row>
    <row r="63" spans="1:4">
      <c r="A63" s="3" t="s">
        <v>1411</v>
      </c>
    </row>
    <row r="64" spans="1:4">
      <c r="A64" s="4" t="s">
        <v>1415</v>
      </c>
      <c r="B64" s="6" t="n">
        <v>371</v>
      </c>
    </row>
    <row r="65" spans="1:4">
      <c r="A65" s="4" t="s">
        <v>1435</v>
      </c>
    </row>
    <row r="66" spans="1:4">
      <c r="A66" s="3" t="s">
        <v>1411</v>
      </c>
    </row>
    <row r="67" spans="1:4">
      <c r="A67" s="4" t="s">
        <v>1415</v>
      </c>
      <c r="B67" s="6" t="n">
        <v>2002</v>
      </c>
    </row>
    <row r="68" spans="1:4">
      <c r="A68" s="4" t="s">
        <v>1436</v>
      </c>
    </row>
    <row r="69" spans="1:4">
      <c r="A69" s="3" t="s">
        <v>1411</v>
      </c>
    </row>
    <row r="70" spans="1:4">
      <c r="A70" s="4" t="s">
        <v>1415</v>
      </c>
      <c r="B70" s="6" t="n">
        <v>250</v>
      </c>
    </row>
    <row r="71" spans="1:4">
      <c r="A71" s="4" t="s">
        <v>1437</v>
      </c>
    </row>
    <row r="72" spans="1:4">
      <c r="A72" s="3" t="s">
        <v>1411</v>
      </c>
    </row>
    <row r="73" spans="1:4">
      <c r="A73" s="4" t="s">
        <v>1415</v>
      </c>
      <c r="B73" s="6" t="n">
        <v>1489</v>
      </c>
    </row>
    <row r="74" spans="1:4">
      <c r="A74" s="4" t="s">
        <v>1438</v>
      </c>
    </row>
    <row r="75" spans="1:4">
      <c r="A75" s="3" t="s">
        <v>1411</v>
      </c>
    </row>
    <row r="76" spans="1:4">
      <c r="A76" s="4" t="s">
        <v>1415</v>
      </c>
      <c r="B76" s="6" t="n">
        <v>11318</v>
      </c>
    </row>
    <row r="77" spans="1:4">
      <c r="A77" s="4" t="s">
        <v>1439</v>
      </c>
    </row>
    <row r="78" spans="1:4">
      <c r="A78" s="3" t="s">
        <v>1411</v>
      </c>
    </row>
    <row r="79" spans="1:4">
      <c r="A79" s="4" t="s">
        <v>1415</v>
      </c>
      <c r="B79" s="4" t="s">
        <v>1426</v>
      </c>
      <c r="C79" s="4" t="s">
        <v>142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0</v>
      </c>
      <c r="B1" s="2" t="s">
        <v>2</v>
      </c>
      <c r="C1" s="2" t="s">
        <v>36</v>
      </c>
    </row>
    <row r="2" spans="1:3">
      <c r="A2" s="3" t="s">
        <v>1411</v>
      </c>
    </row>
    <row r="3" spans="1:3">
      <c r="A3" s="4" t="s">
        <v>1441</v>
      </c>
      <c r="B3" s="5" t="n">
        <v>5483</v>
      </c>
      <c r="C3" s="5" t="n">
        <v>2887</v>
      </c>
    </row>
    <row r="4" spans="1:3">
      <c r="A4" s="4" t="s">
        <v>1442</v>
      </c>
      <c r="B4" s="6" t="n">
        <v>430</v>
      </c>
    </row>
    <row r="5" spans="1:3">
      <c r="A5" s="4" t="s">
        <v>1443</v>
      </c>
      <c r="B5" s="6" t="n">
        <v>7773</v>
      </c>
      <c r="C5" s="6" t="n">
        <v>8111</v>
      </c>
    </row>
    <row r="6" spans="1:3">
      <c r="A6" s="4" t="s">
        <v>1439</v>
      </c>
    </row>
    <row r="7" spans="1:3">
      <c r="A7" s="3" t="s">
        <v>1411</v>
      </c>
    </row>
    <row r="8" spans="1:3">
      <c r="A8" s="4" t="s">
        <v>1441</v>
      </c>
      <c r="B8" s="6" t="n">
        <v>5483</v>
      </c>
      <c r="C8" s="6" t="n">
        <v>2887</v>
      </c>
    </row>
    <row r="9" spans="1:3">
      <c r="A9" s="4" t="s">
        <v>1442</v>
      </c>
      <c r="B9" s="6" t="n">
        <v>430</v>
      </c>
    </row>
    <row r="10" spans="1:3">
      <c r="A10" s="4" t="s">
        <v>1443</v>
      </c>
      <c r="B10" s="6" t="n">
        <v>7773</v>
      </c>
      <c r="C10" s="6" t="n">
        <v>8111</v>
      </c>
    </row>
    <row r="11" spans="1:3">
      <c r="A11" s="4" t="s">
        <v>628</v>
      </c>
    </row>
    <row r="12" spans="1:3">
      <c r="A12" s="3" t="s">
        <v>1411</v>
      </c>
    </row>
    <row r="13" spans="1:3">
      <c r="A13" s="4" t="s">
        <v>1441</v>
      </c>
      <c r="B13" s="6" t="n">
        <v>4371</v>
      </c>
      <c r="C13" s="6" t="n">
        <v>2699</v>
      </c>
    </row>
    <row r="14" spans="1:3">
      <c r="A14" s="4" t="s">
        <v>1444</v>
      </c>
    </row>
    <row r="15" spans="1:3">
      <c r="A15" s="3" t="s">
        <v>1411</v>
      </c>
    </row>
    <row r="16" spans="1:3">
      <c r="A16" s="4" t="s">
        <v>1441</v>
      </c>
      <c r="B16" s="6" t="n">
        <v>4371</v>
      </c>
      <c r="C16" s="6" t="n">
        <v>2699</v>
      </c>
    </row>
    <row r="17" spans="1:3">
      <c r="A17" s="4" t="s">
        <v>1445</v>
      </c>
    </row>
    <row r="18" spans="1:3">
      <c r="A18" s="3" t="s">
        <v>1411</v>
      </c>
    </row>
    <row r="19" spans="1:3">
      <c r="A19" s="4" t="s">
        <v>1441</v>
      </c>
      <c r="B19" s="6" t="n">
        <v>1110</v>
      </c>
      <c r="C19" s="6" t="n">
        <v>163</v>
      </c>
    </row>
    <row r="20" spans="1:3">
      <c r="A20" s="4" t="s">
        <v>1446</v>
      </c>
    </row>
    <row r="21" spans="1:3">
      <c r="A21" s="3" t="s">
        <v>1411</v>
      </c>
    </row>
    <row r="22" spans="1:3">
      <c r="A22" s="4" t="s">
        <v>1441</v>
      </c>
      <c r="B22" s="6" t="n">
        <v>1110</v>
      </c>
      <c r="C22" s="6" t="n">
        <v>163</v>
      </c>
    </row>
    <row r="23" spans="1:3">
      <c r="A23" s="4" t="s">
        <v>1447</v>
      </c>
    </row>
    <row r="24" spans="1:3">
      <c r="A24" s="3" t="s">
        <v>1411</v>
      </c>
    </row>
    <row r="25" spans="1:3">
      <c r="A25" s="4" t="s">
        <v>1441</v>
      </c>
      <c r="B25" s="6" t="n">
        <v>2</v>
      </c>
      <c r="C25" s="6" t="n">
        <v>25</v>
      </c>
    </row>
    <row r="26" spans="1:3">
      <c r="A26" s="4" t="s">
        <v>1448</v>
      </c>
    </row>
    <row r="27" spans="1:3">
      <c r="A27" s="3" t="s">
        <v>1411</v>
      </c>
    </row>
    <row r="28" spans="1:3">
      <c r="A28" s="4" t="s">
        <v>1441</v>
      </c>
      <c r="B28" s="5" t="n">
        <v>2</v>
      </c>
      <c r="C28" s="5" t="n">
        <v>2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9</v>
      </c>
      <c r="B1" s="2" t="s">
        <v>1</v>
      </c>
    </row>
    <row r="2" spans="1:3">
      <c r="B2" s="2" t="s">
        <v>2</v>
      </c>
      <c r="C2" s="2" t="s">
        <v>36</v>
      </c>
    </row>
    <row r="3" spans="1:3">
      <c r="A3" s="4" t="s">
        <v>1450</v>
      </c>
    </row>
    <row r="4" spans="1:3">
      <c r="A4" s="4" t="s">
        <v>1451</v>
      </c>
      <c r="B4" s="5" t="n">
        <v>5483</v>
      </c>
      <c r="C4" s="5" t="n">
        <v>2887</v>
      </c>
    </row>
    <row r="5" spans="1:3">
      <c r="A5" s="4" t="s">
        <v>1452</v>
      </c>
    </row>
    <row r="6" spans="1:3">
      <c r="A6" s="4" t="s">
        <v>1451</v>
      </c>
      <c r="B6" s="5" t="n">
        <v>7773</v>
      </c>
      <c r="C6" s="5" t="n">
        <v>8111</v>
      </c>
    </row>
    <row r="7" spans="1:3">
      <c r="A7" s="4" t="s">
        <v>1453</v>
      </c>
    </row>
    <row r="8" spans="1:3">
      <c r="A8" s="4" t="s">
        <v>1454</v>
      </c>
      <c r="B8" s="4" t="s">
        <v>1455</v>
      </c>
      <c r="C8" s="4" t="s">
        <v>1455</v>
      </c>
    </row>
    <row r="9" spans="1:3">
      <c r="A9" s="4" t="s">
        <v>1456</v>
      </c>
    </row>
    <row r="10" spans="1:3">
      <c r="A10" s="4" t="s">
        <v>1454</v>
      </c>
      <c r="B10" s="4" t="s">
        <v>1455</v>
      </c>
    </row>
    <row r="11" spans="1:3">
      <c r="A11" s="4" t="s">
        <v>1457</v>
      </c>
    </row>
    <row r="12" spans="1:3">
      <c r="A12" s="4" t="s">
        <v>1454</v>
      </c>
      <c r="B12" s="4" t="s">
        <v>1455</v>
      </c>
      <c r="C12" s="4" t="s">
        <v>1455</v>
      </c>
    </row>
    <row r="13" spans="1:3">
      <c r="A13" s="4" t="s">
        <v>1458</v>
      </c>
    </row>
    <row r="14" spans="1:3">
      <c r="A14" s="4" t="s">
        <v>1454</v>
      </c>
      <c r="B14" s="4" t="s">
        <v>1459</v>
      </c>
      <c r="C14" s="4" t="s">
        <v>1459</v>
      </c>
    </row>
    <row r="15" spans="1:3">
      <c r="A15" s="4" t="s">
        <v>1460</v>
      </c>
    </row>
    <row r="16" spans="1:3">
      <c r="A16" s="4" t="s">
        <v>1454</v>
      </c>
      <c r="B16" s="4" t="s">
        <v>1459</v>
      </c>
    </row>
    <row r="17" spans="1:3">
      <c r="A17" s="4" t="s">
        <v>1461</v>
      </c>
    </row>
    <row r="18" spans="1:3">
      <c r="A18" s="4" t="s">
        <v>1454</v>
      </c>
      <c r="B18" s="4" t="s">
        <v>1459</v>
      </c>
      <c r="C18" s="4" t="s">
        <v>1459</v>
      </c>
    </row>
    <row r="19" spans="1:3">
      <c r="A19" s="4" t="s">
        <v>1462</v>
      </c>
    </row>
    <row r="20" spans="1:3">
      <c r="A20" s="4" t="s">
        <v>1454</v>
      </c>
      <c r="B20" s="4" t="s">
        <v>1463</v>
      </c>
      <c r="C20" s="4" t="s">
        <v>1464</v>
      </c>
    </row>
    <row r="21" spans="1:3">
      <c r="A21" s="4" t="s">
        <v>1465</v>
      </c>
    </row>
    <row r="22" spans="1:3">
      <c r="A22" s="4" t="s">
        <v>1454</v>
      </c>
      <c r="B22" s="4" t="s">
        <v>1466</v>
      </c>
      <c r="C22" s="4" t="s">
        <v>1467</v>
      </c>
    </row>
    <row r="23" spans="1:3">
      <c r="A23" s="4" t="s">
        <v>1468</v>
      </c>
    </row>
    <row r="24" spans="1:3">
      <c r="A24" s="4" t="s">
        <v>1442</v>
      </c>
      <c r="B24" s="5" t="n">
        <v>430</v>
      </c>
    </row>
    <row r="25" spans="1:3">
      <c r="A25" s="4" t="s">
        <v>1469</v>
      </c>
    </row>
    <row r="26" spans="1:3">
      <c r="A26" s="4" t="s">
        <v>1442</v>
      </c>
      <c r="B26" s="5" t="n">
        <v>43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0</v>
      </c>
      <c r="B1" s="2" t="s">
        <v>2</v>
      </c>
      <c r="C1" s="2" t="s">
        <v>36</v>
      </c>
    </row>
    <row r="2" spans="1:3">
      <c r="A2" s="3" t="s">
        <v>289</v>
      </c>
    </row>
    <row r="3" spans="1:3">
      <c r="A3" s="4" t="s">
        <v>1471</v>
      </c>
      <c r="B3" s="9" t="n">
        <v>96.59999999999999</v>
      </c>
      <c r="C3" s="9" t="n">
        <v>47.3</v>
      </c>
    </row>
    <row r="4" spans="1:3">
      <c r="A4" s="4" t="s">
        <v>1408</v>
      </c>
      <c r="B4" s="10" t="n">
        <v>22.3</v>
      </c>
      <c r="C4" s="10" t="n">
        <v>21.2</v>
      </c>
    </row>
    <row r="5" spans="1:3">
      <c r="A5" s="4" t="s">
        <v>1472</v>
      </c>
      <c r="B5" s="9" t="n">
        <v>230.5</v>
      </c>
      <c r="C5" s="9" t="n">
        <v>211.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3</v>
      </c>
      <c r="B1" s="2" t="s">
        <v>2</v>
      </c>
      <c r="C1" s="2" t="s">
        <v>36</v>
      </c>
      <c r="D1" s="2" t="s">
        <v>87</v>
      </c>
    </row>
    <row r="2" spans="1:4">
      <c r="A2" s="3" t="s">
        <v>37</v>
      </c>
    </row>
    <row r="3" spans="1:4">
      <c r="A3" s="4" t="s">
        <v>1474</v>
      </c>
      <c r="B3" s="5" t="n">
        <v>208187</v>
      </c>
      <c r="C3" s="5" t="n">
        <v>119976</v>
      </c>
      <c r="D3" s="5" t="n">
        <v>31600</v>
      </c>
    </row>
    <row r="4" spans="1:4">
      <c r="A4" s="4" t="s">
        <v>1475</v>
      </c>
      <c r="B4" s="4" t="s">
        <v>1426</v>
      </c>
      <c r="C4" s="6" t="n">
        <v>93745</v>
      </c>
    </row>
    <row r="5" spans="1:4">
      <c r="A5" s="4" t="s">
        <v>495</v>
      </c>
      <c r="B5" s="6" t="n">
        <v>4669</v>
      </c>
      <c r="C5" s="6" t="n">
        <v>4428</v>
      </c>
    </row>
    <row r="6" spans="1:4">
      <c r="A6" s="4" t="s">
        <v>1476</v>
      </c>
      <c r="B6" s="6" t="n">
        <v>209</v>
      </c>
      <c r="C6" s="6" t="n">
        <v>209</v>
      </c>
    </row>
    <row r="7" spans="1:4">
      <c r="A7" s="4" t="s">
        <v>1477</v>
      </c>
      <c r="B7" s="6" t="n">
        <v>3447</v>
      </c>
      <c r="C7" s="6" t="n">
        <v>3821</v>
      </c>
    </row>
    <row r="8" spans="1:4">
      <c r="A8" s="4" t="s">
        <v>313</v>
      </c>
      <c r="B8" s="6" t="n">
        <v>1424506</v>
      </c>
      <c r="C8" s="6" t="n">
        <v>1298465</v>
      </c>
    </row>
    <row r="9" spans="1:4">
      <c r="A9" s="4" t="s">
        <v>1478</v>
      </c>
      <c r="B9" s="6" t="n">
        <v>5019</v>
      </c>
      <c r="C9" s="6" t="n">
        <v>4957</v>
      </c>
    </row>
    <row r="10" spans="1:4">
      <c r="A10" s="4" t="s">
        <v>1479</v>
      </c>
      <c r="B10" s="6" t="n">
        <v>37180</v>
      </c>
      <c r="C10" s="6" t="n">
        <v>36295</v>
      </c>
    </row>
    <row r="11" spans="1:4">
      <c r="A11" s="3" t="s">
        <v>1480</v>
      </c>
    </row>
    <row r="12" spans="1:4">
      <c r="A12" s="4" t="s">
        <v>1481</v>
      </c>
      <c r="B12" s="6" t="n">
        <v>1117668</v>
      </c>
      <c r="C12" s="6" t="n">
        <v>982600</v>
      </c>
    </row>
    <row r="13" spans="1:4">
      <c r="A13" s="4" t="s">
        <v>1076</v>
      </c>
      <c r="B13" s="6" t="n">
        <v>396492</v>
      </c>
      <c r="C13" s="6" t="n">
        <v>446683</v>
      </c>
    </row>
    <row r="14" spans="1:4">
      <c r="A14" s="4" t="s">
        <v>64</v>
      </c>
      <c r="B14" s="6" t="n">
        <v>5007</v>
      </c>
      <c r="C14" s="6" t="n">
        <v>35016</v>
      </c>
    </row>
    <row r="15" spans="1:4">
      <c r="A15" s="4" t="s">
        <v>65</v>
      </c>
      <c r="B15" s="6" t="n">
        <v>40588</v>
      </c>
      <c r="C15" s="6" t="n">
        <v>20568</v>
      </c>
    </row>
    <row r="16" spans="1:4">
      <c r="A16" s="4" t="s">
        <v>1214</v>
      </c>
      <c r="B16" s="6" t="n">
        <v>10129</v>
      </c>
      <c r="C16" s="6" t="n">
        <v>10924</v>
      </c>
    </row>
    <row r="17" spans="1:4">
      <c r="A17" s="4" t="s">
        <v>1482</v>
      </c>
      <c r="B17" s="6" t="n">
        <v>23031</v>
      </c>
      <c r="C17" s="6" t="n">
        <v>23085</v>
      </c>
    </row>
    <row r="18" spans="1:4">
      <c r="A18" s="4" t="s">
        <v>1425</v>
      </c>
    </row>
    <row r="19" spans="1:4">
      <c r="A19" s="3" t="s">
        <v>37</v>
      </c>
    </row>
    <row r="20" spans="1:4">
      <c r="A20" s="4" t="s">
        <v>1474</v>
      </c>
      <c r="B20" s="4" t="s">
        <v>1426</v>
      </c>
      <c r="C20" s="4" t="s">
        <v>1426</v>
      </c>
    </row>
    <row r="21" spans="1:4">
      <c r="A21" s="4" t="s">
        <v>1475</v>
      </c>
      <c r="B21" s="4" t="s">
        <v>1426</v>
      </c>
      <c r="C21" s="6" t="n">
        <v>999</v>
      </c>
    </row>
    <row r="22" spans="1:4">
      <c r="A22" s="4" t="s">
        <v>495</v>
      </c>
      <c r="B22" s="4" t="s">
        <v>1426</v>
      </c>
    </row>
    <row r="23" spans="1:4">
      <c r="A23" s="4" t="s">
        <v>1476</v>
      </c>
      <c r="B23" s="4" t="s">
        <v>1426</v>
      </c>
      <c r="C23" s="4" t="s">
        <v>1426</v>
      </c>
    </row>
    <row r="24" spans="1:4">
      <c r="A24" s="4" t="s">
        <v>1477</v>
      </c>
      <c r="B24" s="4" t="s">
        <v>1426</v>
      </c>
      <c r="C24" s="4" t="s">
        <v>1426</v>
      </c>
    </row>
    <row r="25" spans="1:4">
      <c r="A25" s="4" t="s">
        <v>313</v>
      </c>
      <c r="B25" s="4" t="s">
        <v>1426</v>
      </c>
      <c r="C25" s="4" t="s">
        <v>1426</v>
      </c>
    </row>
    <row r="26" spans="1:4">
      <c r="A26" s="4" t="s">
        <v>1478</v>
      </c>
      <c r="B26" s="4" t="s">
        <v>1426</v>
      </c>
      <c r="C26" s="4" t="s">
        <v>1426</v>
      </c>
    </row>
    <row r="27" spans="1:4">
      <c r="A27" s="4" t="s">
        <v>1479</v>
      </c>
      <c r="B27" s="4" t="s">
        <v>1426</v>
      </c>
      <c r="C27" s="4" t="s">
        <v>1426</v>
      </c>
    </row>
    <row r="28" spans="1:4">
      <c r="A28" s="3" t="s">
        <v>1480</v>
      </c>
    </row>
    <row r="29" spans="1:4">
      <c r="A29" s="4" t="s">
        <v>1481</v>
      </c>
      <c r="B29" s="4" t="s">
        <v>1426</v>
      </c>
      <c r="C29" s="4" t="s">
        <v>1426</v>
      </c>
    </row>
    <row r="30" spans="1:4">
      <c r="A30" s="4" t="s">
        <v>1076</v>
      </c>
      <c r="B30" s="4" t="s">
        <v>1426</v>
      </c>
      <c r="C30" s="4" t="s">
        <v>1426</v>
      </c>
    </row>
    <row r="31" spans="1:4">
      <c r="A31" s="4" t="s">
        <v>64</v>
      </c>
      <c r="B31" s="4" t="s">
        <v>1426</v>
      </c>
      <c r="C31" s="4" t="s">
        <v>1426</v>
      </c>
    </row>
    <row r="32" spans="1:4">
      <c r="A32" s="4" t="s">
        <v>65</v>
      </c>
      <c r="B32" s="4" t="s">
        <v>1426</v>
      </c>
      <c r="C32" s="4" t="s">
        <v>1426</v>
      </c>
    </row>
    <row r="33" spans="1:4">
      <c r="A33" s="4" t="s">
        <v>1214</v>
      </c>
      <c r="B33" s="4" t="s">
        <v>1426</v>
      </c>
      <c r="C33" s="4" t="s">
        <v>1426</v>
      </c>
    </row>
    <row r="34" spans="1:4">
      <c r="A34" s="4" t="s">
        <v>1482</v>
      </c>
      <c r="B34" s="4" t="s">
        <v>1426</v>
      </c>
      <c r="C34" s="4" t="s">
        <v>1426</v>
      </c>
    </row>
    <row r="35" spans="1:4">
      <c r="A35" s="4" t="s">
        <v>1427</v>
      </c>
    </row>
    <row r="36" spans="1:4">
      <c r="A36" s="3" t="s">
        <v>37</v>
      </c>
    </row>
    <row r="37" spans="1:4">
      <c r="A37" s="4" t="s">
        <v>1474</v>
      </c>
      <c r="B37" s="6" t="n">
        <v>208187</v>
      </c>
      <c r="C37" s="6" t="n">
        <v>119976</v>
      </c>
    </row>
    <row r="38" spans="1:4">
      <c r="A38" s="4" t="s">
        <v>1475</v>
      </c>
      <c r="B38" s="4" t="s">
        <v>1426</v>
      </c>
      <c r="C38" s="6" t="n">
        <v>92746</v>
      </c>
    </row>
    <row r="39" spans="1:4">
      <c r="A39" s="4" t="s">
        <v>495</v>
      </c>
      <c r="B39" s="6" t="n">
        <v>4669</v>
      </c>
      <c r="C39" s="6" t="n">
        <v>4428</v>
      </c>
    </row>
    <row r="40" spans="1:4">
      <c r="A40" s="4" t="s">
        <v>1476</v>
      </c>
      <c r="B40" s="6" t="n">
        <v>209</v>
      </c>
      <c r="C40" s="6" t="n">
        <v>209</v>
      </c>
    </row>
    <row r="41" spans="1:4">
      <c r="A41" s="4" t="s">
        <v>1477</v>
      </c>
      <c r="B41" s="6" t="n">
        <v>3447</v>
      </c>
      <c r="C41" s="6" t="n">
        <v>3821</v>
      </c>
    </row>
    <row r="42" spans="1:4">
      <c r="A42" s="4" t="s">
        <v>313</v>
      </c>
      <c r="B42" s="4" t="s">
        <v>1426</v>
      </c>
      <c r="C42" s="4" t="s">
        <v>1426</v>
      </c>
    </row>
    <row r="43" spans="1:4">
      <c r="A43" s="4" t="s">
        <v>1478</v>
      </c>
      <c r="B43" s="6" t="n">
        <v>5019</v>
      </c>
      <c r="C43" s="6" t="n">
        <v>4957</v>
      </c>
    </row>
    <row r="44" spans="1:4">
      <c r="A44" s="4" t="s">
        <v>1479</v>
      </c>
      <c r="B44" s="6" t="n">
        <v>37180</v>
      </c>
      <c r="C44" s="6" t="n">
        <v>36295</v>
      </c>
    </row>
    <row r="45" spans="1:4">
      <c r="A45" s="3" t="s">
        <v>1480</v>
      </c>
    </row>
    <row r="46" spans="1:4">
      <c r="A46" s="4" t="s">
        <v>1481</v>
      </c>
      <c r="B46" s="6" t="n">
        <v>1117668</v>
      </c>
      <c r="C46" s="6" t="n">
        <v>982600</v>
      </c>
    </row>
    <row r="47" spans="1:4">
      <c r="A47" s="4" t="s">
        <v>1076</v>
      </c>
      <c r="B47" s="6" t="n">
        <v>396492</v>
      </c>
      <c r="C47" s="6" t="n">
        <v>446683</v>
      </c>
    </row>
    <row r="48" spans="1:4">
      <c r="A48" s="4" t="s">
        <v>64</v>
      </c>
      <c r="B48" s="6" t="n">
        <v>5007</v>
      </c>
      <c r="C48" s="6" t="n">
        <v>35016</v>
      </c>
    </row>
    <row r="49" spans="1:4">
      <c r="A49" s="4" t="s">
        <v>65</v>
      </c>
      <c r="B49" s="6" t="n">
        <v>40588</v>
      </c>
      <c r="C49" s="6" t="n">
        <v>20568</v>
      </c>
    </row>
    <row r="50" spans="1:4">
      <c r="A50" s="4" t="s">
        <v>1214</v>
      </c>
      <c r="B50" s="6" t="n">
        <v>10129</v>
      </c>
      <c r="C50" s="6" t="n">
        <v>10924</v>
      </c>
    </row>
    <row r="51" spans="1:4">
      <c r="A51" s="4" t="s">
        <v>1482</v>
      </c>
      <c r="B51" s="6" t="n">
        <v>23031</v>
      </c>
      <c r="C51" s="6" t="n">
        <v>23085</v>
      </c>
    </row>
    <row r="52" spans="1:4">
      <c r="A52" s="4" t="s">
        <v>1439</v>
      </c>
    </row>
    <row r="53" spans="1:4">
      <c r="A53" s="3" t="s">
        <v>37</v>
      </c>
    </row>
    <row r="54" spans="1:4">
      <c r="A54" s="4" t="s">
        <v>1474</v>
      </c>
      <c r="B54" s="4" t="s">
        <v>1426</v>
      </c>
      <c r="C54" s="4" t="s">
        <v>1426</v>
      </c>
    </row>
    <row r="55" spans="1:4">
      <c r="A55" s="4" t="s">
        <v>1475</v>
      </c>
      <c r="B55" s="4" t="s">
        <v>1426</v>
      </c>
      <c r="C55" s="4" t="s">
        <v>1426</v>
      </c>
    </row>
    <row r="56" spans="1:4">
      <c r="A56" s="4" t="s">
        <v>495</v>
      </c>
      <c r="B56" s="4" t="s">
        <v>1426</v>
      </c>
    </row>
    <row r="57" spans="1:4">
      <c r="A57" s="4" t="s">
        <v>1476</v>
      </c>
      <c r="B57" s="4" t="s">
        <v>1426</v>
      </c>
      <c r="C57" s="4" t="s">
        <v>1426</v>
      </c>
    </row>
    <row r="58" spans="1:4">
      <c r="A58" s="4" t="s">
        <v>1477</v>
      </c>
      <c r="B58" s="4" t="s">
        <v>1426</v>
      </c>
      <c r="C58" s="4" t="s">
        <v>1426</v>
      </c>
    </row>
    <row r="59" spans="1:4">
      <c r="A59" s="4" t="s">
        <v>313</v>
      </c>
      <c r="B59" s="6" t="n">
        <v>1424506</v>
      </c>
      <c r="C59" s="6" t="n">
        <v>1298465</v>
      </c>
    </row>
    <row r="60" spans="1:4">
      <c r="A60" s="4" t="s">
        <v>1478</v>
      </c>
      <c r="B60" s="4" t="s">
        <v>1426</v>
      </c>
      <c r="C60" s="4" t="s">
        <v>1426</v>
      </c>
    </row>
    <row r="61" spans="1:4">
      <c r="A61" s="4" t="s">
        <v>1479</v>
      </c>
      <c r="B61" s="4" t="s">
        <v>1426</v>
      </c>
      <c r="C61" s="4" t="s">
        <v>1426</v>
      </c>
    </row>
    <row r="62" spans="1:4">
      <c r="A62" s="3" t="s">
        <v>1480</v>
      </c>
    </row>
    <row r="63" spans="1:4">
      <c r="A63" s="4" t="s">
        <v>1481</v>
      </c>
      <c r="B63" s="4" t="s">
        <v>1426</v>
      </c>
      <c r="C63" s="4" t="s">
        <v>1426</v>
      </c>
    </row>
    <row r="64" spans="1:4">
      <c r="A64" s="4" t="s">
        <v>1076</v>
      </c>
      <c r="B64" s="4" t="s">
        <v>1426</v>
      </c>
      <c r="C64" s="4" t="s">
        <v>1426</v>
      </c>
    </row>
    <row r="65" spans="1:4">
      <c r="A65" s="4" t="s">
        <v>64</v>
      </c>
      <c r="B65" s="4" t="s">
        <v>1426</v>
      </c>
      <c r="C65" s="4" t="s">
        <v>1426</v>
      </c>
    </row>
    <row r="66" spans="1:4">
      <c r="A66" s="4" t="s">
        <v>65</v>
      </c>
      <c r="B66" s="4" t="s">
        <v>1426</v>
      </c>
      <c r="C66" s="4" t="s">
        <v>1426</v>
      </c>
    </row>
    <row r="67" spans="1:4">
      <c r="A67" s="4" t="s">
        <v>1214</v>
      </c>
      <c r="B67" s="4" t="s">
        <v>1426</v>
      </c>
      <c r="C67" s="4" t="s">
        <v>1426</v>
      </c>
    </row>
    <row r="68" spans="1:4">
      <c r="A68" s="4" t="s">
        <v>1482</v>
      </c>
      <c r="B68" s="4" t="s">
        <v>1426</v>
      </c>
      <c r="C68" s="4" t="s">
        <v>1426</v>
      </c>
    </row>
    <row r="69" spans="1:4">
      <c r="A69" s="4" t="s">
        <v>1483</v>
      </c>
    </row>
    <row r="70" spans="1:4">
      <c r="A70" s="3" t="s">
        <v>37</v>
      </c>
    </row>
    <row r="71" spans="1:4">
      <c r="A71" s="4" t="s">
        <v>1474</v>
      </c>
      <c r="B71" s="6" t="n">
        <v>208187</v>
      </c>
      <c r="C71" s="6" t="n">
        <v>119976</v>
      </c>
    </row>
    <row r="72" spans="1:4">
      <c r="A72" s="4" t="s">
        <v>1475</v>
      </c>
      <c r="B72" s="4" t="s">
        <v>1426</v>
      </c>
      <c r="C72" s="6" t="n">
        <v>96271</v>
      </c>
    </row>
    <row r="73" spans="1:4">
      <c r="A73" s="4" t="s">
        <v>495</v>
      </c>
      <c r="B73" s="6" t="n">
        <v>4669</v>
      </c>
      <c r="C73" s="6" t="n">
        <v>4428</v>
      </c>
    </row>
    <row r="74" spans="1:4">
      <c r="A74" s="4" t="s">
        <v>1476</v>
      </c>
      <c r="B74" s="6" t="n">
        <v>209</v>
      </c>
      <c r="C74" s="6" t="n">
        <v>209</v>
      </c>
    </row>
    <row r="75" spans="1:4">
      <c r="A75" s="4" t="s">
        <v>1477</v>
      </c>
      <c r="B75" s="6" t="n">
        <v>3447</v>
      </c>
      <c r="C75" s="6" t="n">
        <v>3821</v>
      </c>
    </row>
    <row r="76" spans="1:4">
      <c r="A76" s="4" t="s">
        <v>313</v>
      </c>
      <c r="B76" s="6" t="n">
        <v>1445109</v>
      </c>
      <c r="C76" s="6" t="n">
        <v>1337129</v>
      </c>
    </row>
    <row r="77" spans="1:4">
      <c r="A77" s="4" t="s">
        <v>1478</v>
      </c>
      <c r="B77" s="6" t="n">
        <v>5019</v>
      </c>
      <c r="C77" s="6" t="n">
        <v>4957</v>
      </c>
    </row>
    <row r="78" spans="1:4">
      <c r="A78" s="4" t="s">
        <v>1479</v>
      </c>
      <c r="B78" s="6" t="n">
        <v>37180</v>
      </c>
      <c r="C78" s="6" t="n">
        <v>36295</v>
      </c>
    </row>
    <row r="79" spans="1:4">
      <c r="A79" s="3" t="s">
        <v>1480</v>
      </c>
    </row>
    <row r="80" spans="1:4">
      <c r="A80" s="4" t="s">
        <v>1481</v>
      </c>
      <c r="B80" s="6" t="n">
        <v>1117668</v>
      </c>
      <c r="C80" s="6" t="n">
        <v>982600</v>
      </c>
    </row>
    <row r="81" spans="1:4">
      <c r="A81" s="4" t="s">
        <v>1076</v>
      </c>
      <c r="B81" s="6" t="n">
        <v>394169</v>
      </c>
      <c r="C81" s="6" t="n">
        <v>447029</v>
      </c>
    </row>
    <row r="82" spans="1:4">
      <c r="A82" s="4" t="s">
        <v>64</v>
      </c>
      <c r="B82" s="6" t="n">
        <v>5000</v>
      </c>
      <c r="C82" s="6" t="n">
        <v>35000</v>
      </c>
    </row>
    <row r="83" spans="1:4">
      <c r="A83" s="4" t="s">
        <v>65</v>
      </c>
      <c r="B83" s="6" t="n">
        <v>40370</v>
      </c>
      <c r="C83" s="6" t="n">
        <v>20436</v>
      </c>
    </row>
    <row r="84" spans="1:4">
      <c r="A84" s="4" t="s">
        <v>1214</v>
      </c>
      <c r="B84" s="6" t="n">
        <v>12000</v>
      </c>
      <c r="C84" s="6" t="n">
        <v>12000</v>
      </c>
    </row>
    <row r="85" spans="1:4">
      <c r="A85" s="4" t="s">
        <v>1482</v>
      </c>
      <c r="B85" s="5" t="n">
        <v>23000</v>
      </c>
      <c r="C85" s="5" t="n">
        <v>23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84</v>
      </c>
      <c r="B1" s="2" t="s">
        <v>1</v>
      </c>
    </row>
    <row r="2" spans="1:5">
      <c r="B2" s="2" t="s">
        <v>2</v>
      </c>
      <c r="C2" s="2" t="s">
        <v>36</v>
      </c>
      <c r="D2" s="2" t="s">
        <v>87</v>
      </c>
      <c r="E2" s="2" t="s">
        <v>895</v>
      </c>
    </row>
    <row r="3" spans="1:5">
      <c r="A3" s="3" t="s">
        <v>37</v>
      </c>
    </row>
    <row r="4" spans="1:5">
      <c r="A4" s="4" t="s">
        <v>58</v>
      </c>
      <c r="B4" s="5" t="n">
        <v>3879</v>
      </c>
      <c r="C4" s="5" t="n">
        <v>1738</v>
      </c>
    </row>
    <row r="5" spans="1:5">
      <c r="A5" s="4" t="s">
        <v>59</v>
      </c>
      <c r="B5" s="6" t="n">
        <v>1797536</v>
      </c>
      <c r="C5" s="6" t="n">
        <v>1689227</v>
      </c>
    </row>
    <row r="6" spans="1:5">
      <c r="A6" s="3" t="s">
        <v>60</v>
      </c>
    </row>
    <row r="7" spans="1:5">
      <c r="A7" s="4" t="s">
        <v>66</v>
      </c>
      <c r="B7" s="6" t="n">
        <v>12000</v>
      </c>
      <c r="C7" s="6" t="n">
        <v>12000</v>
      </c>
    </row>
    <row r="8" spans="1:5">
      <c r="A8" s="4" t="s">
        <v>67</v>
      </c>
      <c r="B8" s="6" t="n">
        <v>23000</v>
      </c>
      <c r="C8" s="6" t="n">
        <v>23000</v>
      </c>
    </row>
    <row r="9" spans="1:5">
      <c r="A9" s="4" t="s">
        <v>70</v>
      </c>
      <c r="B9" s="6" t="n">
        <v>1616042</v>
      </c>
      <c r="C9" s="6" t="n">
        <v>1534745</v>
      </c>
    </row>
    <row r="10" spans="1:5">
      <c r="A10" s="3" t="s">
        <v>71</v>
      </c>
    </row>
    <row r="11" spans="1:5">
      <c r="A11" s="4" t="s">
        <v>1485</v>
      </c>
      <c r="B11" s="6" t="n">
        <v>59</v>
      </c>
      <c r="C11" s="6" t="n">
        <v>56</v>
      </c>
    </row>
    <row r="12" spans="1:5">
      <c r="A12" s="4" t="s">
        <v>73</v>
      </c>
      <c r="B12" s="6" t="n">
        <v>95474</v>
      </c>
      <c r="C12" s="6" t="n">
        <v>84397</v>
      </c>
    </row>
    <row r="13" spans="1:5">
      <c r="A13" s="4" t="s">
        <v>74</v>
      </c>
      <c r="B13" s="6" t="n">
        <v>85059</v>
      </c>
      <c r="C13" s="6" t="n">
        <v>72594</v>
      </c>
    </row>
    <row r="14" spans="1:5">
      <c r="A14" s="4" t="s">
        <v>1486</v>
      </c>
      <c r="B14" s="6" t="n">
        <v>1504</v>
      </c>
      <c r="C14" s="6" t="n">
        <v>-1847</v>
      </c>
      <c r="D14" s="5" t="n">
        <v>-1191</v>
      </c>
      <c r="E14" s="5" t="n">
        <v>-928</v>
      </c>
    </row>
    <row r="15" spans="1:5">
      <c r="A15" s="4" t="s">
        <v>76</v>
      </c>
      <c r="B15" s="6" t="n">
        <v>-602</v>
      </c>
      <c r="C15" s="6" t="n">
        <v>-718</v>
      </c>
    </row>
    <row r="16" spans="1:5">
      <c r="A16" s="4" t="s">
        <v>77</v>
      </c>
      <c r="B16" s="6" t="n">
        <v>181494</v>
      </c>
      <c r="C16" s="6" t="n">
        <v>154482</v>
      </c>
      <c r="D16" s="5" t="n">
        <v>109957</v>
      </c>
      <c r="E16" s="5" t="n">
        <v>104426</v>
      </c>
    </row>
    <row r="17" spans="1:5">
      <c r="A17" s="4" t="s">
        <v>78</v>
      </c>
      <c r="B17" s="6" t="n">
        <v>1797536</v>
      </c>
      <c r="C17" s="6" t="n">
        <v>1689227</v>
      </c>
    </row>
    <row r="18" spans="1:5">
      <c r="A18" s="4" t="s">
        <v>1264</v>
      </c>
    </row>
    <row r="19" spans="1:5">
      <c r="A19" s="3" t="s">
        <v>37</v>
      </c>
    </row>
    <row r="20" spans="1:5">
      <c r="A20" s="4" t="s">
        <v>1487</v>
      </c>
      <c r="B20" s="6" t="n">
        <v>3268</v>
      </c>
      <c r="C20" s="6" t="n">
        <v>4246</v>
      </c>
    </row>
    <row r="21" spans="1:5">
      <c r="A21" s="4" t="s">
        <v>1488</v>
      </c>
      <c r="B21" s="6" t="n">
        <v>10759</v>
      </c>
      <c r="C21" s="6" t="n">
        <v>0</v>
      </c>
    </row>
    <row r="22" spans="1:5">
      <c r="A22" s="4" t="s">
        <v>1489</v>
      </c>
      <c r="B22" s="6" t="n">
        <v>202976</v>
      </c>
      <c r="C22" s="6" t="n">
        <v>185445</v>
      </c>
    </row>
    <row r="23" spans="1:5">
      <c r="A23" s="4" t="s">
        <v>58</v>
      </c>
      <c r="B23" s="6" t="n">
        <v>1214</v>
      </c>
      <c r="C23" s="6" t="n">
        <v>1387</v>
      </c>
    </row>
    <row r="24" spans="1:5">
      <c r="A24" s="4" t="s">
        <v>59</v>
      </c>
      <c r="B24" s="6" t="n">
        <v>218217</v>
      </c>
      <c r="C24" s="6" t="n">
        <v>191078</v>
      </c>
    </row>
    <row r="25" spans="1:5">
      <c r="A25" s="3" t="s">
        <v>60</v>
      </c>
    </row>
    <row r="26" spans="1:5">
      <c r="A26" s="4" t="s">
        <v>1490</v>
      </c>
      <c r="B26" s="6" t="n">
        <v>1351</v>
      </c>
      <c r="C26" s="6" t="n">
        <v>1224</v>
      </c>
    </row>
    <row r="27" spans="1:5">
      <c r="A27" s="4" t="s">
        <v>66</v>
      </c>
      <c r="B27" s="6" t="n">
        <v>12372</v>
      </c>
      <c r="C27" s="6" t="n">
        <v>12372</v>
      </c>
    </row>
    <row r="28" spans="1:5">
      <c r="A28" s="4" t="s">
        <v>67</v>
      </c>
      <c r="B28" s="6" t="n">
        <v>23000</v>
      </c>
      <c r="C28" s="6" t="n">
        <v>23000</v>
      </c>
    </row>
    <row r="29" spans="1:5">
      <c r="A29" s="4" t="s">
        <v>70</v>
      </c>
      <c r="B29" s="6" t="n">
        <v>36723</v>
      </c>
      <c r="C29" s="6" t="n">
        <v>36596</v>
      </c>
    </row>
    <row r="30" spans="1:5">
      <c r="A30" s="3" t="s">
        <v>71</v>
      </c>
    </row>
    <row r="31" spans="1:5">
      <c r="A31" s="4" t="s">
        <v>1485</v>
      </c>
      <c r="B31" s="6" t="n">
        <v>59</v>
      </c>
      <c r="C31" s="6" t="n">
        <v>56</v>
      </c>
    </row>
    <row r="32" spans="1:5">
      <c r="A32" s="4" t="s">
        <v>73</v>
      </c>
      <c r="B32" s="6" t="n">
        <v>95474</v>
      </c>
      <c r="C32" s="6" t="n">
        <v>84397</v>
      </c>
    </row>
    <row r="33" spans="1:5">
      <c r="A33" s="4" t="s">
        <v>74</v>
      </c>
      <c r="B33" s="6" t="n">
        <v>85059</v>
      </c>
      <c r="C33" s="6" t="n">
        <v>72594</v>
      </c>
    </row>
    <row r="34" spans="1:5">
      <c r="A34" s="4" t="s">
        <v>1486</v>
      </c>
      <c r="B34" s="6" t="n">
        <v>1504</v>
      </c>
      <c r="C34" s="6" t="n">
        <v>-1847</v>
      </c>
    </row>
    <row r="35" spans="1:5">
      <c r="A35" s="4" t="s">
        <v>76</v>
      </c>
      <c r="B35" s="6" t="n">
        <v>-602</v>
      </c>
      <c r="C35" s="6" t="n">
        <v>-718</v>
      </c>
    </row>
    <row r="36" spans="1:5">
      <c r="A36" s="4" t="s">
        <v>77</v>
      </c>
      <c r="B36" s="6" t="n">
        <v>181494</v>
      </c>
      <c r="C36" s="6" t="n">
        <v>154482</v>
      </c>
    </row>
    <row r="37" spans="1:5">
      <c r="A37" s="4" t="s">
        <v>78</v>
      </c>
      <c r="B37" s="5" t="n">
        <v>218217</v>
      </c>
      <c r="C37" s="5" t="n">
        <v>191078</v>
      </c>
    </row>
    <row r="38" spans="1:5">
      <c r="A38" s="4" t="s">
        <v>84</v>
      </c>
      <c r="B38" s="4" t="s">
        <v>85</v>
      </c>
      <c r="C38" s="4" t="s">
        <v>8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91</v>
      </c>
      <c r="B1" s="2" t="s">
        <v>451</v>
      </c>
      <c r="N1" s="2" t="s">
        <v>1</v>
      </c>
    </row>
    <row r="2" spans="1:16">
      <c r="B2" s="2" t="s">
        <v>2</v>
      </c>
      <c r="C2" s="2" t="s">
        <v>812</v>
      </c>
      <c r="D2" s="2" t="s">
        <v>4</v>
      </c>
      <c r="E2" s="2" t="s">
        <v>881</v>
      </c>
      <c r="F2" s="2" t="s">
        <v>36</v>
      </c>
      <c r="G2" s="2" t="s">
        <v>882</v>
      </c>
      <c r="H2" s="2" t="s">
        <v>883</v>
      </c>
      <c r="I2" s="2" t="s">
        <v>884</v>
      </c>
      <c r="J2" s="2" t="s">
        <v>87</v>
      </c>
      <c r="K2" s="2" t="s">
        <v>885</v>
      </c>
      <c r="L2" s="2" t="s">
        <v>886</v>
      </c>
      <c r="M2" s="2" t="s">
        <v>887</v>
      </c>
      <c r="N2" s="2" t="s">
        <v>2</v>
      </c>
      <c r="O2" s="2" t="s">
        <v>36</v>
      </c>
      <c r="P2" s="2" t="s">
        <v>87</v>
      </c>
    </row>
    <row r="3" spans="1:16">
      <c r="A3" s="4" t="s">
        <v>1492</v>
      </c>
      <c r="B3" s="5" t="n">
        <v>4566</v>
      </c>
      <c r="C3" s="5" t="n">
        <v>4734</v>
      </c>
      <c r="D3" s="5" t="n">
        <v>4859</v>
      </c>
      <c r="E3" s="5" t="n">
        <v>4760</v>
      </c>
      <c r="F3" s="5" t="n">
        <v>4217</v>
      </c>
      <c r="G3" s="5" t="n">
        <v>3724</v>
      </c>
      <c r="H3" s="5" t="n">
        <v>3343</v>
      </c>
      <c r="I3" s="5" t="n">
        <v>3002</v>
      </c>
      <c r="J3" s="5" t="n">
        <v>2800</v>
      </c>
      <c r="K3" s="5" t="n">
        <v>2672</v>
      </c>
      <c r="L3" s="5" t="n">
        <v>2462</v>
      </c>
      <c r="M3" s="5" t="n">
        <v>2248</v>
      </c>
      <c r="N3" s="5" t="n">
        <v>18919</v>
      </c>
      <c r="O3" s="5" t="n">
        <v>14286</v>
      </c>
      <c r="P3" s="5" t="n">
        <v>10182</v>
      </c>
    </row>
    <row r="4" spans="1:16">
      <c r="A4" s="4" t="s">
        <v>96</v>
      </c>
      <c r="B4" s="6" t="n">
        <v>13713</v>
      </c>
      <c r="C4" s="6" t="n">
        <v>13525</v>
      </c>
      <c r="D4" s="6" t="n">
        <v>13259</v>
      </c>
      <c r="E4" s="6" t="n">
        <v>13037</v>
      </c>
      <c r="F4" s="6" t="n">
        <v>12826</v>
      </c>
      <c r="G4" s="6" t="n">
        <v>12760</v>
      </c>
      <c r="H4" s="6" t="n">
        <v>12411</v>
      </c>
      <c r="I4" s="6" t="n">
        <v>12890</v>
      </c>
      <c r="J4" s="6" t="n">
        <v>10773</v>
      </c>
      <c r="K4" s="6" t="n">
        <v>11008</v>
      </c>
      <c r="L4" s="6" t="n">
        <v>10933</v>
      </c>
      <c r="M4" s="6" t="n">
        <v>10674</v>
      </c>
      <c r="N4" s="6" t="n">
        <v>53534</v>
      </c>
      <c r="O4" s="6" t="n">
        <v>50887</v>
      </c>
      <c r="P4" s="6" t="n">
        <v>43388</v>
      </c>
    </row>
    <row r="5" spans="1:16">
      <c r="A5" s="4" t="s">
        <v>122</v>
      </c>
      <c r="B5" s="6" t="n">
        <v>5633</v>
      </c>
      <c r="C5" s="6" t="n">
        <v>5090</v>
      </c>
      <c r="D5" s="6" t="n">
        <v>5021</v>
      </c>
      <c r="E5" s="6" t="n">
        <v>5193</v>
      </c>
      <c r="F5" s="6" t="n">
        <v>5188</v>
      </c>
      <c r="G5" s="6" t="n">
        <v>5298</v>
      </c>
      <c r="H5" s="6" t="n">
        <v>3162</v>
      </c>
      <c r="I5" s="6" t="n">
        <v>1753</v>
      </c>
      <c r="J5" s="6" t="n">
        <v>3997</v>
      </c>
      <c r="K5" s="6" t="n">
        <v>4499</v>
      </c>
      <c r="L5" s="6" t="n">
        <v>4079</v>
      </c>
      <c r="M5" s="6" t="n">
        <v>3790</v>
      </c>
      <c r="N5" s="6" t="n">
        <v>20937</v>
      </c>
      <c r="O5" s="6" t="n">
        <v>15401</v>
      </c>
      <c r="P5" s="6" t="n">
        <v>16365</v>
      </c>
    </row>
    <row r="6" spans="1:16">
      <c r="A6" s="4" t="s">
        <v>1493</v>
      </c>
      <c r="B6" s="5" t="n">
        <v>-1558</v>
      </c>
      <c r="C6" s="5" t="n">
        <v>-1397</v>
      </c>
      <c r="D6" s="5" t="n">
        <v>-1394</v>
      </c>
      <c r="E6" s="5" t="n">
        <v>-1316</v>
      </c>
      <c r="F6" s="5" t="n">
        <v>-1371</v>
      </c>
      <c r="G6" s="5" t="n">
        <v>-1441</v>
      </c>
      <c r="H6" s="5" t="n">
        <v>-828</v>
      </c>
      <c r="I6" s="5" t="n">
        <v>-533</v>
      </c>
      <c r="J6" s="5" t="n">
        <v>-4456</v>
      </c>
      <c r="K6" s="5" t="n">
        <v>-1717</v>
      </c>
      <c r="L6" s="5" t="n">
        <v>-1536</v>
      </c>
      <c r="M6" s="5" t="n">
        <v>-1448</v>
      </c>
      <c r="N6" s="6" t="n">
        <v>-5665</v>
      </c>
      <c r="O6" s="6" t="n">
        <v>-4173</v>
      </c>
      <c r="P6" s="6" t="n">
        <v>-9157</v>
      </c>
    </row>
    <row r="7" spans="1:16">
      <c r="A7" s="4" t="s">
        <v>124</v>
      </c>
      <c r="N7" s="6" t="n">
        <v>15272</v>
      </c>
      <c r="O7" s="6" t="n">
        <v>11228</v>
      </c>
      <c r="P7" s="6" t="n">
        <v>7208</v>
      </c>
    </row>
    <row r="8" spans="1:16">
      <c r="A8" s="4" t="s">
        <v>1264</v>
      </c>
    </row>
    <row r="9" spans="1:16">
      <c r="A9" s="4" t="s">
        <v>1494</v>
      </c>
      <c r="N9" s="6" t="n">
        <v>4500</v>
      </c>
      <c r="O9" s="6" t="n">
        <v>6000</v>
      </c>
      <c r="P9" s="6" t="n">
        <v>7500</v>
      </c>
    </row>
    <row r="10" spans="1:16">
      <c r="A10" s="4" t="s">
        <v>1495</v>
      </c>
      <c r="N10" s="6" t="n">
        <v>65</v>
      </c>
      <c r="O10" s="6" t="n">
        <v>65</v>
      </c>
      <c r="P10" s="6" t="n">
        <v>64</v>
      </c>
    </row>
    <row r="11" spans="1:16">
      <c r="A11" s="4" t="s">
        <v>1492</v>
      </c>
      <c r="N11" s="6" t="n">
        <v>2023</v>
      </c>
      <c r="O11" s="6" t="n">
        <v>1984</v>
      </c>
      <c r="P11" s="6" t="n">
        <v>1865</v>
      </c>
    </row>
    <row r="12" spans="1:16">
      <c r="A12" s="4" t="s">
        <v>96</v>
      </c>
      <c r="N12" s="6" t="n">
        <v>2542</v>
      </c>
      <c r="O12" s="6" t="n">
        <v>4081</v>
      </c>
      <c r="P12" s="6" t="n">
        <v>5699</v>
      </c>
    </row>
    <row r="13" spans="1:16">
      <c r="A13" s="4" t="s">
        <v>1496</v>
      </c>
      <c r="N13" s="6" t="n">
        <v>-2408</v>
      </c>
      <c r="O13" s="6" t="n">
        <v>-2818</v>
      </c>
      <c r="P13" s="6" t="n">
        <v>-2968</v>
      </c>
    </row>
    <row r="14" spans="1:16">
      <c r="A14" s="4" t="s">
        <v>122</v>
      </c>
      <c r="N14" s="6" t="n">
        <v>134</v>
      </c>
      <c r="O14" s="6" t="n">
        <v>1263</v>
      </c>
      <c r="P14" s="6" t="n">
        <v>2731</v>
      </c>
    </row>
    <row r="15" spans="1:16">
      <c r="A15" s="4" t="s">
        <v>1493</v>
      </c>
      <c r="N15" s="6" t="n">
        <v>954</v>
      </c>
      <c r="O15" s="6" t="n">
        <v>1078</v>
      </c>
      <c r="P15" s="6" t="n">
        <v>1583</v>
      </c>
    </row>
    <row r="16" spans="1:16">
      <c r="A16" s="4" t="s">
        <v>1497</v>
      </c>
      <c r="N16" s="6" t="n">
        <v>14184</v>
      </c>
      <c r="O16" s="6" t="n">
        <v>8887</v>
      </c>
      <c r="P16" s="6" t="n">
        <v>2894</v>
      </c>
    </row>
    <row r="17" spans="1:16">
      <c r="A17" s="4" t="s">
        <v>124</v>
      </c>
      <c r="N17" s="5" t="n">
        <v>15272</v>
      </c>
      <c r="O17" s="5" t="n">
        <v>11228</v>
      </c>
      <c r="P17" s="5" t="n">
        <v>7208</v>
      </c>
    </row>
  </sheetData>
  <mergeCells count="3">
    <mergeCell ref="A1:A2"/>
    <mergeCell ref="B1:M1"/>
    <mergeCell ref="N1:P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8</v>
      </c>
      <c r="B1" s="2" t="s">
        <v>1</v>
      </c>
    </row>
    <row r="2" spans="1:4">
      <c r="B2" s="2" t="s">
        <v>2</v>
      </c>
      <c r="C2" s="2" t="s">
        <v>36</v>
      </c>
      <c r="D2" s="2" t="s">
        <v>87</v>
      </c>
    </row>
    <row r="3" spans="1:4">
      <c r="A3" s="3" t="s">
        <v>171</v>
      </c>
    </row>
    <row r="4" spans="1:4">
      <c r="A4" s="4" t="s">
        <v>172</v>
      </c>
      <c r="B4" s="5" t="n">
        <v>15272</v>
      </c>
      <c r="C4" s="5" t="n">
        <v>11228</v>
      </c>
      <c r="D4" s="5" t="n">
        <v>7208</v>
      </c>
    </row>
    <row r="5" spans="1:4">
      <c r="A5" s="3" t="s">
        <v>173</v>
      </c>
    </row>
    <row r="6" spans="1:4">
      <c r="A6" s="4" t="s">
        <v>161</v>
      </c>
      <c r="B6" s="6" t="n">
        <v>329</v>
      </c>
      <c r="C6" s="6" t="n">
        <v>474</v>
      </c>
      <c r="D6" s="6" t="n">
        <v>515</v>
      </c>
    </row>
    <row r="7" spans="1:4">
      <c r="A7" s="4" t="s">
        <v>1499</v>
      </c>
      <c r="B7" s="6" t="n">
        <v>-2139</v>
      </c>
      <c r="C7" s="6" t="n">
        <v>3670</v>
      </c>
      <c r="D7" s="6" t="n">
        <v>-1281</v>
      </c>
    </row>
    <row r="8" spans="1:4">
      <c r="A8" s="4" t="s">
        <v>187</v>
      </c>
      <c r="B8" s="6" t="n">
        <v>-748</v>
      </c>
      <c r="C8" s="6" t="n">
        <v>-290</v>
      </c>
      <c r="D8" s="6" t="n">
        <v>1887</v>
      </c>
    </row>
    <row r="9" spans="1:4">
      <c r="A9" s="4" t="s">
        <v>193</v>
      </c>
      <c r="B9" s="6" t="n">
        <v>15690</v>
      </c>
      <c r="C9" s="6" t="n">
        <v>19400</v>
      </c>
      <c r="D9" s="6" t="n">
        <v>10102</v>
      </c>
    </row>
    <row r="10" spans="1:4">
      <c r="A10" s="3" t="s">
        <v>194</v>
      </c>
    </row>
    <row r="11" spans="1:4">
      <c r="A11" s="4" t="s">
        <v>1500</v>
      </c>
      <c r="B11" s="6" t="n">
        <v>96462</v>
      </c>
      <c r="C11" s="6" t="n">
        <v>36190</v>
      </c>
      <c r="D11" s="6" t="n">
        <v>69564</v>
      </c>
    </row>
    <row r="12" spans="1:4">
      <c r="A12" s="3" t="s">
        <v>209</v>
      </c>
    </row>
    <row r="13" spans="1:4">
      <c r="A13" s="4" t="s">
        <v>214</v>
      </c>
      <c r="B13" s="6" t="n">
        <v>-2668</v>
      </c>
      <c r="C13" s="6" t="n">
        <v>-2163</v>
      </c>
      <c r="D13" s="6" t="n">
        <v>-1804</v>
      </c>
    </row>
    <row r="14" spans="1:4">
      <c r="A14" s="4" t="s">
        <v>1501</v>
      </c>
      <c r="C14" s="6" t="n">
        <v>0</v>
      </c>
      <c r="D14" s="6" t="n">
        <v>0</v>
      </c>
    </row>
    <row r="15" spans="1:4">
      <c r="A15" s="4" t="s">
        <v>158</v>
      </c>
      <c r="B15" s="6" t="n">
        <v>0</v>
      </c>
      <c r="C15" s="6" t="n">
        <v>0</v>
      </c>
      <c r="D15" s="6" t="n">
        <v>155</v>
      </c>
    </row>
    <row r="16" spans="1:4">
      <c r="A16" s="4" t="s">
        <v>159</v>
      </c>
      <c r="B16" s="6" t="n">
        <v>116</v>
      </c>
      <c r="C16" s="6" t="n">
        <v>37</v>
      </c>
      <c r="D16" s="6" t="n">
        <v>-586</v>
      </c>
    </row>
    <row r="17" spans="1:4">
      <c r="A17" s="4" t="s">
        <v>160</v>
      </c>
      <c r="B17" s="6" t="n">
        <v>-17</v>
      </c>
      <c r="C17" s="6" t="n">
        <v>-70</v>
      </c>
      <c r="D17" s="6" t="n">
        <v>0</v>
      </c>
    </row>
    <row r="18" spans="1:4">
      <c r="A18" s="4" t="s">
        <v>215</v>
      </c>
      <c r="B18" s="6" t="n">
        <v>80205</v>
      </c>
      <c r="C18" s="6" t="n">
        <v>34409</v>
      </c>
      <c r="D18" s="6" t="n">
        <v>63616</v>
      </c>
    </row>
    <row r="19" spans="1:4">
      <c r="A19" s="4" t="s">
        <v>1264</v>
      </c>
    </row>
    <row r="20" spans="1:4">
      <c r="A20" s="3" t="s">
        <v>171</v>
      </c>
    </row>
    <row r="21" spans="1:4">
      <c r="A21" s="4" t="s">
        <v>172</v>
      </c>
      <c r="B21" s="6" t="n">
        <v>15272</v>
      </c>
      <c r="C21" s="6" t="n">
        <v>11228</v>
      </c>
      <c r="D21" s="6" t="n">
        <v>7208</v>
      </c>
    </row>
    <row r="22" spans="1:4">
      <c r="A22" s="3" t="s">
        <v>173</v>
      </c>
    </row>
    <row r="23" spans="1:4">
      <c r="A23" s="4" t="s">
        <v>1502</v>
      </c>
      <c r="B23" s="6" t="n">
        <v>-14184</v>
      </c>
      <c r="C23" s="6" t="n">
        <v>-8887</v>
      </c>
      <c r="D23" s="6" t="n">
        <v>-2894</v>
      </c>
    </row>
    <row r="24" spans="1:4">
      <c r="A24" s="4" t="s">
        <v>161</v>
      </c>
      <c r="B24" s="6" t="n">
        <v>329</v>
      </c>
      <c r="C24" s="6" t="n">
        <v>474</v>
      </c>
      <c r="D24" s="6" t="n">
        <v>515</v>
      </c>
    </row>
    <row r="25" spans="1:4">
      <c r="A25" s="4" t="s">
        <v>1499</v>
      </c>
      <c r="B25" s="6" t="n">
        <v>163</v>
      </c>
      <c r="C25" s="6" t="n">
        <v>3109</v>
      </c>
      <c r="D25" s="6" t="n">
        <v>-2446</v>
      </c>
    </row>
    <row r="26" spans="1:4">
      <c r="A26" s="4" t="s">
        <v>187</v>
      </c>
      <c r="B26" s="6" t="n">
        <v>11</v>
      </c>
      <c r="C26" s="6" t="n">
        <v>-6</v>
      </c>
      <c r="D26" s="6" t="n">
        <v>-29</v>
      </c>
    </row>
    <row r="27" spans="1:4">
      <c r="A27" s="4" t="s">
        <v>1503</v>
      </c>
      <c r="B27" s="6" t="n">
        <v>126</v>
      </c>
      <c r="C27" s="6" t="n">
        <v>-168</v>
      </c>
      <c r="D27" s="6" t="n">
        <v>327</v>
      </c>
    </row>
    <row r="28" spans="1:4">
      <c r="A28" s="4" t="s">
        <v>193</v>
      </c>
      <c r="B28" s="6" t="n">
        <v>1717</v>
      </c>
      <c r="C28" s="6" t="n">
        <v>5750</v>
      </c>
      <c r="D28" s="6" t="n">
        <v>2681</v>
      </c>
    </row>
    <row r="29" spans="1:4">
      <c r="A29" s="3" t="s">
        <v>194</v>
      </c>
    </row>
    <row r="30" spans="1:4">
      <c r="A30" s="4" t="s">
        <v>1504</v>
      </c>
      <c r="B30" s="6" t="n">
        <v>0</v>
      </c>
      <c r="C30" s="6" t="n">
        <v>-2120</v>
      </c>
      <c r="D30" s="6" t="n">
        <v>0</v>
      </c>
    </row>
    <row r="31" spans="1:4">
      <c r="A31" s="4" t="s">
        <v>1500</v>
      </c>
      <c r="B31" s="6" t="n">
        <v>0</v>
      </c>
      <c r="C31" s="6" t="n">
        <v>2120</v>
      </c>
      <c r="D31" s="6" t="n">
        <v>0</v>
      </c>
    </row>
    <row r="32" spans="1:4">
      <c r="A32" s="3" t="s">
        <v>209</v>
      </c>
    </row>
    <row r="33" spans="1:4">
      <c r="A33" s="4" t="s">
        <v>214</v>
      </c>
      <c r="B33" s="6" t="n">
        <v>-2668</v>
      </c>
      <c r="C33" s="6" t="n">
        <v>-2163</v>
      </c>
      <c r="D33" s="6" t="n">
        <v>-1804</v>
      </c>
    </row>
    <row r="34" spans="1:4">
      <c r="A34" s="4" t="s">
        <v>1501</v>
      </c>
      <c r="B34" s="6" t="n">
        <v>10632</v>
      </c>
    </row>
    <row r="35" spans="1:4">
      <c r="A35" s="4" t="s">
        <v>158</v>
      </c>
      <c r="B35" s="6" t="n">
        <v>0</v>
      </c>
      <c r="C35" s="6" t="n">
        <v>0</v>
      </c>
      <c r="D35" s="6" t="n">
        <v>155</v>
      </c>
    </row>
    <row r="36" spans="1:4">
      <c r="A36" s="4" t="s">
        <v>159</v>
      </c>
      <c r="B36" s="6" t="n">
        <v>116</v>
      </c>
      <c r="C36" s="6" t="n">
        <v>37</v>
      </c>
      <c r="D36" s="6" t="n">
        <v>-586</v>
      </c>
    </row>
    <row r="37" spans="1:4">
      <c r="A37" s="4" t="s">
        <v>160</v>
      </c>
      <c r="B37" s="6" t="n">
        <v>-17</v>
      </c>
      <c r="C37" s="6" t="n">
        <v>-70</v>
      </c>
      <c r="D37" s="6" t="n">
        <v>0</v>
      </c>
    </row>
    <row r="38" spans="1:4">
      <c r="A38" s="4" t="s">
        <v>215</v>
      </c>
      <c r="B38" s="6" t="n">
        <v>8063</v>
      </c>
      <c r="C38" s="6" t="n">
        <v>-2196</v>
      </c>
      <c r="D38" s="6" t="n">
        <v>-2235</v>
      </c>
    </row>
    <row r="39" spans="1:4">
      <c r="A39" s="4" t="s">
        <v>216</v>
      </c>
      <c r="B39" s="6" t="n">
        <v>9780</v>
      </c>
      <c r="C39" s="6" t="n">
        <v>1434</v>
      </c>
      <c r="D39" s="6" t="n">
        <v>446</v>
      </c>
    </row>
    <row r="40" spans="1:4">
      <c r="A40" s="4" t="s">
        <v>1505</v>
      </c>
      <c r="B40" s="6" t="n">
        <v>4246</v>
      </c>
      <c r="C40" s="6" t="n">
        <v>2812</v>
      </c>
      <c r="D40" s="6" t="n">
        <v>2366</v>
      </c>
    </row>
    <row r="41" spans="1:4">
      <c r="A41" s="4" t="s">
        <v>1506</v>
      </c>
      <c r="B41" s="5" t="n">
        <v>14026</v>
      </c>
      <c r="C41" s="5" t="n">
        <v>4246</v>
      </c>
      <c r="D41" s="5" t="n">
        <v>281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507</v>
      </c>
      <c r="B1" s="2" t="s">
        <v>451</v>
      </c>
      <c r="N1" s="2" t="s">
        <v>1</v>
      </c>
    </row>
    <row r="2" spans="1:16">
      <c r="B2" s="2" t="s">
        <v>2</v>
      </c>
      <c r="C2" s="2" t="s">
        <v>812</v>
      </c>
      <c r="D2" s="2" t="s">
        <v>4</v>
      </c>
      <c r="E2" s="2" t="s">
        <v>881</v>
      </c>
      <c r="F2" s="2" t="s">
        <v>36</v>
      </c>
      <c r="G2" s="2" t="s">
        <v>882</v>
      </c>
      <c r="H2" s="2" t="s">
        <v>883</v>
      </c>
      <c r="I2" s="2" t="s">
        <v>884</v>
      </c>
      <c r="J2" s="2" t="s">
        <v>87</v>
      </c>
      <c r="K2" s="2" t="s">
        <v>885</v>
      </c>
      <c r="L2" s="2" t="s">
        <v>886</v>
      </c>
      <c r="M2" s="2" t="s">
        <v>887</v>
      </c>
      <c r="N2" s="2" t="s">
        <v>2</v>
      </c>
      <c r="O2" s="2" t="s">
        <v>36</v>
      </c>
      <c r="P2" s="2" t="s">
        <v>87</v>
      </c>
    </row>
    <row r="3" spans="1:16">
      <c r="A3" s="3" t="s">
        <v>295</v>
      </c>
    </row>
    <row r="4" spans="1:16">
      <c r="A4" s="4" t="s">
        <v>1508</v>
      </c>
      <c r="B4" s="5" t="n">
        <v>18279</v>
      </c>
      <c r="C4" s="5" t="n">
        <v>18259</v>
      </c>
      <c r="D4" s="5" t="n">
        <v>18118</v>
      </c>
      <c r="E4" s="5" t="n">
        <v>17797</v>
      </c>
      <c r="F4" s="5" t="n">
        <v>17043</v>
      </c>
      <c r="G4" s="5" t="n">
        <v>16484</v>
      </c>
      <c r="H4" s="5" t="n">
        <v>15754</v>
      </c>
      <c r="I4" s="5" t="n">
        <v>15892</v>
      </c>
      <c r="J4" s="5" t="n">
        <v>13573</v>
      </c>
      <c r="K4" s="5" t="n">
        <v>13680</v>
      </c>
      <c r="L4" s="5" t="n">
        <v>13395</v>
      </c>
      <c r="M4" s="5" t="n">
        <v>12922</v>
      </c>
      <c r="N4" s="5" t="n">
        <v>72453</v>
      </c>
      <c r="O4" s="5" t="n">
        <v>65173</v>
      </c>
      <c r="P4" s="5" t="n">
        <v>53570</v>
      </c>
    </row>
    <row r="5" spans="1:16">
      <c r="A5" s="4" t="s">
        <v>1492</v>
      </c>
      <c r="B5" s="6" t="n">
        <v>4566</v>
      </c>
      <c r="C5" s="6" t="n">
        <v>4734</v>
      </c>
      <c r="D5" s="6" t="n">
        <v>4859</v>
      </c>
      <c r="E5" s="6" t="n">
        <v>4760</v>
      </c>
      <c r="F5" s="6" t="n">
        <v>4217</v>
      </c>
      <c r="G5" s="6" t="n">
        <v>3724</v>
      </c>
      <c r="H5" s="6" t="n">
        <v>3343</v>
      </c>
      <c r="I5" s="6" t="n">
        <v>3002</v>
      </c>
      <c r="J5" s="6" t="n">
        <v>2800</v>
      </c>
      <c r="K5" s="6" t="n">
        <v>2672</v>
      </c>
      <c r="L5" s="6" t="n">
        <v>2462</v>
      </c>
      <c r="M5" s="6" t="n">
        <v>2248</v>
      </c>
      <c r="N5" s="6" t="n">
        <v>18919</v>
      </c>
      <c r="O5" s="6" t="n">
        <v>14286</v>
      </c>
      <c r="P5" s="6" t="n">
        <v>10182</v>
      </c>
    </row>
    <row r="6" spans="1:16">
      <c r="A6" s="4" t="s">
        <v>96</v>
      </c>
      <c r="B6" s="6" t="n">
        <v>13713</v>
      </c>
      <c r="C6" s="6" t="n">
        <v>13525</v>
      </c>
      <c r="D6" s="6" t="n">
        <v>13259</v>
      </c>
      <c r="E6" s="6" t="n">
        <v>13037</v>
      </c>
      <c r="F6" s="6" t="n">
        <v>12826</v>
      </c>
      <c r="G6" s="6" t="n">
        <v>12760</v>
      </c>
      <c r="H6" s="6" t="n">
        <v>12411</v>
      </c>
      <c r="I6" s="6" t="n">
        <v>12890</v>
      </c>
      <c r="J6" s="6" t="n">
        <v>10773</v>
      </c>
      <c r="K6" s="6" t="n">
        <v>11008</v>
      </c>
      <c r="L6" s="6" t="n">
        <v>10933</v>
      </c>
      <c r="M6" s="6" t="n">
        <v>10674</v>
      </c>
      <c r="N6" s="6" t="n">
        <v>53534</v>
      </c>
      <c r="O6" s="6" t="n">
        <v>50887</v>
      </c>
      <c r="P6" s="6" t="n">
        <v>43388</v>
      </c>
    </row>
    <row r="7" spans="1:16">
      <c r="A7" s="4" t="s">
        <v>97</v>
      </c>
      <c r="B7" s="6" t="n">
        <v>805</v>
      </c>
      <c r="C7" s="6" t="n">
        <v>450</v>
      </c>
      <c r="D7" s="6" t="n">
        <v>375</v>
      </c>
      <c r="E7" s="6" t="n">
        <v>500</v>
      </c>
      <c r="F7" s="6" t="n">
        <v>465</v>
      </c>
      <c r="G7" s="6" t="n">
        <v>40</v>
      </c>
      <c r="H7" s="6" t="n">
        <v>400</v>
      </c>
      <c r="I7" s="6" t="n">
        <v>500</v>
      </c>
      <c r="J7" s="6" t="n">
        <v>30</v>
      </c>
      <c r="K7" s="6" t="n">
        <v>224</v>
      </c>
      <c r="L7" s="6" t="n">
        <v>376</v>
      </c>
      <c r="M7" s="6" t="n">
        <v>380</v>
      </c>
      <c r="N7" s="6" t="n">
        <v>2130</v>
      </c>
      <c r="O7" s="6" t="n">
        <v>1405</v>
      </c>
      <c r="P7" s="6" t="n">
        <v>1010</v>
      </c>
    </row>
    <row r="8" spans="1:16">
      <c r="A8" s="4" t="s">
        <v>98</v>
      </c>
      <c r="B8" s="6" t="n">
        <v>12908</v>
      </c>
      <c r="C8" s="6" t="n">
        <v>13075</v>
      </c>
      <c r="D8" s="6" t="n">
        <v>12884</v>
      </c>
      <c r="E8" s="6" t="n">
        <v>12537</v>
      </c>
      <c r="F8" s="6" t="n">
        <v>12361</v>
      </c>
      <c r="G8" s="6" t="n">
        <v>12720</v>
      </c>
      <c r="H8" s="6" t="n">
        <v>12011</v>
      </c>
      <c r="I8" s="6" t="n">
        <v>12390</v>
      </c>
      <c r="J8" s="6" t="n">
        <v>10743</v>
      </c>
      <c r="K8" s="6" t="n">
        <v>10784</v>
      </c>
      <c r="L8" s="6" t="n">
        <v>10557</v>
      </c>
      <c r="M8" s="6" t="n">
        <v>10294</v>
      </c>
      <c r="N8" s="6" t="n">
        <v>51404</v>
      </c>
      <c r="O8" s="6" t="n">
        <v>49482</v>
      </c>
      <c r="P8" s="6" t="n">
        <v>42378</v>
      </c>
    </row>
    <row r="9" spans="1:16">
      <c r="A9" s="4" t="s">
        <v>1509</v>
      </c>
      <c r="B9" s="6" t="n">
        <v>2213</v>
      </c>
      <c r="C9" s="6" t="n">
        <v>1239</v>
      </c>
      <c r="D9" s="6" t="n">
        <v>1253</v>
      </c>
      <c r="E9" s="6" t="n">
        <v>1061</v>
      </c>
      <c r="F9" s="6" t="n">
        <v>1067</v>
      </c>
      <c r="G9" s="6" t="n">
        <v>1069</v>
      </c>
      <c r="H9" s="6" t="n">
        <v>901</v>
      </c>
      <c r="I9" s="6" t="n">
        <v>1031</v>
      </c>
      <c r="J9" s="6" t="n">
        <v>993</v>
      </c>
      <c r="K9" s="6" t="n">
        <v>1157</v>
      </c>
      <c r="L9" s="6" t="n">
        <v>1043</v>
      </c>
      <c r="M9" s="6" t="n">
        <v>848</v>
      </c>
      <c r="N9" s="6" t="n">
        <v>5766</v>
      </c>
      <c r="O9" s="6" t="n">
        <v>4068</v>
      </c>
      <c r="P9" s="6" t="n">
        <v>4041</v>
      </c>
    </row>
    <row r="10" spans="1:16">
      <c r="A10" s="4" t="s">
        <v>1510</v>
      </c>
      <c r="B10" s="6" t="n">
        <v>9488</v>
      </c>
      <c r="C10" s="6" t="n">
        <v>9224</v>
      </c>
      <c r="D10" s="6" t="n">
        <v>9116</v>
      </c>
      <c r="E10" s="6" t="n">
        <v>8405</v>
      </c>
      <c r="F10" s="6" t="n">
        <v>8240</v>
      </c>
      <c r="G10" s="6" t="n">
        <v>8491</v>
      </c>
      <c r="H10" s="6" t="n">
        <v>9750</v>
      </c>
      <c r="I10" s="6" t="n">
        <v>11668</v>
      </c>
      <c r="J10" s="6" t="n">
        <v>7739</v>
      </c>
      <c r="K10" s="6" t="n">
        <v>7442</v>
      </c>
      <c r="L10" s="6" t="n">
        <v>7521</v>
      </c>
      <c r="M10" s="6" t="n">
        <v>7352</v>
      </c>
      <c r="N10" s="6" t="n">
        <v>36233</v>
      </c>
      <c r="O10" s="6" t="n">
        <v>38149</v>
      </c>
      <c r="P10" s="6" t="n">
        <v>30054</v>
      </c>
    </row>
    <row r="11" spans="1:16">
      <c r="A11" s="4" t="s">
        <v>122</v>
      </c>
      <c r="B11" s="6" t="n">
        <v>5633</v>
      </c>
      <c r="C11" s="6" t="n">
        <v>5090</v>
      </c>
      <c r="D11" s="6" t="n">
        <v>5021</v>
      </c>
      <c r="E11" s="6" t="n">
        <v>5193</v>
      </c>
      <c r="F11" s="6" t="n">
        <v>5188</v>
      </c>
      <c r="G11" s="6" t="n">
        <v>5298</v>
      </c>
      <c r="H11" s="6" t="n">
        <v>3162</v>
      </c>
      <c r="I11" s="6" t="n">
        <v>1753</v>
      </c>
      <c r="J11" s="6" t="n">
        <v>3997</v>
      </c>
      <c r="K11" s="6" t="n">
        <v>4499</v>
      </c>
      <c r="L11" s="6" t="n">
        <v>4079</v>
      </c>
      <c r="M11" s="6" t="n">
        <v>3790</v>
      </c>
      <c r="N11" s="6" t="n">
        <v>20937</v>
      </c>
      <c r="O11" s="6" t="n">
        <v>15401</v>
      </c>
      <c r="P11" s="6" t="n">
        <v>16365</v>
      </c>
    </row>
    <row r="12" spans="1:16">
      <c r="A12" s="4" t="s">
        <v>1511</v>
      </c>
      <c r="B12" s="6" t="n">
        <v>1558</v>
      </c>
      <c r="C12" s="6" t="n">
        <v>1397</v>
      </c>
      <c r="D12" s="6" t="n">
        <v>1394</v>
      </c>
      <c r="E12" s="6" t="n">
        <v>1316</v>
      </c>
      <c r="F12" s="6" t="n">
        <v>1371</v>
      </c>
      <c r="G12" s="6" t="n">
        <v>1441</v>
      </c>
      <c r="H12" s="6" t="n">
        <v>828</v>
      </c>
      <c r="I12" s="6" t="n">
        <v>533</v>
      </c>
      <c r="J12" s="6" t="n">
        <v>4456</v>
      </c>
      <c r="K12" s="6" t="n">
        <v>1717</v>
      </c>
      <c r="L12" s="6" t="n">
        <v>1536</v>
      </c>
      <c r="M12" s="6" t="n">
        <v>1448</v>
      </c>
      <c r="N12" s="5" t="n">
        <v>5665</v>
      </c>
      <c r="O12" s="5" t="n">
        <v>4173</v>
      </c>
      <c r="P12" s="5" t="n">
        <v>9157</v>
      </c>
    </row>
    <row r="13" spans="1:16">
      <c r="A13" s="4" t="s">
        <v>1512</v>
      </c>
      <c r="B13" s="5" t="n">
        <v>4075</v>
      </c>
      <c r="C13" s="5" t="n">
        <v>3693</v>
      </c>
      <c r="D13" s="5" t="n">
        <v>3627</v>
      </c>
      <c r="E13" s="5" t="n">
        <v>3877</v>
      </c>
      <c r="F13" s="5" t="n">
        <v>3817</v>
      </c>
      <c r="G13" s="5" t="n">
        <v>3857</v>
      </c>
      <c r="H13" s="5" t="n">
        <v>2334</v>
      </c>
      <c r="I13" s="5" t="n">
        <v>1220</v>
      </c>
      <c r="J13" s="5" t="n">
        <v>-459</v>
      </c>
      <c r="K13" s="5" t="n">
        <v>2782</v>
      </c>
      <c r="L13" s="5" t="n">
        <v>2543</v>
      </c>
      <c r="M13" s="5" t="n">
        <v>2342</v>
      </c>
    </row>
    <row r="14" spans="1:16">
      <c r="A14" s="3" t="s">
        <v>125</v>
      </c>
    </row>
    <row r="15" spans="1:16">
      <c r="A15" s="4" t="s">
        <v>126</v>
      </c>
      <c r="B15" s="7" t="n">
        <v>0.73</v>
      </c>
      <c r="C15" s="7" t="n">
        <v>0.66</v>
      </c>
      <c r="D15" s="7" t="n">
        <v>0.65</v>
      </c>
      <c r="E15" s="7" t="n">
        <v>0.7</v>
      </c>
      <c r="F15" s="7" t="n">
        <v>0.6899999999999999</v>
      </c>
      <c r="G15" s="7" t="n">
        <v>0.7</v>
      </c>
      <c r="H15" s="7" t="n">
        <v>0.42</v>
      </c>
      <c r="I15" s="7" t="n">
        <v>0.22</v>
      </c>
      <c r="J15" s="7" t="n">
        <v>-0.1</v>
      </c>
      <c r="K15" s="7" t="n">
        <v>0.6</v>
      </c>
      <c r="L15" s="7" t="n">
        <v>0.55</v>
      </c>
      <c r="M15" s="7" t="n">
        <v>0.51</v>
      </c>
      <c r="N15" s="7" t="n">
        <v>2.75</v>
      </c>
      <c r="O15" s="7" t="n">
        <v>2.02</v>
      </c>
      <c r="P15" s="7" t="n">
        <v>1.56</v>
      </c>
    </row>
    <row r="16" spans="1:16">
      <c r="A16" s="4" t="s">
        <v>1513</v>
      </c>
      <c r="B16" s="7" t="n">
        <v>0.73</v>
      </c>
      <c r="C16" s="7" t="n">
        <v>0.66</v>
      </c>
      <c r="D16" s="7" t="n">
        <v>0.65</v>
      </c>
      <c r="E16" s="7" t="n">
        <v>0.7</v>
      </c>
      <c r="F16" s="7" t="n">
        <v>0.6899999999999999</v>
      </c>
      <c r="G16" s="7" t="n">
        <v>0.7</v>
      </c>
      <c r="H16" s="7" t="n">
        <v>0.42</v>
      </c>
      <c r="I16" s="7" t="n">
        <v>0.22</v>
      </c>
      <c r="J16" s="7" t="n">
        <v>-0.1</v>
      </c>
      <c r="K16" s="7" t="n">
        <v>0.6</v>
      </c>
      <c r="L16" s="7" t="n">
        <v>0.55</v>
      </c>
      <c r="M16" s="7" t="n">
        <v>0.51</v>
      </c>
      <c r="N16" s="7" t="n">
        <v>2.75</v>
      </c>
      <c r="O16" s="7" t="n">
        <v>2.02</v>
      </c>
      <c r="P16" s="7" t="n">
        <v>1.56</v>
      </c>
    </row>
  </sheetData>
  <mergeCells count="3">
    <mergeCell ref="A1:A2"/>
    <mergeCell ref="B1:M1"/>
    <mergeCell ref="N1:P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4</v>
      </c>
      <c r="B1" s="2" t="s">
        <v>1</v>
      </c>
    </row>
    <row r="2" spans="1:2">
      <c r="B2" s="2" t="s">
        <v>2</v>
      </c>
    </row>
    <row r="3" spans="1:2">
      <c r="A3" s="3" t="s">
        <v>253</v>
      </c>
    </row>
    <row r="4" spans="1:2">
      <c r="A4" s="4" t="s">
        <v>94</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5065</v>
      </c>
      <c r="C3" s="5" t="n">
        <v>24064</v>
      </c>
    </row>
    <row r="4" spans="1:3">
      <c r="A4" s="4" t="s">
        <v>39</v>
      </c>
      <c r="B4" s="6" t="n">
        <v>0</v>
      </c>
      <c r="C4" s="6" t="n">
        <v>5700</v>
      </c>
    </row>
    <row r="5" spans="1:3">
      <c r="A5" s="4" t="s">
        <v>40</v>
      </c>
      <c r="B5" s="6" t="n">
        <v>7404</v>
      </c>
      <c r="C5" s="6" t="n">
        <v>3272</v>
      </c>
    </row>
    <row r="6" spans="1:3">
      <c r="A6" s="4" t="s">
        <v>41</v>
      </c>
      <c r="B6" s="6" t="n">
        <v>208187</v>
      </c>
      <c r="C6" s="6" t="n">
        <v>119976</v>
      </c>
    </row>
    <row r="7" spans="1:3">
      <c r="A7" s="4" t="s">
        <v>42</v>
      </c>
      <c r="B7" s="6" t="n">
        <v>0</v>
      </c>
      <c r="C7" s="6" t="n">
        <v>96271</v>
      </c>
    </row>
    <row r="8" spans="1:3">
      <c r="A8" s="4" t="s">
        <v>43</v>
      </c>
      <c r="B8" s="6" t="n">
        <v>4669</v>
      </c>
      <c r="C8" s="6" t="n">
        <v>4428</v>
      </c>
    </row>
    <row r="9" spans="1:3">
      <c r="A9" s="4" t="s">
        <v>44</v>
      </c>
      <c r="B9" s="6" t="n">
        <v>209</v>
      </c>
      <c r="C9" s="6" t="n">
        <v>209</v>
      </c>
    </row>
    <row r="10" spans="1:3">
      <c r="A10" s="4" t="s">
        <v>45</v>
      </c>
      <c r="B10" s="6" t="n">
        <v>3447</v>
      </c>
      <c r="C10" s="6" t="n">
        <v>3821</v>
      </c>
    </row>
    <row r="11" spans="1:3">
      <c r="A11" s="4" t="s">
        <v>46</v>
      </c>
      <c r="B11" s="6" t="n">
        <v>1456051</v>
      </c>
      <c r="C11" s="6" t="n">
        <v>1348105</v>
      </c>
    </row>
    <row r="12" spans="1:3">
      <c r="A12" s="4" t="s">
        <v>47</v>
      </c>
      <c r="B12" s="6" t="n">
        <v>-10942</v>
      </c>
      <c r="C12" s="6" t="n">
        <v>-10976</v>
      </c>
    </row>
    <row r="13" spans="1:3">
      <c r="A13" s="4" t="s">
        <v>48</v>
      </c>
      <c r="B13" s="6" t="n">
        <v>1445109</v>
      </c>
      <c r="C13" s="6" t="n">
        <v>1337129</v>
      </c>
    </row>
    <row r="14" spans="1:3">
      <c r="A14" s="4" t="s">
        <v>49</v>
      </c>
      <c r="B14" s="6" t="n">
        <v>10835</v>
      </c>
      <c r="C14" s="6" t="n">
        <v>10835</v>
      </c>
    </row>
    <row r="15" spans="1:3">
      <c r="A15" s="4" t="s">
        <v>50</v>
      </c>
      <c r="B15" s="6" t="n">
        <v>21662</v>
      </c>
      <c r="C15" s="6" t="n">
        <v>22922</v>
      </c>
    </row>
    <row r="16" spans="1:3">
      <c r="A16" s="4" t="s">
        <v>51</v>
      </c>
      <c r="B16" s="6" t="n">
        <v>430</v>
      </c>
      <c r="C16" s="6" t="n">
        <v>0</v>
      </c>
    </row>
    <row r="17" spans="1:3">
      <c r="A17" s="4" t="s">
        <v>52</v>
      </c>
      <c r="B17" s="6" t="n">
        <v>7773</v>
      </c>
      <c r="C17" s="6" t="n">
        <v>8111</v>
      </c>
    </row>
    <row r="18" spans="1:3">
      <c r="A18" s="4" t="s">
        <v>53</v>
      </c>
      <c r="B18" s="6" t="n">
        <v>5019</v>
      </c>
      <c r="C18" s="6" t="n">
        <v>4957</v>
      </c>
    </row>
    <row r="19" spans="1:3">
      <c r="A19" s="4" t="s">
        <v>54</v>
      </c>
      <c r="B19" s="6" t="n">
        <v>37180</v>
      </c>
      <c r="C19" s="6" t="n">
        <v>36295</v>
      </c>
    </row>
    <row r="20" spans="1:3">
      <c r="A20" s="4" t="s">
        <v>55</v>
      </c>
      <c r="B20" s="6" t="n">
        <v>2118</v>
      </c>
      <c r="C20" s="6" t="n">
        <v>2806</v>
      </c>
    </row>
    <row r="21" spans="1:3">
      <c r="A21" s="4" t="s">
        <v>56</v>
      </c>
      <c r="B21" s="6" t="n">
        <v>6168</v>
      </c>
      <c r="C21" s="6" t="n">
        <v>6693</v>
      </c>
    </row>
    <row r="22" spans="1:3">
      <c r="A22" s="4" t="s">
        <v>57</v>
      </c>
      <c r="B22" s="6" t="n">
        <v>8382</v>
      </c>
    </row>
    <row r="23" spans="1:3">
      <c r="A23" s="4" t="s">
        <v>58</v>
      </c>
      <c r="B23" s="6" t="n">
        <v>3879</v>
      </c>
      <c r="C23" s="6" t="n">
        <v>1738</v>
      </c>
    </row>
    <row r="24" spans="1:3">
      <c r="A24" s="4" t="s">
        <v>59</v>
      </c>
      <c r="B24" s="6" t="n">
        <v>1797536</v>
      </c>
      <c r="C24" s="6" t="n">
        <v>1689227</v>
      </c>
    </row>
    <row r="25" spans="1:3">
      <c r="A25" s="3" t="s">
        <v>60</v>
      </c>
    </row>
    <row r="26" spans="1:3">
      <c r="A26" s="4" t="s">
        <v>61</v>
      </c>
      <c r="B26" s="6" t="n">
        <v>241174</v>
      </c>
      <c r="C26" s="6" t="n">
        <v>209378</v>
      </c>
    </row>
    <row r="27" spans="1:3">
      <c r="A27" s="4" t="s">
        <v>62</v>
      </c>
      <c r="B27" s="6" t="n">
        <v>1270663</v>
      </c>
      <c r="C27" s="6" t="n">
        <v>1220251</v>
      </c>
    </row>
    <row r="28" spans="1:3">
      <c r="A28" s="4" t="s">
        <v>63</v>
      </c>
      <c r="B28" s="6" t="n">
        <v>1511837</v>
      </c>
      <c r="C28" s="6" t="n">
        <v>1429629</v>
      </c>
    </row>
    <row r="29" spans="1:3">
      <c r="A29" s="4" t="s">
        <v>64</v>
      </c>
      <c r="B29" s="6" t="n">
        <v>5000</v>
      </c>
      <c r="C29" s="6" t="n">
        <v>35000</v>
      </c>
    </row>
    <row r="30" spans="1:3">
      <c r="A30" s="4" t="s">
        <v>65</v>
      </c>
      <c r="B30" s="6" t="n">
        <v>40370</v>
      </c>
      <c r="C30" s="6" t="n">
        <v>20436</v>
      </c>
    </row>
    <row r="31" spans="1:3">
      <c r="A31" s="4" t="s">
        <v>66</v>
      </c>
      <c r="B31" s="6" t="n">
        <v>12000</v>
      </c>
      <c r="C31" s="6" t="n">
        <v>12000</v>
      </c>
    </row>
    <row r="32" spans="1:3">
      <c r="A32" s="4" t="s">
        <v>67</v>
      </c>
      <c r="B32" s="6" t="n">
        <v>23000</v>
      </c>
      <c r="C32" s="6" t="n">
        <v>23000</v>
      </c>
    </row>
    <row r="33" spans="1:3">
      <c r="A33" s="4" t="s">
        <v>68</v>
      </c>
      <c r="B33" s="6" t="n">
        <v>8495</v>
      </c>
    </row>
    <row r="34" spans="1:3">
      <c r="A34" s="4" t="s">
        <v>69</v>
      </c>
      <c r="B34" s="6" t="n">
        <v>15340</v>
      </c>
      <c r="C34" s="6" t="n">
        <v>14680</v>
      </c>
    </row>
    <row r="35" spans="1:3">
      <c r="A35" s="4" t="s">
        <v>70</v>
      </c>
      <c r="B35" s="6" t="n">
        <v>1616042</v>
      </c>
      <c r="C35" s="6" t="n">
        <v>1534745</v>
      </c>
    </row>
    <row r="36" spans="1:3">
      <c r="A36" s="3" t="s">
        <v>71</v>
      </c>
    </row>
    <row r="37" spans="1:3">
      <c r="A37" s="4" t="s">
        <v>72</v>
      </c>
      <c r="B37" s="6" t="n">
        <v>59</v>
      </c>
      <c r="C37" s="6" t="n">
        <v>56</v>
      </c>
    </row>
    <row r="38" spans="1:3">
      <c r="A38" s="4" t="s">
        <v>73</v>
      </c>
      <c r="B38" s="6" t="n">
        <v>95474</v>
      </c>
      <c r="C38" s="6" t="n">
        <v>84397</v>
      </c>
    </row>
    <row r="39" spans="1:3">
      <c r="A39" s="4" t="s">
        <v>74</v>
      </c>
      <c r="B39" s="6" t="n">
        <v>85059</v>
      </c>
      <c r="C39" s="6" t="n">
        <v>72594</v>
      </c>
    </row>
    <row r="40" spans="1:3">
      <c r="A40" s="4" t="s">
        <v>75</v>
      </c>
      <c r="B40" s="6" t="n">
        <v>1504</v>
      </c>
      <c r="C40" s="6" t="n">
        <v>-1847</v>
      </c>
    </row>
    <row r="41" spans="1:3">
      <c r="A41" s="4" t="s">
        <v>76</v>
      </c>
      <c r="B41" s="6" t="n">
        <v>-602</v>
      </c>
      <c r="C41" s="6" t="n">
        <v>-718</v>
      </c>
    </row>
    <row r="42" spans="1:3">
      <c r="A42" s="4" t="s">
        <v>77</v>
      </c>
      <c r="B42" s="6" t="n">
        <v>181494</v>
      </c>
      <c r="C42" s="6" t="n">
        <v>154482</v>
      </c>
    </row>
    <row r="43" spans="1:3">
      <c r="A43" s="4" t="s">
        <v>78</v>
      </c>
      <c r="B43" s="5" t="n">
        <v>1797536</v>
      </c>
      <c r="C43" s="5" t="n">
        <v>1689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9</v>
      </c>
      <c r="B1" s="2" t="s">
        <v>1</v>
      </c>
    </row>
    <row r="2" spans="1:3">
      <c r="B2" s="2" t="s">
        <v>2</v>
      </c>
      <c r="C2" s="2" t="s">
        <v>36</v>
      </c>
    </row>
    <row r="3" spans="1:3">
      <c r="A3" s="4" t="s">
        <v>80</v>
      </c>
      <c r="B3" s="7" t="n">
        <v>0.01</v>
      </c>
      <c r="C3" s="7" t="n">
        <v>0.01</v>
      </c>
    </row>
    <row r="4" spans="1:3">
      <c r="A4" s="4" t="s">
        <v>81</v>
      </c>
      <c r="B4" s="6" t="n">
        <v>15000000</v>
      </c>
      <c r="C4" s="6" t="n">
        <v>15000000</v>
      </c>
    </row>
    <row r="5" spans="1:3">
      <c r="A5" s="4" t="s">
        <v>82</v>
      </c>
      <c r="B5" s="6" t="n">
        <v>5900249</v>
      </c>
      <c r="C5" s="6" t="n">
        <v>5577559</v>
      </c>
    </row>
    <row r="6" spans="1:3">
      <c r="A6" s="4" t="s">
        <v>83</v>
      </c>
    </row>
    <row r="7" spans="1:3">
      <c r="A7" s="4" t="s">
        <v>84</v>
      </c>
      <c r="B7" s="4" t="s">
        <v>85</v>
      </c>
      <c r="C7" s="4" t="s">
        <v>8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233</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235</v>
      </c>
      <c r="B10" s="4" t="s">
        <v>310</v>
      </c>
    </row>
    <row r="11" spans="1:2">
      <c r="A11" s="4" t="s">
        <v>311</v>
      </c>
      <c r="B11" s="4" t="s">
        <v>312</v>
      </c>
    </row>
    <row r="12" spans="1:2">
      <c r="A12" s="4" t="s">
        <v>313</v>
      </c>
      <c r="B12" s="4" t="s">
        <v>314</v>
      </c>
    </row>
    <row r="13" spans="1:2">
      <c r="A13" s="4" t="s">
        <v>315</v>
      </c>
      <c r="B13" s="4" t="s">
        <v>316</v>
      </c>
    </row>
    <row r="14" spans="1:2">
      <c r="A14" s="4" t="s">
        <v>317</v>
      </c>
      <c r="B14" s="4" t="s">
        <v>318</v>
      </c>
    </row>
    <row r="15" spans="1:2">
      <c r="A15" s="4" t="s">
        <v>319</v>
      </c>
      <c r="B15" s="4" t="s">
        <v>320</v>
      </c>
    </row>
    <row r="16" spans="1:2">
      <c r="A16" s="4" t="s">
        <v>250</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273</v>
      </c>
      <c r="B21" s="4" t="s">
        <v>330</v>
      </c>
    </row>
    <row r="22" spans="1:2">
      <c r="A22" s="4" t="s">
        <v>331</v>
      </c>
      <c r="B22" s="4" t="s">
        <v>332</v>
      </c>
    </row>
    <row r="23" spans="1:2">
      <c r="A23" s="4" t="s">
        <v>276</v>
      </c>
      <c r="B23" s="4" t="s">
        <v>333</v>
      </c>
    </row>
    <row r="24" spans="1:2">
      <c r="A24" s="4" t="s">
        <v>334</v>
      </c>
      <c r="B24" s="4" t="s">
        <v>335</v>
      </c>
    </row>
    <row r="25" spans="1:2">
      <c r="A25" s="4" t="s">
        <v>336</v>
      </c>
      <c r="B25" s="4" t="s">
        <v>337</v>
      </c>
    </row>
    <row r="26" spans="1:2">
      <c r="A26" s="4" t="s">
        <v>138</v>
      </c>
      <c r="B26" s="4" t="s">
        <v>338</v>
      </c>
    </row>
    <row r="27" spans="1:2">
      <c r="A27" s="4" t="s">
        <v>339</v>
      </c>
      <c r="B27"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342</v>
      </c>
    </row>
    <row r="4" spans="1:2">
      <c r="A4" s="4" t="s">
        <v>235</v>
      </c>
      <c r="B4" s="4" t="s">
        <v>343</v>
      </c>
    </row>
    <row r="5" spans="1:2">
      <c r="A5" s="4" t="s">
        <v>344</v>
      </c>
      <c r="B5" s="4" t="s">
        <v>345</v>
      </c>
    </row>
    <row r="6" spans="1:2">
      <c r="A6" s="4" t="s">
        <v>346</v>
      </c>
    </row>
    <row r="7" spans="1:2">
      <c r="A7" s="3" t="s">
        <v>342</v>
      </c>
    </row>
    <row r="8" spans="1:2">
      <c r="A8" s="4" t="s">
        <v>347</v>
      </c>
      <c r="B8" s="4" t="s">
        <v>348</v>
      </c>
    </row>
    <row r="9" spans="1:2">
      <c r="A9" s="4" t="s">
        <v>349</v>
      </c>
    </row>
    <row r="10" spans="1:2">
      <c r="A10" s="3" t="s">
        <v>342</v>
      </c>
    </row>
    <row r="11" spans="1:2">
      <c r="A11" s="4" t="s">
        <v>347</v>
      </c>
      <c r="B11"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9</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366</v>
      </c>
      <c r="B11" s="4" t="s">
        <v>367</v>
      </c>
    </row>
    <row r="12" spans="1:2">
      <c r="A12" s="4" t="s">
        <v>368</v>
      </c>
      <c r="B12" s="4" t="s">
        <v>369</v>
      </c>
    </row>
    <row r="13" spans="1:2">
      <c r="A13" s="4" t="s">
        <v>370</v>
      </c>
      <c r="B13" s="4" t="s">
        <v>371</v>
      </c>
    </row>
    <row r="14" spans="1:2">
      <c r="A14" s="4" t="s">
        <v>372</v>
      </c>
      <c r="B14" s="4" t="s">
        <v>373</v>
      </c>
    </row>
    <row r="15" spans="1:2">
      <c r="A15" s="4" t="s">
        <v>374</v>
      </c>
      <c r="B15"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76</v>
      </c>
      <c r="B1" s="2" t="s">
        <v>1</v>
      </c>
    </row>
    <row r="2" spans="1:2">
      <c r="B2" s="2" t="s">
        <v>2</v>
      </c>
    </row>
    <row r="3" spans="1:2">
      <c r="A3" s="3" t="s">
        <v>242</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83</v>
      </c>
      <c r="B1" s="2" t="s">
        <v>1</v>
      </c>
    </row>
    <row r="2" spans="1:2">
      <c r="B2" s="2" t="s">
        <v>2</v>
      </c>
    </row>
    <row r="3" spans="1:2">
      <c r="A3" s="3" t="s">
        <v>245</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90</v>
      </c>
      <c r="B1" s="2" t="s">
        <v>1</v>
      </c>
    </row>
    <row r="2" spans="1:2">
      <c r="B2" s="2" t="s">
        <v>2</v>
      </c>
    </row>
    <row r="3" spans="1:2">
      <c r="A3" s="3" t="s">
        <v>251</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95</v>
      </c>
      <c r="B1" s="2" t="s">
        <v>1</v>
      </c>
    </row>
    <row r="2" spans="1:2">
      <c r="B2" s="2" t="s">
        <v>2</v>
      </c>
    </row>
    <row r="3" spans="1:2">
      <c r="A3" s="3" t="s">
        <v>253</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00</v>
      </c>
      <c r="B1" s="2" t="s">
        <v>1</v>
      </c>
    </row>
    <row r="2" spans="1:2">
      <c r="B2" s="2" t="s">
        <v>2</v>
      </c>
    </row>
    <row r="3" spans="1:2">
      <c r="A3" s="3" t="s">
        <v>256</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6</v>
      </c>
      <c r="B1" s="2" t="s">
        <v>1</v>
      </c>
    </row>
    <row r="2" spans="1:4">
      <c r="B2" s="2" t="s">
        <v>2</v>
      </c>
      <c r="C2" s="2" t="s">
        <v>36</v>
      </c>
      <c r="D2" s="2" t="s">
        <v>87</v>
      </c>
    </row>
    <row r="3" spans="1:4">
      <c r="A3" s="3" t="s">
        <v>88</v>
      </c>
    </row>
    <row r="4" spans="1:4">
      <c r="A4" s="4" t="s">
        <v>89</v>
      </c>
      <c r="B4" s="5" t="n">
        <v>65602</v>
      </c>
      <c r="C4" s="5" t="n">
        <v>59755</v>
      </c>
      <c r="D4" s="5" t="n">
        <v>49611</v>
      </c>
    </row>
    <row r="5" spans="1:4">
      <c r="A5" s="4" t="s">
        <v>90</v>
      </c>
      <c r="B5" s="6" t="n">
        <v>6414</v>
      </c>
      <c r="C5" s="6" t="n">
        <v>5153</v>
      </c>
      <c r="D5" s="6" t="n">
        <v>3906</v>
      </c>
    </row>
    <row r="6" spans="1:4">
      <c r="A6" s="4" t="s">
        <v>91</v>
      </c>
      <c r="B6" s="6" t="n">
        <v>437</v>
      </c>
      <c r="C6" s="6" t="n">
        <v>265</v>
      </c>
      <c r="D6" s="6" t="n">
        <v>53</v>
      </c>
    </row>
    <row r="7" spans="1:4">
      <c r="A7" s="4" t="s">
        <v>92</v>
      </c>
      <c r="B7" s="6" t="n">
        <v>72453</v>
      </c>
      <c r="C7" s="6" t="n">
        <v>65173</v>
      </c>
      <c r="D7" s="6" t="n">
        <v>53570</v>
      </c>
    </row>
    <row r="8" spans="1:4">
      <c r="A8" s="3" t="s">
        <v>93</v>
      </c>
    </row>
    <row r="9" spans="1:4">
      <c r="A9" s="4" t="s">
        <v>94</v>
      </c>
      <c r="B9" s="6" t="n">
        <v>15378</v>
      </c>
      <c r="C9" s="6" t="n">
        <v>10682</v>
      </c>
      <c r="D9" s="6" t="n">
        <v>5946</v>
      </c>
    </row>
    <row r="10" spans="1:4">
      <c r="A10" s="4" t="s">
        <v>64</v>
      </c>
      <c r="B10" s="6" t="n">
        <v>774</v>
      </c>
      <c r="C10" s="6" t="n">
        <v>767</v>
      </c>
      <c r="D10" s="6" t="n">
        <v>1057</v>
      </c>
    </row>
    <row r="11" spans="1:4">
      <c r="A11" s="4" t="s">
        <v>65</v>
      </c>
      <c r="B11" s="6" t="n">
        <v>2767</v>
      </c>
      <c r="C11" s="6" t="n">
        <v>2837</v>
      </c>
      <c r="D11" s="6" t="n">
        <v>3179</v>
      </c>
    </row>
    <row r="12" spans="1:4">
      <c r="A12" s="4" t="s">
        <v>95</v>
      </c>
      <c r="B12" s="6" t="n">
        <v>18919</v>
      </c>
      <c r="C12" s="6" t="n">
        <v>14286</v>
      </c>
      <c r="D12" s="6" t="n">
        <v>10182</v>
      </c>
    </row>
    <row r="13" spans="1:4">
      <c r="A13" s="4" t="s">
        <v>96</v>
      </c>
      <c r="B13" s="6" t="n">
        <v>53534</v>
      </c>
      <c r="C13" s="6" t="n">
        <v>50887</v>
      </c>
      <c r="D13" s="6" t="n">
        <v>43388</v>
      </c>
    </row>
    <row r="14" spans="1:4">
      <c r="A14" s="4" t="s">
        <v>97</v>
      </c>
      <c r="B14" s="6" t="n">
        <v>2130</v>
      </c>
      <c r="C14" s="6" t="n">
        <v>1405</v>
      </c>
      <c r="D14" s="6" t="n">
        <v>1010</v>
      </c>
    </row>
    <row r="15" spans="1:4">
      <c r="A15" s="4" t="s">
        <v>98</v>
      </c>
      <c r="B15" s="6" t="n">
        <v>51404</v>
      </c>
      <c r="C15" s="6" t="n">
        <v>49482</v>
      </c>
      <c r="D15" s="6" t="n">
        <v>42378</v>
      </c>
    </row>
    <row r="16" spans="1:4">
      <c r="A16" s="3" t="s">
        <v>99</v>
      </c>
    </row>
    <row r="17" spans="1:4">
      <c r="A17" s="4" t="s">
        <v>100</v>
      </c>
      <c r="B17" s="6" t="n">
        <v>0</v>
      </c>
      <c r="C17" s="6" t="n">
        <v>1</v>
      </c>
      <c r="D17" s="6" t="n">
        <v>47</v>
      </c>
    </row>
    <row r="18" spans="1:4">
      <c r="A18" s="4" t="s">
        <v>101</v>
      </c>
      <c r="B18" s="6" t="n">
        <v>226</v>
      </c>
      <c r="C18" s="6" t="n">
        <v>0</v>
      </c>
      <c r="D18" s="6" t="n">
        <v>175</v>
      </c>
    </row>
    <row r="19" spans="1:4">
      <c r="A19" s="4" t="s">
        <v>102</v>
      </c>
      <c r="B19" s="6" t="n">
        <v>-134</v>
      </c>
      <c r="C19" s="6" t="n">
        <v>81</v>
      </c>
      <c r="D19" s="6" t="n">
        <v>0</v>
      </c>
    </row>
    <row r="20" spans="1:4">
      <c r="A20" s="4" t="s">
        <v>103</v>
      </c>
      <c r="B20" s="6" t="n">
        <v>-1</v>
      </c>
      <c r="C20" s="6" t="n">
        <v>0</v>
      </c>
      <c r="D20" s="6" t="n">
        <v>0</v>
      </c>
    </row>
    <row r="21" spans="1:4">
      <c r="A21" s="4" t="s">
        <v>104</v>
      </c>
      <c r="B21" s="6" t="n">
        <v>885</v>
      </c>
      <c r="C21" s="6" t="n">
        <v>902</v>
      </c>
      <c r="D21" s="6" t="n">
        <v>773</v>
      </c>
    </row>
    <row r="22" spans="1:4">
      <c r="A22" s="4" t="s">
        <v>105</v>
      </c>
      <c r="B22" s="6" t="n">
        <v>0</v>
      </c>
      <c r="C22" s="6" t="n">
        <v>0</v>
      </c>
      <c r="D22" s="6" t="n">
        <v>294</v>
      </c>
    </row>
    <row r="23" spans="1:4">
      <c r="A23" s="4" t="s">
        <v>106</v>
      </c>
      <c r="B23" s="6" t="n">
        <v>5766</v>
      </c>
      <c r="C23" s="6" t="n">
        <v>4068</v>
      </c>
      <c r="D23" s="6" t="n">
        <v>4041</v>
      </c>
    </row>
    <row r="24" spans="1:4">
      <c r="A24" s="3" t="s">
        <v>107</v>
      </c>
    </row>
    <row r="25" spans="1:4">
      <c r="A25" s="4" t="s">
        <v>108</v>
      </c>
      <c r="B25" s="6" t="n">
        <v>20445</v>
      </c>
      <c r="C25" s="6" t="n">
        <v>19548</v>
      </c>
      <c r="D25" s="6" t="n">
        <v>16758</v>
      </c>
    </row>
    <row r="26" spans="1:4">
      <c r="A26" s="4" t="s">
        <v>109</v>
      </c>
      <c r="B26" s="6" t="n">
        <v>3101</v>
      </c>
      <c r="C26" s="6" t="n">
        <v>3116</v>
      </c>
      <c r="D26" s="6" t="n">
        <v>2632</v>
      </c>
    </row>
    <row r="27" spans="1:4">
      <c r="A27" s="4" t="s">
        <v>110</v>
      </c>
      <c r="B27" s="6" t="n">
        <v>762</v>
      </c>
      <c r="C27" s="6" t="n">
        <v>671</v>
      </c>
      <c r="D27" s="6" t="n">
        <v>543</v>
      </c>
    </row>
    <row r="28" spans="1:4">
      <c r="A28" s="4" t="s">
        <v>111</v>
      </c>
      <c r="B28" s="6" t="n">
        <v>3048</v>
      </c>
      <c r="C28" s="6" t="n">
        <v>3020</v>
      </c>
      <c r="D28" s="6" t="n">
        <v>2354</v>
      </c>
    </row>
    <row r="29" spans="1:4">
      <c r="A29" s="4" t="s">
        <v>112</v>
      </c>
      <c r="B29" s="6" t="n">
        <v>2196</v>
      </c>
      <c r="C29" s="6" t="n">
        <v>1513</v>
      </c>
      <c r="D29" s="6" t="n">
        <v>1662</v>
      </c>
    </row>
    <row r="30" spans="1:4">
      <c r="A30" s="4" t="s">
        <v>113</v>
      </c>
      <c r="B30" s="6" t="n">
        <v>0</v>
      </c>
      <c r="C30" s="6" t="n">
        <v>3625</v>
      </c>
      <c r="D30" s="6" t="n">
        <v>829</v>
      </c>
    </row>
    <row r="31" spans="1:4">
      <c r="A31" s="4" t="s">
        <v>114</v>
      </c>
      <c r="B31" s="6" t="n">
        <v>685</v>
      </c>
      <c r="C31" s="6" t="n">
        <v>810</v>
      </c>
      <c r="D31" s="6" t="n">
        <v>786</v>
      </c>
    </row>
    <row r="32" spans="1:4">
      <c r="A32" s="4" t="s">
        <v>115</v>
      </c>
      <c r="B32" s="6" t="n">
        <v>203</v>
      </c>
      <c r="C32" s="6" t="n">
        <v>277</v>
      </c>
      <c r="D32" s="6" t="n">
        <v>191</v>
      </c>
    </row>
    <row r="33" spans="1:4">
      <c r="A33" s="4" t="s">
        <v>116</v>
      </c>
      <c r="B33" s="6" t="n">
        <v>149</v>
      </c>
      <c r="C33" s="6" t="n">
        <v>149</v>
      </c>
      <c r="D33" s="6" t="n">
        <v>119</v>
      </c>
    </row>
    <row r="34" spans="1:4">
      <c r="A34" s="4" t="s">
        <v>117</v>
      </c>
      <c r="B34" s="6" t="n">
        <v>334</v>
      </c>
      <c r="C34" s="6" t="n">
        <v>654</v>
      </c>
      <c r="D34" s="6" t="n">
        <v>638</v>
      </c>
    </row>
    <row r="35" spans="1:4">
      <c r="A35" s="4" t="s">
        <v>118</v>
      </c>
      <c r="B35" s="6" t="n">
        <v>963</v>
      </c>
      <c r="C35" s="6" t="n">
        <v>657</v>
      </c>
      <c r="D35" s="6" t="n">
        <v>703</v>
      </c>
    </row>
    <row r="36" spans="1:4">
      <c r="A36" s="4" t="s">
        <v>119</v>
      </c>
      <c r="B36" s="6" t="n">
        <v>688</v>
      </c>
      <c r="C36" s="6" t="n">
        <v>784</v>
      </c>
      <c r="D36" s="6" t="n">
        <v>0</v>
      </c>
    </row>
    <row r="37" spans="1:4">
      <c r="A37" s="4" t="s">
        <v>120</v>
      </c>
      <c r="B37" s="6" t="n">
        <v>3659</v>
      </c>
      <c r="C37" s="6" t="n">
        <v>3325</v>
      </c>
      <c r="D37" s="6" t="n">
        <v>2839</v>
      </c>
    </row>
    <row r="38" spans="1:4">
      <c r="A38" s="4" t="s">
        <v>121</v>
      </c>
      <c r="B38" s="6" t="n">
        <v>36233</v>
      </c>
      <c r="C38" s="6" t="n">
        <v>38149</v>
      </c>
      <c r="D38" s="6" t="n">
        <v>30054</v>
      </c>
    </row>
    <row r="39" spans="1:4">
      <c r="A39" s="4" t="s">
        <v>122</v>
      </c>
      <c r="B39" s="6" t="n">
        <v>20937</v>
      </c>
      <c r="C39" s="6" t="n">
        <v>15401</v>
      </c>
      <c r="D39" s="6" t="n">
        <v>16365</v>
      </c>
    </row>
    <row r="40" spans="1:4">
      <c r="A40" s="4" t="s">
        <v>123</v>
      </c>
      <c r="B40" s="6" t="n">
        <v>5665</v>
      </c>
      <c r="C40" s="6" t="n">
        <v>4173</v>
      </c>
      <c r="D40" s="6" t="n">
        <v>9157</v>
      </c>
    </row>
    <row r="41" spans="1:4">
      <c r="A41" s="4" t="s">
        <v>124</v>
      </c>
      <c r="B41" s="5" t="n">
        <v>15272</v>
      </c>
      <c r="C41" s="5" t="n">
        <v>11228</v>
      </c>
      <c r="D41" s="5" t="n">
        <v>7208</v>
      </c>
    </row>
    <row r="42" spans="1:4">
      <c r="A42" s="3" t="s">
        <v>125</v>
      </c>
    </row>
    <row r="43" spans="1:4">
      <c r="A43" s="4" t="s">
        <v>126</v>
      </c>
      <c r="B43" s="7" t="n">
        <v>2.75</v>
      </c>
      <c r="C43" s="7" t="n">
        <v>2.02</v>
      </c>
      <c r="D43" s="7" t="n">
        <v>1.56</v>
      </c>
    </row>
    <row r="44" spans="1:4">
      <c r="A44" s="4" t="s">
        <v>127</v>
      </c>
      <c r="B44" s="8" t="n">
        <v>2.75</v>
      </c>
      <c r="C44" s="8" t="n">
        <v>2.02</v>
      </c>
      <c r="D44" s="8" t="n">
        <v>1.56</v>
      </c>
    </row>
    <row r="45" spans="1:4">
      <c r="A45" s="4" t="s">
        <v>128</v>
      </c>
      <c r="B45" s="9" t="n">
        <v>0.5</v>
      </c>
      <c r="C45" s="9" t="n">
        <v>0.4</v>
      </c>
      <c r="D45" s="9" t="n">
        <v>0.4</v>
      </c>
    </row>
    <row r="46" spans="1:4">
      <c r="A46" s="4" t="s">
        <v>129</v>
      </c>
    </row>
    <row r="47" spans="1:4">
      <c r="A47" s="3" t="s">
        <v>93</v>
      </c>
    </row>
    <row r="48" spans="1:4">
      <c r="A48" s="4" t="s">
        <v>130</v>
      </c>
      <c r="B48" s="5" t="n">
        <v>335</v>
      </c>
      <c r="C48" s="5" t="n">
        <v>183</v>
      </c>
      <c r="D48" s="5" t="n">
        <v>157</v>
      </c>
    </row>
    <row r="49" spans="1:4">
      <c r="A49" s="4" t="s">
        <v>131</v>
      </c>
    </row>
    <row r="50" spans="1:4">
      <c r="A50" s="3" t="s">
        <v>93</v>
      </c>
    </row>
    <row r="51" spans="1:4">
      <c r="A51" s="4" t="s">
        <v>130</v>
      </c>
      <c r="B51" s="6" t="n">
        <v>3308</v>
      </c>
      <c r="C51" s="6" t="n">
        <v>3063</v>
      </c>
      <c r="D51" s="6" t="n">
        <v>2595</v>
      </c>
    </row>
    <row r="52" spans="1:4">
      <c r="A52" s="4" t="s">
        <v>132</v>
      </c>
    </row>
    <row r="53" spans="1:4">
      <c r="A53" s="3" t="s">
        <v>93</v>
      </c>
    </row>
    <row r="54" spans="1:4">
      <c r="A54" s="4" t="s">
        <v>130</v>
      </c>
      <c r="B54" s="5" t="n">
        <v>879</v>
      </c>
      <c r="C54" s="5" t="n">
        <v>0</v>
      </c>
      <c r="D54"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7</v>
      </c>
      <c r="B1" s="2" t="s">
        <v>1</v>
      </c>
    </row>
    <row r="2" spans="1:2">
      <c r="B2" s="2" t="s">
        <v>2</v>
      </c>
    </row>
    <row r="3" spans="1:2">
      <c r="A3" s="3" t="s">
        <v>265</v>
      </c>
    </row>
    <row r="4" spans="1:2">
      <c r="A4" s="4" t="s">
        <v>408</v>
      </c>
      <c r="B4"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10</v>
      </c>
      <c r="B1" s="2" t="s">
        <v>1</v>
      </c>
    </row>
    <row r="2" spans="1:2">
      <c r="B2" s="2" t="s">
        <v>2</v>
      </c>
    </row>
    <row r="3" spans="1:2">
      <c r="A3" s="3" t="s">
        <v>268</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5</v>
      </c>
      <c r="B1" s="2" t="s">
        <v>1</v>
      </c>
    </row>
    <row r="2" spans="1:2">
      <c r="B2" s="2" t="s">
        <v>2</v>
      </c>
    </row>
    <row r="3" spans="1:2">
      <c r="A3" s="3" t="s">
        <v>271</v>
      </c>
    </row>
    <row r="4" spans="1:2">
      <c r="A4" s="4" t="s">
        <v>416</v>
      </c>
      <c r="B4"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18</v>
      </c>
      <c r="B1" s="2" t="s">
        <v>1</v>
      </c>
    </row>
    <row r="2" spans="1:2">
      <c r="B2" s="2" t="s">
        <v>2</v>
      </c>
    </row>
    <row r="3" spans="1:2">
      <c r="A3" s="3" t="s">
        <v>274</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25</v>
      </c>
      <c r="B1" s="2" t="s">
        <v>1</v>
      </c>
    </row>
    <row r="2" spans="1:2">
      <c r="B2" s="2" t="s">
        <v>2</v>
      </c>
    </row>
    <row r="3" spans="1:2">
      <c r="A3" s="3" t="s">
        <v>277</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30</v>
      </c>
      <c r="B1" s="2" t="s">
        <v>1</v>
      </c>
    </row>
    <row r="2" spans="1:2">
      <c r="B2" s="2" t="s">
        <v>2</v>
      </c>
    </row>
    <row r="3" spans="1:2">
      <c r="A3" s="3" t="s">
        <v>286</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7</v>
      </c>
      <c r="B1" s="2" t="s">
        <v>1</v>
      </c>
    </row>
    <row r="2" spans="1:2">
      <c r="B2" s="2" t="s">
        <v>2</v>
      </c>
    </row>
    <row r="3" spans="1:2">
      <c r="A3" s="3" t="s">
        <v>289</v>
      </c>
    </row>
    <row r="4" spans="1:2">
      <c r="A4" s="4" t="s">
        <v>438</v>
      </c>
      <c r="B4" s="4" t="s">
        <v>4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40</v>
      </c>
      <c r="B1" s="2" t="s">
        <v>1</v>
      </c>
    </row>
    <row r="2" spans="1:2">
      <c r="B2" s="2" t="s">
        <v>2</v>
      </c>
    </row>
    <row r="3" spans="1:2">
      <c r="A3" s="3" t="s">
        <v>292</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7</v>
      </c>
      <c r="B1" s="2" t="s">
        <v>1</v>
      </c>
    </row>
    <row r="2" spans="1:2">
      <c r="B2" s="2" t="s">
        <v>2</v>
      </c>
    </row>
    <row r="3" spans="1:2">
      <c r="A3" s="3" t="s">
        <v>295</v>
      </c>
    </row>
    <row r="4" spans="1:2">
      <c r="A4" s="4" t="s">
        <v>448</v>
      </c>
      <c r="B4" s="4" t="s">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5"/>
    <col customWidth="1" max="2" min="2" width="21"/>
    <col customWidth="1" max="3" min="3" width="73"/>
    <col customWidth="1" max="4" min="4" width="21"/>
    <col customWidth="1" max="5" min="5" width="21"/>
    <col customWidth="1" max="6" min="6" width="21"/>
    <col customWidth="1" max="7" min="7" width="21"/>
  </cols>
  <sheetData>
    <row r="1" spans="1:7">
      <c r="A1" s="1" t="s">
        <v>450</v>
      </c>
      <c r="B1" s="2" t="s">
        <v>451</v>
      </c>
      <c r="C1" s="2" t="s">
        <v>1</v>
      </c>
    </row>
    <row r="2" spans="1:7">
      <c r="B2" s="2" t="s">
        <v>452</v>
      </c>
      <c r="C2" s="2" t="s">
        <v>453</v>
      </c>
      <c r="D2" s="2" t="s">
        <v>454</v>
      </c>
      <c r="E2" s="2" t="s">
        <v>452</v>
      </c>
      <c r="F2" s="2" t="s">
        <v>455</v>
      </c>
      <c r="G2" s="2" t="s">
        <v>456</v>
      </c>
    </row>
    <row r="3" spans="1:7">
      <c r="A3" s="3" t="s">
        <v>457</v>
      </c>
    </row>
    <row r="4" spans="1:7">
      <c r="A4" s="4" t="s">
        <v>458</v>
      </c>
      <c r="D4" s="5" t="n">
        <v>19000</v>
      </c>
    </row>
    <row r="5" spans="1:7">
      <c r="A5" s="4" t="s">
        <v>459</v>
      </c>
      <c r="C5" s="6" t="n">
        <v>2</v>
      </c>
    </row>
    <row r="6" spans="1:7">
      <c r="A6" s="4" t="s">
        <v>460</v>
      </c>
      <c r="C6" s="6" t="n">
        <v>4</v>
      </c>
    </row>
    <row r="7" spans="1:7">
      <c r="A7" s="4" t="s">
        <v>461</v>
      </c>
      <c r="G7" s="5" t="n">
        <v>1600000000</v>
      </c>
    </row>
    <row r="8" spans="1:7">
      <c r="A8" s="4" t="s">
        <v>462</v>
      </c>
      <c r="B8" s="5" t="n">
        <v>0</v>
      </c>
      <c r="C8" s="5" t="n">
        <v>0</v>
      </c>
      <c r="D8" s="6" t="n">
        <v>0</v>
      </c>
      <c r="E8" s="5" t="n">
        <v>0</v>
      </c>
    </row>
    <row r="9" spans="1:7">
      <c r="A9" s="4" t="s">
        <v>463</v>
      </c>
      <c r="C9" s="5" t="n">
        <v>0</v>
      </c>
      <c r="D9" s="6" t="n">
        <v>0</v>
      </c>
    </row>
    <row r="10" spans="1:7">
      <c r="A10" s="4" t="s">
        <v>464</v>
      </c>
      <c r="C10" s="6" t="n">
        <v>0</v>
      </c>
    </row>
    <row r="11" spans="1:7">
      <c r="A11" s="4" t="s">
        <v>465</v>
      </c>
      <c r="C11" s="5" t="n">
        <v>4669000</v>
      </c>
      <c r="D11" s="6" t="n">
        <v>4428000</v>
      </c>
    </row>
    <row r="12" spans="1:7">
      <c r="A12" s="4" t="s">
        <v>57</v>
      </c>
      <c r="C12" s="6" t="n">
        <v>8382000</v>
      </c>
    </row>
    <row r="13" spans="1:7">
      <c r="A13" s="4" t="s">
        <v>68</v>
      </c>
      <c r="C13" s="6" t="n">
        <v>8495000</v>
      </c>
    </row>
    <row r="14" spans="1:7">
      <c r="A14" s="4" t="s">
        <v>466</v>
      </c>
      <c r="B14" s="5" t="n">
        <v>-196000</v>
      </c>
      <c r="C14" s="5" t="n">
        <v>0</v>
      </c>
      <c r="D14" s="5" t="n">
        <v>19000</v>
      </c>
      <c r="E14" s="5" t="n">
        <v>196000</v>
      </c>
    </row>
    <row r="15" spans="1:7">
      <c r="A15" s="4" t="s">
        <v>467</v>
      </c>
    </row>
    <row r="16" spans="1:7">
      <c r="A16" s="3" t="s">
        <v>457</v>
      </c>
    </row>
    <row r="17" spans="1:7">
      <c r="A17" s="4" t="s">
        <v>57</v>
      </c>
      <c r="F17" s="5" t="n">
        <v>8000000</v>
      </c>
    </row>
    <row r="18" spans="1:7">
      <c r="A18" s="4" t="s">
        <v>68</v>
      </c>
      <c r="F18" s="5" t="n">
        <v>11000000</v>
      </c>
    </row>
    <row r="19" spans="1:7">
      <c r="A19" s="4" t="s">
        <v>468</v>
      </c>
    </row>
    <row r="20" spans="1:7">
      <c r="A20" s="3" t="s">
        <v>457</v>
      </c>
    </row>
    <row r="21" spans="1:7">
      <c r="A21" s="4" t="s">
        <v>469</v>
      </c>
      <c r="C21" s="6" t="n">
        <v>12</v>
      </c>
    </row>
    <row r="22" spans="1:7">
      <c r="A22" s="4" t="s">
        <v>470</v>
      </c>
    </row>
    <row r="23" spans="1:7">
      <c r="A23" s="3" t="s">
        <v>457</v>
      </c>
    </row>
    <row r="24" spans="1:7">
      <c r="A24" s="4" t="s">
        <v>469</v>
      </c>
      <c r="C24" s="6" t="n">
        <v>2</v>
      </c>
    </row>
    <row r="25" spans="1:7">
      <c r="A25" s="4" t="s">
        <v>471</v>
      </c>
    </row>
    <row r="26" spans="1:7">
      <c r="A26" s="3" t="s">
        <v>457</v>
      </c>
    </row>
    <row r="27" spans="1:7">
      <c r="A27" s="4" t="s">
        <v>469</v>
      </c>
      <c r="C27" s="6" t="n">
        <v>2</v>
      </c>
    </row>
    <row r="28" spans="1:7">
      <c r="A28" s="4" t="s">
        <v>472</v>
      </c>
    </row>
    <row r="29" spans="1:7">
      <c r="A29" s="3" t="s">
        <v>457</v>
      </c>
    </row>
    <row r="30" spans="1:7">
      <c r="A30" s="4" t="s">
        <v>473</v>
      </c>
      <c r="C30" s="4" t="s">
        <v>474</v>
      </c>
    </row>
    <row r="31" spans="1:7">
      <c r="A31" s="4" t="s">
        <v>475</v>
      </c>
    </row>
    <row r="32" spans="1:7">
      <c r="A32" s="3" t="s">
        <v>457</v>
      </c>
    </row>
    <row r="33" spans="1:7">
      <c r="A33" s="4" t="s">
        <v>473</v>
      </c>
      <c r="C33" s="4" t="s">
        <v>476</v>
      </c>
    </row>
    <row r="34" spans="1:7">
      <c r="A34" s="4" t="s">
        <v>477</v>
      </c>
    </row>
    <row r="35" spans="1:7">
      <c r="A35" s="3" t="s">
        <v>457</v>
      </c>
    </row>
    <row r="36" spans="1:7">
      <c r="A36" s="4" t="s">
        <v>473</v>
      </c>
      <c r="C36" s="4" t="s">
        <v>478</v>
      </c>
    </row>
    <row r="37" spans="1:7">
      <c r="A37" s="4" t="s">
        <v>479</v>
      </c>
    </row>
    <row r="38" spans="1:7">
      <c r="A38" s="3" t="s">
        <v>457</v>
      </c>
    </row>
    <row r="39" spans="1:7">
      <c r="A39" s="4" t="s">
        <v>473</v>
      </c>
      <c r="C39" s="4" t="s">
        <v>480</v>
      </c>
    </row>
    <row r="40" spans="1:7">
      <c r="A40" s="4" t="s">
        <v>481</v>
      </c>
    </row>
    <row r="41" spans="1:7">
      <c r="A41" s="3" t="s">
        <v>457</v>
      </c>
    </row>
    <row r="42" spans="1:7">
      <c r="A42" s="4" t="s">
        <v>473</v>
      </c>
      <c r="C42" s="4" t="s">
        <v>482</v>
      </c>
    </row>
    <row r="43" spans="1:7">
      <c r="A43" s="4" t="s">
        <v>483</v>
      </c>
    </row>
    <row r="44" spans="1:7">
      <c r="A44" s="3" t="s">
        <v>457</v>
      </c>
    </row>
    <row r="45" spans="1:7">
      <c r="A45" s="4" t="s">
        <v>473</v>
      </c>
      <c r="C45" s="4" t="s">
        <v>484</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6</v>
      </c>
      <c r="D2" s="2" t="s">
        <v>87</v>
      </c>
    </row>
    <row r="3" spans="1:4">
      <c r="A3" s="3" t="s">
        <v>134</v>
      </c>
    </row>
    <row r="4" spans="1:4">
      <c r="A4" s="4" t="s">
        <v>124</v>
      </c>
      <c r="B4" s="5" t="n">
        <v>15272</v>
      </c>
      <c r="C4" s="5" t="n">
        <v>11228</v>
      </c>
      <c r="D4" s="5" t="n">
        <v>7208</v>
      </c>
    </row>
    <row r="5" spans="1:4">
      <c r="A5" s="4" t="s">
        <v>135</v>
      </c>
      <c r="B5" s="6" t="n">
        <v>2600</v>
      </c>
      <c r="C5" s="6" t="n">
        <v>-637</v>
      </c>
      <c r="D5" s="6" t="n">
        <v>-62</v>
      </c>
    </row>
    <row r="6" spans="1:4">
      <c r="A6" s="4" t="s">
        <v>136</v>
      </c>
      <c r="B6" s="6" t="n">
        <v>587</v>
      </c>
      <c r="C6" s="6" t="n">
        <v>0</v>
      </c>
      <c r="D6" s="6" t="n">
        <v>0</v>
      </c>
    </row>
    <row r="7" spans="1:4">
      <c r="A7" s="4" t="s">
        <v>137</v>
      </c>
      <c r="B7" s="6" t="n">
        <v>164</v>
      </c>
      <c r="C7" s="6" t="n">
        <v>0</v>
      </c>
      <c r="D7" s="6" t="n">
        <v>-5</v>
      </c>
    </row>
    <row r="8" spans="1:4">
      <c r="A8" s="4" t="s">
        <v>138</v>
      </c>
      <c r="B8" s="5" t="n">
        <v>18623</v>
      </c>
      <c r="C8" s="5" t="n">
        <v>10591</v>
      </c>
      <c r="D8" s="5" t="n">
        <v>71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s>
  <sheetData>
    <row r="1" spans="1:5">
      <c r="A1" s="1" t="s">
        <v>485</v>
      </c>
      <c r="B1" s="2" t="s">
        <v>486</v>
      </c>
      <c r="C1" s="2" t="s">
        <v>1</v>
      </c>
    </row>
    <row r="2" spans="1:5">
      <c r="B2" s="2" t="s">
        <v>487</v>
      </c>
      <c r="C2" s="2" t="s">
        <v>488</v>
      </c>
      <c r="D2" s="2" t="s">
        <v>489</v>
      </c>
      <c r="E2" s="2" t="s">
        <v>490</v>
      </c>
    </row>
    <row r="3" spans="1:5">
      <c r="A3" s="3" t="s">
        <v>342</v>
      </c>
    </row>
    <row r="4" spans="1:5">
      <c r="A4" s="4" t="s">
        <v>491</v>
      </c>
      <c r="B4" s="5" t="n">
        <v>83100000</v>
      </c>
    </row>
    <row r="5" spans="1:5">
      <c r="A5" s="4" t="s">
        <v>492</v>
      </c>
      <c r="B5" s="6" t="n">
        <v>810000</v>
      </c>
    </row>
    <row r="6" spans="1:5">
      <c r="A6" s="4" t="s">
        <v>493</v>
      </c>
      <c r="B6" s="6" t="n">
        <v>587000</v>
      </c>
      <c r="C6" s="5" t="n">
        <v>810000</v>
      </c>
      <c r="D6" s="5" t="n">
        <v>0</v>
      </c>
      <c r="E6" s="5" t="n">
        <v>0</v>
      </c>
    </row>
    <row r="7" spans="1:5">
      <c r="A7" s="4" t="s">
        <v>494</v>
      </c>
      <c r="B7" s="6" t="n">
        <v>223000</v>
      </c>
    </row>
    <row r="8" spans="1:5">
      <c r="A8" s="4" t="s">
        <v>495</v>
      </c>
      <c r="B8" s="6" t="n">
        <v>4669000</v>
      </c>
      <c r="C8" s="6" t="n">
        <v>4669000</v>
      </c>
      <c r="D8" s="6" t="n">
        <v>4428000</v>
      </c>
    </row>
    <row r="9" spans="1:5">
      <c r="A9" s="4" t="s">
        <v>44</v>
      </c>
      <c r="B9" s="6" t="n">
        <v>209000</v>
      </c>
      <c r="C9" s="6" t="n">
        <v>209000</v>
      </c>
      <c r="D9" s="6" t="n">
        <v>209000</v>
      </c>
    </row>
    <row r="10" spans="1:5">
      <c r="A10" s="4" t="s">
        <v>496</v>
      </c>
      <c r="B10" s="6" t="n">
        <v>47400000</v>
      </c>
      <c r="C10" s="5" t="n">
        <v>47400000</v>
      </c>
      <c r="D10" s="6" t="n">
        <v>41300000</v>
      </c>
    </row>
    <row r="11" spans="1:5">
      <c r="A11" s="4" t="s">
        <v>497</v>
      </c>
      <c r="D11" s="5" t="n">
        <v>3300000</v>
      </c>
    </row>
    <row r="12" spans="1:5">
      <c r="A12" s="4" t="s">
        <v>498</v>
      </c>
      <c r="C12" s="6" t="n">
        <v>20</v>
      </c>
      <c r="D12" s="6" t="n">
        <v>0</v>
      </c>
    </row>
    <row r="13" spans="1:5">
      <c r="A13" s="4" t="s">
        <v>41</v>
      </c>
      <c r="B13" s="6" t="n">
        <v>208187000</v>
      </c>
      <c r="C13" s="5" t="n">
        <v>208187000</v>
      </c>
      <c r="D13" s="5" t="n">
        <v>119976000</v>
      </c>
      <c r="E13" s="6" t="n">
        <v>31600000</v>
      </c>
    </row>
    <row r="14" spans="1:5">
      <c r="A14" s="4" t="s">
        <v>101</v>
      </c>
      <c r="C14" s="6" t="n">
        <v>226000</v>
      </c>
      <c r="D14" s="6" t="n">
        <v>0</v>
      </c>
      <c r="E14" s="6" t="n">
        <v>175000</v>
      </c>
    </row>
    <row r="15" spans="1:5">
      <c r="A15" s="4" t="s">
        <v>499</v>
      </c>
      <c r="B15" s="6" t="n">
        <v>208187000</v>
      </c>
      <c r="C15" s="6" t="n">
        <v>208187000</v>
      </c>
      <c r="D15" s="6" t="n">
        <v>119976000</v>
      </c>
    </row>
    <row r="16" spans="1:5">
      <c r="A16" s="4" t="s">
        <v>500</v>
      </c>
      <c r="B16" s="6" t="n">
        <v>206113000</v>
      </c>
      <c r="C16" s="6" t="n">
        <v>206113000</v>
      </c>
      <c r="D16" s="6" t="n">
        <v>122524000</v>
      </c>
    </row>
    <row r="17" spans="1:5">
      <c r="A17" s="4" t="s">
        <v>501</v>
      </c>
      <c r="B17" s="6" t="n">
        <v>2719000</v>
      </c>
      <c r="C17" s="6" t="n">
        <v>2719000</v>
      </c>
      <c r="D17" s="6" t="n">
        <v>209000</v>
      </c>
    </row>
    <row r="18" spans="1:5">
      <c r="A18" s="4" t="s">
        <v>502</v>
      </c>
      <c r="B18" s="6" t="n">
        <v>645000</v>
      </c>
      <c r="C18" s="6" t="n">
        <v>645000</v>
      </c>
      <c r="D18" s="6" t="n">
        <v>2757000</v>
      </c>
    </row>
    <row r="19" spans="1:5">
      <c r="A19" s="4" t="s">
        <v>503</v>
      </c>
      <c r="B19" s="6" t="n">
        <v>645000</v>
      </c>
      <c r="C19" s="6" t="n">
        <v>645000</v>
      </c>
      <c r="D19" s="6" t="n">
        <v>2800000</v>
      </c>
    </row>
    <row r="20" spans="1:5">
      <c r="A20" s="4" t="s">
        <v>504</v>
      </c>
      <c r="C20" s="6" t="n">
        <v>0</v>
      </c>
      <c r="D20" s="6" t="n">
        <v>0</v>
      </c>
      <c r="E20" s="5" t="n">
        <v>0</v>
      </c>
    </row>
    <row r="21" spans="1:5">
      <c r="A21" s="4" t="s">
        <v>505</v>
      </c>
      <c r="B21" s="6" t="n">
        <v>72591000</v>
      </c>
      <c r="C21" s="6" t="n">
        <v>72591000</v>
      </c>
      <c r="D21" s="6" t="n">
        <v>84941000</v>
      </c>
    </row>
    <row r="22" spans="1:5">
      <c r="A22" s="4" t="s">
        <v>506</v>
      </c>
      <c r="D22" s="6" t="n">
        <v>93745000</v>
      </c>
    </row>
    <row r="23" spans="1:5">
      <c r="A23" s="4" t="s">
        <v>507</v>
      </c>
      <c r="D23" s="6" t="n">
        <v>83047000</v>
      </c>
    </row>
    <row r="24" spans="1:5">
      <c r="A24" s="4" t="s">
        <v>508</v>
      </c>
      <c r="D24" s="6" t="n">
        <v>2672000</v>
      </c>
    </row>
    <row r="25" spans="1:5">
      <c r="A25" s="4" t="s">
        <v>509</v>
      </c>
      <c r="D25" s="6" t="n">
        <v>96271000</v>
      </c>
    </row>
    <row r="26" spans="1:5">
      <c r="A26" s="4" t="s">
        <v>510</v>
      </c>
    </row>
    <row r="27" spans="1:5">
      <c r="A27" s="3" t="s">
        <v>342</v>
      </c>
    </row>
    <row r="28" spans="1:5">
      <c r="A28" s="4" t="s">
        <v>500</v>
      </c>
      <c r="B28" s="6" t="n">
        <v>206100000</v>
      </c>
      <c r="C28" s="5" t="n">
        <v>206100000</v>
      </c>
      <c r="D28" s="5" t="n">
        <v>122500000</v>
      </c>
    </row>
    <row r="29" spans="1:5">
      <c r="A29" s="4" t="s">
        <v>511</v>
      </c>
      <c r="C29" s="4" t="s">
        <v>512</v>
      </c>
      <c r="D29" s="4" t="s">
        <v>513</v>
      </c>
    </row>
    <row r="30" spans="1:5">
      <c r="A30" s="4" t="s">
        <v>514</v>
      </c>
      <c r="C30" s="4" t="s">
        <v>515</v>
      </c>
      <c r="D30" s="4" t="s">
        <v>516</v>
      </c>
    </row>
    <row r="31" spans="1:5">
      <c r="A31" s="4" t="s">
        <v>517</v>
      </c>
    </row>
    <row r="32" spans="1:5">
      <c r="A32" s="3" t="s">
        <v>342</v>
      </c>
    </row>
    <row r="33" spans="1:5">
      <c r="A33" s="4" t="s">
        <v>499</v>
      </c>
      <c r="B33" s="6" t="n">
        <v>11318000</v>
      </c>
      <c r="C33" s="5" t="n">
        <v>11318000</v>
      </c>
    </row>
    <row r="34" spans="1:5">
      <c r="A34" s="4" t="s">
        <v>500</v>
      </c>
      <c r="B34" s="6" t="n">
        <v>11491000</v>
      </c>
      <c r="C34" s="6" t="n">
        <v>11491000</v>
      </c>
    </row>
    <row r="35" spans="1:5">
      <c r="A35" s="4" t="s">
        <v>501</v>
      </c>
      <c r="B35" s="6" t="n">
        <v>0</v>
      </c>
      <c r="C35" s="6" t="n">
        <v>0</v>
      </c>
    </row>
    <row r="36" spans="1:5">
      <c r="A36" s="4" t="s">
        <v>502</v>
      </c>
      <c r="B36" s="6" t="n">
        <v>173000</v>
      </c>
      <c r="C36" s="6" t="n">
        <v>173000</v>
      </c>
    </row>
    <row r="37" spans="1:5">
      <c r="A37" s="4" t="s">
        <v>503</v>
      </c>
      <c r="B37" s="6" t="n">
        <v>200000</v>
      </c>
      <c r="C37" s="6" t="n">
        <v>200000</v>
      </c>
    </row>
    <row r="38" spans="1:5">
      <c r="A38" s="4" t="s">
        <v>505</v>
      </c>
      <c r="B38" s="6" t="n">
        <v>11318000</v>
      </c>
      <c r="C38" s="5" t="n">
        <v>11318000</v>
      </c>
    </row>
    <row r="39" spans="1:5">
      <c r="A39" s="4" t="s">
        <v>511</v>
      </c>
      <c r="C39" s="4" t="s">
        <v>518</v>
      </c>
    </row>
    <row r="40" spans="1:5">
      <c r="A40" s="4" t="s">
        <v>514</v>
      </c>
      <c r="C40" s="4" t="s">
        <v>519</v>
      </c>
    </row>
    <row r="41" spans="1:5">
      <c r="A41" s="4" t="s">
        <v>520</v>
      </c>
    </row>
    <row r="42" spans="1:5">
      <c r="A42" s="3" t="s">
        <v>342</v>
      </c>
    </row>
    <row r="43" spans="1:5">
      <c r="A43" s="4" t="s">
        <v>505</v>
      </c>
      <c r="B43" s="6" t="n">
        <v>54904000</v>
      </c>
      <c r="C43" s="5" t="n">
        <v>54904000</v>
      </c>
      <c r="D43" s="5" t="n">
        <v>84941000</v>
      </c>
    </row>
    <row r="44" spans="1:5">
      <c r="A44" s="4" t="s">
        <v>506</v>
      </c>
      <c r="D44" s="6" t="n">
        <v>82600000</v>
      </c>
    </row>
    <row r="45" spans="1:5">
      <c r="A45" s="4" t="s">
        <v>507</v>
      </c>
      <c r="D45" s="6" t="n">
        <v>77707000</v>
      </c>
    </row>
    <row r="46" spans="1:5">
      <c r="A46" s="4" t="s">
        <v>509</v>
      </c>
      <c r="D46" s="5" t="n">
        <v>94800000</v>
      </c>
    </row>
    <row r="47" spans="1:5">
      <c r="A47" s="4" t="s">
        <v>521</v>
      </c>
      <c r="D47" s="4" t="s">
        <v>522</v>
      </c>
    </row>
    <row r="48" spans="1:5">
      <c r="A48" s="4" t="s">
        <v>523</v>
      </c>
      <c r="D48" s="4" t="s">
        <v>524</v>
      </c>
    </row>
    <row r="49" spans="1:5">
      <c r="A49" s="4" t="s">
        <v>525</v>
      </c>
    </row>
    <row r="50" spans="1:5">
      <c r="A50" s="3" t="s">
        <v>342</v>
      </c>
    </row>
    <row r="51" spans="1:5">
      <c r="A51" s="4" t="s">
        <v>506</v>
      </c>
      <c r="D51" s="5" t="n">
        <v>441000</v>
      </c>
    </row>
    <row r="52" spans="1:5">
      <c r="A52" s="4" t="s">
        <v>508</v>
      </c>
      <c r="D52" s="6" t="n">
        <v>41000</v>
      </c>
    </row>
    <row r="53" spans="1:5">
      <c r="A53" s="4" t="s">
        <v>509</v>
      </c>
      <c r="D53" s="6" t="n">
        <v>482000</v>
      </c>
    </row>
    <row r="54" spans="1:5">
      <c r="A54" s="4" t="s">
        <v>526</v>
      </c>
    </row>
    <row r="55" spans="1:5">
      <c r="A55" s="3" t="s">
        <v>342</v>
      </c>
    </row>
    <row r="56" spans="1:5">
      <c r="A56" s="4" t="s">
        <v>505</v>
      </c>
      <c r="B56" s="5" t="n">
        <v>136000</v>
      </c>
      <c r="C56" s="5" t="n">
        <v>136000</v>
      </c>
    </row>
    <row r="57" spans="1:5">
      <c r="A57" s="4" t="s">
        <v>507</v>
      </c>
      <c r="D57" s="5" t="n">
        <v>441000</v>
      </c>
    </row>
    <row r="58" spans="1:5">
      <c r="A58" s="4" t="s">
        <v>521</v>
      </c>
      <c r="D58" s="4" t="s">
        <v>527</v>
      </c>
    </row>
    <row r="59" spans="1:5">
      <c r="A59" s="4" t="s">
        <v>523</v>
      </c>
      <c r="D59" s="4" t="s">
        <v>528</v>
      </c>
    </row>
    <row r="60" spans="1:5">
      <c r="A60" s="4" t="s">
        <v>529</v>
      </c>
    </row>
    <row r="61" spans="1:5">
      <c r="A61" s="3" t="s">
        <v>342</v>
      </c>
    </row>
    <row r="62" spans="1:5">
      <c r="A62" s="4" t="s">
        <v>530</v>
      </c>
      <c r="E62" s="6" t="n">
        <v>3</v>
      </c>
    </row>
    <row r="63" spans="1:5">
      <c r="A63" s="4" t="s">
        <v>41</v>
      </c>
      <c r="E63" s="5" t="n">
        <v>3700000</v>
      </c>
    </row>
    <row r="64" spans="1:5">
      <c r="A64" s="4" t="s">
        <v>531</v>
      </c>
      <c r="E64" s="5" t="n">
        <v>9000</v>
      </c>
    </row>
    <row r="65" spans="1:5">
      <c r="A65" s="4" t="s">
        <v>532</v>
      </c>
    </row>
    <row r="66" spans="1:5">
      <c r="A66" s="3" t="s">
        <v>342</v>
      </c>
    </row>
    <row r="67" spans="1:5">
      <c r="A67" s="4" t="s">
        <v>530</v>
      </c>
      <c r="E67" s="6" t="n">
        <v>9</v>
      </c>
    </row>
    <row r="68" spans="1:5">
      <c r="A68" s="4" t="s">
        <v>533</v>
      </c>
      <c r="E68" s="5" t="n">
        <v>166000</v>
      </c>
    </row>
    <row r="69" spans="1:5">
      <c r="A69" s="4" t="s">
        <v>509</v>
      </c>
      <c r="E69" s="5" t="n">
        <v>48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6</v>
      </c>
    </row>
    <row r="2" spans="1:3">
      <c r="A2" s="3" t="s">
        <v>342</v>
      </c>
    </row>
    <row r="3" spans="1:3">
      <c r="A3" s="4" t="s">
        <v>500</v>
      </c>
      <c r="B3" s="5" t="n">
        <v>206113</v>
      </c>
      <c r="C3" s="5" t="n">
        <v>122524</v>
      </c>
    </row>
    <row r="4" spans="1:3">
      <c r="A4" s="4" t="s">
        <v>501</v>
      </c>
      <c r="B4" s="6" t="n">
        <v>2719</v>
      </c>
      <c r="C4" s="6" t="n">
        <v>209</v>
      </c>
    </row>
    <row r="5" spans="1:3">
      <c r="A5" s="4" t="s">
        <v>502</v>
      </c>
      <c r="B5" s="6" t="n">
        <v>645</v>
      </c>
      <c r="C5" s="6" t="n">
        <v>2757</v>
      </c>
    </row>
    <row r="6" spans="1:3">
      <c r="A6" s="4" t="s">
        <v>535</v>
      </c>
      <c r="B6" s="6" t="n">
        <v>208187</v>
      </c>
      <c r="C6" s="6" t="n">
        <v>119976</v>
      </c>
    </row>
    <row r="7" spans="1:3">
      <c r="A7" s="4" t="s">
        <v>509</v>
      </c>
      <c r="C7" s="6" t="n">
        <v>96271</v>
      </c>
    </row>
    <row r="8" spans="1:3">
      <c r="A8" s="4" t="s">
        <v>536</v>
      </c>
      <c r="C8" s="6" t="n">
        <v>146</v>
      </c>
    </row>
    <row r="9" spans="1:3">
      <c r="A9" s="4" t="s">
        <v>537</v>
      </c>
      <c r="C9" s="6" t="n">
        <v>2672</v>
      </c>
    </row>
    <row r="10" spans="1:3">
      <c r="A10" s="4" t="s">
        <v>506</v>
      </c>
      <c r="C10" s="6" t="n">
        <v>93745</v>
      </c>
    </row>
    <row r="11" spans="1:3">
      <c r="A11" s="4" t="s">
        <v>43</v>
      </c>
      <c r="B11" s="6" t="n">
        <v>4669</v>
      </c>
      <c r="C11" s="6" t="n">
        <v>4428</v>
      </c>
    </row>
    <row r="12" spans="1:3">
      <c r="A12" s="4" t="s">
        <v>44</v>
      </c>
      <c r="B12" s="6" t="n">
        <v>209</v>
      </c>
      <c r="C12" s="6" t="n">
        <v>209</v>
      </c>
    </row>
    <row r="13" spans="1:3">
      <c r="A13" s="4" t="s">
        <v>538</v>
      </c>
      <c r="B13" s="6" t="n">
        <v>210991</v>
      </c>
      <c r="C13" s="6" t="n">
        <v>223432</v>
      </c>
    </row>
    <row r="14" spans="1:3">
      <c r="A14" s="4" t="s">
        <v>539</v>
      </c>
      <c r="B14" s="6" t="n">
        <v>2719</v>
      </c>
      <c r="C14" s="6" t="n">
        <v>355</v>
      </c>
    </row>
    <row r="15" spans="1:3">
      <c r="A15" s="4" t="s">
        <v>540</v>
      </c>
      <c r="B15" s="6" t="n">
        <v>645</v>
      </c>
      <c r="C15" s="6" t="n">
        <v>5429</v>
      </c>
    </row>
    <row r="16" spans="1:3">
      <c r="A16" s="4" t="s">
        <v>541</v>
      </c>
      <c r="B16" s="6" t="n">
        <v>213065</v>
      </c>
      <c r="C16" s="6" t="n">
        <v>218358</v>
      </c>
    </row>
    <row r="17" spans="1:3">
      <c r="A17" s="4" t="s">
        <v>542</v>
      </c>
    </row>
    <row r="18" spans="1:3">
      <c r="A18" s="3" t="s">
        <v>342</v>
      </c>
    </row>
    <row r="19" spans="1:3">
      <c r="A19" s="4" t="s">
        <v>500</v>
      </c>
      <c r="B19" s="6" t="n">
        <v>35351</v>
      </c>
      <c r="C19" s="6" t="n">
        <v>7641</v>
      </c>
    </row>
    <row r="20" spans="1:3">
      <c r="A20" s="4" t="s">
        <v>501</v>
      </c>
      <c r="B20" s="6" t="n">
        <v>754</v>
      </c>
      <c r="C20" s="6" t="n">
        <v>1</v>
      </c>
    </row>
    <row r="21" spans="1:3">
      <c r="A21" s="4" t="s">
        <v>502</v>
      </c>
      <c r="B21" s="6" t="n">
        <v>13</v>
      </c>
      <c r="C21" s="6" t="n">
        <v>281</v>
      </c>
    </row>
    <row r="22" spans="1:3">
      <c r="A22" s="4" t="s">
        <v>535</v>
      </c>
      <c r="B22" s="6" t="n">
        <v>36092</v>
      </c>
      <c r="C22" s="6" t="n">
        <v>7361</v>
      </c>
    </row>
    <row r="23" spans="1:3">
      <c r="A23" s="4" t="s">
        <v>509</v>
      </c>
      <c r="C23" s="6" t="n">
        <v>25948</v>
      </c>
    </row>
    <row r="24" spans="1:3">
      <c r="A24" s="4" t="s">
        <v>536</v>
      </c>
      <c r="C24" s="6" t="n">
        <v>75</v>
      </c>
    </row>
    <row r="25" spans="1:3">
      <c r="A25" s="4" t="s">
        <v>537</v>
      </c>
      <c r="C25" s="6" t="n">
        <v>756</v>
      </c>
    </row>
    <row r="26" spans="1:3">
      <c r="A26" s="4" t="s">
        <v>506</v>
      </c>
      <c r="C26" s="6" t="n">
        <v>25267</v>
      </c>
    </row>
    <row r="27" spans="1:3">
      <c r="A27" s="4" t="s">
        <v>543</v>
      </c>
    </row>
    <row r="28" spans="1:3">
      <c r="A28" s="3" t="s">
        <v>342</v>
      </c>
    </row>
    <row r="29" spans="1:3">
      <c r="A29" s="4" t="s">
        <v>500</v>
      </c>
      <c r="B29" s="6" t="n">
        <v>145479</v>
      </c>
      <c r="C29" s="6" t="n">
        <v>102411</v>
      </c>
    </row>
    <row r="30" spans="1:3">
      <c r="A30" s="4" t="s">
        <v>501</v>
      </c>
      <c r="B30" s="6" t="n">
        <v>1839</v>
      </c>
      <c r="C30" s="6" t="n">
        <v>199</v>
      </c>
    </row>
    <row r="31" spans="1:3">
      <c r="A31" s="4" t="s">
        <v>502</v>
      </c>
      <c r="B31" s="6" t="n">
        <v>386</v>
      </c>
      <c r="C31" s="6" t="n">
        <v>1870</v>
      </c>
    </row>
    <row r="32" spans="1:3">
      <c r="A32" s="4" t="s">
        <v>535</v>
      </c>
      <c r="B32" s="6" t="n">
        <v>146932</v>
      </c>
      <c r="C32" s="6" t="n">
        <v>100740</v>
      </c>
    </row>
    <row r="33" spans="1:3">
      <c r="A33" s="4" t="s">
        <v>509</v>
      </c>
      <c r="C33" s="6" t="n">
        <v>52375</v>
      </c>
    </row>
    <row r="34" spans="1:3">
      <c r="A34" s="4" t="s">
        <v>536</v>
      </c>
      <c r="C34" s="6" t="n">
        <v>64</v>
      </c>
    </row>
    <row r="35" spans="1:3">
      <c r="A35" s="4" t="s">
        <v>537</v>
      </c>
      <c r="C35" s="6" t="n">
        <v>1360</v>
      </c>
    </row>
    <row r="36" spans="1:3">
      <c r="A36" s="4" t="s">
        <v>506</v>
      </c>
      <c r="C36" s="6" t="n">
        <v>51079</v>
      </c>
    </row>
    <row r="37" spans="1:3">
      <c r="A37" s="4" t="s">
        <v>544</v>
      </c>
    </row>
    <row r="38" spans="1:3">
      <c r="A38" s="3" t="s">
        <v>342</v>
      </c>
    </row>
    <row r="39" spans="1:3">
      <c r="A39" s="4" t="s">
        <v>500</v>
      </c>
      <c r="B39" s="6" t="n">
        <v>9671</v>
      </c>
      <c r="C39" s="6" t="n">
        <v>12472</v>
      </c>
    </row>
    <row r="40" spans="1:3">
      <c r="A40" s="4" t="s">
        <v>501</v>
      </c>
      <c r="B40" s="6" t="n">
        <v>122</v>
      </c>
      <c r="C40" s="6" t="n">
        <v>9</v>
      </c>
    </row>
    <row r="41" spans="1:3">
      <c r="A41" s="4" t="s">
        <v>502</v>
      </c>
      <c r="B41" s="6" t="n">
        <v>60</v>
      </c>
      <c r="C41" s="6" t="n">
        <v>606</v>
      </c>
    </row>
    <row r="42" spans="1:3">
      <c r="A42" s="4" t="s">
        <v>535</v>
      </c>
      <c r="B42" s="6" t="n">
        <v>9733</v>
      </c>
      <c r="C42" s="6" t="n">
        <v>11875</v>
      </c>
    </row>
    <row r="43" spans="1:3">
      <c r="A43" s="4" t="s">
        <v>509</v>
      </c>
      <c r="C43" s="6" t="n">
        <v>10508</v>
      </c>
    </row>
    <row r="44" spans="1:3">
      <c r="A44" s="4" t="s">
        <v>536</v>
      </c>
      <c r="C44" s="6" t="n">
        <v>7</v>
      </c>
    </row>
    <row r="45" spans="1:3">
      <c r="A45" s="4" t="s">
        <v>537</v>
      </c>
      <c r="C45" s="6" t="n">
        <v>404</v>
      </c>
    </row>
    <row r="46" spans="1:3">
      <c r="A46" s="4" t="s">
        <v>506</v>
      </c>
      <c r="C46" s="6" t="n">
        <v>10111</v>
      </c>
    </row>
    <row r="47" spans="1:3">
      <c r="A47" s="4" t="s">
        <v>545</v>
      </c>
    </row>
    <row r="48" spans="1:3">
      <c r="A48" s="3" t="s">
        <v>342</v>
      </c>
    </row>
    <row r="49" spans="1:3">
      <c r="A49" s="4" t="s">
        <v>500</v>
      </c>
      <c r="B49" s="6" t="n">
        <v>380</v>
      </c>
    </row>
    <row r="50" spans="1:3">
      <c r="A50" s="4" t="s">
        <v>501</v>
      </c>
      <c r="B50" s="6" t="n">
        <v>3</v>
      </c>
    </row>
    <row r="51" spans="1:3">
      <c r="A51" s="4" t="s">
        <v>502</v>
      </c>
      <c r="B51" s="6" t="n">
        <v>12</v>
      </c>
    </row>
    <row r="52" spans="1:3">
      <c r="A52" s="4" t="s">
        <v>535</v>
      </c>
      <c r="B52" s="6" t="n">
        <v>371</v>
      </c>
    </row>
    <row r="53" spans="1:3">
      <c r="A53" s="4" t="s">
        <v>509</v>
      </c>
      <c r="C53" s="6" t="n">
        <v>482</v>
      </c>
    </row>
    <row r="54" spans="1:3">
      <c r="A54" s="4" t="s">
        <v>536</v>
      </c>
      <c r="C54" s="6" t="n">
        <v>0</v>
      </c>
    </row>
    <row r="55" spans="1:3">
      <c r="A55" s="4" t="s">
        <v>537</v>
      </c>
      <c r="C55" s="6" t="n">
        <v>41</v>
      </c>
    </row>
    <row r="56" spans="1:3">
      <c r="A56" s="4" t="s">
        <v>506</v>
      </c>
      <c r="C56" s="6" t="n">
        <v>441</v>
      </c>
    </row>
    <row r="57" spans="1:3">
      <c r="A57" s="4" t="s">
        <v>546</v>
      </c>
    </row>
    <row r="58" spans="1:3">
      <c r="A58" s="3" t="s">
        <v>342</v>
      </c>
    </row>
    <row r="59" spans="1:3">
      <c r="A59" s="4" t="s">
        <v>500</v>
      </c>
      <c r="B59" s="6" t="n">
        <v>2001</v>
      </c>
    </row>
    <row r="60" spans="1:3">
      <c r="A60" s="4" t="s">
        <v>501</v>
      </c>
      <c r="B60" s="6" t="n">
        <v>1</v>
      </c>
    </row>
    <row r="61" spans="1:3">
      <c r="A61" s="4" t="s">
        <v>502</v>
      </c>
      <c r="B61" s="6" t="n">
        <v>0</v>
      </c>
    </row>
    <row r="62" spans="1:3">
      <c r="A62" s="4" t="s">
        <v>535</v>
      </c>
      <c r="B62" s="6" t="n">
        <v>2002</v>
      </c>
    </row>
    <row r="63" spans="1:3">
      <c r="A63" s="4" t="s">
        <v>509</v>
      </c>
      <c r="C63" s="6" t="n">
        <v>5009</v>
      </c>
    </row>
    <row r="64" spans="1:3">
      <c r="A64" s="4" t="s">
        <v>536</v>
      </c>
      <c r="C64" s="6" t="n">
        <v>0</v>
      </c>
    </row>
    <row r="65" spans="1:3">
      <c r="A65" s="4" t="s">
        <v>537</v>
      </c>
      <c r="C65" s="6" t="n">
        <v>110</v>
      </c>
    </row>
    <row r="66" spans="1:3">
      <c r="A66" s="4" t="s">
        <v>506</v>
      </c>
      <c r="C66" s="6" t="n">
        <v>4899</v>
      </c>
    </row>
    <row r="67" spans="1:3">
      <c r="A67" s="4" t="s">
        <v>547</v>
      </c>
    </row>
    <row r="68" spans="1:3">
      <c r="A68" s="3" t="s">
        <v>342</v>
      </c>
    </row>
    <row r="69" spans="1:3">
      <c r="A69" s="4" t="s">
        <v>500</v>
      </c>
      <c r="B69" s="6" t="n">
        <v>250</v>
      </c>
    </row>
    <row r="70" spans="1:3">
      <c r="A70" s="4" t="s">
        <v>501</v>
      </c>
      <c r="B70" s="6" t="n">
        <v>0</v>
      </c>
    </row>
    <row r="71" spans="1:3">
      <c r="A71" s="4" t="s">
        <v>502</v>
      </c>
      <c r="B71" s="6" t="n">
        <v>0</v>
      </c>
    </row>
    <row r="72" spans="1:3">
      <c r="A72" s="4" t="s">
        <v>535</v>
      </c>
      <c r="B72" s="6" t="n">
        <v>250</v>
      </c>
    </row>
    <row r="73" spans="1:3">
      <c r="A73" s="4" t="s">
        <v>509</v>
      </c>
      <c r="C73" s="6" t="n">
        <v>950</v>
      </c>
    </row>
    <row r="74" spans="1:3">
      <c r="A74" s="4" t="s">
        <v>536</v>
      </c>
      <c r="C74" s="6" t="n">
        <v>0</v>
      </c>
    </row>
    <row r="75" spans="1:3">
      <c r="A75" s="4" t="s">
        <v>537</v>
      </c>
      <c r="C75" s="6" t="n">
        <v>0</v>
      </c>
    </row>
    <row r="76" spans="1:3">
      <c r="A76" s="4" t="s">
        <v>506</v>
      </c>
      <c r="C76" s="6" t="n">
        <v>950</v>
      </c>
    </row>
    <row r="77" spans="1:3">
      <c r="A77" s="4" t="s">
        <v>548</v>
      </c>
    </row>
    <row r="78" spans="1:3">
      <c r="A78" s="3" t="s">
        <v>342</v>
      </c>
    </row>
    <row r="79" spans="1:3">
      <c r="A79" s="4" t="s">
        <v>500</v>
      </c>
      <c r="B79" s="6" t="n">
        <v>1490</v>
      </c>
    </row>
    <row r="80" spans="1:3">
      <c r="A80" s="4" t="s">
        <v>501</v>
      </c>
      <c r="B80" s="6" t="n">
        <v>0</v>
      </c>
    </row>
    <row r="81" spans="1:3">
      <c r="A81" s="4" t="s">
        <v>502</v>
      </c>
      <c r="B81" s="6" t="n">
        <v>1</v>
      </c>
    </row>
    <row r="82" spans="1:3">
      <c r="A82" s="4" t="s">
        <v>535</v>
      </c>
      <c r="B82" s="6" t="n">
        <v>1489</v>
      </c>
    </row>
    <row r="83" spans="1:3">
      <c r="A83" s="4" t="s">
        <v>509</v>
      </c>
      <c r="C83" s="6" t="n">
        <v>999</v>
      </c>
    </row>
    <row r="84" spans="1:3">
      <c r="A84" s="4" t="s">
        <v>536</v>
      </c>
      <c r="C84" s="6" t="n">
        <v>0</v>
      </c>
    </row>
    <row r="85" spans="1:3">
      <c r="A85" s="4" t="s">
        <v>537</v>
      </c>
      <c r="C85" s="6" t="n">
        <v>1</v>
      </c>
    </row>
    <row r="86" spans="1:3">
      <c r="A86" s="4" t="s">
        <v>506</v>
      </c>
      <c r="C86" s="6" t="n">
        <v>998</v>
      </c>
    </row>
    <row r="87" spans="1:3">
      <c r="A87" s="4" t="s">
        <v>517</v>
      </c>
    </row>
    <row r="88" spans="1:3">
      <c r="A88" s="3" t="s">
        <v>342</v>
      </c>
    </row>
    <row r="89" spans="1:3">
      <c r="A89" s="4" t="s">
        <v>500</v>
      </c>
      <c r="B89" s="6" t="n">
        <v>11491</v>
      </c>
    </row>
    <row r="90" spans="1:3">
      <c r="A90" s="4" t="s">
        <v>501</v>
      </c>
      <c r="B90" s="6" t="n">
        <v>0</v>
      </c>
    </row>
    <row r="91" spans="1:3">
      <c r="A91" s="4" t="s">
        <v>502</v>
      </c>
      <c r="B91" s="6" t="n">
        <v>173</v>
      </c>
    </row>
    <row r="92" spans="1:3">
      <c r="A92" s="4" t="s">
        <v>535</v>
      </c>
      <c r="B92" s="6" t="n">
        <v>11318</v>
      </c>
    </row>
    <row r="93" spans="1:3">
      <c r="A93" s="4" t="s">
        <v>549</v>
      </c>
    </row>
    <row r="94" spans="1:3">
      <c r="A94" s="3" t="s">
        <v>342</v>
      </c>
    </row>
    <row r="95" spans="1:3">
      <c r="A95" s="4" t="s">
        <v>43</v>
      </c>
      <c r="B95" s="6" t="n">
        <v>4669</v>
      </c>
      <c r="C95" s="6" t="n">
        <v>4428</v>
      </c>
    </row>
    <row r="96" spans="1:3">
      <c r="A96" s="4" t="s">
        <v>550</v>
      </c>
    </row>
    <row r="97" spans="1:3">
      <c r="A97" s="3" t="s">
        <v>342</v>
      </c>
    </row>
    <row r="98" spans="1:3">
      <c r="A98" s="4" t="s">
        <v>44</v>
      </c>
      <c r="B98" s="5" t="n">
        <v>209</v>
      </c>
      <c r="C98" s="5" t="n">
        <v>2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6</v>
      </c>
    </row>
    <row r="2" spans="1:3">
      <c r="A2" s="3" t="s">
        <v>342</v>
      </c>
    </row>
    <row r="3" spans="1:3">
      <c r="A3" s="4" t="s">
        <v>552</v>
      </c>
      <c r="B3" s="5" t="n">
        <v>28022</v>
      </c>
      <c r="C3" s="5" t="n">
        <v>30095</v>
      </c>
    </row>
    <row r="4" spans="1:3">
      <c r="A4" s="4" t="s">
        <v>553</v>
      </c>
      <c r="B4" s="6" t="n">
        <v>44569</v>
      </c>
      <c r="C4" s="6" t="n">
        <v>54846</v>
      </c>
    </row>
    <row r="5" spans="1:3">
      <c r="A5" s="4" t="s">
        <v>554</v>
      </c>
      <c r="B5" s="6" t="n">
        <v>72591</v>
      </c>
      <c r="C5" s="6" t="n">
        <v>84941</v>
      </c>
    </row>
    <row r="6" spans="1:3">
      <c r="A6" s="4" t="s">
        <v>555</v>
      </c>
      <c r="B6" s="6" t="n">
        <v>237</v>
      </c>
      <c r="C6" s="6" t="n">
        <v>163</v>
      </c>
    </row>
    <row r="7" spans="1:3">
      <c r="A7" s="4" t="s">
        <v>556</v>
      </c>
      <c r="B7" s="6" t="n">
        <v>408</v>
      </c>
      <c r="C7" s="6" t="n">
        <v>2594</v>
      </c>
    </row>
    <row r="8" spans="1:3">
      <c r="A8" s="4" t="s">
        <v>557</v>
      </c>
      <c r="B8" s="6" t="n">
        <v>645</v>
      </c>
      <c r="C8" s="6" t="n">
        <v>2757</v>
      </c>
    </row>
    <row r="9" spans="1:3">
      <c r="A9" s="4" t="s">
        <v>558</v>
      </c>
    </row>
    <row r="10" spans="1:3">
      <c r="A10" s="3" t="s">
        <v>342</v>
      </c>
    </row>
    <row r="11" spans="1:3">
      <c r="A11" s="4" t="s">
        <v>552</v>
      </c>
      <c r="B11" s="6" t="n">
        <v>15215</v>
      </c>
      <c r="C11" s="6" t="n">
        <v>30095</v>
      </c>
    </row>
    <row r="12" spans="1:3">
      <c r="A12" s="4" t="s">
        <v>553</v>
      </c>
      <c r="B12" s="6" t="n">
        <v>39689</v>
      </c>
      <c r="C12" s="6" t="n">
        <v>54846</v>
      </c>
    </row>
    <row r="13" spans="1:3">
      <c r="A13" s="4" t="s">
        <v>554</v>
      </c>
      <c r="B13" s="6" t="n">
        <v>54904</v>
      </c>
      <c r="C13" s="6" t="n">
        <v>84941</v>
      </c>
    </row>
    <row r="14" spans="1:3">
      <c r="A14" s="4" t="s">
        <v>555</v>
      </c>
      <c r="B14" s="6" t="n">
        <v>63</v>
      </c>
      <c r="C14" s="6" t="n">
        <v>163</v>
      </c>
    </row>
    <row r="15" spans="1:3">
      <c r="A15" s="4" t="s">
        <v>556</v>
      </c>
      <c r="B15" s="6" t="n">
        <v>336</v>
      </c>
      <c r="C15" s="6" t="n">
        <v>2594</v>
      </c>
    </row>
    <row r="16" spans="1:3">
      <c r="A16" s="4" t="s">
        <v>557</v>
      </c>
      <c r="B16" s="6" t="n">
        <v>399</v>
      </c>
      <c r="C16" s="5" t="n">
        <v>2757</v>
      </c>
    </row>
    <row r="17" spans="1:3">
      <c r="A17" s="4" t="s">
        <v>559</v>
      </c>
    </row>
    <row r="18" spans="1:3">
      <c r="A18" s="3" t="s">
        <v>342</v>
      </c>
    </row>
    <row r="19" spans="1:3">
      <c r="A19" s="4" t="s">
        <v>553</v>
      </c>
      <c r="B19" s="6" t="n">
        <v>4744</v>
      </c>
    </row>
    <row r="20" spans="1:3">
      <c r="A20" s="4" t="s">
        <v>554</v>
      </c>
      <c r="B20" s="6" t="n">
        <v>4744</v>
      </c>
    </row>
    <row r="21" spans="1:3">
      <c r="A21" s="4" t="s">
        <v>556</v>
      </c>
      <c r="B21" s="6" t="n">
        <v>60</v>
      </c>
    </row>
    <row r="22" spans="1:3">
      <c r="A22" s="4" t="s">
        <v>557</v>
      </c>
      <c r="B22" s="6" t="n">
        <v>60</v>
      </c>
    </row>
    <row r="23" spans="1:3">
      <c r="A23" s="4" t="s">
        <v>560</v>
      </c>
    </row>
    <row r="24" spans="1:3">
      <c r="A24" s="3" t="s">
        <v>342</v>
      </c>
    </row>
    <row r="25" spans="1:3">
      <c r="A25" s="4" t="s">
        <v>553</v>
      </c>
      <c r="B25" s="6" t="n">
        <v>136</v>
      </c>
    </row>
    <row r="26" spans="1:3">
      <c r="A26" s="4" t="s">
        <v>554</v>
      </c>
      <c r="B26" s="6" t="n">
        <v>136</v>
      </c>
    </row>
    <row r="27" spans="1:3">
      <c r="A27" s="4" t="s">
        <v>556</v>
      </c>
      <c r="B27" s="6" t="n">
        <v>12</v>
      </c>
    </row>
    <row r="28" spans="1:3">
      <c r="A28" s="4" t="s">
        <v>557</v>
      </c>
      <c r="B28" s="6" t="n">
        <v>12</v>
      </c>
    </row>
    <row r="29" spans="1:3">
      <c r="A29" s="4" t="s">
        <v>517</v>
      </c>
    </row>
    <row r="30" spans="1:3">
      <c r="A30" s="3" t="s">
        <v>342</v>
      </c>
    </row>
    <row r="31" spans="1:3">
      <c r="A31" s="4" t="s">
        <v>552</v>
      </c>
      <c r="B31" s="6" t="n">
        <v>11318</v>
      </c>
    </row>
    <row r="32" spans="1:3">
      <c r="A32" s="4" t="s">
        <v>554</v>
      </c>
      <c r="B32" s="6" t="n">
        <v>11318</v>
      </c>
    </row>
    <row r="33" spans="1:3">
      <c r="A33" s="4" t="s">
        <v>555</v>
      </c>
      <c r="B33" s="6" t="n">
        <v>173</v>
      </c>
    </row>
    <row r="34" spans="1:3">
      <c r="A34" s="4" t="s">
        <v>557</v>
      </c>
      <c r="B34" s="6" t="n">
        <v>173</v>
      </c>
    </row>
    <row r="35" spans="1:3">
      <c r="A35" s="4" t="s">
        <v>548</v>
      </c>
    </row>
    <row r="36" spans="1:3">
      <c r="A36" s="3" t="s">
        <v>342</v>
      </c>
    </row>
    <row r="37" spans="1:3">
      <c r="A37" s="4" t="s">
        <v>552</v>
      </c>
      <c r="B37" s="6" t="n">
        <v>1489</v>
      </c>
    </row>
    <row r="38" spans="1:3">
      <c r="A38" s="4" t="s">
        <v>554</v>
      </c>
      <c r="B38" s="6" t="n">
        <v>1489</v>
      </c>
    </row>
    <row r="39" spans="1:3">
      <c r="A39" s="4" t="s">
        <v>555</v>
      </c>
      <c r="B39" s="6" t="n">
        <v>1</v>
      </c>
    </row>
    <row r="40" spans="1:3">
      <c r="A40" s="4" t="s">
        <v>557</v>
      </c>
      <c r="B40" s="5"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454</v>
      </c>
    </row>
    <row r="2" spans="1:2">
      <c r="A2" s="3" t="s">
        <v>562</v>
      </c>
    </row>
    <row r="3" spans="1:2">
      <c r="A3" s="4" t="s">
        <v>552</v>
      </c>
      <c r="B3" s="5" t="n">
        <v>6955</v>
      </c>
    </row>
    <row r="4" spans="1:2">
      <c r="A4" s="4" t="s">
        <v>555</v>
      </c>
      <c r="B4" s="6" t="n">
        <v>38</v>
      </c>
    </row>
    <row r="5" spans="1:2">
      <c r="A5" s="4" t="s">
        <v>553</v>
      </c>
      <c r="B5" s="6" t="n">
        <v>76092</v>
      </c>
    </row>
    <row r="6" spans="1:2">
      <c r="A6" s="4" t="s">
        <v>556</v>
      </c>
      <c r="B6" s="6" t="n">
        <v>2634</v>
      </c>
    </row>
    <row r="7" spans="1:2">
      <c r="A7" s="4" t="s">
        <v>563</v>
      </c>
      <c r="B7" s="6" t="n">
        <v>83047</v>
      </c>
    </row>
    <row r="8" spans="1:2">
      <c r="A8" s="4" t="s">
        <v>564</v>
      </c>
      <c r="B8" s="6" t="n">
        <v>2672</v>
      </c>
    </row>
    <row r="9" spans="1:2">
      <c r="A9" s="4" t="s">
        <v>520</v>
      </c>
    </row>
    <row r="10" spans="1:2">
      <c r="A10" s="3" t="s">
        <v>562</v>
      </c>
    </row>
    <row r="11" spans="1:2">
      <c r="A11" s="4" t="s">
        <v>552</v>
      </c>
      <c r="B11" s="6" t="n">
        <v>6955</v>
      </c>
    </row>
    <row r="12" spans="1:2">
      <c r="A12" s="4" t="s">
        <v>555</v>
      </c>
      <c r="B12" s="6" t="n">
        <v>38</v>
      </c>
    </row>
    <row r="13" spans="1:2">
      <c r="A13" s="4" t="s">
        <v>553</v>
      </c>
      <c r="B13" s="6" t="n">
        <v>70752</v>
      </c>
    </row>
    <row r="14" spans="1:2">
      <c r="A14" s="4" t="s">
        <v>556</v>
      </c>
      <c r="B14" s="6" t="n">
        <v>2483</v>
      </c>
    </row>
    <row r="15" spans="1:2">
      <c r="A15" s="4" t="s">
        <v>563</v>
      </c>
      <c r="B15" s="6" t="n">
        <v>77707</v>
      </c>
    </row>
    <row r="16" spans="1:2">
      <c r="A16" s="4" t="s">
        <v>564</v>
      </c>
      <c r="B16" s="6" t="n">
        <v>2521</v>
      </c>
    </row>
    <row r="17" spans="1:2">
      <c r="A17" s="4" t="s">
        <v>546</v>
      </c>
    </row>
    <row r="18" spans="1:2">
      <c r="A18" s="3" t="s">
        <v>562</v>
      </c>
    </row>
    <row r="19" spans="1:2">
      <c r="A19" s="4" t="s">
        <v>553</v>
      </c>
      <c r="B19" s="6" t="n">
        <v>4899</v>
      </c>
    </row>
    <row r="20" spans="1:2">
      <c r="A20" s="4" t="s">
        <v>556</v>
      </c>
      <c r="B20" s="6" t="n">
        <v>110</v>
      </c>
    </row>
    <row r="21" spans="1:2">
      <c r="A21" s="4" t="s">
        <v>563</v>
      </c>
      <c r="B21" s="6" t="n">
        <v>4899</v>
      </c>
    </row>
    <row r="22" spans="1:2">
      <c r="A22" s="4" t="s">
        <v>564</v>
      </c>
      <c r="B22" s="6" t="n">
        <v>110</v>
      </c>
    </row>
    <row r="23" spans="1:2">
      <c r="A23" s="4" t="s">
        <v>526</v>
      </c>
    </row>
    <row r="24" spans="1:2">
      <c r="A24" s="3" t="s">
        <v>562</v>
      </c>
    </row>
    <row r="25" spans="1:2">
      <c r="A25" s="4" t="s">
        <v>553</v>
      </c>
      <c r="B25" s="6" t="n">
        <v>441</v>
      </c>
    </row>
    <row r="26" spans="1:2">
      <c r="A26" s="4" t="s">
        <v>556</v>
      </c>
      <c r="B26" s="6" t="n">
        <v>41</v>
      </c>
    </row>
    <row r="27" spans="1:2">
      <c r="A27" s="4" t="s">
        <v>563</v>
      </c>
      <c r="B27" s="6" t="n">
        <v>441</v>
      </c>
    </row>
    <row r="28" spans="1:2">
      <c r="A28" s="4" t="s">
        <v>564</v>
      </c>
      <c r="B28" s="5" t="n">
        <v>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487</v>
      </c>
    </row>
    <row r="2" spans="1:2">
      <c r="A2" s="3" t="s">
        <v>342</v>
      </c>
    </row>
    <row r="3" spans="1:2">
      <c r="A3" s="4" t="s">
        <v>566</v>
      </c>
      <c r="B3" s="5" t="n">
        <v>41949</v>
      </c>
    </row>
    <row r="4" spans="1:2">
      <c r="A4" s="4" t="s">
        <v>567</v>
      </c>
      <c r="B4" s="6" t="n">
        <v>80043</v>
      </c>
    </row>
    <row r="5" spans="1:2">
      <c r="A5" s="4" t="s">
        <v>568</v>
      </c>
      <c r="B5" s="6" t="n">
        <v>66972</v>
      </c>
    </row>
    <row r="6" spans="1:2">
      <c r="A6" s="4" t="s">
        <v>569</v>
      </c>
      <c r="B6" s="6" t="n">
        <v>17149</v>
      </c>
    </row>
    <row r="7" spans="1:2">
      <c r="A7" s="4" t="s">
        <v>570</v>
      </c>
      <c r="B7" s="6" t="n">
        <v>206113</v>
      </c>
    </row>
    <row r="8" spans="1:2">
      <c r="A8" s="4" t="s">
        <v>571</v>
      </c>
      <c r="B8" s="6" t="n">
        <v>42358</v>
      </c>
    </row>
    <row r="9" spans="1:2">
      <c r="A9" s="4" t="s">
        <v>572</v>
      </c>
      <c r="B9" s="6" t="n">
        <v>80855</v>
      </c>
    </row>
    <row r="10" spans="1:2">
      <c r="A10" s="4" t="s">
        <v>573</v>
      </c>
      <c r="B10" s="6" t="n">
        <v>67651</v>
      </c>
    </row>
    <row r="11" spans="1:2">
      <c r="A11" s="4" t="s">
        <v>574</v>
      </c>
      <c r="B11" s="6" t="n">
        <v>17323</v>
      </c>
    </row>
    <row r="12" spans="1:2">
      <c r="A12" s="4" t="s">
        <v>575</v>
      </c>
      <c r="B12" s="5" t="n">
        <v>2081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48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18"/>
    <col customWidth="1" max="5" min="5" width="14"/>
    <col customWidth="1" max="6" min="6" width="18"/>
    <col customWidth="1" max="7" min="7" width="21"/>
    <col customWidth="1" max="8" min="8" width="18"/>
    <col customWidth="1" max="9" min="9" width="14"/>
    <col customWidth="1" max="10" min="10" width="22"/>
    <col customWidth="1" max="11" min="11" width="18"/>
    <col customWidth="1" max="12" min="12" width="14"/>
  </cols>
  <sheetData>
    <row r="1" spans="1:12">
      <c r="A1" s="1" t="s">
        <v>576</v>
      </c>
      <c r="B1" s="2" t="s">
        <v>1</v>
      </c>
    </row>
    <row r="2" spans="1:12">
      <c r="B2" s="2" t="s">
        <v>577</v>
      </c>
      <c r="C2" s="2" t="s">
        <v>578</v>
      </c>
      <c r="D2" s="2" t="s">
        <v>579</v>
      </c>
      <c r="E2" s="2" t="s">
        <v>2</v>
      </c>
      <c r="F2" s="2" t="s">
        <v>580</v>
      </c>
      <c r="G2" s="2" t="s">
        <v>581</v>
      </c>
      <c r="H2" s="2" t="s">
        <v>582</v>
      </c>
      <c r="I2" s="2" t="s">
        <v>36</v>
      </c>
      <c r="J2" s="2" t="s">
        <v>583</v>
      </c>
      <c r="K2" s="2" t="s">
        <v>584</v>
      </c>
      <c r="L2" s="2" t="s">
        <v>87</v>
      </c>
    </row>
    <row r="3" spans="1:12">
      <c r="A3" s="3" t="s">
        <v>585</v>
      </c>
    </row>
    <row r="4" spans="1:12">
      <c r="A4" s="4" t="s">
        <v>586</v>
      </c>
      <c r="B4" s="5" t="n">
        <v>10942000</v>
      </c>
      <c r="C4" s="5" t="n">
        <v>10976000</v>
      </c>
    </row>
    <row r="5" spans="1:12">
      <c r="A5" s="4" t="s">
        <v>587</v>
      </c>
      <c r="E5" s="4" t="s">
        <v>588</v>
      </c>
      <c r="I5" s="4" t="s">
        <v>589</v>
      </c>
    </row>
    <row r="6" spans="1:12">
      <c r="A6" s="4" t="s">
        <v>590</v>
      </c>
      <c r="B6" s="6" t="n">
        <v>1900000</v>
      </c>
      <c r="C6" s="6" t="n">
        <v>1200000</v>
      </c>
    </row>
    <row r="7" spans="1:12">
      <c r="A7" s="4" t="s">
        <v>591</v>
      </c>
      <c r="B7" s="6" t="n">
        <v>3300000</v>
      </c>
      <c r="C7" s="6" t="n">
        <v>3100000</v>
      </c>
    </row>
    <row r="8" spans="1:12">
      <c r="A8" s="4" t="s">
        <v>592</v>
      </c>
      <c r="B8" s="6" t="n">
        <v>5200000</v>
      </c>
      <c r="C8" s="6" t="n">
        <v>4300000</v>
      </c>
    </row>
    <row r="9" spans="1:12">
      <c r="A9" s="4" t="s">
        <v>593</v>
      </c>
      <c r="E9" s="4" t="s">
        <v>594</v>
      </c>
      <c r="I9" s="4" t="s">
        <v>594</v>
      </c>
    </row>
    <row r="10" spans="1:12">
      <c r="A10" s="4" t="s">
        <v>595</v>
      </c>
      <c r="B10" s="6" t="n">
        <v>1454172000</v>
      </c>
      <c r="C10" s="6" t="n">
        <v>1346922000</v>
      </c>
    </row>
    <row r="11" spans="1:12">
      <c r="A11" s="4" t="s">
        <v>596</v>
      </c>
      <c r="E11" s="4" t="s">
        <v>597</v>
      </c>
    </row>
    <row r="12" spans="1:12">
      <c r="A12" s="4" t="s">
        <v>598</v>
      </c>
      <c r="B12" s="6" t="n">
        <v>-1400000</v>
      </c>
    </row>
    <row r="13" spans="1:12">
      <c r="A13" s="4" t="s">
        <v>599</v>
      </c>
      <c r="B13" s="6" t="n">
        <v>17857000</v>
      </c>
      <c r="C13" s="6" t="n">
        <v>19282000</v>
      </c>
    </row>
    <row r="14" spans="1:12">
      <c r="A14" s="4" t="s">
        <v>600</v>
      </c>
      <c r="D14" s="6" t="n">
        <v>39</v>
      </c>
      <c r="F14" s="6" t="n">
        <v>39</v>
      </c>
      <c r="H14" s="6" t="n">
        <v>38</v>
      </c>
      <c r="K14" s="6" t="n">
        <v>38</v>
      </c>
    </row>
    <row r="15" spans="1:12">
      <c r="A15" s="4" t="s">
        <v>601</v>
      </c>
      <c r="B15" s="5" t="n">
        <v>5070000</v>
      </c>
      <c r="C15" s="6" t="n">
        <v>8130000</v>
      </c>
    </row>
    <row r="16" spans="1:12">
      <c r="A16" s="4" t="s">
        <v>602</v>
      </c>
      <c r="B16" s="4" t="s">
        <v>603</v>
      </c>
    </row>
    <row r="17" spans="1:12">
      <c r="A17" s="4" t="s">
        <v>604</v>
      </c>
      <c r="B17" s="5" t="n">
        <v>12787000</v>
      </c>
      <c r="C17" s="5" t="n">
        <v>11152000</v>
      </c>
    </row>
    <row r="18" spans="1:12">
      <c r="A18" s="4" t="s">
        <v>605</v>
      </c>
      <c r="B18" s="4" t="s">
        <v>606</v>
      </c>
    </row>
    <row r="19" spans="1:12">
      <c r="A19" s="4" t="s">
        <v>607</v>
      </c>
      <c r="B19" s="5" t="n">
        <v>522000</v>
      </c>
    </row>
    <row r="20" spans="1:12">
      <c r="A20" s="4" t="s">
        <v>608</v>
      </c>
      <c r="B20" s="6" t="n">
        <v>8</v>
      </c>
      <c r="C20" s="6" t="n">
        <v>13</v>
      </c>
    </row>
    <row r="21" spans="1:12">
      <c r="A21" s="4" t="s">
        <v>609</v>
      </c>
      <c r="B21" s="5" t="n">
        <v>1100000</v>
      </c>
    </row>
    <row r="22" spans="1:12">
      <c r="A22" s="4" t="s">
        <v>610</v>
      </c>
      <c r="B22" s="6" t="n">
        <v>13327000</v>
      </c>
      <c r="C22" s="5" t="n">
        <v>12244000</v>
      </c>
    </row>
    <row r="23" spans="1:12">
      <c r="A23" s="4" t="s">
        <v>611</v>
      </c>
      <c r="B23" s="5" t="n">
        <v>2049000</v>
      </c>
      <c r="C23" s="5" t="n">
        <v>6705000</v>
      </c>
    </row>
    <row r="24" spans="1:12">
      <c r="A24" s="4" t="s">
        <v>612</v>
      </c>
      <c r="B24" s="6" t="n">
        <v>1</v>
      </c>
      <c r="C24" s="6" t="n">
        <v>0</v>
      </c>
    </row>
    <row r="25" spans="1:12">
      <c r="A25" s="4" t="s">
        <v>613</v>
      </c>
      <c r="B25" s="5" t="n">
        <v>25000</v>
      </c>
    </row>
    <row r="26" spans="1:12">
      <c r="A26" s="4" t="s">
        <v>614</v>
      </c>
      <c r="B26" s="5" t="n">
        <v>650000</v>
      </c>
      <c r="C26" s="5" t="n">
        <v>6676000</v>
      </c>
    </row>
    <row r="27" spans="1:12">
      <c r="A27" s="4" t="s">
        <v>615</v>
      </c>
      <c r="B27" s="4" t="s">
        <v>616</v>
      </c>
      <c r="C27" s="4" t="s">
        <v>617</v>
      </c>
    </row>
    <row r="28" spans="1:12">
      <c r="A28" s="4" t="s">
        <v>618</v>
      </c>
      <c r="B28" s="5" t="n">
        <v>28235000</v>
      </c>
      <c r="C28" s="5" t="n">
        <v>37208000</v>
      </c>
    </row>
    <row r="29" spans="1:12">
      <c r="A29" s="4" t="s">
        <v>619</v>
      </c>
      <c r="B29" s="5" t="n">
        <v>27986000</v>
      </c>
      <c r="C29" s="5" t="n">
        <v>36880000</v>
      </c>
    </row>
    <row r="30" spans="1:12">
      <c r="A30" s="4" t="s">
        <v>620</v>
      </c>
      <c r="B30" s="4" t="s">
        <v>621</v>
      </c>
      <c r="C30" s="4" t="s">
        <v>622</v>
      </c>
    </row>
    <row r="31" spans="1:12">
      <c r="A31" s="4" t="s">
        <v>623</v>
      </c>
      <c r="B31" s="5" t="n">
        <v>14900000</v>
      </c>
      <c r="C31" s="5" t="n">
        <v>24600000</v>
      </c>
    </row>
    <row r="32" spans="1:12">
      <c r="A32" s="4" t="s">
        <v>624</v>
      </c>
      <c r="B32" s="5" t="n">
        <v>3400000</v>
      </c>
      <c r="C32" s="6" t="n">
        <v>11900000</v>
      </c>
    </row>
    <row r="33" spans="1:12">
      <c r="A33" s="4" t="s">
        <v>625</v>
      </c>
    </row>
    <row r="34" spans="1:12">
      <c r="A34" s="3" t="s">
        <v>585</v>
      </c>
    </row>
    <row r="35" spans="1:12">
      <c r="A35" s="4" t="s">
        <v>626</v>
      </c>
      <c r="B35" s="4" t="s">
        <v>627</v>
      </c>
    </row>
    <row r="36" spans="1:12">
      <c r="A36" s="4" t="s">
        <v>628</v>
      </c>
    </row>
    <row r="37" spans="1:12">
      <c r="A37" s="3" t="s">
        <v>585</v>
      </c>
    </row>
    <row r="38" spans="1:12">
      <c r="A38" s="4" t="s">
        <v>593</v>
      </c>
      <c r="E38" s="4" t="s">
        <v>629</v>
      </c>
      <c r="I38" s="4" t="s">
        <v>630</v>
      </c>
    </row>
    <row r="39" spans="1:12">
      <c r="A39" s="4" t="s">
        <v>626</v>
      </c>
      <c r="B39" s="4" t="s">
        <v>627</v>
      </c>
    </row>
    <row r="40" spans="1:12">
      <c r="A40" s="4" t="s">
        <v>595</v>
      </c>
      <c r="B40" s="5" t="n">
        <v>964777000</v>
      </c>
      <c r="C40" s="6" t="n">
        <v>878016000</v>
      </c>
    </row>
    <row r="41" spans="1:12">
      <c r="A41" s="4" t="s">
        <v>599</v>
      </c>
      <c r="B41" s="6" t="n">
        <v>12249000</v>
      </c>
      <c r="C41" s="6" t="n">
        <v>14632000</v>
      </c>
    </row>
    <row r="42" spans="1:12">
      <c r="A42" s="4" t="s">
        <v>631</v>
      </c>
      <c r="D42" s="6" t="n">
        <v>16</v>
      </c>
      <c r="H42" s="6" t="n">
        <v>17</v>
      </c>
    </row>
    <row r="43" spans="1:12">
      <c r="A43" s="4" t="s">
        <v>601</v>
      </c>
      <c r="B43" s="6" t="n">
        <v>1687000</v>
      </c>
      <c r="C43" s="6" t="n">
        <v>6158000</v>
      </c>
    </row>
    <row r="44" spans="1:12">
      <c r="A44" s="4" t="s">
        <v>604</v>
      </c>
      <c r="B44" s="5" t="n">
        <v>10562000</v>
      </c>
      <c r="C44" s="5" t="n">
        <v>8474000</v>
      </c>
    </row>
    <row r="45" spans="1:12">
      <c r="A45" s="4" t="s">
        <v>608</v>
      </c>
      <c r="B45" s="6" t="n">
        <v>3</v>
      </c>
      <c r="C45" s="6" t="n">
        <v>7</v>
      </c>
    </row>
    <row r="46" spans="1:12">
      <c r="A46" s="4" t="s">
        <v>610</v>
      </c>
      <c r="B46" s="5" t="n">
        <v>10780000</v>
      </c>
      <c r="C46" s="5" t="n">
        <v>9151000</v>
      </c>
    </row>
    <row r="47" spans="1:12">
      <c r="A47" s="4" t="s">
        <v>611</v>
      </c>
      <c r="B47" s="6" t="n">
        <v>1420000</v>
      </c>
      <c r="C47" s="6" t="n">
        <v>5612000</v>
      </c>
    </row>
    <row r="48" spans="1:12">
      <c r="A48" s="4" t="s">
        <v>618</v>
      </c>
      <c r="B48" s="6" t="n">
        <v>20914000</v>
      </c>
      <c r="C48" s="6" t="n">
        <v>27835000</v>
      </c>
    </row>
    <row r="49" spans="1:12">
      <c r="A49" s="4" t="s">
        <v>619</v>
      </c>
      <c r="B49" s="6" t="n">
        <v>20707000</v>
      </c>
      <c r="C49" s="6" t="n">
        <v>27540000</v>
      </c>
    </row>
    <row r="50" spans="1:12">
      <c r="A50" s="4" t="s">
        <v>632</v>
      </c>
    </row>
    <row r="51" spans="1:12">
      <c r="A51" s="3" t="s">
        <v>585</v>
      </c>
    </row>
    <row r="52" spans="1:12">
      <c r="A52" s="4" t="s">
        <v>593</v>
      </c>
      <c r="E52" s="4" t="s">
        <v>633</v>
      </c>
      <c r="I52" s="4" t="s">
        <v>634</v>
      </c>
    </row>
    <row r="53" spans="1:12">
      <c r="A53" s="4" t="s">
        <v>635</v>
      </c>
    </row>
    <row r="54" spans="1:12">
      <c r="A54" s="3" t="s">
        <v>585</v>
      </c>
    </row>
    <row r="55" spans="1:12">
      <c r="A55" s="4" t="s">
        <v>593</v>
      </c>
      <c r="E55" s="4" t="s">
        <v>636</v>
      </c>
      <c r="I55" s="4" t="s">
        <v>637</v>
      </c>
    </row>
    <row r="56" spans="1:12">
      <c r="A56" s="4" t="s">
        <v>638</v>
      </c>
      <c r="B56" s="6" t="n">
        <v>41000000</v>
      </c>
      <c r="C56" s="6" t="n">
        <v>11000000</v>
      </c>
    </row>
    <row r="57" spans="1:12">
      <c r="A57" s="4" t="s">
        <v>595</v>
      </c>
      <c r="B57" s="6" t="n">
        <v>167710000</v>
      </c>
      <c r="C57" s="6" t="n">
        <v>156709000</v>
      </c>
    </row>
    <row r="58" spans="1:12">
      <c r="A58" s="4" t="s">
        <v>599</v>
      </c>
      <c r="B58" s="6" t="n">
        <v>830000</v>
      </c>
      <c r="C58" s="6" t="n">
        <v>1374000</v>
      </c>
    </row>
    <row r="59" spans="1:12">
      <c r="A59" s="4" t="s">
        <v>631</v>
      </c>
      <c r="D59" s="6" t="n">
        <v>3</v>
      </c>
      <c r="H59" s="6" t="n">
        <v>5</v>
      </c>
    </row>
    <row r="60" spans="1:12">
      <c r="A60" s="4" t="s">
        <v>601</v>
      </c>
      <c r="B60" s="6" t="n">
        <v>830000</v>
      </c>
      <c r="C60" s="6" t="n">
        <v>1228000</v>
      </c>
    </row>
    <row r="61" spans="1:12">
      <c r="A61" s="4" t="s">
        <v>604</v>
      </c>
      <c r="B61" s="5" t="n">
        <v>0</v>
      </c>
      <c r="C61" s="5" t="n">
        <v>146000</v>
      </c>
    </row>
    <row r="62" spans="1:12">
      <c r="A62" s="4" t="s">
        <v>608</v>
      </c>
      <c r="B62" s="6" t="n">
        <v>1</v>
      </c>
      <c r="C62" s="6" t="n">
        <v>1</v>
      </c>
    </row>
    <row r="63" spans="1:12">
      <c r="A63" s="4" t="s">
        <v>610</v>
      </c>
      <c r="B63" s="5" t="n">
        <v>0</v>
      </c>
      <c r="C63" s="5" t="n">
        <v>212000</v>
      </c>
    </row>
    <row r="64" spans="1:12">
      <c r="A64" s="4" t="s">
        <v>611</v>
      </c>
      <c r="B64" s="6" t="n">
        <v>64000</v>
      </c>
      <c r="C64" s="6" t="n">
        <v>66000</v>
      </c>
    </row>
    <row r="65" spans="1:12">
      <c r="A65" s="4" t="s">
        <v>618</v>
      </c>
      <c r="B65" s="6" t="n">
        <v>1921000</v>
      </c>
      <c r="C65" s="6" t="n">
        <v>2527000</v>
      </c>
    </row>
    <row r="66" spans="1:12">
      <c r="A66" s="4" t="s">
        <v>619</v>
      </c>
      <c r="B66" s="6" t="n">
        <v>1917000</v>
      </c>
      <c r="C66" s="6" t="n">
        <v>2527000</v>
      </c>
    </row>
    <row r="67" spans="1:12">
      <c r="A67" s="4" t="s">
        <v>639</v>
      </c>
    </row>
    <row r="68" spans="1:12">
      <c r="A68" s="3" t="s">
        <v>585</v>
      </c>
    </row>
    <row r="69" spans="1:12">
      <c r="A69" s="4" t="s">
        <v>593</v>
      </c>
      <c r="E69" s="4" t="s">
        <v>640</v>
      </c>
      <c r="I69" s="4" t="s">
        <v>641</v>
      </c>
    </row>
    <row r="70" spans="1:12">
      <c r="A70" s="4" t="s">
        <v>595</v>
      </c>
      <c r="B70" s="6" t="n">
        <v>123601000</v>
      </c>
      <c r="C70" s="6" t="n">
        <v>124298000</v>
      </c>
    </row>
    <row r="71" spans="1:12">
      <c r="A71" s="4" t="s">
        <v>599</v>
      </c>
      <c r="B71" s="6" t="n">
        <v>937000</v>
      </c>
      <c r="C71" s="6" t="n">
        <v>963000</v>
      </c>
    </row>
    <row r="72" spans="1:12">
      <c r="A72" s="4" t="s">
        <v>631</v>
      </c>
      <c r="D72" s="6" t="n">
        <v>5</v>
      </c>
      <c r="H72" s="6" t="n">
        <v>5</v>
      </c>
    </row>
    <row r="73" spans="1:12">
      <c r="A73" s="4" t="s">
        <v>601</v>
      </c>
      <c r="B73" s="6" t="n">
        <v>937000</v>
      </c>
      <c r="C73" s="6" t="n">
        <v>703000</v>
      </c>
    </row>
    <row r="74" spans="1:12">
      <c r="A74" s="4" t="s">
        <v>604</v>
      </c>
      <c r="B74" s="5" t="n">
        <v>0</v>
      </c>
      <c r="C74" s="5" t="n">
        <v>260000</v>
      </c>
    </row>
    <row r="75" spans="1:12">
      <c r="A75" s="4" t="s">
        <v>608</v>
      </c>
      <c r="B75" s="6" t="n">
        <v>0</v>
      </c>
      <c r="C75" s="6" t="n">
        <v>1</v>
      </c>
    </row>
    <row r="76" spans="1:12">
      <c r="A76" s="4" t="s">
        <v>610</v>
      </c>
      <c r="B76" s="5" t="n">
        <v>0</v>
      </c>
      <c r="C76" s="5" t="n">
        <v>313000</v>
      </c>
    </row>
    <row r="77" spans="1:12">
      <c r="A77" s="4" t="s">
        <v>611</v>
      </c>
      <c r="B77" s="6" t="n">
        <v>0</v>
      </c>
      <c r="C77" s="6" t="n">
        <v>216000</v>
      </c>
    </row>
    <row r="78" spans="1:12">
      <c r="A78" s="4" t="s">
        <v>618</v>
      </c>
      <c r="B78" s="6" t="n">
        <v>941000</v>
      </c>
      <c r="C78" s="6" t="n">
        <v>1745000</v>
      </c>
    </row>
    <row r="79" spans="1:12">
      <c r="A79" s="4" t="s">
        <v>619</v>
      </c>
      <c r="B79" s="6" t="n">
        <v>937000</v>
      </c>
      <c r="C79" s="6" t="n">
        <v>1745000</v>
      </c>
    </row>
    <row r="80" spans="1:12">
      <c r="A80" s="4" t="s">
        <v>642</v>
      </c>
    </row>
    <row r="81" spans="1:12">
      <c r="A81" s="3" t="s">
        <v>585</v>
      </c>
    </row>
    <row r="82" spans="1:12">
      <c r="A82" s="4" t="s">
        <v>593</v>
      </c>
      <c r="E82" s="4" t="s">
        <v>643</v>
      </c>
      <c r="G82" s="4" t="s">
        <v>644</v>
      </c>
      <c r="I82" s="4" t="s">
        <v>645</v>
      </c>
    </row>
    <row r="83" spans="1:12">
      <c r="A83" s="4" t="s">
        <v>595</v>
      </c>
      <c r="B83" s="5" t="n">
        <v>34133000</v>
      </c>
      <c r="C83" s="5" t="n">
        <v>29705000</v>
      </c>
      <c r="G83" s="5" t="n">
        <v>34100000</v>
      </c>
    </row>
    <row r="84" spans="1:12">
      <c r="A84" s="4" t="s">
        <v>608</v>
      </c>
      <c r="B84" s="6" t="n">
        <v>0</v>
      </c>
      <c r="C84" s="6" t="n">
        <v>2</v>
      </c>
    </row>
    <row r="85" spans="1:12">
      <c r="A85" s="4" t="s">
        <v>610</v>
      </c>
      <c r="B85" s="5" t="n">
        <v>0</v>
      </c>
      <c r="C85" s="5" t="n">
        <v>0</v>
      </c>
    </row>
    <row r="86" spans="1:12">
      <c r="A86" s="4" t="s">
        <v>611</v>
      </c>
      <c r="B86" s="6" t="n">
        <v>0</v>
      </c>
      <c r="C86" s="6" t="n">
        <v>729000</v>
      </c>
    </row>
    <row r="87" spans="1:12">
      <c r="A87" s="4" t="s">
        <v>618</v>
      </c>
      <c r="B87" s="6" t="n">
        <v>0</v>
      </c>
      <c r="C87" s="6" t="n">
        <v>729000</v>
      </c>
    </row>
    <row r="88" spans="1:12">
      <c r="A88" s="4" t="s">
        <v>619</v>
      </c>
      <c r="B88" s="6" t="n">
        <v>0</v>
      </c>
      <c r="C88" s="6" t="n">
        <v>729000</v>
      </c>
    </row>
    <row r="89" spans="1:12">
      <c r="A89" s="4" t="s">
        <v>646</v>
      </c>
    </row>
    <row r="90" spans="1:12">
      <c r="A90" s="3" t="s">
        <v>585</v>
      </c>
    </row>
    <row r="91" spans="1:12">
      <c r="A91" s="4" t="s">
        <v>593</v>
      </c>
      <c r="E91" s="4" t="s">
        <v>647</v>
      </c>
      <c r="G91" s="4" t="s">
        <v>648</v>
      </c>
      <c r="I91" s="4" t="s">
        <v>649</v>
      </c>
    </row>
    <row r="92" spans="1:12">
      <c r="A92" s="4" t="s">
        <v>595</v>
      </c>
      <c r="B92" s="6" t="n">
        <v>36098000</v>
      </c>
      <c r="C92" s="6" t="n">
        <v>35561000</v>
      </c>
      <c r="G92" s="5" t="n">
        <v>36100000</v>
      </c>
    </row>
    <row r="93" spans="1:12">
      <c r="A93" s="4" t="s">
        <v>599</v>
      </c>
      <c r="B93" s="6" t="n">
        <v>448000</v>
      </c>
      <c r="C93" s="6" t="n">
        <v>147000</v>
      </c>
    </row>
    <row r="94" spans="1:12">
      <c r="A94" s="4" t="s">
        <v>631</v>
      </c>
      <c r="D94" s="6" t="n">
        <v>6</v>
      </c>
      <c r="H94" s="6" t="n">
        <v>2</v>
      </c>
    </row>
    <row r="95" spans="1:12">
      <c r="A95" s="4" t="s">
        <v>601</v>
      </c>
      <c r="B95" s="6" t="n">
        <v>271000</v>
      </c>
      <c r="C95" s="6" t="n">
        <v>0</v>
      </c>
    </row>
    <row r="96" spans="1:12">
      <c r="A96" s="4" t="s">
        <v>604</v>
      </c>
      <c r="B96" s="6" t="n">
        <v>177000</v>
      </c>
      <c r="C96" s="6" t="n">
        <v>147000</v>
      </c>
    </row>
    <row r="97" spans="1:12">
      <c r="A97" s="4" t="s">
        <v>610</v>
      </c>
      <c r="B97" s="6" t="n">
        <v>298000</v>
      </c>
      <c r="C97" s="6" t="n">
        <v>413000</v>
      </c>
    </row>
    <row r="98" spans="1:12">
      <c r="A98" s="4" t="s">
        <v>618</v>
      </c>
      <c r="B98" s="6" t="n">
        <v>524000</v>
      </c>
      <c r="C98" s="6" t="n">
        <v>294000</v>
      </c>
    </row>
    <row r="99" spans="1:12">
      <c r="A99" s="4" t="s">
        <v>619</v>
      </c>
      <c r="B99" s="6" t="n">
        <v>510000</v>
      </c>
      <c r="C99" s="6" t="n">
        <v>288000</v>
      </c>
    </row>
    <row r="100" spans="1:12">
      <c r="A100" s="4" t="s">
        <v>650</v>
      </c>
    </row>
    <row r="101" spans="1:12">
      <c r="A101" s="3" t="s">
        <v>585</v>
      </c>
    </row>
    <row r="102" spans="1:12">
      <c r="A102" s="4" t="s">
        <v>593</v>
      </c>
      <c r="E102" s="4" t="s">
        <v>651</v>
      </c>
      <c r="G102" s="4" t="s">
        <v>652</v>
      </c>
      <c r="I102" s="4" t="s">
        <v>653</v>
      </c>
      <c r="L102" s="4" t="s">
        <v>654</v>
      </c>
    </row>
    <row r="103" spans="1:12">
      <c r="A103" s="4" t="s">
        <v>595</v>
      </c>
      <c r="B103" s="6" t="n">
        <v>63102000</v>
      </c>
      <c r="C103" s="6" t="n">
        <v>71680000</v>
      </c>
      <c r="G103" s="5" t="n">
        <v>63100000</v>
      </c>
    </row>
    <row r="104" spans="1:12">
      <c r="A104" s="4" t="s">
        <v>599</v>
      </c>
      <c r="B104" s="6" t="n">
        <v>3127000</v>
      </c>
      <c r="C104" s="6" t="n">
        <v>866000</v>
      </c>
    </row>
    <row r="105" spans="1:12">
      <c r="A105" s="4" t="s">
        <v>631</v>
      </c>
      <c r="D105" s="6" t="n">
        <v>3</v>
      </c>
      <c r="H105" s="6" t="n">
        <v>2</v>
      </c>
    </row>
    <row r="106" spans="1:12">
      <c r="A106" s="4" t="s">
        <v>601</v>
      </c>
      <c r="B106" s="6" t="n">
        <v>1320000</v>
      </c>
    </row>
    <row r="107" spans="1:12">
      <c r="A107" s="4" t="s">
        <v>604</v>
      </c>
      <c r="B107" s="5" t="n">
        <v>1807000</v>
      </c>
      <c r="C107" s="5" t="n">
        <v>866000</v>
      </c>
    </row>
    <row r="108" spans="1:12">
      <c r="A108" s="4" t="s">
        <v>608</v>
      </c>
      <c r="B108" s="6" t="n">
        <v>0</v>
      </c>
      <c r="C108" s="6" t="n">
        <v>1</v>
      </c>
    </row>
    <row r="109" spans="1:12">
      <c r="A109" s="4" t="s">
        <v>610</v>
      </c>
      <c r="B109" s="5" t="n">
        <v>1807000</v>
      </c>
      <c r="C109" s="5" t="n">
        <v>866000</v>
      </c>
    </row>
    <row r="110" spans="1:12">
      <c r="A110" s="4" t="s">
        <v>611</v>
      </c>
      <c r="B110" s="6" t="n">
        <v>0</v>
      </c>
      <c r="C110" s="6" t="n">
        <v>53000</v>
      </c>
    </row>
    <row r="111" spans="1:12">
      <c r="A111" s="4" t="s">
        <v>618</v>
      </c>
      <c r="B111" s="6" t="n">
        <v>3127000</v>
      </c>
      <c r="C111" s="6" t="n">
        <v>2762000</v>
      </c>
    </row>
    <row r="112" spans="1:12">
      <c r="A112" s="4" t="s">
        <v>619</v>
      </c>
      <c r="B112" s="6" t="n">
        <v>3127000</v>
      </c>
      <c r="C112" s="6" t="n">
        <v>2751000</v>
      </c>
    </row>
    <row r="113" spans="1:12">
      <c r="A113" s="4" t="s">
        <v>655</v>
      </c>
    </row>
    <row r="114" spans="1:12">
      <c r="A114" s="3" t="s">
        <v>585</v>
      </c>
    </row>
    <row r="115" spans="1:12">
      <c r="A115" s="4" t="s">
        <v>593</v>
      </c>
      <c r="E115" s="4" t="s">
        <v>656</v>
      </c>
      <c r="I115" s="4" t="s">
        <v>657</v>
      </c>
    </row>
    <row r="116" spans="1:12">
      <c r="A116" s="4" t="s">
        <v>595</v>
      </c>
      <c r="B116" s="6" t="n">
        <v>1104000</v>
      </c>
      <c r="C116" s="6" t="n">
        <v>751000</v>
      </c>
    </row>
    <row r="117" spans="1:12">
      <c r="A117" s="4" t="s">
        <v>610</v>
      </c>
      <c r="B117" s="6" t="n">
        <v>0</v>
      </c>
      <c r="C117" s="6" t="n">
        <v>5000</v>
      </c>
    </row>
    <row r="118" spans="1:12">
      <c r="A118" s="4" t="s">
        <v>618</v>
      </c>
      <c r="B118" s="6" t="n">
        <v>0</v>
      </c>
      <c r="C118" s="6" t="n">
        <v>1000</v>
      </c>
    </row>
    <row r="119" spans="1:12">
      <c r="A119" s="4" t="s">
        <v>619</v>
      </c>
      <c r="B119" s="6" t="n">
        <v>0</v>
      </c>
      <c r="C119" s="6" t="n">
        <v>1000</v>
      </c>
    </row>
    <row r="120" spans="1:12">
      <c r="A120" s="4" t="s">
        <v>658</v>
      </c>
    </row>
    <row r="121" spans="1:12">
      <c r="A121" s="3" t="s">
        <v>585</v>
      </c>
    </row>
    <row r="122" spans="1:12">
      <c r="A122" s="4" t="s">
        <v>593</v>
      </c>
      <c r="E122" s="4" t="s">
        <v>659</v>
      </c>
      <c r="I122" s="4" t="s">
        <v>660</v>
      </c>
    </row>
    <row r="123" spans="1:12">
      <c r="A123" s="4" t="s">
        <v>595</v>
      </c>
      <c r="B123" s="6" t="n">
        <v>63647000</v>
      </c>
      <c r="C123" s="6" t="n">
        <v>50202000</v>
      </c>
    </row>
    <row r="124" spans="1:12">
      <c r="A124" s="4" t="s">
        <v>599</v>
      </c>
      <c r="B124" s="6" t="n">
        <v>266000</v>
      </c>
      <c r="C124" s="6" t="n">
        <v>1300000</v>
      </c>
    </row>
    <row r="125" spans="1:12">
      <c r="A125" s="4" t="s">
        <v>631</v>
      </c>
      <c r="D125" s="6" t="n">
        <v>6</v>
      </c>
      <c r="H125" s="6" t="n">
        <v>7</v>
      </c>
    </row>
    <row r="126" spans="1:12">
      <c r="A126" s="4" t="s">
        <v>601</v>
      </c>
      <c r="B126" s="6" t="n">
        <v>25000</v>
      </c>
      <c r="C126" s="6" t="n">
        <v>41000</v>
      </c>
    </row>
    <row r="127" spans="1:12">
      <c r="A127" s="4" t="s">
        <v>604</v>
      </c>
      <c r="B127" s="5" t="n">
        <v>241000</v>
      </c>
      <c r="C127" s="5" t="n">
        <v>1259000</v>
      </c>
    </row>
    <row r="128" spans="1:12">
      <c r="A128" s="4" t="s">
        <v>608</v>
      </c>
      <c r="B128" s="6" t="n">
        <v>4</v>
      </c>
      <c r="C128" s="6" t="n">
        <v>1</v>
      </c>
    </row>
    <row r="129" spans="1:12">
      <c r="A129" s="4" t="s">
        <v>610</v>
      </c>
      <c r="B129" s="5" t="n">
        <v>442000</v>
      </c>
      <c r="C129" s="5" t="n">
        <v>1284000</v>
      </c>
    </row>
    <row r="130" spans="1:12">
      <c r="A130" s="4" t="s">
        <v>611</v>
      </c>
      <c r="B130" s="6" t="n">
        <v>565000</v>
      </c>
      <c r="C130" s="6" t="n">
        <v>29000</v>
      </c>
    </row>
    <row r="131" spans="1:12">
      <c r="A131" s="4" t="s">
        <v>618</v>
      </c>
      <c r="B131" s="6" t="n">
        <v>808000</v>
      </c>
      <c r="C131" s="6" t="n">
        <v>1315000</v>
      </c>
    </row>
    <row r="132" spans="1:12">
      <c r="A132" s="4" t="s">
        <v>619</v>
      </c>
      <c r="B132" s="6" t="n">
        <v>788000</v>
      </c>
      <c r="C132" s="6" t="n">
        <v>1299000</v>
      </c>
    </row>
    <row r="133" spans="1:12">
      <c r="A133" s="4" t="s">
        <v>661</v>
      </c>
    </row>
    <row r="134" spans="1:12">
      <c r="A134" s="3" t="s">
        <v>585</v>
      </c>
    </row>
    <row r="135" spans="1:12">
      <c r="A135" s="4" t="s">
        <v>595</v>
      </c>
      <c r="B135" s="6" t="n">
        <v>26500000</v>
      </c>
      <c r="C135" s="6" t="n">
        <v>27700000</v>
      </c>
    </row>
    <row r="136" spans="1:12">
      <c r="A136" s="4" t="s">
        <v>662</v>
      </c>
    </row>
    <row r="137" spans="1:12">
      <c r="A137" s="3" t="s">
        <v>585</v>
      </c>
    </row>
    <row r="138" spans="1:12">
      <c r="A138" s="4" t="s">
        <v>593</v>
      </c>
      <c r="E138" s="4" t="s">
        <v>663</v>
      </c>
      <c r="I138" s="4" t="s">
        <v>664</v>
      </c>
    </row>
    <row r="139" spans="1:12">
      <c r="A139" s="4" t="s">
        <v>595</v>
      </c>
      <c r="B139" s="6" t="n">
        <v>102200000</v>
      </c>
      <c r="C139" s="6" t="n">
        <v>97400000</v>
      </c>
    </row>
    <row r="140" spans="1:12">
      <c r="A140" s="4" t="s">
        <v>665</v>
      </c>
    </row>
    <row r="141" spans="1:12">
      <c r="A141" s="3" t="s">
        <v>585</v>
      </c>
    </row>
    <row r="142" spans="1:12">
      <c r="A142" s="4" t="s">
        <v>593</v>
      </c>
      <c r="E142" s="4" t="s">
        <v>666</v>
      </c>
      <c r="I142" s="4" t="s">
        <v>667</v>
      </c>
    </row>
    <row r="143" spans="1:12">
      <c r="A143" s="4" t="s">
        <v>595</v>
      </c>
      <c r="B143" s="6" t="n">
        <v>52300000</v>
      </c>
      <c r="C143" s="6" t="n">
        <v>54200000</v>
      </c>
    </row>
    <row r="144" spans="1:12">
      <c r="A144" s="4" t="s">
        <v>668</v>
      </c>
    </row>
    <row r="145" spans="1:12">
      <c r="A145" s="3" t="s">
        <v>585</v>
      </c>
    </row>
    <row r="146" spans="1:12">
      <c r="A146" s="4" t="s">
        <v>669</v>
      </c>
      <c r="B146" s="6" t="n">
        <v>32900000</v>
      </c>
      <c r="C146" s="6" t="n">
        <v>38100000</v>
      </c>
    </row>
    <row r="147" spans="1:12">
      <c r="A147" s="4" t="s">
        <v>670</v>
      </c>
    </row>
    <row r="148" spans="1:12">
      <c r="A148" s="3" t="s">
        <v>585</v>
      </c>
    </row>
    <row r="149" spans="1:12">
      <c r="A149" s="4" t="s">
        <v>595</v>
      </c>
      <c r="B149" s="6" t="n">
        <v>97100000</v>
      </c>
      <c r="C149" s="6" t="n">
        <v>96600000</v>
      </c>
    </row>
    <row r="150" spans="1:12">
      <c r="A150" s="4" t="s">
        <v>671</v>
      </c>
    </row>
    <row r="151" spans="1:12">
      <c r="A151" s="3" t="s">
        <v>585</v>
      </c>
    </row>
    <row r="152" spans="1:12">
      <c r="A152" s="4" t="s">
        <v>599</v>
      </c>
      <c r="B152" s="5" t="n">
        <v>15000000</v>
      </c>
    </row>
    <row r="153" spans="1:12">
      <c r="A153" s="4" t="s">
        <v>672</v>
      </c>
      <c r="F153" s="6" t="n">
        <v>18</v>
      </c>
    </row>
    <row r="154" spans="1:12">
      <c r="A154" s="4" t="s">
        <v>673</v>
      </c>
      <c r="B154" s="4" t="s">
        <v>674</v>
      </c>
    </row>
    <row r="155" spans="1:12">
      <c r="A155" s="4" t="s">
        <v>675</v>
      </c>
    </row>
    <row r="156" spans="1:12">
      <c r="A156" s="3" t="s">
        <v>585</v>
      </c>
    </row>
    <row r="157" spans="1:12">
      <c r="A157" s="4" t="s">
        <v>599</v>
      </c>
      <c r="C157" s="5" t="n">
        <v>15300000</v>
      </c>
    </row>
    <row r="158" spans="1:12">
      <c r="A158" s="4" t="s">
        <v>672</v>
      </c>
      <c r="K158" s="6" t="n">
        <v>13</v>
      </c>
    </row>
    <row r="159" spans="1:12">
      <c r="A159" s="4" t="s">
        <v>676</v>
      </c>
      <c r="J159" s="6" t="n">
        <v>4</v>
      </c>
    </row>
    <row r="160" spans="1:12">
      <c r="A160" s="4" t="s">
        <v>673</v>
      </c>
      <c r="C160" s="4" t="s">
        <v>677</v>
      </c>
    </row>
    <row r="161" spans="1:12">
      <c r="A161" s="4" t="s">
        <v>678</v>
      </c>
    </row>
    <row r="162" spans="1:12">
      <c r="A162" s="3" t="s">
        <v>585</v>
      </c>
    </row>
    <row r="163" spans="1:12">
      <c r="A163" s="4" t="s">
        <v>679</v>
      </c>
      <c r="C163" s="5" t="n">
        <v>176000</v>
      </c>
    </row>
    <row r="164" spans="1:12">
      <c r="A164" s="4" t="s">
        <v>680</v>
      </c>
      <c r="B164" s="5" t="n">
        <v>92000</v>
      </c>
      <c r="C164" s="6" t="n">
        <v>348000</v>
      </c>
    </row>
    <row r="165" spans="1:12">
      <c r="A165" s="4" t="s">
        <v>681</v>
      </c>
    </row>
    <row r="166" spans="1:12">
      <c r="A166" s="3" t="s">
        <v>585</v>
      </c>
    </row>
    <row r="167" spans="1:12">
      <c r="A167" s="4" t="s">
        <v>599</v>
      </c>
      <c r="B167" s="5" t="n">
        <v>1400000</v>
      </c>
      <c r="C167" s="5" t="n">
        <v>29000</v>
      </c>
    </row>
    <row r="168" spans="1:12">
      <c r="A168" s="4" t="s">
        <v>682</v>
      </c>
      <c r="B168" s="6" t="n">
        <v>3</v>
      </c>
      <c r="C168" s="6" t="n">
        <v>1</v>
      </c>
    </row>
    <row r="169" spans="1:12">
      <c r="A169" s="4" t="s">
        <v>683</v>
      </c>
      <c r="C169" s="5" t="n">
        <v>4700000</v>
      </c>
    </row>
    <row r="170" spans="1:12">
      <c r="A170" s="4" t="s">
        <v>611</v>
      </c>
      <c r="C170" s="6" t="n">
        <v>1600000</v>
      </c>
    </row>
    <row r="171" spans="1:12">
      <c r="A171" s="4" t="s">
        <v>684</v>
      </c>
      <c r="C171" s="5" t="n">
        <v>165000</v>
      </c>
    </row>
    <row r="172" spans="1:12">
      <c r="A172" s="4" t="s">
        <v>685</v>
      </c>
    </row>
    <row r="173" spans="1:12">
      <c r="A173" s="3" t="s">
        <v>585</v>
      </c>
    </row>
    <row r="174" spans="1:12">
      <c r="A174" s="4" t="s">
        <v>686</v>
      </c>
      <c r="B174" s="6" t="n">
        <v>7</v>
      </c>
    </row>
    <row r="175" spans="1:12">
      <c r="A175" s="4" t="s">
        <v>687</v>
      </c>
    </row>
    <row r="176" spans="1:12">
      <c r="A176" s="3" t="s">
        <v>585</v>
      </c>
    </row>
    <row r="177" spans="1:12">
      <c r="A177" s="4" t="s">
        <v>611</v>
      </c>
      <c r="B177" s="5" t="n">
        <v>88000</v>
      </c>
    </row>
    <row r="178" spans="1:12">
      <c r="A178" s="4" t="s">
        <v>688</v>
      </c>
    </row>
    <row r="179" spans="1:12">
      <c r="A179" s="3" t="s">
        <v>585</v>
      </c>
    </row>
    <row r="180" spans="1:12">
      <c r="A180" s="4" t="s">
        <v>682</v>
      </c>
      <c r="C180" s="6" t="n">
        <v>3</v>
      </c>
    </row>
    <row r="181" spans="1:12">
      <c r="A181" s="4" t="s">
        <v>684</v>
      </c>
      <c r="B181" s="6" t="n">
        <v>87000</v>
      </c>
    </row>
    <row r="182" spans="1:12">
      <c r="A182" s="4" t="s">
        <v>689</v>
      </c>
    </row>
    <row r="183" spans="1:12">
      <c r="A183" s="3" t="s">
        <v>585</v>
      </c>
    </row>
    <row r="184" spans="1:12">
      <c r="A184" s="4" t="s">
        <v>611</v>
      </c>
      <c r="B184" s="6" t="n">
        <v>236000</v>
      </c>
    </row>
    <row r="185" spans="1:12">
      <c r="A185" s="4" t="s">
        <v>690</v>
      </c>
      <c r="B185" s="6" t="n">
        <v>4400000</v>
      </c>
      <c r="C185" s="5" t="n">
        <v>3900000</v>
      </c>
    </row>
    <row r="186" spans="1:12">
      <c r="A186" s="4" t="s">
        <v>691</v>
      </c>
    </row>
    <row r="187" spans="1:12">
      <c r="A187" s="3" t="s">
        <v>585</v>
      </c>
    </row>
    <row r="188" spans="1:12">
      <c r="A188" s="4" t="s">
        <v>593</v>
      </c>
      <c r="E188" s="4" t="s">
        <v>692</v>
      </c>
      <c r="I188" s="4" t="s">
        <v>693</v>
      </c>
    </row>
    <row r="189" spans="1:12">
      <c r="A189" s="4" t="s">
        <v>599</v>
      </c>
      <c r="B189" s="6" t="n">
        <v>11700000</v>
      </c>
      <c r="C189" s="6" t="n">
        <v>17400000</v>
      </c>
    </row>
    <row r="190" spans="1:12">
      <c r="A190" s="4" t="s">
        <v>694</v>
      </c>
      <c r="B190" s="6" t="n">
        <v>318000</v>
      </c>
      <c r="C190" s="6" t="n">
        <v>456000</v>
      </c>
    </row>
    <row r="191" spans="1:12">
      <c r="A191" s="4" t="s">
        <v>695</v>
      </c>
    </row>
    <row r="192" spans="1:12">
      <c r="A192" s="3" t="s">
        <v>585</v>
      </c>
    </row>
    <row r="193" spans="1:12">
      <c r="A193" s="4" t="s">
        <v>599</v>
      </c>
      <c r="B193" s="6" t="n">
        <v>1200000</v>
      </c>
      <c r="C193" s="6" t="n">
        <v>1876000</v>
      </c>
    </row>
    <row r="194" spans="1:12">
      <c r="A194" s="4" t="s">
        <v>694</v>
      </c>
      <c r="B194" s="5" t="n">
        <v>302000</v>
      </c>
      <c r="C194" s="6" t="n">
        <v>81000</v>
      </c>
    </row>
    <row r="195" spans="1:12">
      <c r="A195" s="4" t="s">
        <v>696</v>
      </c>
    </row>
    <row r="196" spans="1:12">
      <c r="A196" s="3" t="s">
        <v>585</v>
      </c>
    </row>
    <row r="197" spans="1:12">
      <c r="A197" s="4" t="s">
        <v>697</v>
      </c>
      <c r="B197" s="4" t="s">
        <v>480</v>
      </c>
    </row>
    <row r="198" spans="1:12">
      <c r="A198" s="4" t="s">
        <v>698</v>
      </c>
    </row>
    <row r="199" spans="1:12">
      <c r="A199" s="3" t="s">
        <v>585</v>
      </c>
    </row>
    <row r="200" spans="1:12">
      <c r="A200" s="4" t="s">
        <v>697</v>
      </c>
      <c r="B200" s="4" t="s">
        <v>480</v>
      </c>
    </row>
    <row r="201" spans="1:12">
      <c r="A201" s="4" t="s">
        <v>699</v>
      </c>
    </row>
    <row r="202" spans="1:12">
      <c r="A202" s="3" t="s">
        <v>585</v>
      </c>
    </row>
    <row r="203" spans="1:12">
      <c r="A203" s="4" t="s">
        <v>697</v>
      </c>
      <c r="B203" s="4" t="s">
        <v>476</v>
      </c>
    </row>
    <row r="204" spans="1:12">
      <c r="A204" s="4" t="s">
        <v>700</v>
      </c>
    </row>
    <row r="205" spans="1:12">
      <c r="A205" s="3" t="s">
        <v>585</v>
      </c>
    </row>
    <row r="206" spans="1:12">
      <c r="A206" s="4" t="s">
        <v>701</v>
      </c>
      <c r="B206" s="5" t="n">
        <v>1000000</v>
      </c>
    </row>
    <row r="207" spans="1:12">
      <c r="A207" s="4" t="s">
        <v>702</v>
      </c>
    </row>
    <row r="208" spans="1:12">
      <c r="A208" s="3" t="s">
        <v>585</v>
      </c>
    </row>
    <row r="209" spans="1:12">
      <c r="A209" s="4" t="s">
        <v>697</v>
      </c>
      <c r="B209" s="4" t="s">
        <v>703</v>
      </c>
    </row>
    <row r="210" spans="1:12">
      <c r="A210" s="4" t="s">
        <v>704</v>
      </c>
    </row>
    <row r="211" spans="1:12">
      <c r="A211" s="3" t="s">
        <v>585</v>
      </c>
    </row>
    <row r="212" spans="1:12">
      <c r="A212" s="4" t="s">
        <v>697</v>
      </c>
      <c r="B212" s="4" t="s">
        <v>703</v>
      </c>
    </row>
    <row r="213" spans="1:12">
      <c r="A213" s="4" t="s">
        <v>705</v>
      </c>
    </row>
    <row r="214" spans="1:12">
      <c r="A214" s="3" t="s">
        <v>585</v>
      </c>
    </row>
    <row r="215" spans="1:12">
      <c r="A215" s="4" t="s">
        <v>697</v>
      </c>
      <c r="B215" s="4" t="s">
        <v>706</v>
      </c>
    </row>
    <row r="216" spans="1:12">
      <c r="A216" s="4" t="s">
        <v>707</v>
      </c>
    </row>
    <row r="217" spans="1:12">
      <c r="A217" s="3" t="s">
        <v>585</v>
      </c>
    </row>
    <row r="218" spans="1:12">
      <c r="A218" s="4" t="s">
        <v>697</v>
      </c>
      <c r="B218" s="4" t="s">
        <v>482</v>
      </c>
    </row>
    <row r="219" spans="1:12">
      <c r="A219" s="4" t="s">
        <v>708</v>
      </c>
    </row>
    <row r="220" spans="1:12">
      <c r="A220" s="3" t="s">
        <v>585</v>
      </c>
    </row>
    <row r="221" spans="1:12">
      <c r="A221" s="4" t="s">
        <v>595</v>
      </c>
      <c r="B221" s="5" t="n">
        <v>350699000</v>
      </c>
      <c r="C221" s="6" t="n">
        <v>333349000</v>
      </c>
    </row>
    <row r="222" spans="1:12">
      <c r="A222" s="4" t="s">
        <v>709</v>
      </c>
    </row>
    <row r="223" spans="1:12">
      <c r="A223" s="3" t="s">
        <v>585</v>
      </c>
    </row>
    <row r="224" spans="1:12">
      <c r="A224" s="4" t="s">
        <v>595</v>
      </c>
      <c r="B224" s="6" t="n">
        <v>102695000</v>
      </c>
      <c r="C224" s="6" t="n">
        <v>112280000</v>
      </c>
    </row>
    <row r="225" spans="1:12">
      <c r="A225" s="4" t="s">
        <v>710</v>
      </c>
    </row>
    <row r="226" spans="1:12">
      <c r="A226" s="3" t="s">
        <v>585</v>
      </c>
    </row>
    <row r="227" spans="1:12">
      <c r="A227" s="4" t="s">
        <v>595</v>
      </c>
      <c r="B227" s="6" t="n">
        <v>38139000</v>
      </c>
      <c r="C227" s="6" t="n">
        <v>37478000</v>
      </c>
    </row>
    <row r="228" spans="1:12">
      <c r="A228" s="4" t="s">
        <v>711</v>
      </c>
    </row>
    <row r="229" spans="1:12">
      <c r="A229" s="3" t="s">
        <v>585</v>
      </c>
    </row>
    <row r="230" spans="1:12">
      <c r="A230" s="4" t="s">
        <v>595</v>
      </c>
      <c r="B230" s="6" t="n">
        <v>2075000</v>
      </c>
      <c r="C230" s="6" t="n">
        <v>2172000</v>
      </c>
    </row>
    <row r="231" spans="1:12">
      <c r="A231" s="4" t="s">
        <v>712</v>
      </c>
    </row>
    <row r="232" spans="1:12">
      <c r="A232" s="3" t="s">
        <v>585</v>
      </c>
    </row>
    <row r="233" spans="1:12">
      <c r="A233" s="4" t="s">
        <v>595</v>
      </c>
      <c r="B233" s="6" t="n">
        <v>16754000</v>
      </c>
      <c r="C233" s="6" t="n">
        <v>19157000</v>
      </c>
    </row>
    <row r="234" spans="1:12">
      <c r="A234" s="4" t="s">
        <v>713</v>
      </c>
    </row>
    <row r="235" spans="1:12">
      <c r="A235" s="3" t="s">
        <v>585</v>
      </c>
    </row>
    <row r="236" spans="1:12">
      <c r="A236" s="4" t="s">
        <v>595</v>
      </c>
      <c r="B236" s="6" t="n">
        <v>26045000</v>
      </c>
      <c r="C236" s="6" t="n">
        <v>15373000</v>
      </c>
    </row>
    <row r="237" spans="1:12">
      <c r="A237" s="4" t="s">
        <v>714</v>
      </c>
    </row>
    <row r="238" spans="1:12">
      <c r="A238" s="3" t="s">
        <v>585</v>
      </c>
    </row>
    <row r="239" spans="1:12">
      <c r="A239" s="4" t="s">
        <v>595</v>
      </c>
      <c r="B239" s="6" t="n">
        <v>1076610000</v>
      </c>
      <c r="C239" s="6" t="n">
        <v>981347000</v>
      </c>
    </row>
    <row r="240" spans="1:12">
      <c r="A240" s="4" t="s">
        <v>715</v>
      </c>
    </row>
    <row r="241" spans="1:12">
      <c r="A241" s="3" t="s">
        <v>585</v>
      </c>
    </row>
    <row r="242" spans="1:12">
      <c r="A242" s="4" t="s">
        <v>595</v>
      </c>
      <c r="B242" s="6" t="n">
        <v>840403000</v>
      </c>
      <c r="C242" s="6" t="n">
        <v>741037000</v>
      </c>
    </row>
    <row r="243" spans="1:12">
      <c r="A243" s="4" t="s">
        <v>716</v>
      </c>
    </row>
    <row r="244" spans="1:12">
      <c r="A244" s="3" t="s">
        <v>585</v>
      </c>
    </row>
    <row r="245" spans="1:12">
      <c r="A245" s="4" t="s">
        <v>595</v>
      </c>
      <c r="B245" s="6" t="n">
        <v>84811000</v>
      </c>
      <c r="C245" s="6" t="n">
        <v>85551000</v>
      </c>
    </row>
    <row r="246" spans="1:12">
      <c r="A246" s="4" t="s">
        <v>717</v>
      </c>
    </row>
    <row r="247" spans="1:12">
      <c r="A247" s="3" t="s">
        <v>585</v>
      </c>
    </row>
    <row r="248" spans="1:12">
      <c r="A248" s="4" t="s">
        <v>595</v>
      </c>
      <c r="B248" s="6" t="n">
        <v>32058000</v>
      </c>
      <c r="C248" s="6" t="n">
        <v>26805000</v>
      </c>
    </row>
    <row r="249" spans="1:12">
      <c r="A249" s="4" t="s">
        <v>718</v>
      </c>
    </row>
    <row r="250" spans="1:12">
      <c r="A250" s="3" t="s">
        <v>585</v>
      </c>
    </row>
    <row r="251" spans="1:12">
      <c r="A251" s="4" t="s">
        <v>595</v>
      </c>
      <c r="B251" s="6" t="n">
        <v>43221000</v>
      </c>
      <c r="C251" s="6" t="n">
        <v>49828000</v>
      </c>
    </row>
    <row r="252" spans="1:12">
      <c r="A252" s="4" t="s">
        <v>719</v>
      </c>
    </row>
    <row r="253" spans="1:12">
      <c r="A253" s="3" t="s">
        <v>585</v>
      </c>
    </row>
    <row r="254" spans="1:12">
      <c r="A254" s="4" t="s">
        <v>595</v>
      </c>
      <c r="B254" s="6" t="n">
        <v>37399000</v>
      </c>
      <c r="C254" s="6" t="n">
        <v>33685000</v>
      </c>
    </row>
    <row r="255" spans="1:12">
      <c r="A255" s="4" t="s">
        <v>720</v>
      </c>
    </row>
    <row r="256" spans="1:12">
      <c r="A256" s="3" t="s">
        <v>585</v>
      </c>
    </row>
    <row r="257" spans="1:12">
      <c r="A257" s="4" t="s">
        <v>595</v>
      </c>
      <c r="B257" s="6" t="n">
        <v>0</v>
      </c>
      <c r="C257" s="6" t="n">
        <v>0</v>
      </c>
    </row>
    <row r="258" spans="1:12">
      <c r="A258" s="4" t="s">
        <v>721</v>
      </c>
    </row>
    <row r="259" spans="1:12">
      <c r="A259" s="3" t="s">
        <v>585</v>
      </c>
    </row>
    <row r="260" spans="1:12">
      <c r="A260" s="4" t="s">
        <v>595</v>
      </c>
      <c r="B260" s="6" t="n">
        <v>0</v>
      </c>
      <c r="C260" s="6" t="n">
        <v>0</v>
      </c>
    </row>
    <row r="261" spans="1:12">
      <c r="A261" s="4" t="s">
        <v>722</v>
      </c>
    </row>
    <row r="262" spans="1:12">
      <c r="A262" s="3" t="s">
        <v>585</v>
      </c>
    </row>
    <row r="263" spans="1:12">
      <c r="A263" s="4" t="s">
        <v>595</v>
      </c>
      <c r="B263" s="6" t="n">
        <v>0</v>
      </c>
      <c r="C263" s="6" t="n">
        <v>0</v>
      </c>
    </row>
    <row r="264" spans="1:12">
      <c r="A264" s="4" t="s">
        <v>723</v>
      </c>
    </row>
    <row r="265" spans="1:12">
      <c r="A265" s="3" t="s">
        <v>585</v>
      </c>
    </row>
    <row r="266" spans="1:12">
      <c r="A266" s="4" t="s">
        <v>595</v>
      </c>
      <c r="B266" s="6" t="n">
        <v>0</v>
      </c>
      <c r="C266" s="6" t="n">
        <v>0</v>
      </c>
    </row>
    <row r="267" spans="1:12">
      <c r="A267" s="4" t="s">
        <v>724</v>
      </c>
    </row>
    <row r="268" spans="1:12">
      <c r="A268" s="3" t="s">
        <v>585</v>
      </c>
    </row>
    <row r="269" spans="1:12">
      <c r="A269" s="4" t="s">
        <v>595</v>
      </c>
      <c r="B269" s="6" t="n">
        <v>0</v>
      </c>
      <c r="C269" s="6" t="n">
        <v>0</v>
      </c>
    </row>
    <row r="270" spans="1:12">
      <c r="A270" s="4" t="s">
        <v>725</v>
      </c>
    </row>
    <row r="271" spans="1:12">
      <c r="A271" s="3" t="s">
        <v>585</v>
      </c>
    </row>
    <row r="272" spans="1:12">
      <c r="A272" s="4" t="s">
        <v>595</v>
      </c>
      <c r="B272" s="6" t="n">
        <v>0</v>
      </c>
      <c r="C272" s="6" t="n">
        <v>0</v>
      </c>
    </row>
    <row r="273" spans="1:12">
      <c r="A273" s="4" t="s">
        <v>726</v>
      </c>
    </row>
    <row r="274" spans="1:12">
      <c r="A274" s="3" t="s">
        <v>585</v>
      </c>
    </row>
    <row r="275" spans="1:12">
      <c r="A275" s="4" t="s">
        <v>595</v>
      </c>
      <c r="B275" s="6" t="n">
        <v>26863000</v>
      </c>
      <c r="C275" s="6" t="n">
        <v>32226000</v>
      </c>
    </row>
    <row r="276" spans="1:12">
      <c r="A276" s="4" t="s">
        <v>727</v>
      </c>
    </row>
    <row r="277" spans="1:12">
      <c r="A277" s="3" t="s">
        <v>585</v>
      </c>
    </row>
    <row r="278" spans="1:12">
      <c r="A278" s="4" t="s">
        <v>595</v>
      </c>
      <c r="B278" s="6" t="n">
        <v>21679000</v>
      </c>
      <c r="C278" s="6" t="n">
        <v>24699000</v>
      </c>
    </row>
    <row r="279" spans="1:12">
      <c r="A279" s="4" t="s">
        <v>728</v>
      </c>
    </row>
    <row r="280" spans="1:12">
      <c r="A280" s="3" t="s">
        <v>585</v>
      </c>
    </row>
    <row r="281" spans="1:12">
      <c r="A281" s="4" t="s">
        <v>595</v>
      </c>
      <c r="B281" s="6" t="n">
        <v>651000</v>
      </c>
      <c r="C281" s="6" t="n">
        <v>1269000</v>
      </c>
    </row>
    <row r="282" spans="1:12">
      <c r="A282" s="4" t="s">
        <v>729</v>
      </c>
    </row>
    <row r="283" spans="1:12">
      <c r="A283" s="3" t="s">
        <v>585</v>
      </c>
    </row>
    <row r="284" spans="1:12">
      <c r="A284" s="4" t="s">
        <v>595</v>
      </c>
      <c r="B284" s="6" t="n">
        <v>0</v>
      </c>
      <c r="C284" s="6" t="n">
        <v>728000</v>
      </c>
    </row>
    <row r="285" spans="1:12">
      <c r="A285" s="4" t="s">
        <v>730</v>
      </c>
    </row>
    <row r="286" spans="1:12">
      <c r="A286" s="3" t="s">
        <v>585</v>
      </c>
    </row>
    <row r="287" spans="1:12">
      <c r="A287" s="4" t="s">
        <v>595</v>
      </c>
      <c r="B287" s="6" t="n">
        <v>3127000</v>
      </c>
      <c r="C287" s="6" t="n">
        <v>2695000</v>
      </c>
    </row>
    <row r="288" spans="1:12">
      <c r="A288" s="4" t="s">
        <v>731</v>
      </c>
    </row>
    <row r="289" spans="1:12">
      <c r="A289" s="3" t="s">
        <v>585</v>
      </c>
    </row>
    <row r="290" spans="1:12">
      <c r="A290" s="4" t="s">
        <v>595</v>
      </c>
      <c r="B290" s="6" t="n">
        <v>203000</v>
      </c>
      <c r="C290" s="6" t="n">
        <v>1144000</v>
      </c>
    </row>
    <row r="291" spans="1:12">
      <c r="A291" s="4" t="s">
        <v>732</v>
      </c>
    </row>
    <row r="292" spans="1:12">
      <c r="A292" s="3" t="s">
        <v>585</v>
      </c>
    </row>
    <row r="293" spans="1:12">
      <c r="A293" s="4" t="s">
        <v>610</v>
      </c>
      <c r="B293" s="6" t="n">
        <v>150000</v>
      </c>
      <c r="C293" s="6" t="n">
        <v>305000</v>
      </c>
    </row>
    <row r="294" spans="1:12">
      <c r="A294" s="4" t="s">
        <v>733</v>
      </c>
    </row>
    <row r="295" spans="1:12">
      <c r="A295" s="3" t="s">
        <v>585</v>
      </c>
    </row>
    <row r="296" spans="1:12">
      <c r="A296" s="4" t="s">
        <v>610</v>
      </c>
      <c r="B296" s="6" t="n">
        <v>0</v>
      </c>
      <c r="C296" s="6" t="n">
        <v>0</v>
      </c>
    </row>
    <row r="297" spans="1:12">
      <c r="A297" s="4" t="s">
        <v>734</v>
      </c>
    </row>
    <row r="298" spans="1:12">
      <c r="A298" s="3" t="s">
        <v>585</v>
      </c>
    </row>
    <row r="299" spans="1:12">
      <c r="A299" s="4" t="s">
        <v>610</v>
      </c>
      <c r="B299" s="6" t="n">
        <v>0</v>
      </c>
      <c r="C299" s="6" t="n">
        <v>0</v>
      </c>
    </row>
    <row r="300" spans="1:12">
      <c r="A300" s="4" t="s">
        <v>735</v>
      </c>
    </row>
    <row r="301" spans="1:12">
      <c r="A301" s="3" t="s">
        <v>585</v>
      </c>
    </row>
    <row r="302" spans="1:12">
      <c r="A302" s="4" t="s">
        <v>610</v>
      </c>
      <c r="B302" s="6" t="n">
        <v>0</v>
      </c>
      <c r="C302" s="6" t="n">
        <v>13000</v>
      </c>
    </row>
    <row r="303" spans="1:12">
      <c r="A303" s="4" t="s">
        <v>736</v>
      </c>
    </row>
    <row r="304" spans="1:12">
      <c r="A304" s="3" t="s">
        <v>585</v>
      </c>
    </row>
    <row r="305" spans="1:12">
      <c r="A305" s="4" t="s">
        <v>610</v>
      </c>
      <c r="B305" s="6" t="n">
        <v>0</v>
      </c>
      <c r="C305" s="6" t="n">
        <v>0</v>
      </c>
    </row>
    <row r="306" spans="1:12">
      <c r="A306" s="4" t="s">
        <v>737</v>
      </c>
    </row>
    <row r="307" spans="1:12">
      <c r="A307" s="3" t="s">
        <v>585</v>
      </c>
    </row>
    <row r="308" spans="1:12">
      <c r="A308" s="4" t="s">
        <v>610</v>
      </c>
      <c r="B308" s="6" t="n">
        <v>98000</v>
      </c>
      <c r="C308" s="6" t="n">
        <v>266000</v>
      </c>
    </row>
    <row r="309" spans="1:12">
      <c r="A309" s="4" t="s">
        <v>738</v>
      </c>
    </row>
    <row r="310" spans="1:12">
      <c r="A310" s="3" t="s">
        <v>585</v>
      </c>
    </row>
    <row r="311" spans="1:12">
      <c r="A311" s="4" t="s">
        <v>610</v>
      </c>
      <c r="B311" s="6" t="n">
        <v>0</v>
      </c>
      <c r="C311" s="6" t="n">
        <v>0</v>
      </c>
    </row>
    <row r="312" spans="1:12">
      <c r="A312" s="4" t="s">
        <v>739</v>
      </c>
    </row>
    <row r="313" spans="1:12">
      <c r="A313" s="3" t="s">
        <v>585</v>
      </c>
    </row>
    <row r="314" spans="1:12">
      <c r="A314" s="4" t="s">
        <v>610</v>
      </c>
      <c r="B314" s="6" t="n">
        <v>0</v>
      </c>
      <c r="C314" s="6" t="n">
        <v>1000</v>
      </c>
    </row>
    <row r="315" spans="1:12">
      <c r="A315" s="4" t="s">
        <v>740</v>
      </c>
    </row>
    <row r="316" spans="1:12">
      <c r="A316" s="3" t="s">
        <v>585</v>
      </c>
    </row>
    <row r="317" spans="1:12">
      <c r="A317" s="4" t="s">
        <v>610</v>
      </c>
      <c r="B317" s="6" t="n">
        <v>52000</v>
      </c>
      <c r="C317" s="6" t="n">
        <v>25000</v>
      </c>
    </row>
    <row r="318" spans="1:12">
      <c r="A318" s="4" t="s">
        <v>741</v>
      </c>
    </row>
    <row r="319" spans="1:12">
      <c r="A319" s="3" t="s">
        <v>585</v>
      </c>
    </row>
    <row r="320" spans="1:12">
      <c r="A320" s="4" t="s">
        <v>610</v>
      </c>
      <c r="B320" s="6" t="n">
        <v>399000</v>
      </c>
      <c r="C320" s="6" t="n">
        <v>829000</v>
      </c>
    </row>
    <row r="321" spans="1:12">
      <c r="A321" s="4" t="s">
        <v>742</v>
      </c>
    </row>
    <row r="322" spans="1:12">
      <c r="A322" s="3" t="s">
        <v>585</v>
      </c>
    </row>
    <row r="323" spans="1:12">
      <c r="A323" s="4" t="s">
        <v>610</v>
      </c>
      <c r="B323" s="6" t="n">
        <v>217000</v>
      </c>
      <c r="C323" s="6" t="n">
        <v>677000</v>
      </c>
    </row>
    <row r="324" spans="1:12">
      <c r="A324" s="4" t="s">
        <v>743</v>
      </c>
    </row>
    <row r="325" spans="1:12">
      <c r="A325" s="3" t="s">
        <v>585</v>
      </c>
    </row>
    <row r="326" spans="1:12">
      <c r="A326" s="4" t="s">
        <v>610</v>
      </c>
      <c r="B326" s="6" t="n">
        <v>0</v>
      </c>
      <c r="C326" s="6" t="n">
        <v>66000</v>
      </c>
    </row>
    <row r="327" spans="1:12">
      <c r="A327" s="4" t="s">
        <v>744</v>
      </c>
    </row>
    <row r="328" spans="1:12">
      <c r="A328" s="3" t="s">
        <v>585</v>
      </c>
    </row>
    <row r="329" spans="1:12">
      <c r="A329" s="4" t="s">
        <v>610</v>
      </c>
      <c r="B329" s="6" t="n">
        <v>0</v>
      </c>
      <c r="C329" s="6" t="n">
        <v>53000</v>
      </c>
    </row>
    <row r="330" spans="1:12">
      <c r="A330" s="4" t="s">
        <v>745</v>
      </c>
    </row>
    <row r="331" spans="1:12">
      <c r="A331" s="3" t="s">
        <v>585</v>
      </c>
    </row>
    <row r="332" spans="1:12">
      <c r="A332" s="4" t="s">
        <v>610</v>
      </c>
      <c r="B332" s="6" t="n">
        <v>0</v>
      </c>
      <c r="C332" s="6" t="n">
        <v>0</v>
      </c>
    </row>
    <row r="333" spans="1:12">
      <c r="A333" s="4" t="s">
        <v>746</v>
      </c>
    </row>
    <row r="334" spans="1:12">
      <c r="A334" s="3" t="s">
        <v>585</v>
      </c>
    </row>
    <row r="335" spans="1:12">
      <c r="A335" s="4" t="s">
        <v>610</v>
      </c>
      <c r="B335" s="6" t="n">
        <v>23000</v>
      </c>
      <c r="C335" s="6" t="n">
        <v>0</v>
      </c>
    </row>
    <row r="336" spans="1:12">
      <c r="A336" s="4" t="s">
        <v>747</v>
      </c>
    </row>
    <row r="337" spans="1:12">
      <c r="A337" s="3" t="s">
        <v>585</v>
      </c>
    </row>
    <row r="338" spans="1:12">
      <c r="A338" s="4" t="s">
        <v>610</v>
      </c>
      <c r="B338" s="6" t="n">
        <v>0</v>
      </c>
      <c r="C338" s="6" t="n">
        <v>0</v>
      </c>
    </row>
    <row r="339" spans="1:12">
      <c r="A339" s="4" t="s">
        <v>748</v>
      </c>
    </row>
    <row r="340" spans="1:12">
      <c r="A340" s="3" t="s">
        <v>585</v>
      </c>
    </row>
    <row r="341" spans="1:12">
      <c r="A341" s="4" t="s">
        <v>610</v>
      </c>
      <c r="B341" s="6" t="n">
        <v>0</v>
      </c>
      <c r="C341" s="6" t="n">
        <v>4000</v>
      </c>
    </row>
    <row r="342" spans="1:12">
      <c r="A342" s="4" t="s">
        <v>749</v>
      </c>
    </row>
    <row r="343" spans="1:12">
      <c r="A343" s="3" t="s">
        <v>585</v>
      </c>
    </row>
    <row r="344" spans="1:12">
      <c r="A344" s="4" t="s">
        <v>610</v>
      </c>
      <c r="B344" s="6" t="n">
        <v>159000</v>
      </c>
      <c r="C344" s="6" t="n">
        <v>29000</v>
      </c>
    </row>
    <row r="345" spans="1:12">
      <c r="A345" s="4" t="s">
        <v>750</v>
      </c>
    </row>
    <row r="346" spans="1:12">
      <c r="A346" s="3" t="s">
        <v>585</v>
      </c>
    </row>
    <row r="347" spans="1:12">
      <c r="A347" s="4" t="s">
        <v>610</v>
      </c>
      <c r="B347" s="6" t="n">
        <v>12778000</v>
      </c>
      <c r="C347" s="6" t="n">
        <v>11110000</v>
      </c>
    </row>
    <row r="348" spans="1:12">
      <c r="A348" s="4" t="s">
        <v>751</v>
      </c>
    </row>
    <row r="349" spans="1:12">
      <c r="A349" s="3" t="s">
        <v>585</v>
      </c>
    </row>
    <row r="350" spans="1:12">
      <c r="A350" s="4" t="s">
        <v>610</v>
      </c>
      <c r="B350" s="6" t="n">
        <v>10563000</v>
      </c>
      <c r="C350" s="6" t="n">
        <v>8474000</v>
      </c>
    </row>
    <row r="351" spans="1:12">
      <c r="A351" s="4" t="s">
        <v>752</v>
      </c>
    </row>
    <row r="352" spans="1:12">
      <c r="A352" s="3" t="s">
        <v>585</v>
      </c>
    </row>
    <row r="353" spans="1:12">
      <c r="A353" s="4" t="s">
        <v>610</v>
      </c>
      <c r="B353" s="6" t="n">
        <v>0</v>
      </c>
      <c r="C353" s="6" t="n">
        <v>146000</v>
      </c>
    </row>
    <row r="354" spans="1:12">
      <c r="A354" s="4" t="s">
        <v>753</v>
      </c>
    </row>
    <row r="355" spans="1:12">
      <c r="A355" s="3" t="s">
        <v>585</v>
      </c>
    </row>
    <row r="356" spans="1:12">
      <c r="A356" s="4" t="s">
        <v>610</v>
      </c>
      <c r="B356" s="6" t="n">
        <v>0</v>
      </c>
      <c r="C356" s="6" t="n">
        <v>247000</v>
      </c>
    </row>
    <row r="357" spans="1:12">
      <c r="A357" s="4" t="s">
        <v>754</v>
      </c>
    </row>
    <row r="358" spans="1:12">
      <c r="A358" s="3" t="s">
        <v>585</v>
      </c>
    </row>
    <row r="359" spans="1:12">
      <c r="A359" s="4" t="s">
        <v>610</v>
      </c>
      <c r="B359" s="6" t="n">
        <v>0</v>
      </c>
      <c r="C359" s="6" t="n">
        <v>0</v>
      </c>
    </row>
    <row r="360" spans="1:12">
      <c r="A360" s="4" t="s">
        <v>755</v>
      </c>
    </row>
    <row r="361" spans="1:12">
      <c r="A361" s="3" t="s">
        <v>585</v>
      </c>
    </row>
    <row r="362" spans="1:12">
      <c r="A362" s="4" t="s">
        <v>610</v>
      </c>
      <c r="B362" s="6" t="n">
        <v>177000</v>
      </c>
      <c r="C362" s="6" t="n">
        <v>147000</v>
      </c>
    </row>
    <row r="363" spans="1:12">
      <c r="A363" s="4" t="s">
        <v>756</v>
      </c>
    </row>
    <row r="364" spans="1:12">
      <c r="A364" s="3" t="s">
        <v>585</v>
      </c>
    </row>
    <row r="365" spans="1:12">
      <c r="A365" s="4" t="s">
        <v>610</v>
      </c>
      <c r="B365" s="6" t="n">
        <v>1807000</v>
      </c>
      <c r="C365" s="6" t="n">
        <v>866000</v>
      </c>
    </row>
    <row r="366" spans="1:12">
      <c r="A366" s="4" t="s">
        <v>757</v>
      </c>
    </row>
    <row r="367" spans="1:12">
      <c r="A367" s="3" t="s">
        <v>585</v>
      </c>
    </row>
    <row r="368" spans="1:12">
      <c r="A368" s="4" t="s">
        <v>610</v>
      </c>
      <c r="B368" s="6" t="n">
        <v>0</v>
      </c>
      <c r="C368" s="6" t="n">
        <v>0</v>
      </c>
    </row>
    <row r="369" spans="1:12">
      <c r="A369" s="4" t="s">
        <v>758</v>
      </c>
    </row>
    <row r="370" spans="1:12">
      <c r="A370" s="3" t="s">
        <v>585</v>
      </c>
    </row>
    <row r="371" spans="1:12">
      <c r="A371" s="4" t="s">
        <v>610</v>
      </c>
      <c r="B371" s="6" t="n">
        <v>231000</v>
      </c>
      <c r="C371" s="6" t="n">
        <v>1230000</v>
      </c>
    </row>
    <row r="372" spans="1:12">
      <c r="A372" s="4" t="s">
        <v>759</v>
      </c>
    </row>
    <row r="373" spans="1:12">
      <c r="A373" s="3" t="s">
        <v>585</v>
      </c>
    </row>
    <row r="374" spans="1:12">
      <c r="A374" s="4" t="s">
        <v>760</v>
      </c>
      <c r="B374" s="6" t="n">
        <v>9700000</v>
      </c>
      <c r="C374" s="6" t="n">
        <v>10000000</v>
      </c>
    </row>
    <row r="375" spans="1:12">
      <c r="A375" s="4" t="s">
        <v>761</v>
      </c>
    </row>
    <row r="376" spans="1:12">
      <c r="A376" s="3" t="s">
        <v>585</v>
      </c>
    </row>
    <row r="377" spans="1:12">
      <c r="A377" s="4" t="s">
        <v>595</v>
      </c>
      <c r="B377" s="6" t="n">
        <v>167710000</v>
      </c>
      <c r="C377" s="6" t="n">
        <v>156563000</v>
      </c>
    </row>
    <row r="378" spans="1:12">
      <c r="A378" s="4" t="s">
        <v>760</v>
      </c>
      <c r="B378" s="6" t="n">
        <v>3000000</v>
      </c>
      <c r="C378" s="6" t="n">
        <v>2100000</v>
      </c>
    </row>
    <row r="379" spans="1:12">
      <c r="A379" s="4" t="s">
        <v>762</v>
      </c>
    </row>
    <row r="380" spans="1:12">
      <c r="A380" s="3" t="s">
        <v>585</v>
      </c>
    </row>
    <row r="381" spans="1:12">
      <c r="A381" s="4" t="s">
        <v>595</v>
      </c>
      <c r="B381" s="6" t="n">
        <v>35921000</v>
      </c>
      <c r="C381" s="6" t="n">
        <v>35414000</v>
      </c>
    </row>
    <row r="382" spans="1:12">
      <c r="A382" s="4" t="s">
        <v>763</v>
      </c>
    </row>
    <row r="383" spans="1:12">
      <c r="A383" s="3" t="s">
        <v>585</v>
      </c>
    </row>
    <row r="384" spans="1:12">
      <c r="A384" s="4" t="s">
        <v>760</v>
      </c>
      <c r="B384" s="6" t="n">
        <v>2800000</v>
      </c>
      <c r="C384" s="6" t="n">
        <v>4200000</v>
      </c>
    </row>
    <row r="385" spans="1:12">
      <c r="A385" s="4" t="s">
        <v>764</v>
      </c>
    </row>
    <row r="386" spans="1:12">
      <c r="A386" s="3" t="s">
        <v>585</v>
      </c>
    </row>
    <row r="387" spans="1:12">
      <c r="A387" s="4" t="s">
        <v>595</v>
      </c>
      <c r="B387" s="6" t="n">
        <v>1104000</v>
      </c>
      <c r="C387" s="6" t="n">
        <v>751000</v>
      </c>
    </row>
    <row r="388" spans="1:12">
      <c r="A388" s="4" t="s">
        <v>765</v>
      </c>
    </row>
    <row r="389" spans="1:12">
      <c r="A389" s="3" t="s">
        <v>585</v>
      </c>
    </row>
    <row r="390" spans="1:12">
      <c r="A390" s="4" t="s">
        <v>760</v>
      </c>
      <c r="B390" s="6" t="n">
        <v>2100000</v>
      </c>
      <c r="C390" s="6" t="n">
        <v>2500000</v>
      </c>
    </row>
    <row r="391" spans="1:12">
      <c r="A391" s="4" t="s">
        <v>766</v>
      </c>
    </row>
    <row r="392" spans="1:12">
      <c r="A392" s="3" t="s">
        <v>585</v>
      </c>
    </row>
    <row r="393" spans="1:12">
      <c r="A393" s="4" t="s">
        <v>760</v>
      </c>
      <c r="B393" s="6" t="n">
        <v>21100000</v>
      </c>
      <c r="C393" s="6" t="n">
        <v>21500000</v>
      </c>
    </row>
    <row r="394" spans="1:12">
      <c r="A394" s="4" t="s">
        <v>767</v>
      </c>
    </row>
    <row r="395" spans="1:12">
      <c r="A395" s="3" t="s">
        <v>585</v>
      </c>
    </row>
    <row r="396" spans="1:12">
      <c r="A396" s="4" t="s">
        <v>760</v>
      </c>
      <c r="B396" s="6" t="n">
        <v>5300000</v>
      </c>
      <c r="C396" s="6" t="n">
        <v>2500000</v>
      </c>
    </row>
    <row r="397" spans="1:12">
      <c r="A397" s="4" t="s">
        <v>768</v>
      </c>
    </row>
    <row r="398" spans="1:12">
      <c r="A398" s="3" t="s">
        <v>585</v>
      </c>
    </row>
    <row r="399" spans="1:12">
      <c r="A399" s="4" t="s">
        <v>593</v>
      </c>
      <c r="E399" s="4" t="s">
        <v>769</v>
      </c>
      <c r="I399" s="4" t="s">
        <v>770</v>
      </c>
    </row>
    <row r="400" spans="1:12">
      <c r="A400" s="4" t="s">
        <v>771</v>
      </c>
    </row>
    <row r="401" spans="1:12">
      <c r="A401" s="3" t="s">
        <v>585</v>
      </c>
    </row>
    <row r="402" spans="1:12">
      <c r="A402" s="4" t="s">
        <v>595</v>
      </c>
      <c r="B402" s="6" t="n">
        <v>0</v>
      </c>
      <c r="C402" s="6" t="n">
        <v>146000</v>
      </c>
    </row>
    <row r="403" spans="1:12">
      <c r="A403" s="4" t="s">
        <v>772</v>
      </c>
    </row>
    <row r="404" spans="1:12">
      <c r="A404" s="3" t="s">
        <v>585</v>
      </c>
    </row>
    <row r="405" spans="1:12">
      <c r="A405" s="4" t="s">
        <v>595</v>
      </c>
      <c r="B405" s="6" t="n">
        <v>177000</v>
      </c>
      <c r="C405" s="6" t="n">
        <v>147000</v>
      </c>
    </row>
    <row r="406" spans="1:12">
      <c r="A406" s="4" t="s">
        <v>773</v>
      </c>
    </row>
    <row r="407" spans="1:12">
      <c r="A407" s="3" t="s">
        <v>585</v>
      </c>
    </row>
    <row r="408" spans="1:12">
      <c r="A408" s="4" t="s">
        <v>595</v>
      </c>
      <c r="B408" s="6" t="n">
        <v>0</v>
      </c>
      <c r="C408" s="6" t="n">
        <v>0</v>
      </c>
    </row>
    <row r="409" spans="1:12">
      <c r="A409" s="4" t="s">
        <v>774</v>
      </c>
    </row>
    <row r="410" spans="1:12">
      <c r="A410" s="3" t="s">
        <v>585</v>
      </c>
    </row>
    <row r="411" spans="1:12">
      <c r="A411" s="4" t="s">
        <v>775</v>
      </c>
      <c r="B411" s="6" t="n">
        <v>330000</v>
      </c>
      <c r="C411" s="6" t="n">
        <v>134000</v>
      </c>
    </row>
    <row r="412" spans="1:12">
      <c r="A412" s="4" t="s">
        <v>593</v>
      </c>
      <c r="E412" s="4" t="s">
        <v>776</v>
      </c>
      <c r="I412" s="4" t="s">
        <v>777</v>
      </c>
    </row>
    <row r="413" spans="1:12">
      <c r="A413" s="4" t="s">
        <v>595</v>
      </c>
      <c r="B413" s="6" t="n">
        <v>2424000</v>
      </c>
      <c r="C413" s="6" t="n">
        <v>3220000</v>
      </c>
    </row>
    <row r="414" spans="1:12">
      <c r="A414" s="4" t="s">
        <v>778</v>
      </c>
      <c r="B414" s="6" t="n">
        <v>-32000</v>
      </c>
      <c r="C414" s="6" t="n">
        <v>313000</v>
      </c>
    </row>
    <row r="415" spans="1:12">
      <c r="A415" s="4" t="s">
        <v>618</v>
      </c>
      <c r="B415" s="6" t="n">
        <v>2900000</v>
      </c>
      <c r="C415" s="6" t="n">
        <v>3900000</v>
      </c>
    </row>
    <row r="416" spans="1:12">
      <c r="A416" s="4" t="s">
        <v>619</v>
      </c>
      <c r="B416" s="6" t="n">
        <v>2400000</v>
      </c>
      <c r="C416" s="6" t="n">
        <v>3200000</v>
      </c>
    </row>
    <row r="417" spans="1:12">
      <c r="A417" s="4" t="s">
        <v>779</v>
      </c>
    </row>
    <row r="418" spans="1:12">
      <c r="A418" s="3" t="s">
        <v>585</v>
      </c>
    </row>
    <row r="419" spans="1:12">
      <c r="A419" s="4" t="s">
        <v>595</v>
      </c>
      <c r="B419" s="6" t="n">
        <v>1738000</v>
      </c>
      <c r="C419" s="6" t="n">
        <v>1785000</v>
      </c>
    </row>
    <row r="420" spans="1:12">
      <c r="A420" s="4" t="s">
        <v>780</v>
      </c>
    </row>
    <row r="421" spans="1:12">
      <c r="A421" s="3" t="s">
        <v>585</v>
      </c>
    </row>
    <row r="422" spans="1:12">
      <c r="A422" s="4" t="s">
        <v>595</v>
      </c>
      <c r="B422" s="6" t="n">
        <v>0</v>
      </c>
      <c r="C422" s="6" t="n">
        <v>466000</v>
      </c>
    </row>
    <row r="423" spans="1:12">
      <c r="A423" s="4" t="s">
        <v>781</v>
      </c>
    </row>
    <row r="424" spans="1:12">
      <c r="A424" s="3" t="s">
        <v>585</v>
      </c>
    </row>
    <row r="425" spans="1:12">
      <c r="A425" s="4" t="s">
        <v>595</v>
      </c>
      <c r="B425" s="6" t="n">
        <v>295000</v>
      </c>
      <c r="C425" s="6" t="n">
        <v>897000</v>
      </c>
    </row>
    <row r="426" spans="1:12">
      <c r="A426" s="4" t="s">
        <v>782</v>
      </c>
    </row>
    <row r="427" spans="1:12">
      <c r="A427" s="3" t="s">
        <v>585</v>
      </c>
    </row>
    <row r="428" spans="1:12">
      <c r="A428" s="4" t="s">
        <v>595</v>
      </c>
      <c r="B428" s="6" t="n">
        <v>0</v>
      </c>
      <c r="C428" s="6" t="n">
        <v>0</v>
      </c>
    </row>
    <row r="429" spans="1:12">
      <c r="A429" s="4" t="s">
        <v>783</v>
      </c>
    </row>
    <row r="430" spans="1:12">
      <c r="A430" s="3" t="s">
        <v>585</v>
      </c>
    </row>
    <row r="431" spans="1:12">
      <c r="A431" s="4" t="s">
        <v>595</v>
      </c>
      <c r="B431" s="6" t="n">
        <v>391000</v>
      </c>
      <c r="C431" s="6" t="n">
        <v>72000</v>
      </c>
    </row>
    <row r="432" spans="1:12">
      <c r="A432" s="4" t="s">
        <v>784</v>
      </c>
    </row>
    <row r="433" spans="1:12">
      <c r="A433" s="3" t="s">
        <v>585</v>
      </c>
    </row>
    <row r="434" spans="1:12">
      <c r="A434" s="4" t="s">
        <v>595</v>
      </c>
      <c r="B434" s="6" t="n">
        <v>0</v>
      </c>
      <c r="C434" s="6" t="n">
        <v>0</v>
      </c>
    </row>
    <row r="435" spans="1:12">
      <c r="A435" s="4" t="s">
        <v>785</v>
      </c>
    </row>
    <row r="436" spans="1:12">
      <c r="A436" s="3" t="s">
        <v>585</v>
      </c>
    </row>
    <row r="437" spans="1:12">
      <c r="A437" s="4" t="s">
        <v>595</v>
      </c>
      <c r="B437" s="6" t="n">
        <v>0</v>
      </c>
      <c r="C437" s="6" t="n">
        <v>0</v>
      </c>
    </row>
    <row r="438" spans="1:12">
      <c r="A438" s="4" t="s">
        <v>786</v>
      </c>
    </row>
    <row r="439" spans="1:12">
      <c r="A439" s="3" t="s">
        <v>585</v>
      </c>
    </row>
    <row r="440" spans="1:12">
      <c r="A440" s="4" t="s">
        <v>595</v>
      </c>
      <c r="B440" s="6" t="n">
        <v>0</v>
      </c>
      <c r="C440" s="6" t="n">
        <v>0</v>
      </c>
    </row>
    <row r="441" spans="1:12">
      <c r="A441" s="4" t="s">
        <v>787</v>
      </c>
    </row>
    <row r="442" spans="1:12">
      <c r="A442" s="3" t="s">
        <v>585</v>
      </c>
    </row>
    <row r="443" spans="1:12">
      <c r="A443" s="4" t="s">
        <v>586</v>
      </c>
      <c r="B443" s="6" t="n">
        <v>10942000</v>
      </c>
      <c r="C443" s="6" t="n">
        <v>10976000</v>
      </c>
    </row>
    <row r="444" spans="1:12">
      <c r="A444" s="4" t="s">
        <v>595</v>
      </c>
      <c r="B444" s="6" t="n">
        <v>1451748000</v>
      </c>
      <c r="C444" s="6" t="n">
        <v>1343702000</v>
      </c>
    </row>
    <row r="445" spans="1:12">
      <c r="A445" s="4" t="s">
        <v>788</v>
      </c>
    </row>
    <row r="446" spans="1:12">
      <c r="A446" s="3" t="s">
        <v>585</v>
      </c>
    </row>
    <row r="447" spans="1:12">
      <c r="A447" s="4" t="s">
        <v>595</v>
      </c>
      <c r="B447" s="6" t="n">
        <v>963039000</v>
      </c>
      <c r="C447" s="6" t="n">
        <v>876231000</v>
      </c>
    </row>
    <row r="448" spans="1:12">
      <c r="A448" s="4" t="s">
        <v>789</v>
      </c>
    </row>
    <row r="449" spans="1:12">
      <c r="A449" s="3" t="s">
        <v>585</v>
      </c>
    </row>
    <row r="450" spans="1:12">
      <c r="A450" s="4" t="s">
        <v>595</v>
      </c>
      <c r="B450" s="6" t="n">
        <v>167710000</v>
      </c>
      <c r="C450" s="6" t="n">
        <v>156243000</v>
      </c>
    </row>
    <row r="451" spans="1:12">
      <c r="A451" s="4" t="s">
        <v>790</v>
      </c>
    </row>
    <row r="452" spans="1:12">
      <c r="A452" s="3" t="s">
        <v>585</v>
      </c>
    </row>
    <row r="453" spans="1:12">
      <c r="A453" s="4" t="s">
        <v>595</v>
      </c>
      <c r="B453" s="6" t="n">
        <v>123306000</v>
      </c>
      <c r="C453" s="6" t="n">
        <v>123401000</v>
      </c>
    </row>
    <row r="454" spans="1:12">
      <c r="A454" s="4" t="s">
        <v>791</v>
      </c>
    </row>
    <row r="455" spans="1:12">
      <c r="A455" s="3" t="s">
        <v>585</v>
      </c>
    </row>
    <row r="456" spans="1:12">
      <c r="A456" s="4" t="s">
        <v>595</v>
      </c>
      <c r="B456" s="6" t="n">
        <v>34133000</v>
      </c>
      <c r="C456" s="6" t="n">
        <v>29705000</v>
      </c>
    </row>
    <row r="457" spans="1:12">
      <c r="A457" s="4" t="s">
        <v>792</v>
      </c>
    </row>
    <row r="458" spans="1:12">
      <c r="A458" s="3" t="s">
        <v>585</v>
      </c>
    </row>
    <row r="459" spans="1:12">
      <c r="A459" s="4" t="s">
        <v>595</v>
      </c>
      <c r="B459" s="6" t="n">
        <v>35707000</v>
      </c>
      <c r="C459" s="6" t="n">
        <v>35489000</v>
      </c>
    </row>
    <row r="460" spans="1:12">
      <c r="A460" s="4" t="s">
        <v>793</v>
      </c>
    </row>
    <row r="461" spans="1:12">
      <c r="A461" s="3" t="s">
        <v>585</v>
      </c>
    </row>
    <row r="462" spans="1:12">
      <c r="A462" s="4" t="s">
        <v>595</v>
      </c>
      <c r="B462" s="6" t="n">
        <v>63102000</v>
      </c>
      <c r="C462" s="6" t="n">
        <v>71680000</v>
      </c>
    </row>
    <row r="463" spans="1:12">
      <c r="A463" s="4" t="s">
        <v>794</v>
      </c>
    </row>
    <row r="464" spans="1:12">
      <c r="A464" s="3" t="s">
        <v>585</v>
      </c>
    </row>
    <row r="465" spans="1:12">
      <c r="A465" s="4" t="s">
        <v>595</v>
      </c>
      <c r="B465" s="6" t="n">
        <v>1104000</v>
      </c>
      <c r="C465" s="6" t="n">
        <v>751000</v>
      </c>
    </row>
    <row r="466" spans="1:12">
      <c r="A466" s="4" t="s">
        <v>795</v>
      </c>
    </row>
    <row r="467" spans="1:12">
      <c r="A467" s="3" t="s">
        <v>585</v>
      </c>
    </row>
    <row r="468" spans="1:12">
      <c r="A468" s="4" t="s">
        <v>595</v>
      </c>
      <c r="B468" s="6" t="n">
        <v>63647000</v>
      </c>
      <c r="C468" s="6" t="n">
        <v>50202000</v>
      </c>
    </row>
    <row r="469" spans="1:12">
      <c r="A469" s="4" t="s">
        <v>796</v>
      </c>
    </row>
    <row r="470" spans="1:12">
      <c r="A470" s="3" t="s">
        <v>585</v>
      </c>
    </row>
    <row r="471" spans="1:12">
      <c r="A471" s="4" t="s">
        <v>593</v>
      </c>
      <c r="E471" s="4" t="s">
        <v>797</v>
      </c>
      <c r="I471" s="4" t="s">
        <v>798</v>
      </c>
    </row>
    <row r="472" spans="1:12">
      <c r="A472" s="4" t="s">
        <v>595</v>
      </c>
      <c r="B472" s="6" t="n">
        <v>77078000</v>
      </c>
      <c r="C472" s="6" t="n">
        <v>106887000</v>
      </c>
    </row>
    <row r="473" spans="1:12">
      <c r="A473" s="4" t="s">
        <v>799</v>
      </c>
    </row>
    <row r="474" spans="1:12">
      <c r="A474" s="3" t="s">
        <v>585</v>
      </c>
    </row>
    <row r="475" spans="1:12">
      <c r="A475" s="4" t="s">
        <v>593</v>
      </c>
      <c r="E475" s="4" t="s">
        <v>800</v>
      </c>
      <c r="I475" s="4" t="s">
        <v>801</v>
      </c>
    </row>
    <row r="476" spans="1:12">
      <c r="A476" s="4" t="s">
        <v>595</v>
      </c>
      <c r="B476" s="6" t="n">
        <v>2424000</v>
      </c>
      <c r="C476" s="6" t="n">
        <v>3220000</v>
      </c>
    </row>
    <row r="477" spans="1:12">
      <c r="A477" s="4" t="s">
        <v>802</v>
      </c>
      <c r="B477" s="5" t="n">
        <v>516000</v>
      </c>
      <c r="C477" s="5" t="n">
        <v>696000</v>
      </c>
    </row>
    <row r="478" spans="1:12">
      <c r="A478" s="4" t="s">
        <v>803</v>
      </c>
      <c r="B478" s="4" t="s">
        <v>804</v>
      </c>
      <c r="C478" s="4" t="s">
        <v>805</v>
      </c>
    </row>
    <row r="479" spans="1:12">
      <c r="A479" s="4" t="s">
        <v>806</v>
      </c>
    </row>
    <row r="480" spans="1:12">
      <c r="A480" s="3" t="s">
        <v>585</v>
      </c>
    </row>
    <row r="481" spans="1:12">
      <c r="A481" s="4" t="s">
        <v>593</v>
      </c>
      <c r="E481" s="4" t="s">
        <v>807</v>
      </c>
      <c r="I481" s="4" t="s">
        <v>808</v>
      </c>
    </row>
    <row r="482" spans="1:12">
      <c r="A482" s="4" t="s">
        <v>595</v>
      </c>
      <c r="B482" s="5" t="n">
        <v>74654000</v>
      </c>
      <c r="C482" s="5" t="n">
        <v>103667000</v>
      </c>
    </row>
    <row r="483" spans="1:12">
      <c r="A483" s="4" t="s">
        <v>802</v>
      </c>
      <c r="B483" s="5" t="n">
        <v>6100000</v>
      </c>
    </row>
    <row r="484" spans="1:12">
      <c r="A484" s="4" t="s">
        <v>803</v>
      </c>
      <c r="B484" s="4" t="s">
        <v>809</v>
      </c>
      <c r="C484" s="4" t="s">
        <v>810</v>
      </c>
    </row>
  </sheetData>
  <mergeCells count="4">
    <mergeCell ref="A1:A2"/>
    <mergeCell ref="B1:C1"/>
    <mergeCell ref="D1:F1"/>
    <mergeCell ref="H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1</v>
      </c>
      <c r="B1" s="2" t="s">
        <v>1</v>
      </c>
    </row>
    <row r="2" spans="1:5">
      <c r="B2" s="2" t="s">
        <v>2</v>
      </c>
      <c r="C2" s="2" t="s">
        <v>36</v>
      </c>
      <c r="D2" s="2" t="s">
        <v>812</v>
      </c>
      <c r="E2" s="2" t="s">
        <v>87</v>
      </c>
    </row>
    <row r="3" spans="1:5">
      <c r="A3" s="3" t="s">
        <v>585</v>
      </c>
    </row>
    <row r="4" spans="1:5">
      <c r="A4" s="4" t="s">
        <v>595</v>
      </c>
      <c r="B4" s="5" t="n">
        <v>1454172</v>
      </c>
      <c r="C4" s="5" t="n">
        <v>1346922</v>
      </c>
    </row>
    <row r="5" spans="1:5">
      <c r="A5" s="4" t="s">
        <v>813</v>
      </c>
      <c r="B5" s="6" t="n">
        <v>1879</v>
      </c>
      <c r="C5" s="6" t="n">
        <v>1183</v>
      </c>
    </row>
    <row r="6" spans="1:5">
      <c r="A6" s="4" t="s">
        <v>46</v>
      </c>
      <c r="B6" s="6" t="n">
        <v>1456051</v>
      </c>
      <c r="C6" s="6" t="n">
        <v>1348105</v>
      </c>
    </row>
    <row r="7" spans="1:5">
      <c r="A7" s="4" t="s">
        <v>47</v>
      </c>
      <c r="B7" s="6" t="n">
        <v>-10942</v>
      </c>
      <c r="C7" s="6" t="n">
        <v>-10976</v>
      </c>
    </row>
    <row r="8" spans="1:5">
      <c r="A8" s="4" t="s">
        <v>48</v>
      </c>
      <c r="B8" s="5" t="n">
        <v>1445109</v>
      </c>
      <c r="C8" s="5" t="n">
        <v>1337129</v>
      </c>
    </row>
    <row r="9" spans="1:5">
      <c r="A9" s="4" t="s">
        <v>593</v>
      </c>
      <c r="B9" s="4" t="s">
        <v>594</v>
      </c>
      <c r="C9" s="4" t="s">
        <v>594</v>
      </c>
    </row>
    <row r="10" spans="1:5">
      <c r="A10" s="4" t="s">
        <v>814</v>
      </c>
      <c r="B10" s="4" t="s">
        <v>776</v>
      </c>
      <c r="C10" s="4" t="s">
        <v>815</v>
      </c>
    </row>
    <row r="11" spans="1:5">
      <c r="A11" s="4" t="s">
        <v>587</v>
      </c>
      <c r="B11" s="4" t="s">
        <v>588</v>
      </c>
      <c r="C11" s="4" t="s">
        <v>589</v>
      </c>
    </row>
    <row r="12" spans="1:5">
      <c r="A12" s="4" t="s">
        <v>628</v>
      </c>
    </row>
    <row r="13" spans="1:5">
      <c r="A13" s="3" t="s">
        <v>585</v>
      </c>
    </row>
    <row r="14" spans="1:5">
      <c r="A14" s="4" t="s">
        <v>595</v>
      </c>
      <c r="B14" s="5" t="n">
        <v>964777</v>
      </c>
      <c r="C14" s="5" t="n">
        <v>878016</v>
      </c>
    </row>
    <row r="15" spans="1:5">
      <c r="A15" s="4" t="s">
        <v>593</v>
      </c>
      <c r="B15" s="4" t="s">
        <v>629</v>
      </c>
      <c r="C15" s="4" t="s">
        <v>630</v>
      </c>
    </row>
    <row r="16" spans="1:5">
      <c r="A16" s="4" t="s">
        <v>635</v>
      </c>
    </row>
    <row r="17" spans="1:5">
      <c r="A17" s="3" t="s">
        <v>585</v>
      </c>
    </row>
    <row r="18" spans="1:5">
      <c r="A18" s="4" t="s">
        <v>595</v>
      </c>
      <c r="B18" s="5" t="n">
        <v>167710</v>
      </c>
      <c r="C18" s="5" t="n">
        <v>156709</v>
      </c>
    </row>
    <row r="19" spans="1:5">
      <c r="A19" s="4" t="s">
        <v>593</v>
      </c>
      <c r="B19" s="4" t="s">
        <v>636</v>
      </c>
      <c r="C19" s="4" t="s">
        <v>637</v>
      </c>
    </row>
    <row r="20" spans="1:5">
      <c r="A20" s="4" t="s">
        <v>639</v>
      </c>
    </row>
    <row r="21" spans="1:5">
      <c r="A21" s="3" t="s">
        <v>585</v>
      </c>
    </row>
    <row r="22" spans="1:5">
      <c r="A22" s="4" t="s">
        <v>595</v>
      </c>
      <c r="B22" s="5" t="n">
        <v>123601</v>
      </c>
      <c r="C22" s="5" t="n">
        <v>124298</v>
      </c>
    </row>
    <row r="23" spans="1:5">
      <c r="A23" s="4" t="s">
        <v>593</v>
      </c>
      <c r="B23" s="4" t="s">
        <v>640</v>
      </c>
      <c r="C23" s="4" t="s">
        <v>641</v>
      </c>
    </row>
    <row r="24" spans="1:5">
      <c r="A24" s="4" t="s">
        <v>642</v>
      </c>
    </row>
    <row r="25" spans="1:5">
      <c r="A25" s="3" t="s">
        <v>585</v>
      </c>
    </row>
    <row r="26" spans="1:5">
      <c r="A26" s="4" t="s">
        <v>595</v>
      </c>
      <c r="B26" s="5" t="n">
        <v>34133</v>
      </c>
      <c r="C26" s="5" t="n">
        <v>29705</v>
      </c>
      <c r="D26" s="5" t="n">
        <v>34100</v>
      </c>
    </row>
    <row r="27" spans="1:5">
      <c r="A27" s="4" t="s">
        <v>593</v>
      </c>
      <c r="B27" s="4" t="s">
        <v>643</v>
      </c>
      <c r="C27" s="4" t="s">
        <v>645</v>
      </c>
      <c r="D27" s="4" t="s">
        <v>644</v>
      </c>
    </row>
    <row r="28" spans="1:5">
      <c r="A28" s="4" t="s">
        <v>646</v>
      </c>
    </row>
    <row r="29" spans="1:5">
      <c r="A29" s="3" t="s">
        <v>585</v>
      </c>
    </row>
    <row r="30" spans="1:5">
      <c r="A30" s="4" t="s">
        <v>595</v>
      </c>
      <c r="B30" s="5" t="n">
        <v>36098</v>
      </c>
      <c r="C30" s="5" t="n">
        <v>35561</v>
      </c>
      <c r="D30" s="5" t="n">
        <v>36100</v>
      </c>
    </row>
    <row r="31" spans="1:5">
      <c r="A31" s="4" t="s">
        <v>593</v>
      </c>
      <c r="B31" s="4" t="s">
        <v>647</v>
      </c>
      <c r="C31" s="4" t="s">
        <v>649</v>
      </c>
      <c r="D31" s="4" t="s">
        <v>648</v>
      </c>
    </row>
    <row r="32" spans="1:5">
      <c r="A32" s="4" t="s">
        <v>650</v>
      </c>
    </row>
    <row r="33" spans="1:5">
      <c r="A33" s="3" t="s">
        <v>585</v>
      </c>
    </row>
    <row r="34" spans="1:5">
      <c r="A34" s="4" t="s">
        <v>595</v>
      </c>
      <c r="B34" s="5" t="n">
        <v>63102</v>
      </c>
      <c r="C34" s="5" t="n">
        <v>71680</v>
      </c>
      <c r="D34" s="5" t="n">
        <v>63100</v>
      </c>
    </row>
    <row r="35" spans="1:5">
      <c r="A35" s="4" t="s">
        <v>593</v>
      </c>
      <c r="B35" s="4" t="s">
        <v>651</v>
      </c>
      <c r="C35" s="4" t="s">
        <v>653</v>
      </c>
      <c r="D35" s="4" t="s">
        <v>652</v>
      </c>
      <c r="E35" s="4" t="s">
        <v>654</v>
      </c>
    </row>
    <row r="36" spans="1:5">
      <c r="A36" s="4" t="s">
        <v>655</v>
      </c>
    </row>
    <row r="37" spans="1:5">
      <c r="A37" s="3" t="s">
        <v>585</v>
      </c>
    </row>
    <row r="38" spans="1:5">
      <c r="A38" s="4" t="s">
        <v>595</v>
      </c>
      <c r="B38" s="5" t="n">
        <v>1104</v>
      </c>
      <c r="C38" s="5" t="n">
        <v>751</v>
      </c>
    </row>
    <row r="39" spans="1:5">
      <c r="A39" s="4" t="s">
        <v>593</v>
      </c>
      <c r="B39" s="4" t="s">
        <v>656</v>
      </c>
      <c r="C39" s="4" t="s">
        <v>657</v>
      </c>
    </row>
    <row r="40" spans="1:5">
      <c r="A40" s="4" t="s">
        <v>658</v>
      </c>
    </row>
    <row r="41" spans="1:5">
      <c r="A41" s="3" t="s">
        <v>585</v>
      </c>
    </row>
    <row r="42" spans="1:5">
      <c r="A42" s="4" t="s">
        <v>595</v>
      </c>
      <c r="B42" s="5" t="n">
        <v>63647</v>
      </c>
      <c r="C42" s="5" t="n">
        <v>50202</v>
      </c>
    </row>
    <row r="43" spans="1:5">
      <c r="A43" s="4" t="s">
        <v>593</v>
      </c>
      <c r="B43" s="4" t="s">
        <v>659</v>
      </c>
      <c r="C43" s="4" t="s">
        <v>660</v>
      </c>
    </row>
    <row r="44" spans="1:5">
      <c r="A44" s="4" t="s">
        <v>774</v>
      </c>
    </row>
    <row r="45" spans="1:5">
      <c r="A45" s="3" t="s">
        <v>585</v>
      </c>
    </row>
    <row r="46" spans="1:5">
      <c r="A46" s="4" t="s">
        <v>816</v>
      </c>
      <c r="B46" s="5" t="n">
        <v>2424</v>
      </c>
      <c r="C46" s="5" t="n">
        <v>3220</v>
      </c>
    </row>
    <row r="47" spans="1:5">
      <c r="A47" s="4" t="s">
        <v>595</v>
      </c>
      <c r="B47" s="6" t="n">
        <v>2424</v>
      </c>
      <c r="C47" s="6" t="n">
        <v>3220</v>
      </c>
    </row>
    <row r="48" spans="1:5">
      <c r="A48" s="4" t="s">
        <v>46</v>
      </c>
      <c r="B48" s="6" t="n">
        <v>2424</v>
      </c>
      <c r="C48" s="6" t="n">
        <v>3220</v>
      </c>
    </row>
    <row r="49" spans="1:5">
      <c r="A49" s="4" t="s">
        <v>48</v>
      </c>
      <c r="B49" s="5" t="n">
        <v>2424</v>
      </c>
      <c r="C49" s="5" t="n">
        <v>3220</v>
      </c>
    </row>
    <row r="50" spans="1:5">
      <c r="A50" s="4" t="s">
        <v>593</v>
      </c>
      <c r="B50" s="4" t="s">
        <v>776</v>
      </c>
      <c r="C50" s="4" t="s">
        <v>777</v>
      </c>
    </row>
    <row r="51" spans="1:5">
      <c r="A51" s="4" t="s">
        <v>779</v>
      </c>
    </row>
    <row r="52" spans="1:5">
      <c r="A52" s="3" t="s">
        <v>585</v>
      </c>
    </row>
    <row r="53" spans="1:5">
      <c r="A53" s="4" t="s">
        <v>816</v>
      </c>
      <c r="B53" s="5" t="n">
        <v>1738</v>
      </c>
      <c r="C53" s="5" t="n">
        <v>1785</v>
      </c>
    </row>
    <row r="54" spans="1:5">
      <c r="A54" s="4" t="s">
        <v>595</v>
      </c>
      <c r="B54" s="6" t="n">
        <v>1738</v>
      </c>
      <c r="C54" s="6" t="n">
        <v>1785</v>
      </c>
    </row>
    <row r="55" spans="1:5">
      <c r="A55" s="4" t="s">
        <v>780</v>
      </c>
    </row>
    <row r="56" spans="1:5">
      <c r="A56" s="3" t="s">
        <v>585</v>
      </c>
    </row>
    <row r="57" spans="1:5">
      <c r="A57" s="4" t="s">
        <v>816</v>
      </c>
      <c r="B57" s="6" t="n">
        <v>0</v>
      </c>
      <c r="C57" s="6" t="n">
        <v>466</v>
      </c>
    </row>
    <row r="58" spans="1:5">
      <c r="A58" s="4" t="s">
        <v>595</v>
      </c>
      <c r="B58" s="6" t="n">
        <v>0</v>
      </c>
      <c r="C58" s="6" t="n">
        <v>466</v>
      </c>
    </row>
    <row r="59" spans="1:5">
      <c r="A59" s="4" t="s">
        <v>781</v>
      </c>
    </row>
    <row r="60" spans="1:5">
      <c r="A60" s="3" t="s">
        <v>585</v>
      </c>
    </row>
    <row r="61" spans="1:5">
      <c r="A61" s="4" t="s">
        <v>816</v>
      </c>
      <c r="B61" s="6" t="n">
        <v>295</v>
      </c>
      <c r="C61" s="6" t="n">
        <v>897</v>
      </c>
    </row>
    <row r="62" spans="1:5">
      <c r="A62" s="4" t="s">
        <v>595</v>
      </c>
      <c r="B62" s="6" t="n">
        <v>295</v>
      </c>
      <c r="C62" s="6" t="n">
        <v>897</v>
      </c>
    </row>
    <row r="63" spans="1:5">
      <c r="A63" s="4" t="s">
        <v>782</v>
      </c>
    </row>
    <row r="64" spans="1:5">
      <c r="A64" s="3" t="s">
        <v>585</v>
      </c>
    </row>
    <row r="65" spans="1:5">
      <c r="A65" s="4" t="s">
        <v>595</v>
      </c>
      <c r="B65" s="6" t="n">
        <v>0</v>
      </c>
      <c r="C65" s="6" t="n">
        <v>0</v>
      </c>
    </row>
    <row r="66" spans="1:5">
      <c r="A66" s="4" t="s">
        <v>783</v>
      </c>
    </row>
    <row r="67" spans="1:5">
      <c r="A67" s="3" t="s">
        <v>585</v>
      </c>
    </row>
    <row r="68" spans="1:5">
      <c r="A68" s="4" t="s">
        <v>816</v>
      </c>
      <c r="B68" s="6" t="n">
        <v>391</v>
      </c>
      <c r="C68" s="6" t="n">
        <v>72</v>
      </c>
    </row>
    <row r="69" spans="1:5">
      <c r="A69" s="4" t="s">
        <v>595</v>
      </c>
      <c r="B69" s="6" t="n">
        <v>391</v>
      </c>
      <c r="C69" s="6" t="n">
        <v>72</v>
      </c>
    </row>
    <row r="70" spans="1:5">
      <c r="A70" s="4" t="s">
        <v>784</v>
      </c>
    </row>
    <row r="71" spans="1:5">
      <c r="A71" s="3" t="s">
        <v>585</v>
      </c>
    </row>
    <row r="72" spans="1:5">
      <c r="A72" s="4" t="s">
        <v>595</v>
      </c>
      <c r="B72" s="6" t="n">
        <v>0</v>
      </c>
      <c r="C72" s="6" t="n">
        <v>0</v>
      </c>
    </row>
    <row r="73" spans="1:5">
      <c r="A73" s="4" t="s">
        <v>785</v>
      </c>
    </row>
    <row r="74" spans="1:5">
      <c r="A74" s="3" t="s">
        <v>585</v>
      </c>
    </row>
    <row r="75" spans="1:5">
      <c r="A75" s="4" t="s">
        <v>595</v>
      </c>
      <c r="B75" s="6" t="n">
        <v>0</v>
      </c>
      <c r="C75" s="6" t="n">
        <v>0</v>
      </c>
    </row>
    <row r="76" spans="1:5">
      <c r="A76" s="4" t="s">
        <v>786</v>
      </c>
    </row>
    <row r="77" spans="1:5">
      <c r="A77" s="3" t="s">
        <v>585</v>
      </c>
    </row>
    <row r="78" spans="1:5">
      <c r="A78" s="4" t="s">
        <v>595</v>
      </c>
      <c r="B78" s="6" t="n">
        <v>0</v>
      </c>
      <c r="C78" s="6" t="n">
        <v>0</v>
      </c>
    </row>
    <row r="79" spans="1:5">
      <c r="A79" s="4" t="s">
        <v>787</v>
      </c>
    </row>
    <row r="80" spans="1:5">
      <c r="A80" s="3" t="s">
        <v>585</v>
      </c>
    </row>
    <row r="81" spans="1:5">
      <c r="A81" s="4" t="s">
        <v>816</v>
      </c>
      <c r="B81" s="6" t="n">
        <v>1438421</v>
      </c>
      <c r="C81" s="6" t="n">
        <v>1331458</v>
      </c>
    </row>
    <row r="82" spans="1:5">
      <c r="A82" s="4" t="s">
        <v>595</v>
      </c>
      <c r="B82" s="6" t="n">
        <v>1451748</v>
      </c>
      <c r="C82" s="6" t="n">
        <v>1343702</v>
      </c>
    </row>
    <row r="83" spans="1:5">
      <c r="A83" s="4" t="s">
        <v>813</v>
      </c>
      <c r="B83" s="6" t="n">
        <v>1879</v>
      </c>
      <c r="C83" s="6" t="n">
        <v>1183</v>
      </c>
    </row>
    <row r="84" spans="1:5">
      <c r="A84" s="4" t="s">
        <v>46</v>
      </c>
      <c r="B84" s="6" t="n">
        <v>1453627</v>
      </c>
      <c r="C84" s="6" t="n">
        <v>1344885</v>
      </c>
    </row>
    <row r="85" spans="1:5">
      <c r="A85" s="4" t="s">
        <v>47</v>
      </c>
      <c r="B85" s="6" t="n">
        <v>-10942</v>
      </c>
      <c r="C85" s="6" t="n">
        <v>-10976</v>
      </c>
    </row>
    <row r="86" spans="1:5">
      <c r="A86" s="4" t="s">
        <v>48</v>
      </c>
      <c r="B86" s="6" t="n">
        <v>1442685</v>
      </c>
      <c r="C86" s="6" t="n">
        <v>1333909</v>
      </c>
    </row>
    <row r="87" spans="1:5">
      <c r="A87" s="4" t="s">
        <v>788</v>
      </c>
    </row>
    <row r="88" spans="1:5">
      <c r="A88" s="3" t="s">
        <v>585</v>
      </c>
    </row>
    <row r="89" spans="1:5">
      <c r="A89" s="4" t="s">
        <v>816</v>
      </c>
      <c r="B89" s="6" t="n">
        <v>952259</v>
      </c>
      <c r="C89" s="6" t="n">
        <v>867080</v>
      </c>
    </row>
    <row r="90" spans="1:5">
      <c r="A90" s="4" t="s">
        <v>595</v>
      </c>
      <c r="B90" s="6" t="n">
        <v>963039</v>
      </c>
      <c r="C90" s="6" t="n">
        <v>876231</v>
      </c>
    </row>
    <row r="91" spans="1:5">
      <c r="A91" s="4" t="s">
        <v>789</v>
      </c>
    </row>
    <row r="92" spans="1:5">
      <c r="A92" s="3" t="s">
        <v>585</v>
      </c>
    </row>
    <row r="93" spans="1:5">
      <c r="A93" s="4" t="s">
        <v>816</v>
      </c>
      <c r="B93" s="6" t="n">
        <v>167710</v>
      </c>
      <c r="C93" s="6" t="n">
        <v>156031</v>
      </c>
    </row>
    <row r="94" spans="1:5">
      <c r="A94" s="4" t="s">
        <v>595</v>
      </c>
      <c r="B94" s="6" t="n">
        <v>167710</v>
      </c>
      <c r="C94" s="6" t="n">
        <v>156243</v>
      </c>
    </row>
    <row r="95" spans="1:5">
      <c r="A95" s="4" t="s">
        <v>790</v>
      </c>
    </row>
    <row r="96" spans="1:5">
      <c r="A96" s="3" t="s">
        <v>585</v>
      </c>
    </row>
    <row r="97" spans="1:5">
      <c r="A97" s="4" t="s">
        <v>816</v>
      </c>
      <c r="B97" s="6" t="n">
        <v>123306</v>
      </c>
      <c r="C97" s="6" t="n">
        <v>123088</v>
      </c>
    </row>
    <row r="98" spans="1:5">
      <c r="A98" s="4" t="s">
        <v>595</v>
      </c>
      <c r="B98" s="6" t="n">
        <v>123306</v>
      </c>
      <c r="C98" s="6" t="n">
        <v>123401</v>
      </c>
    </row>
    <row r="99" spans="1:5">
      <c r="A99" s="4" t="s">
        <v>791</v>
      </c>
    </row>
    <row r="100" spans="1:5">
      <c r="A100" s="3" t="s">
        <v>585</v>
      </c>
    </row>
    <row r="101" spans="1:5">
      <c r="A101" s="4" t="s">
        <v>816</v>
      </c>
      <c r="B101" s="6" t="n">
        <v>34133</v>
      </c>
      <c r="C101" s="6" t="n">
        <v>29705</v>
      </c>
    </row>
    <row r="102" spans="1:5">
      <c r="A102" s="4" t="s">
        <v>595</v>
      </c>
      <c r="B102" s="6" t="n">
        <v>34133</v>
      </c>
      <c r="C102" s="6" t="n">
        <v>29705</v>
      </c>
    </row>
    <row r="103" spans="1:5">
      <c r="A103" s="4" t="s">
        <v>792</v>
      </c>
    </row>
    <row r="104" spans="1:5">
      <c r="A104" s="3" t="s">
        <v>585</v>
      </c>
    </row>
    <row r="105" spans="1:5">
      <c r="A105" s="4" t="s">
        <v>816</v>
      </c>
      <c r="B105" s="6" t="n">
        <v>35409</v>
      </c>
      <c r="C105" s="6" t="n">
        <v>35076</v>
      </c>
    </row>
    <row r="106" spans="1:5">
      <c r="A106" s="4" t="s">
        <v>595</v>
      </c>
      <c r="B106" s="6" t="n">
        <v>35707</v>
      </c>
      <c r="C106" s="6" t="n">
        <v>35489</v>
      </c>
    </row>
    <row r="107" spans="1:5">
      <c r="A107" s="4" t="s">
        <v>793</v>
      </c>
    </row>
    <row r="108" spans="1:5">
      <c r="A108" s="3" t="s">
        <v>585</v>
      </c>
    </row>
    <row r="109" spans="1:5">
      <c r="A109" s="4" t="s">
        <v>816</v>
      </c>
      <c r="B109" s="6" t="n">
        <v>61295</v>
      </c>
      <c r="C109" s="6" t="n">
        <v>70814</v>
      </c>
    </row>
    <row r="110" spans="1:5">
      <c r="A110" s="4" t="s">
        <v>595</v>
      </c>
      <c r="B110" s="6" t="n">
        <v>63102</v>
      </c>
      <c r="C110" s="6" t="n">
        <v>71680</v>
      </c>
    </row>
    <row r="111" spans="1:5">
      <c r="A111" s="4" t="s">
        <v>794</v>
      </c>
    </row>
    <row r="112" spans="1:5">
      <c r="A112" s="3" t="s">
        <v>585</v>
      </c>
    </row>
    <row r="113" spans="1:5">
      <c r="A113" s="4" t="s">
        <v>816</v>
      </c>
      <c r="B113" s="6" t="n">
        <v>1104</v>
      </c>
      <c r="C113" s="6" t="n">
        <v>746</v>
      </c>
    </row>
    <row r="114" spans="1:5">
      <c r="A114" s="4" t="s">
        <v>595</v>
      </c>
      <c r="B114" s="6" t="n">
        <v>1104</v>
      </c>
      <c r="C114" s="6" t="n">
        <v>751</v>
      </c>
    </row>
    <row r="115" spans="1:5">
      <c r="A115" s="4" t="s">
        <v>795</v>
      </c>
    </row>
    <row r="116" spans="1:5">
      <c r="A116" s="3" t="s">
        <v>585</v>
      </c>
    </row>
    <row r="117" spans="1:5">
      <c r="A117" s="4" t="s">
        <v>816</v>
      </c>
      <c r="B117" s="6" t="n">
        <v>63205</v>
      </c>
      <c r="C117" s="6" t="n">
        <v>48918</v>
      </c>
    </row>
    <row r="118" spans="1:5">
      <c r="A118" s="4" t="s">
        <v>595</v>
      </c>
      <c r="B118" s="5" t="n">
        <v>63647</v>
      </c>
      <c r="C118" s="5" t="n">
        <v>502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18"/>
    <col customWidth="1" max="5" min="5" width="21"/>
    <col customWidth="1" max="6" min="6" width="18"/>
    <col customWidth="1" max="7" min="7" width="18"/>
  </cols>
  <sheetData>
    <row r="1" spans="1:7">
      <c r="A1" s="1" t="s">
        <v>817</v>
      </c>
      <c r="B1" s="2" t="s">
        <v>487</v>
      </c>
      <c r="C1" s="2" t="s">
        <v>579</v>
      </c>
      <c r="D1" s="2" t="s">
        <v>580</v>
      </c>
      <c r="E1" s="2" t="s">
        <v>454</v>
      </c>
      <c r="F1" s="2" t="s">
        <v>582</v>
      </c>
      <c r="G1" s="2" t="s">
        <v>584</v>
      </c>
    </row>
    <row r="2" spans="1:7">
      <c r="A2" s="3" t="s">
        <v>818</v>
      </c>
    </row>
    <row r="3" spans="1:7">
      <c r="A3" s="4" t="s">
        <v>604</v>
      </c>
      <c r="B3" s="5" t="n">
        <v>12787</v>
      </c>
      <c r="E3" s="5" t="n">
        <v>11152</v>
      </c>
    </row>
    <row r="4" spans="1:7">
      <c r="A4" s="4" t="s">
        <v>819</v>
      </c>
      <c r="C4" s="6" t="n">
        <v>21</v>
      </c>
      <c r="F4" s="6" t="n">
        <v>23</v>
      </c>
    </row>
    <row r="5" spans="1:7">
      <c r="A5" s="4" t="s">
        <v>601</v>
      </c>
      <c r="B5" s="6" t="n">
        <v>5070</v>
      </c>
      <c r="E5" s="6" t="n">
        <v>8130</v>
      </c>
    </row>
    <row r="6" spans="1:7">
      <c r="A6" s="4" t="s">
        <v>819</v>
      </c>
      <c r="C6" s="6" t="n">
        <v>18</v>
      </c>
      <c r="F6" s="6" t="n">
        <v>15</v>
      </c>
    </row>
    <row r="7" spans="1:7">
      <c r="A7" s="4" t="s">
        <v>599</v>
      </c>
      <c r="B7" s="6" t="n">
        <v>17857</v>
      </c>
      <c r="E7" s="6" t="n">
        <v>19282</v>
      </c>
    </row>
    <row r="8" spans="1:7">
      <c r="A8" s="4" t="s">
        <v>820</v>
      </c>
      <c r="C8" s="6" t="n">
        <v>39</v>
      </c>
      <c r="D8" s="6" t="n">
        <v>39</v>
      </c>
      <c r="F8" s="6" t="n">
        <v>38</v>
      </c>
      <c r="G8" s="6" t="n">
        <v>38</v>
      </c>
    </row>
    <row r="9" spans="1:7">
      <c r="A9" s="4" t="s">
        <v>628</v>
      </c>
    </row>
    <row r="10" spans="1:7">
      <c r="A10" s="3" t="s">
        <v>818</v>
      </c>
    </row>
    <row r="11" spans="1:7">
      <c r="A11" s="4" t="s">
        <v>604</v>
      </c>
      <c r="B11" s="6" t="n">
        <v>10562</v>
      </c>
      <c r="E11" s="6" t="n">
        <v>8474</v>
      </c>
    </row>
    <row r="12" spans="1:7">
      <c r="A12" s="4" t="s">
        <v>819</v>
      </c>
      <c r="C12" s="6" t="n">
        <v>11</v>
      </c>
      <c r="F12" s="6" t="n">
        <v>11</v>
      </c>
    </row>
    <row r="13" spans="1:7">
      <c r="A13" s="4" t="s">
        <v>601</v>
      </c>
      <c r="B13" s="6" t="n">
        <v>1687</v>
      </c>
      <c r="E13" s="6" t="n">
        <v>6158</v>
      </c>
    </row>
    <row r="14" spans="1:7">
      <c r="A14" s="4" t="s">
        <v>819</v>
      </c>
      <c r="C14" s="6" t="n">
        <v>5</v>
      </c>
      <c r="F14" s="6" t="n">
        <v>6</v>
      </c>
    </row>
    <row r="15" spans="1:7">
      <c r="A15" s="4" t="s">
        <v>599</v>
      </c>
      <c r="B15" s="6" t="n">
        <v>12249</v>
      </c>
      <c r="E15" s="6" t="n">
        <v>14632</v>
      </c>
    </row>
    <row r="16" spans="1:7">
      <c r="A16" s="4" t="s">
        <v>821</v>
      </c>
      <c r="C16" s="6" t="n">
        <v>16</v>
      </c>
      <c r="F16" s="6" t="n">
        <v>17</v>
      </c>
    </row>
    <row r="17" spans="1:7">
      <c r="A17" s="4" t="s">
        <v>635</v>
      </c>
    </row>
    <row r="18" spans="1:7">
      <c r="A18" s="3" t="s">
        <v>818</v>
      </c>
    </row>
    <row r="19" spans="1:7">
      <c r="A19" s="4" t="s">
        <v>604</v>
      </c>
      <c r="B19" s="6" t="n">
        <v>0</v>
      </c>
      <c r="E19" s="6" t="n">
        <v>146</v>
      </c>
    </row>
    <row r="20" spans="1:7">
      <c r="A20" s="4" t="s">
        <v>819</v>
      </c>
      <c r="F20" s="6" t="n">
        <v>1</v>
      </c>
    </row>
    <row r="21" spans="1:7">
      <c r="A21" s="4" t="s">
        <v>601</v>
      </c>
      <c r="B21" s="6" t="n">
        <v>830</v>
      </c>
      <c r="E21" s="6" t="n">
        <v>1228</v>
      </c>
    </row>
    <row r="22" spans="1:7">
      <c r="A22" s="4" t="s">
        <v>819</v>
      </c>
      <c r="C22" s="6" t="n">
        <v>3</v>
      </c>
      <c r="F22" s="6" t="n">
        <v>4</v>
      </c>
    </row>
    <row r="23" spans="1:7">
      <c r="A23" s="4" t="s">
        <v>599</v>
      </c>
      <c r="B23" s="6" t="n">
        <v>830</v>
      </c>
      <c r="E23" s="6" t="n">
        <v>1374</v>
      </c>
    </row>
    <row r="24" spans="1:7">
      <c r="A24" s="4" t="s">
        <v>821</v>
      </c>
      <c r="C24" s="6" t="n">
        <v>3</v>
      </c>
      <c r="F24" s="6" t="n">
        <v>5</v>
      </c>
    </row>
    <row r="25" spans="1:7">
      <c r="A25" s="4" t="s">
        <v>639</v>
      </c>
    </row>
    <row r="26" spans="1:7">
      <c r="A26" s="3" t="s">
        <v>818</v>
      </c>
    </row>
    <row r="27" spans="1:7">
      <c r="A27" s="4" t="s">
        <v>604</v>
      </c>
      <c r="B27" s="6" t="n">
        <v>0</v>
      </c>
      <c r="E27" s="6" t="n">
        <v>260</v>
      </c>
    </row>
    <row r="28" spans="1:7">
      <c r="A28" s="4" t="s">
        <v>819</v>
      </c>
      <c r="F28" s="6" t="n">
        <v>2</v>
      </c>
    </row>
    <row r="29" spans="1:7">
      <c r="A29" s="4" t="s">
        <v>601</v>
      </c>
      <c r="B29" s="6" t="n">
        <v>937</v>
      </c>
      <c r="E29" s="6" t="n">
        <v>703</v>
      </c>
    </row>
    <row r="30" spans="1:7">
      <c r="A30" s="4" t="s">
        <v>819</v>
      </c>
      <c r="C30" s="6" t="n">
        <v>5</v>
      </c>
      <c r="F30" s="6" t="n">
        <v>3</v>
      </c>
    </row>
    <row r="31" spans="1:7">
      <c r="A31" s="4" t="s">
        <v>599</v>
      </c>
      <c r="B31" s="6" t="n">
        <v>937</v>
      </c>
      <c r="E31" s="6" t="n">
        <v>963</v>
      </c>
    </row>
    <row r="32" spans="1:7">
      <c r="A32" s="4" t="s">
        <v>821</v>
      </c>
      <c r="C32" s="6" t="n">
        <v>5</v>
      </c>
      <c r="F32" s="6" t="n">
        <v>5</v>
      </c>
    </row>
    <row r="33" spans="1:7">
      <c r="A33" s="4" t="s">
        <v>646</v>
      </c>
    </row>
    <row r="34" spans="1:7">
      <c r="A34" s="3" t="s">
        <v>818</v>
      </c>
    </row>
    <row r="35" spans="1:7">
      <c r="A35" s="4" t="s">
        <v>604</v>
      </c>
      <c r="B35" s="6" t="n">
        <v>177</v>
      </c>
      <c r="E35" s="6" t="n">
        <v>147</v>
      </c>
    </row>
    <row r="36" spans="1:7">
      <c r="A36" s="4" t="s">
        <v>819</v>
      </c>
      <c r="C36" s="6" t="n">
        <v>3</v>
      </c>
      <c r="F36" s="6" t="n">
        <v>2</v>
      </c>
    </row>
    <row r="37" spans="1:7">
      <c r="A37" s="4" t="s">
        <v>601</v>
      </c>
      <c r="B37" s="6" t="n">
        <v>271</v>
      </c>
      <c r="E37" s="6" t="n">
        <v>0</v>
      </c>
    </row>
    <row r="38" spans="1:7">
      <c r="A38" s="4" t="s">
        <v>819</v>
      </c>
      <c r="C38" s="6" t="n">
        <v>3</v>
      </c>
    </row>
    <row r="39" spans="1:7">
      <c r="A39" s="4" t="s">
        <v>599</v>
      </c>
      <c r="B39" s="6" t="n">
        <v>448</v>
      </c>
      <c r="E39" s="6" t="n">
        <v>147</v>
      </c>
    </row>
    <row r="40" spans="1:7">
      <c r="A40" s="4" t="s">
        <v>821</v>
      </c>
      <c r="C40" s="6" t="n">
        <v>6</v>
      </c>
      <c r="F40" s="6" t="n">
        <v>2</v>
      </c>
    </row>
    <row r="41" spans="1:7">
      <c r="A41" s="4" t="s">
        <v>650</v>
      </c>
    </row>
    <row r="42" spans="1:7">
      <c r="A42" s="3" t="s">
        <v>818</v>
      </c>
    </row>
    <row r="43" spans="1:7">
      <c r="A43" s="4" t="s">
        <v>604</v>
      </c>
      <c r="B43" s="6" t="n">
        <v>1807</v>
      </c>
      <c r="E43" s="6" t="n">
        <v>866</v>
      </c>
    </row>
    <row r="44" spans="1:7">
      <c r="A44" s="4" t="s">
        <v>819</v>
      </c>
      <c r="C44" s="6" t="n">
        <v>2</v>
      </c>
      <c r="F44" s="6" t="n">
        <v>2</v>
      </c>
    </row>
    <row r="45" spans="1:7">
      <c r="A45" s="4" t="s">
        <v>601</v>
      </c>
      <c r="B45" s="6" t="n">
        <v>1320</v>
      </c>
    </row>
    <row r="46" spans="1:7">
      <c r="A46" s="4" t="s">
        <v>819</v>
      </c>
      <c r="C46" s="6" t="n">
        <v>1</v>
      </c>
    </row>
    <row r="47" spans="1:7">
      <c r="A47" s="4" t="s">
        <v>599</v>
      </c>
      <c r="B47" s="6" t="n">
        <v>3127</v>
      </c>
      <c r="E47" s="6" t="n">
        <v>866</v>
      </c>
    </row>
    <row r="48" spans="1:7">
      <c r="A48" s="4" t="s">
        <v>821</v>
      </c>
      <c r="C48" s="6" t="n">
        <v>3</v>
      </c>
      <c r="F48" s="6" t="n">
        <v>2</v>
      </c>
    </row>
    <row r="49" spans="1:7">
      <c r="A49" s="4" t="s">
        <v>658</v>
      </c>
    </row>
    <row r="50" spans="1:7">
      <c r="A50" s="3" t="s">
        <v>818</v>
      </c>
    </row>
    <row r="51" spans="1:7">
      <c r="A51" s="4" t="s">
        <v>604</v>
      </c>
      <c r="B51" s="6" t="n">
        <v>241</v>
      </c>
      <c r="E51" s="6" t="n">
        <v>1259</v>
      </c>
    </row>
    <row r="52" spans="1:7">
      <c r="A52" s="4" t="s">
        <v>819</v>
      </c>
      <c r="C52" s="6" t="n">
        <v>5</v>
      </c>
      <c r="F52" s="6" t="n">
        <v>5</v>
      </c>
    </row>
    <row r="53" spans="1:7">
      <c r="A53" s="4" t="s">
        <v>601</v>
      </c>
      <c r="B53" s="6" t="n">
        <v>25</v>
      </c>
      <c r="E53" s="6" t="n">
        <v>41</v>
      </c>
    </row>
    <row r="54" spans="1:7">
      <c r="A54" s="4" t="s">
        <v>819</v>
      </c>
      <c r="C54" s="6" t="n">
        <v>1</v>
      </c>
      <c r="F54" s="6" t="n">
        <v>2</v>
      </c>
    </row>
    <row r="55" spans="1:7">
      <c r="A55" s="4" t="s">
        <v>599</v>
      </c>
      <c r="B55" s="5" t="n">
        <v>266</v>
      </c>
      <c r="E55" s="5" t="n">
        <v>1300</v>
      </c>
    </row>
    <row r="56" spans="1:7">
      <c r="A56" s="4" t="s">
        <v>821</v>
      </c>
      <c r="C56" s="6" t="n">
        <v>6</v>
      </c>
      <c r="F56" s="6" t="n">
        <v>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2</v>
      </c>
      <c r="C1" s="2" t="s">
        <v>812</v>
      </c>
      <c r="D1" s="2" t="s">
        <v>36</v>
      </c>
    </row>
    <row r="2" spans="1:4">
      <c r="A2" s="3" t="s">
        <v>818</v>
      </c>
    </row>
    <row r="3" spans="1:4">
      <c r="A3" s="4" t="s">
        <v>610</v>
      </c>
      <c r="B3" s="5" t="n">
        <v>13327</v>
      </c>
      <c r="D3" s="5" t="n">
        <v>12244</v>
      </c>
    </row>
    <row r="4" spans="1:4">
      <c r="A4" s="4" t="s">
        <v>595</v>
      </c>
      <c r="B4" s="6" t="n">
        <v>1454172</v>
      </c>
      <c r="D4" s="6" t="n">
        <v>1346922</v>
      </c>
    </row>
    <row r="5" spans="1:4">
      <c r="A5" s="4" t="s">
        <v>774</v>
      </c>
    </row>
    <row r="6" spans="1:4">
      <c r="A6" s="3" t="s">
        <v>818</v>
      </c>
    </row>
    <row r="7" spans="1:4">
      <c r="A7" s="4" t="s">
        <v>823</v>
      </c>
      <c r="B7" s="6" t="n">
        <v>2424</v>
      </c>
      <c r="D7" s="6" t="n">
        <v>3220</v>
      </c>
    </row>
    <row r="8" spans="1:4">
      <c r="A8" s="4" t="s">
        <v>595</v>
      </c>
      <c r="B8" s="6" t="n">
        <v>2424</v>
      </c>
      <c r="D8" s="6" t="n">
        <v>3220</v>
      </c>
    </row>
    <row r="9" spans="1:4">
      <c r="A9" s="4" t="s">
        <v>787</v>
      </c>
    </row>
    <row r="10" spans="1:4">
      <c r="A10" s="3" t="s">
        <v>818</v>
      </c>
    </row>
    <row r="11" spans="1:4">
      <c r="A11" s="4" t="s">
        <v>823</v>
      </c>
      <c r="B11" s="6" t="n">
        <v>1438421</v>
      </c>
      <c r="D11" s="6" t="n">
        <v>1331458</v>
      </c>
    </row>
    <row r="12" spans="1:4">
      <c r="A12" s="4" t="s">
        <v>595</v>
      </c>
      <c r="B12" s="6" t="n">
        <v>1451748</v>
      </c>
      <c r="D12" s="6" t="n">
        <v>1343702</v>
      </c>
    </row>
    <row r="13" spans="1:4">
      <c r="A13" s="4" t="s">
        <v>732</v>
      </c>
    </row>
    <row r="14" spans="1:4">
      <c r="A14" s="3" t="s">
        <v>818</v>
      </c>
    </row>
    <row r="15" spans="1:4">
      <c r="A15" s="4" t="s">
        <v>610</v>
      </c>
      <c r="B15" s="6" t="n">
        <v>150</v>
      </c>
      <c r="D15" s="6" t="n">
        <v>305</v>
      </c>
    </row>
    <row r="16" spans="1:4">
      <c r="A16" s="4" t="s">
        <v>741</v>
      </c>
    </row>
    <row r="17" spans="1:4">
      <c r="A17" s="3" t="s">
        <v>818</v>
      </c>
    </row>
    <row r="18" spans="1:4">
      <c r="A18" s="4" t="s">
        <v>610</v>
      </c>
      <c r="B18" s="6" t="n">
        <v>399</v>
      </c>
      <c r="D18" s="6" t="n">
        <v>829</v>
      </c>
    </row>
    <row r="19" spans="1:4">
      <c r="A19" s="4" t="s">
        <v>750</v>
      </c>
    </row>
    <row r="20" spans="1:4">
      <c r="A20" s="3" t="s">
        <v>818</v>
      </c>
    </row>
    <row r="21" spans="1:4">
      <c r="A21" s="4" t="s">
        <v>610</v>
      </c>
      <c r="B21" s="6" t="n">
        <v>12778</v>
      </c>
      <c r="D21" s="6" t="n">
        <v>11110</v>
      </c>
    </row>
    <row r="22" spans="1:4">
      <c r="A22" s="4" t="s">
        <v>628</v>
      </c>
    </row>
    <row r="23" spans="1:4">
      <c r="A23" s="3" t="s">
        <v>818</v>
      </c>
    </row>
    <row r="24" spans="1:4">
      <c r="A24" s="4" t="s">
        <v>610</v>
      </c>
      <c r="B24" s="6" t="n">
        <v>10780</v>
      </c>
      <c r="D24" s="6" t="n">
        <v>9151</v>
      </c>
    </row>
    <row r="25" spans="1:4">
      <c r="A25" s="4" t="s">
        <v>595</v>
      </c>
      <c r="B25" s="6" t="n">
        <v>964777</v>
      </c>
      <c r="D25" s="6" t="n">
        <v>878016</v>
      </c>
    </row>
    <row r="26" spans="1:4">
      <c r="A26" s="4" t="s">
        <v>824</v>
      </c>
    </row>
    <row r="27" spans="1:4">
      <c r="A27" s="3" t="s">
        <v>818</v>
      </c>
    </row>
    <row r="28" spans="1:4">
      <c r="A28" s="4" t="s">
        <v>823</v>
      </c>
      <c r="B28" s="6" t="n">
        <v>1738</v>
      </c>
      <c r="D28" s="6" t="n">
        <v>1785</v>
      </c>
    </row>
    <row r="29" spans="1:4">
      <c r="A29" s="4" t="s">
        <v>595</v>
      </c>
      <c r="B29" s="6" t="n">
        <v>1738</v>
      </c>
      <c r="D29" s="6" t="n">
        <v>1785</v>
      </c>
    </row>
    <row r="30" spans="1:4">
      <c r="A30" s="4" t="s">
        <v>825</v>
      </c>
    </row>
    <row r="31" spans="1:4">
      <c r="A31" s="3" t="s">
        <v>818</v>
      </c>
    </row>
    <row r="32" spans="1:4">
      <c r="A32" s="4" t="s">
        <v>823</v>
      </c>
      <c r="B32" s="6" t="n">
        <v>952259</v>
      </c>
      <c r="D32" s="6" t="n">
        <v>867080</v>
      </c>
    </row>
    <row r="33" spans="1:4">
      <c r="A33" s="4" t="s">
        <v>595</v>
      </c>
      <c r="B33" s="6" t="n">
        <v>963039</v>
      </c>
      <c r="D33" s="6" t="n">
        <v>876231</v>
      </c>
    </row>
    <row r="34" spans="1:4">
      <c r="A34" s="4" t="s">
        <v>826</v>
      </c>
    </row>
    <row r="35" spans="1:4">
      <c r="A35" s="3" t="s">
        <v>818</v>
      </c>
    </row>
    <row r="36" spans="1:4">
      <c r="A36" s="4" t="s">
        <v>610</v>
      </c>
      <c r="B36" s="6" t="n">
        <v>0</v>
      </c>
      <c r="D36" s="6" t="n">
        <v>0</v>
      </c>
    </row>
    <row r="37" spans="1:4">
      <c r="A37" s="4" t="s">
        <v>827</v>
      </c>
    </row>
    <row r="38" spans="1:4">
      <c r="A38" s="3" t="s">
        <v>818</v>
      </c>
    </row>
    <row r="39" spans="1:4">
      <c r="A39" s="4" t="s">
        <v>610</v>
      </c>
      <c r="B39" s="6" t="n">
        <v>217</v>
      </c>
      <c r="D39" s="6" t="n">
        <v>677</v>
      </c>
    </row>
    <row r="40" spans="1:4">
      <c r="A40" s="4" t="s">
        <v>828</v>
      </c>
    </row>
    <row r="41" spans="1:4">
      <c r="A41" s="3" t="s">
        <v>818</v>
      </c>
    </row>
    <row r="42" spans="1:4">
      <c r="A42" s="4" t="s">
        <v>610</v>
      </c>
      <c r="B42" s="6" t="n">
        <v>10563</v>
      </c>
      <c r="D42" s="6" t="n">
        <v>8474</v>
      </c>
    </row>
    <row r="43" spans="1:4">
      <c r="A43" s="4" t="s">
        <v>635</v>
      </c>
    </row>
    <row r="44" spans="1:4">
      <c r="A44" s="3" t="s">
        <v>818</v>
      </c>
    </row>
    <row r="45" spans="1:4">
      <c r="A45" s="4" t="s">
        <v>610</v>
      </c>
      <c r="B45" s="6" t="n">
        <v>0</v>
      </c>
      <c r="D45" s="6" t="n">
        <v>212</v>
      </c>
    </row>
    <row r="46" spans="1:4">
      <c r="A46" s="4" t="s">
        <v>595</v>
      </c>
      <c r="B46" s="6" t="n">
        <v>167710</v>
      </c>
      <c r="D46" s="6" t="n">
        <v>156709</v>
      </c>
    </row>
    <row r="47" spans="1:4">
      <c r="A47" s="4" t="s">
        <v>829</v>
      </c>
    </row>
    <row r="48" spans="1:4">
      <c r="A48" s="3" t="s">
        <v>818</v>
      </c>
    </row>
    <row r="49" spans="1:4">
      <c r="A49" s="4" t="s">
        <v>823</v>
      </c>
      <c r="B49" s="6" t="n">
        <v>0</v>
      </c>
      <c r="D49" s="6" t="n">
        <v>466</v>
      </c>
    </row>
    <row r="50" spans="1:4">
      <c r="A50" s="4" t="s">
        <v>595</v>
      </c>
      <c r="B50" s="6" t="n">
        <v>0</v>
      </c>
      <c r="D50" s="6" t="n">
        <v>466</v>
      </c>
    </row>
    <row r="51" spans="1:4">
      <c r="A51" s="4" t="s">
        <v>830</v>
      </c>
    </row>
    <row r="52" spans="1:4">
      <c r="A52" s="3" t="s">
        <v>818</v>
      </c>
    </row>
    <row r="53" spans="1:4">
      <c r="A53" s="4" t="s">
        <v>823</v>
      </c>
      <c r="B53" s="6" t="n">
        <v>167710</v>
      </c>
      <c r="D53" s="6" t="n">
        <v>156031</v>
      </c>
    </row>
    <row r="54" spans="1:4">
      <c r="A54" s="4" t="s">
        <v>595</v>
      </c>
      <c r="B54" s="6" t="n">
        <v>167710</v>
      </c>
      <c r="D54" s="6" t="n">
        <v>156243</v>
      </c>
    </row>
    <row r="55" spans="1:4">
      <c r="A55" s="4" t="s">
        <v>831</v>
      </c>
    </row>
    <row r="56" spans="1:4">
      <c r="A56" s="3" t="s">
        <v>818</v>
      </c>
    </row>
    <row r="57" spans="1:4">
      <c r="A57" s="4" t="s">
        <v>610</v>
      </c>
      <c r="B57" s="6" t="n">
        <v>0</v>
      </c>
      <c r="D57" s="6" t="n">
        <v>0</v>
      </c>
    </row>
    <row r="58" spans="1:4">
      <c r="A58" s="4" t="s">
        <v>832</v>
      </c>
    </row>
    <row r="59" spans="1:4">
      <c r="A59" s="3" t="s">
        <v>818</v>
      </c>
    </row>
    <row r="60" spans="1:4">
      <c r="A60" s="4" t="s">
        <v>610</v>
      </c>
      <c r="B60" s="6" t="n">
        <v>0</v>
      </c>
      <c r="D60" s="6" t="n">
        <v>66</v>
      </c>
    </row>
    <row r="61" spans="1:4">
      <c r="A61" s="4" t="s">
        <v>833</v>
      </c>
    </row>
    <row r="62" spans="1:4">
      <c r="A62" s="3" t="s">
        <v>818</v>
      </c>
    </row>
    <row r="63" spans="1:4">
      <c r="A63" s="4" t="s">
        <v>610</v>
      </c>
      <c r="B63" s="6" t="n">
        <v>0</v>
      </c>
      <c r="D63" s="6" t="n">
        <v>146</v>
      </c>
    </row>
    <row r="64" spans="1:4">
      <c r="A64" s="4" t="s">
        <v>639</v>
      </c>
    </row>
    <row r="65" spans="1:4">
      <c r="A65" s="3" t="s">
        <v>818</v>
      </c>
    </row>
    <row r="66" spans="1:4">
      <c r="A66" s="4" t="s">
        <v>610</v>
      </c>
      <c r="B66" s="6" t="n">
        <v>0</v>
      </c>
      <c r="D66" s="6" t="n">
        <v>313</v>
      </c>
    </row>
    <row r="67" spans="1:4">
      <c r="A67" s="4" t="s">
        <v>595</v>
      </c>
      <c r="B67" s="6" t="n">
        <v>123601</v>
      </c>
      <c r="D67" s="6" t="n">
        <v>124298</v>
      </c>
    </row>
    <row r="68" spans="1:4">
      <c r="A68" s="4" t="s">
        <v>834</v>
      </c>
    </row>
    <row r="69" spans="1:4">
      <c r="A69" s="3" t="s">
        <v>818</v>
      </c>
    </row>
    <row r="70" spans="1:4">
      <c r="A70" s="4" t="s">
        <v>823</v>
      </c>
      <c r="B70" s="6" t="n">
        <v>295</v>
      </c>
      <c r="D70" s="6" t="n">
        <v>897</v>
      </c>
    </row>
    <row r="71" spans="1:4">
      <c r="A71" s="4" t="s">
        <v>595</v>
      </c>
      <c r="B71" s="6" t="n">
        <v>295</v>
      </c>
      <c r="D71" s="6" t="n">
        <v>897</v>
      </c>
    </row>
    <row r="72" spans="1:4">
      <c r="A72" s="4" t="s">
        <v>835</v>
      </c>
    </row>
    <row r="73" spans="1:4">
      <c r="A73" s="3" t="s">
        <v>818</v>
      </c>
    </row>
    <row r="74" spans="1:4">
      <c r="A74" s="4" t="s">
        <v>823</v>
      </c>
      <c r="B74" s="6" t="n">
        <v>123306</v>
      </c>
      <c r="D74" s="6" t="n">
        <v>123088</v>
      </c>
    </row>
    <row r="75" spans="1:4">
      <c r="A75" s="4" t="s">
        <v>595</v>
      </c>
      <c r="B75" s="6" t="n">
        <v>123306</v>
      </c>
      <c r="D75" s="6" t="n">
        <v>123401</v>
      </c>
    </row>
    <row r="76" spans="1:4">
      <c r="A76" s="4" t="s">
        <v>836</v>
      </c>
    </row>
    <row r="77" spans="1:4">
      <c r="A77" s="3" t="s">
        <v>818</v>
      </c>
    </row>
    <row r="78" spans="1:4">
      <c r="A78" s="4" t="s">
        <v>610</v>
      </c>
      <c r="B78" s="6" t="n">
        <v>0</v>
      </c>
      <c r="D78" s="6" t="n">
        <v>13</v>
      </c>
    </row>
    <row r="79" spans="1:4">
      <c r="A79" s="4" t="s">
        <v>837</v>
      </c>
    </row>
    <row r="80" spans="1:4">
      <c r="A80" s="3" t="s">
        <v>818</v>
      </c>
    </row>
    <row r="81" spans="1:4">
      <c r="A81" s="4" t="s">
        <v>610</v>
      </c>
      <c r="B81" s="6" t="n">
        <v>0</v>
      </c>
      <c r="D81" s="6" t="n">
        <v>53</v>
      </c>
    </row>
    <row r="82" spans="1:4">
      <c r="A82" s="4" t="s">
        <v>838</v>
      </c>
    </row>
    <row r="83" spans="1:4">
      <c r="A83" s="3" t="s">
        <v>818</v>
      </c>
    </row>
    <row r="84" spans="1:4">
      <c r="A84" s="4" t="s">
        <v>610</v>
      </c>
      <c r="B84" s="6" t="n">
        <v>0</v>
      </c>
      <c r="D84" s="6" t="n">
        <v>247</v>
      </c>
    </row>
    <row r="85" spans="1:4">
      <c r="A85" s="4" t="s">
        <v>642</v>
      </c>
    </row>
    <row r="86" spans="1:4">
      <c r="A86" s="3" t="s">
        <v>818</v>
      </c>
    </row>
    <row r="87" spans="1:4">
      <c r="A87" s="4" t="s">
        <v>610</v>
      </c>
      <c r="B87" s="6" t="n">
        <v>0</v>
      </c>
      <c r="D87" s="6" t="n">
        <v>0</v>
      </c>
    </row>
    <row r="88" spans="1:4">
      <c r="A88" s="4" t="s">
        <v>595</v>
      </c>
      <c r="B88" s="6" t="n">
        <v>34133</v>
      </c>
      <c r="C88" s="5" t="n">
        <v>34100</v>
      </c>
      <c r="D88" s="6" t="n">
        <v>29705</v>
      </c>
    </row>
    <row r="89" spans="1:4">
      <c r="A89" s="4" t="s">
        <v>839</v>
      </c>
    </row>
    <row r="90" spans="1:4">
      <c r="A90" s="3" t="s">
        <v>818</v>
      </c>
    </row>
    <row r="91" spans="1:4">
      <c r="A91" s="4" t="s">
        <v>595</v>
      </c>
      <c r="B91" s="6" t="n">
        <v>0</v>
      </c>
      <c r="D91" s="6" t="n">
        <v>0</v>
      </c>
    </row>
    <row r="92" spans="1:4">
      <c r="A92" s="4" t="s">
        <v>840</v>
      </c>
    </row>
    <row r="93" spans="1:4">
      <c r="A93" s="3" t="s">
        <v>818</v>
      </c>
    </row>
    <row r="94" spans="1:4">
      <c r="A94" s="4" t="s">
        <v>823</v>
      </c>
      <c r="B94" s="6" t="n">
        <v>34133</v>
      </c>
      <c r="D94" s="6" t="n">
        <v>29705</v>
      </c>
    </row>
    <row r="95" spans="1:4">
      <c r="A95" s="4" t="s">
        <v>595</v>
      </c>
      <c r="B95" s="6" t="n">
        <v>34133</v>
      </c>
      <c r="D95" s="6" t="n">
        <v>29705</v>
      </c>
    </row>
    <row r="96" spans="1:4">
      <c r="A96" s="4" t="s">
        <v>841</v>
      </c>
    </row>
    <row r="97" spans="1:4">
      <c r="A97" s="3" t="s">
        <v>818</v>
      </c>
    </row>
    <row r="98" spans="1:4">
      <c r="A98" s="4" t="s">
        <v>610</v>
      </c>
      <c r="B98" s="6" t="n">
        <v>0</v>
      </c>
      <c r="D98" s="6" t="n">
        <v>0</v>
      </c>
    </row>
    <row r="99" spans="1:4">
      <c r="A99" s="4" t="s">
        <v>842</v>
      </c>
    </row>
    <row r="100" spans="1:4">
      <c r="A100" s="3" t="s">
        <v>818</v>
      </c>
    </row>
    <row r="101" spans="1:4">
      <c r="A101" s="4" t="s">
        <v>610</v>
      </c>
      <c r="B101" s="6" t="n">
        <v>0</v>
      </c>
      <c r="D101" s="6" t="n">
        <v>0</v>
      </c>
    </row>
    <row r="102" spans="1:4">
      <c r="A102" s="4" t="s">
        <v>843</v>
      </c>
    </row>
    <row r="103" spans="1:4">
      <c r="A103" s="3" t="s">
        <v>818</v>
      </c>
    </row>
    <row r="104" spans="1:4">
      <c r="A104" s="4" t="s">
        <v>610</v>
      </c>
      <c r="B104" s="6" t="n">
        <v>0</v>
      </c>
      <c r="D104" s="6" t="n">
        <v>0</v>
      </c>
    </row>
    <row r="105" spans="1:4">
      <c r="A105" s="4" t="s">
        <v>646</v>
      </c>
    </row>
    <row r="106" spans="1:4">
      <c r="A106" s="3" t="s">
        <v>818</v>
      </c>
    </row>
    <row r="107" spans="1:4">
      <c r="A107" s="4" t="s">
        <v>610</v>
      </c>
      <c r="B107" s="6" t="n">
        <v>298</v>
      </c>
      <c r="D107" s="6" t="n">
        <v>413</v>
      </c>
    </row>
    <row r="108" spans="1:4">
      <c r="A108" s="4" t="s">
        <v>595</v>
      </c>
      <c r="B108" s="6" t="n">
        <v>36098</v>
      </c>
      <c r="C108" s="6" t="n">
        <v>36100</v>
      </c>
      <c r="D108" s="6" t="n">
        <v>35561</v>
      </c>
    </row>
    <row r="109" spans="1:4">
      <c r="A109" s="4" t="s">
        <v>844</v>
      </c>
    </row>
    <row r="110" spans="1:4">
      <c r="A110" s="3" t="s">
        <v>818</v>
      </c>
    </row>
    <row r="111" spans="1:4">
      <c r="A111" s="4" t="s">
        <v>823</v>
      </c>
      <c r="B111" s="6" t="n">
        <v>391</v>
      </c>
      <c r="D111" s="6" t="n">
        <v>72</v>
      </c>
    </row>
    <row r="112" spans="1:4">
      <c r="A112" s="4" t="s">
        <v>595</v>
      </c>
      <c r="B112" s="6" t="n">
        <v>391</v>
      </c>
      <c r="D112" s="6" t="n">
        <v>72</v>
      </c>
    </row>
    <row r="113" spans="1:4">
      <c r="A113" s="4" t="s">
        <v>845</v>
      </c>
    </row>
    <row r="114" spans="1:4">
      <c r="A114" s="3" t="s">
        <v>818</v>
      </c>
    </row>
    <row r="115" spans="1:4">
      <c r="A115" s="4" t="s">
        <v>823</v>
      </c>
      <c r="B115" s="6" t="n">
        <v>35409</v>
      </c>
      <c r="D115" s="6" t="n">
        <v>35076</v>
      </c>
    </row>
    <row r="116" spans="1:4">
      <c r="A116" s="4" t="s">
        <v>595</v>
      </c>
      <c r="B116" s="6" t="n">
        <v>35707</v>
      </c>
      <c r="D116" s="6" t="n">
        <v>35489</v>
      </c>
    </row>
    <row r="117" spans="1:4">
      <c r="A117" s="4" t="s">
        <v>846</v>
      </c>
    </row>
    <row r="118" spans="1:4">
      <c r="A118" s="3" t="s">
        <v>818</v>
      </c>
    </row>
    <row r="119" spans="1:4">
      <c r="A119" s="4" t="s">
        <v>610</v>
      </c>
      <c r="B119" s="6" t="n">
        <v>98</v>
      </c>
      <c r="D119" s="6" t="n">
        <v>266</v>
      </c>
    </row>
    <row r="120" spans="1:4">
      <c r="A120" s="4" t="s">
        <v>847</v>
      </c>
    </row>
    <row r="121" spans="1:4">
      <c r="A121" s="3" t="s">
        <v>818</v>
      </c>
    </row>
    <row r="122" spans="1:4">
      <c r="A122" s="4" t="s">
        <v>610</v>
      </c>
      <c r="B122" s="6" t="n">
        <v>23</v>
      </c>
      <c r="D122" s="6" t="n">
        <v>0</v>
      </c>
    </row>
    <row r="123" spans="1:4">
      <c r="A123" s="4" t="s">
        <v>848</v>
      </c>
    </row>
    <row r="124" spans="1:4">
      <c r="A124" s="3" t="s">
        <v>818</v>
      </c>
    </row>
    <row r="125" spans="1:4">
      <c r="A125" s="4" t="s">
        <v>610</v>
      </c>
      <c r="B125" s="6" t="n">
        <v>177</v>
      </c>
      <c r="D125" s="6" t="n">
        <v>147</v>
      </c>
    </row>
    <row r="126" spans="1:4">
      <c r="A126" s="4" t="s">
        <v>650</v>
      </c>
    </row>
    <row r="127" spans="1:4">
      <c r="A127" s="3" t="s">
        <v>818</v>
      </c>
    </row>
    <row r="128" spans="1:4">
      <c r="A128" s="4" t="s">
        <v>610</v>
      </c>
      <c r="B128" s="6" t="n">
        <v>1807</v>
      </c>
      <c r="D128" s="6" t="n">
        <v>866</v>
      </c>
    </row>
    <row r="129" spans="1:4">
      <c r="A129" s="4" t="s">
        <v>595</v>
      </c>
      <c r="B129" s="6" t="n">
        <v>63102</v>
      </c>
      <c r="C129" s="5" t="n">
        <v>63100</v>
      </c>
      <c r="D129" s="6" t="n">
        <v>71680</v>
      </c>
    </row>
    <row r="130" spans="1:4">
      <c r="A130" s="4" t="s">
        <v>849</v>
      </c>
    </row>
    <row r="131" spans="1:4">
      <c r="A131" s="3" t="s">
        <v>818</v>
      </c>
    </row>
    <row r="132" spans="1:4">
      <c r="A132" s="4" t="s">
        <v>595</v>
      </c>
      <c r="B132" s="6" t="n">
        <v>0</v>
      </c>
      <c r="D132" s="6" t="n">
        <v>0</v>
      </c>
    </row>
    <row r="133" spans="1:4">
      <c r="A133" s="4" t="s">
        <v>850</v>
      </c>
    </row>
    <row r="134" spans="1:4">
      <c r="A134" s="3" t="s">
        <v>818</v>
      </c>
    </row>
    <row r="135" spans="1:4">
      <c r="A135" s="4" t="s">
        <v>823</v>
      </c>
      <c r="B135" s="6" t="n">
        <v>61295</v>
      </c>
      <c r="D135" s="6" t="n">
        <v>70814</v>
      </c>
    </row>
    <row r="136" spans="1:4">
      <c r="A136" s="4" t="s">
        <v>595</v>
      </c>
      <c r="B136" s="6" t="n">
        <v>63102</v>
      </c>
      <c r="D136" s="6" t="n">
        <v>71680</v>
      </c>
    </row>
    <row r="137" spans="1:4">
      <c r="A137" s="4" t="s">
        <v>851</v>
      </c>
    </row>
    <row r="138" spans="1:4">
      <c r="A138" s="3" t="s">
        <v>818</v>
      </c>
    </row>
    <row r="139" spans="1:4">
      <c r="A139" s="4" t="s">
        <v>610</v>
      </c>
      <c r="B139" s="6" t="n">
        <v>0</v>
      </c>
      <c r="D139" s="6" t="n">
        <v>0</v>
      </c>
    </row>
    <row r="140" spans="1:4">
      <c r="A140" s="4" t="s">
        <v>852</v>
      </c>
    </row>
    <row r="141" spans="1:4">
      <c r="A141" s="3" t="s">
        <v>818</v>
      </c>
    </row>
    <row r="142" spans="1:4">
      <c r="A142" s="4" t="s">
        <v>610</v>
      </c>
      <c r="B142" s="6" t="n">
        <v>0</v>
      </c>
      <c r="D142" s="6" t="n">
        <v>0</v>
      </c>
    </row>
    <row r="143" spans="1:4">
      <c r="A143" s="4" t="s">
        <v>853</v>
      </c>
    </row>
    <row r="144" spans="1:4">
      <c r="A144" s="3" t="s">
        <v>818</v>
      </c>
    </row>
    <row r="145" spans="1:4">
      <c r="A145" s="4" t="s">
        <v>610</v>
      </c>
      <c r="B145" s="6" t="n">
        <v>1807</v>
      </c>
      <c r="D145" s="6" t="n">
        <v>866</v>
      </c>
    </row>
    <row r="146" spans="1:4">
      <c r="A146" s="4" t="s">
        <v>655</v>
      </c>
    </row>
    <row r="147" spans="1:4">
      <c r="A147" s="3" t="s">
        <v>818</v>
      </c>
    </row>
    <row r="148" spans="1:4">
      <c r="A148" s="4" t="s">
        <v>610</v>
      </c>
      <c r="B148" s="6" t="n">
        <v>0</v>
      </c>
      <c r="D148" s="6" t="n">
        <v>5</v>
      </c>
    </row>
    <row r="149" spans="1:4">
      <c r="A149" s="4" t="s">
        <v>595</v>
      </c>
      <c r="B149" s="6" t="n">
        <v>1104</v>
      </c>
      <c r="D149" s="6" t="n">
        <v>751</v>
      </c>
    </row>
    <row r="150" spans="1:4">
      <c r="A150" s="4" t="s">
        <v>854</v>
      </c>
    </row>
    <row r="151" spans="1:4">
      <c r="A151" s="3" t="s">
        <v>818</v>
      </c>
    </row>
    <row r="152" spans="1:4">
      <c r="A152" s="4" t="s">
        <v>595</v>
      </c>
      <c r="B152" s="6" t="n">
        <v>0</v>
      </c>
      <c r="D152" s="6" t="n">
        <v>0</v>
      </c>
    </row>
    <row r="153" spans="1:4">
      <c r="A153" s="4" t="s">
        <v>855</v>
      </c>
    </row>
    <row r="154" spans="1:4">
      <c r="A154" s="3" t="s">
        <v>818</v>
      </c>
    </row>
    <row r="155" spans="1:4">
      <c r="A155" s="4" t="s">
        <v>823</v>
      </c>
      <c r="B155" s="6" t="n">
        <v>1104</v>
      </c>
      <c r="D155" s="6" t="n">
        <v>746</v>
      </c>
    </row>
    <row r="156" spans="1:4">
      <c r="A156" s="4" t="s">
        <v>595</v>
      </c>
      <c r="B156" s="6" t="n">
        <v>1104</v>
      </c>
      <c r="D156" s="6" t="n">
        <v>751</v>
      </c>
    </row>
    <row r="157" spans="1:4">
      <c r="A157" s="4" t="s">
        <v>856</v>
      </c>
    </row>
    <row r="158" spans="1:4">
      <c r="A158" s="3" t="s">
        <v>818</v>
      </c>
    </row>
    <row r="159" spans="1:4">
      <c r="A159" s="4" t="s">
        <v>610</v>
      </c>
      <c r="B159" s="6" t="n">
        <v>0</v>
      </c>
      <c r="D159" s="6" t="n">
        <v>1</v>
      </c>
    </row>
    <row r="160" spans="1:4">
      <c r="A160" s="4" t="s">
        <v>857</v>
      </c>
    </row>
    <row r="161" spans="1:4">
      <c r="A161" s="3" t="s">
        <v>818</v>
      </c>
    </row>
    <row r="162" spans="1:4">
      <c r="A162" s="4" t="s">
        <v>610</v>
      </c>
      <c r="B162" s="6" t="n">
        <v>0</v>
      </c>
      <c r="D162" s="6" t="n">
        <v>4</v>
      </c>
    </row>
    <row r="163" spans="1:4">
      <c r="A163" s="4" t="s">
        <v>858</v>
      </c>
    </row>
    <row r="164" spans="1:4">
      <c r="A164" s="3" t="s">
        <v>818</v>
      </c>
    </row>
    <row r="165" spans="1:4">
      <c r="A165" s="4" t="s">
        <v>610</v>
      </c>
      <c r="B165" s="6" t="n">
        <v>0</v>
      </c>
      <c r="D165" s="6" t="n">
        <v>0</v>
      </c>
    </row>
    <row r="166" spans="1:4">
      <c r="A166" s="4" t="s">
        <v>658</v>
      </c>
    </row>
    <row r="167" spans="1:4">
      <c r="A167" s="3" t="s">
        <v>818</v>
      </c>
    </row>
    <row r="168" spans="1:4">
      <c r="A168" s="4" t="s">
        <v>610</v>
      </c>
      <c r="B168" s="6" t="n">
        <v>442</v>
      </c>
      <c r="D168" s="6" t="n">
        <v>1284</v>
      </c>
    </row>
    <row r="169" spans="1:4">
      <c r="A169" s="4" t="s">
        <v>595</v>
      </c>
      <c r="B169" s="6" t="n">
        <v>63647</v>
      </c>
      <c r="D169" s="6" t="n">
        <v>50202</v>
      </c>
    </row>
    <row r="170" spans="1:4">
      <c r="A170" s="4" t="s">
        <v>859</v>
      </c>
    </row>
    <row r="171" spans="1:4">
      <c r="A171" s="3" t="s">
        <v>818</v>
      </c>
    </row>
    <row r="172" spans="1:4">
      <c r="A172" s="4" t="s">
        <v>595</v>
      </c>
      <c r="B172" s="6" t="n">
        <v>0</v>
      </c>
      <c r="D172" s="6" t="n">
        <v>0</v>
      </c>
    </row>
    <row r="173" spans="1:4">
      <c r="A173" s="4" t="s">
        <v>860</v>
      </c>
    </row>
    <row r="174" spans="1:4">
      <c r="A174" s="3" t="s">
        <v>818</v>
      </c>
    </row>
    <row r="175" spans="1:4">
      <c r="A175" s="4" t="s">
        <v>823</v>
      </c>
      <c r="B175" s="6" t="n">
        <v>63205</v>
      </c>
      <c r="D175" s="6" t="n">
        <v>48918</v>
      </c>
    </row>
    <row r="176" spans="1:4">
      <c r="A176" s="4" t="s">
        <v>595</v>
      </c>
      <c r="B176" s="6" t="n">
        <v>63647</v>
      </c>
      <c r="D176" s="6" t="n">
        <v>50202</v>
      </c>
    </row>
    <row r="177" spans="1:4">
      <c r="A177" s="4" t="s">
        <v>861</v>
      </c>
    </row>
    <row r="178" spans="1:4">
      <c r="A178" s="3" t="s">
        <v>818</v>
      </c>
    </row>
    <row r="179" spans="1:4">
      <c r="A179" s="4" t="s">
        <v>610</v>
      </c>
      <c r="B179" s="6" t="n">
        <v>52</v>
      </c>
      <c r="D179" s="6" t="n">
        <v>25</v>
      </c>
    </row>
    <row r="180" spans="1:4">
      <c r="A180" s="4" t="s">
        <v>862</v>
      </c>
    </row>
    <row r="181" spans="1:4">
      <c r="A181" s="3" t="s">
        <v>818</v>
      </c>
    </row>
    <row r="182" spans="1:4">
      <c r="A182" s="4" t="s">
        <v>610</v>
      </c>
      <c r="B182" s="6" t="n">
        <v>159</v>
      </c>
      <c r="D182" s="6" t="n">
        <v>29</v>
      </c>
    </row>
    <row r="183" spans="1:4">
      <c r="A183" s="4" t="s">
        <v>863</v>
      </c>
    </row>
    <row r="184" spans="1:4">
      <c r="A184" s="3" t="s">
        <v>818</v>
      </c>
    </row>
    <row r="185" spans="1:4">
      <c r="A185" s="4" t="s">
        <v>610</v>
      </c>
      <c r="B185" s="5" t="n">
        <v>231</v>
      </c>
      <c r="D185" s="5" t="n">
        <v>123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64</v>
      </c>
      <c r="B1" s="2" t="s">
        <v>1</v>
      </c>
    </row>
    <row r="2" spans="1:3">
      <c r="B2" s="2" t="s">
        <v>2</v>
      </c>
      <c r="C2" s="2" t="s">
        <v>36</v>
      </c>
    </row>
    <row r="3" spans="1:3">
      <c r="A3" s="3" t="s">
        <v>865</v>
      </c>
    </row>
    <row r="4" spans="1:3">
      <c r="A4" s="4" t="s">
        <v>618</v>
      </c>
      <c r="B4" s="5" t="n">
        <v>28235</v>
      </c>
      <c r="C4" s="5" t="n">
        <v>37208</v>
      </c>
    </row>
    <row r="5" spans="1:3">
      <c r="A5" s="4" t="s">
        <v>866</v>
      </c>
      <c r="B5" s="6" t="n">
        <v>21675</v>
      </c>
      <c r="C5" s="6" t="n">
        <v>32813</v>
      </c>
    </row>
    <row r="6" spans="1:3">
      <c r="A6" s="4" t="s">
        <v>867</v>
      </c>
      <c r="B6" s="6" t="n">
        <v>6311</v>
      </c>
      <c r="C6" s="6" t="n">
        <v>4067</v>
      </c>
    </row>
    <row r="7" spans="1:3">
      <c r="A7" s="4" t="s">
        <v>868</v>
      </c>
      <c r="B7" s="6" t="n">
        <v>27986</v>
      </c>
      <c r="C7" s="6" t="n">
        <v>36880</v>
      </c>
    </row>
    <row r="8" spans="1:3">
      <c r="A8" s="4" t="s">
        <v>869</v>
      </c>
      <c r="B8" s="6" t="n">
        <v>828</v>
      </c>
      <c r="C8" s="6" t="n">
        <v>1180</v>
      </c>
    </row>
    <row r="9" spans="1:3">
      <c r="A9" s="4" t="s">
        <v>870</v>
      </c>
      <c r="B9" s="6" t="n">
        <v>28593</v>
      </c>
      <c r="C9" s="6" t="n">
        <v>37377</v>
      </c>
    </row>
    <row r="10" spans="1:3">
      <c r="A10" s="4" t="s">
        <v>871</v>
      </c>
      <c r="B10" s="6" t="n">
        <v>1165</v>
      </c>
      <c r="C10" s="6" t="n">
        <v>1693</v>
      </c>
    </row>
    <row r="11" spans="1:3">
      <c r="A11" s="4" t="s">
        <v>628</v>
      </c>
    </row>
    <row r="12" spans="1:3">
      <c r="A12" s="3" t="s">
        <v>865</v>
      </c>
    </row>
    <row r="13" spans="1:3">
      <c r="A13" s="4" t="s">
        <v>618</v>
      </c>
      <c r="B13" s="6" t="n">
        <v>20914</v>
      </c>
      <c r="C13" s="6" t="n">
        <v>27835</v>
      </c>
    </row>
    <row r="14" spans="1:3">
      <c r="A14" s="4" t="s">
        <v>866</v>
      </c>
      <c r="B14" s="6" t="n">
        <v>15919</v>
      </c>
      <c r="C14" s="6" t="n">
        <v>24515</v>
      </c>
    </row>
    <row r="15" spans="1:3">
      <c r="A15" s="4" t="s">
        <v>867</v>
      </c>
      <c r="B15" s="6" t="n">
        <v>4788</v>
      </c>
      <c r="C15" s="6" t="n">
        <v>3025</v>
      </c>
    </row>
    <row r="16" spans="1:3">
      <c r="A16" s="4" t="s">
        <v>868</v>
      </c>
      <c r="B16" s="6" t="n">
        <v>20707</v>
      </c>
      <c r="C16" s="6" t="n">
        <v>27540</v>
      </c>
    </row>
    <row r="17" spans="1:3">
      <c r="A17" s="4" t="s">
        <v>869</v>
      </c>
      <c r="B17" s="6" t="n">
        <v>417</v>
      </c>
      <c r="C17" s="6" t="n">
        <v>326</v>
      </c>
    </row>
    <row r="18" spans="1:3">
      <c r="A18" s="4" t="s">
        <v>870</v>
      </c>
      <c r="B18" s="6" t="n">
        <v>21035</v>
      </c>
      <c r="C18" s="6" t="n">
        <v>27833</v>
      </c>
    </row>
    <row r="19" spans="1:3">
      <c r="A19" s="4" t="s">
        <v>871</v>
      </c>
      <c r="B19" s="6" t="n">
        <v>813</v>
      </c>
      <c r="C19" s="6" t="n">
        <v>1275</v>
      </c>
    </row>
    <row r="20" spans="1:3">
      <c r="A20" s="4" t="s">
        <v>635</v>
      </c>
    </row>
    <row r="21" spans="1:3">
      <c r="A21" s="3" t="s">
        <v>865</v>
      </c>
    </row>
    <row r="22" spans="1:3">
      <c r="A22" s="4" t="s">
        <v>618</v>
      </c>
      <c r="B22" s="6" t="n">
        <v>1921</v>
      </c>
      <c r="C22" s="6" t="n">
        <v>2527</v>
      </c>
    </row>
    <row r="23" spans="1:3">
      <c r="A23" s="4" t="s">
        <v>866</v>
      </c>
      <c r="B23" s="6" t="n">
        <v>1917</v>
      </c>
      <c r="C23" s="6" t="n">
        <v>2527</v>
      </c>
    </row>
    <row r="24" spans="1:3">
      <c r="A24" s="4" t="s">
        <v>867</v>
      </c>
      <c r="C24" s="6" t="n">
        <v>0</v>
      </c>
    </row>
    <row r="25" spans="1:3">
      <c r="A25" s="4" t="s">
        <v>868</v>
      </c>
      <c r="B25" s="6" t="n">
        <v>1917</v>
      </c>
      <c r="C25" s="6" t="n">
        <v>2527</v>
      </c>
    </row>
    <row r="26" spans="1:3">
      <c r="A26" s="4" t="s">
        <v>869</v>
      </c>
      <c r="C26" s="6" t="n">
        <v>0</v>
      </c>
    </row>
    <row r="27" spans="1:3">
      <c r="A27" s="4" t="s">
        <v>870</v>
      </c>
      <c r="B27" s="6" t="n">
        <v>1962</v>
      </c>
      <c r="C27" s="6" t="n">
        <v>2573</v>
      </c>
    </row>
    <row r="28" spans="1:3">
      <c r="A28" s="4" t="s">
        <v>871</v>
      </c>
      <c r="B28" s="6" t="n">
        <v>86</v>
      </c>
      <c r="C28" s="6" t="n">
        <v>126</v>
      </c>
    </row>
    <row r="29" spans="1:3">
      <c r="A29" s="4" t="s">
        <v>639</v>
      </c>
    </row>
    <row r="30" spans="1:3">
      <c r="A30" s="3" t="s">
        <v>865</v>
      </c>
    </row>
    <row r="31" spans="1:3">
      <c r="A31" s="4" t="s">
        <v>618</v>
      </c>
      <c r="B31" s="6" t="n">
        <v>941</v>
      </c>
      <c r="C31" s="6" t="n">
        <v>1745</v>
      </c>
    </row>
    <row r="32" spans="1:3">
      <c r="A32" s="4" t="s">
        <v>866</v>
      </c>
      <c r="B32" s="6" t="n">
        <v>937</v>
      </c>
      <c r="C32" s="6" t="n">
        <v>1745</v>
      </c>
    </row>
    <row r="33" spans="1:3">
      <c r="A33" s="4" t="s">
        <v>867</v>
      </c>
      <c r="C33" s="6" t="n">
        <v>0</v>
      </c>
    </row>
    <row r="34" spans="1:3">
      <c r="A34" s="4" t="s">
        <v>868</v>
      </c>
      <c r="B34" s="6" t="n">
        <v>937</v>
      </c>
      <c r="C34" s="6" t="n">
        <v>1745</v>
      </c>
    </row>
    <row r="35" spans="1:3">
      <c r="A35" s="4" t="s">
        <v>869</v>
      </c>
      <c r="C35" s="6" t="n">
        <v>0</v>
      </c>
    </row>
    <row r="36" spans="1:3">
      <c r="A36" s="4" t="s">
        <v>870</v>
      </c>
      <c r="B36" s="6" t="n">
        <v>967</v>
      </c>
      <c r="C36" s="6" t="n">
        <v>1792</v>
      </c>
    </row>
    <row r="37" spans="1:3">
      <c r="A37" s="4" t="s">
        <v>871</v>
      </c>
      <c r="B37" s="6" t="n">
        <v>56</v>
      </c>
      <c r="C37" s="6" t="n">
        <v>85</v>
      </c>
    </row>
    <row r="38" spans="1:3">
      <c r="A38" s="4" t="s">
        <v>642</v>
      </c>
    </row>
    <row r="39" spans="1:3">
      <c r="A39" s="3" t="s">
        <v>865</v>
      </c>
    </row>
    <row r="40" spans="1:3">
      <c r="A40" s="4" t="s">
        <v>618</v>
      </c>
      <c r="B40" s="6" t="n">
        <v>0</v>
      </c>
      <c r="C40" s="6" t="n">
        <v>729</v>
      </c>
    </row>
    <row r="41" spans="1:3">
      <c r="A41" s="4" t="s">
        <v>866</v>
      </c>
      <c r="B41" s="6" t="n">
        <v>0</v>
      </c>
      <c r="C41" s="6" t="n">
        <v>729</v>
      </c>
    </row>
    <row r="42" spans="1:3">
      <c r="A42" s="4" t="s">
        <v>867</v>
      </c>
      <c r="C42" s="6" t="n">
        <v>0</v>
      </c>
    </row>
    <row r="43" spans="1:3">
      <c r="A43" s="4" t="s">
        <v>868</v>
      </c>
      <c r="B43" s="6" t="n">
        <v>0</v>
      </c>
      <c r="C43" s="6" t="n">
        <v>729</v>
      </c>
    </row>
    <row r="44" spans="1:3">
      <c r="A44" s="4" t="s">
        <v>869</v>
      </c>
      <c r="C44" s="6" t="n">
        <v>0</v>
      </c>
    </row>
    <row r="45" spans="1:3">
      <c r="A45" s="4" t="s">
        <v>870</v>
      </c>
      <c r="B45" s="6" t="n">
        <v>0</v>
      </c>
      <c r="C45" s="6" t="n">
        <v>729</v>
      </c>
    </row>
    <row r="46" spans="1:3">
      <c r="A46" s="4" t="s">
        <v>871</v>
      </c>
      <c r="B46" s="6" t="n">
        <v>0</v>
      </c>
      <c r="C46" s="6" t="n">
        <v>45</v>
      </c>
    </row>
    <row r="47" spans="1:3">
      <c r="A47" s="4" t="s">
        <v>646</v>
      </c>
    </row>
    <row r="48" spans="1:3">
      <c r="A48" s="3" t="s">
        <v>865</v>
      </c>
    </row>
    <row r="49" spans="1:3">
      <c r="A49" s="4" t="s">
        <v>618</v>
      </c>
      <c r="B49" s="6" t="n">
        <v>524</v>
      </c>
      <c r="C49" s="6" t="n">
        <v>294</v>
      </c>
    </row>
    <row r="50" spans="1:3">
      <c r="A50" s="4" t="s">
        <v>866</v>
      </c>
      <c r="B50" s="6" t="n">
        <v>510</v>
      </c>
      <c r="C50" s="6" t="n">
        <v>288</v>
      </c>
    </row>
    <row r="51" spans="1:3">
      <c r="A51" s="4" t="s">
        <v>868</v>
      </c>
      <c r="B51" s="6" t="n">
        <v>510</v>
      </c>
      <c r="C51" s="6" t="n">
        <v>288</v>
      </c>
    </row>
    <row r="52" spans="1:3">
      <c r="A52" s="4" t="s">
        <v>870</v>
      </c>
      <c r="B52" s="6" t="n">
        <v>519</v>
      </c>
      <c r="C52" s="6" t="n">
        <v>291</v>
      </c>
    </row>
    <row r="53" spans="1:3">
      <c r="A53" s="4" t="s">
        <v>871</v>
      </c>
      <c r="B53" s="6" t="n">
        <v>23</v>
      </c>
      <c r="C53" s="6" t="n">
        <v>13</v>
      </c>
    </row>
    <row r="54" spans="1:3">
      <c r="A54" s="4" t="s">
        <v>650</v>
      </c>
    </row>
    <row r="55" spans="1:3">
      <c r="A55" s="3" t="s">
        <v>865</v>
      </c>
    </row>
    <row r="56" spans="1:3">
      <c r="A56" s="4" t="s">
        <v>618</v>
      </c>
      <c r="B56" s="6" t="n">
        <v>3127</v>
      </c>
      <c r="C56" s="6" t="n">
        <v>2762</v>
      </c>
    </row>
    <row r="57" spans="1:3">
      <c r="A57" s="4" t="s">
        <v>866</v>
      </c>
      <c r="B57" s="6" t="n">
        <v>1807</v>
      </c>
      <c r="C57" s="6" t="n">
        <v>1888</v>
      </c>
    </row>
    <row r="58" spans="1:3">
      <c r="A58" s="4" t="s">
        <v>867</v>
      </c>
      <c r="B58" s="6" t="n">
        <v>1320</v>
      </c>
      <c r="C58" s="6" t="n">
        <v>863</v>
      </c>
    </row>
    <row r="59" spans="1:3">
      <c r="A59" s="4" t="s">
        <v>868</v>
      </c>
      <c r="B59" s="6" t="n">
        <v>3127</v>
      </c>
      <c r="C59" s="6" t="n">
        <v>2751</v>
      </c>
    </row>
    <row r="60" spans="1:3">
      <c r="A60" s="4" t="s">
        <v>869</v>
      </c>
      <c r="B60" s="6" t="n">
        <v>210</v>
      </c>
      <c r="C60" s="6" t="n">
        <v>700</v>
      </c>
    </row>
    <row r="61" spans="1:3">
      <c r="A61" s="4" t="s">
        <v>870</v>
      </c>
      <c r="B61" s="6" t="n">
        <v>3284</v>
      </c>
      <c r="C61" s="6" t="n">
        <v>2804</v>
      </c>
    </row>
    <row r="62" spans="1:3">
      <c r="A62" s="4" t="s">
        <v>871</v>
      </c>
      <c r="B62" s="6" t="n">
        <v>152</v>
      </c>
      <c r="C62" s="6" t="n">
        <v>118</v>
      </c>
    </row>
    <row r="63" spans="1:3">
      <c r="A63" s="4" t="s">
        <v>655</v>
      </c>
    </row>
    <row r="64" spans="1:3">
      <c r="A64" s="3" t="s">
        <v>865</v>
      </c>
    </row>
    <row r="65" spans="1:3">
      <c r="A65" s="4" t="s">
        <v>618</v>
      </c>
      <c r="B65" s="6" t="n">
        <v>0</v>
      </c>
      <c r="C65" s="6" t="n">
        <v>1</v>
      </c>
    </row>
    <row r="66" spans="1:3">
      <c r="A66" s="4" t="s">
        <v>867</v>
      </c>
      <c r="B66" s="6" t="n">
        <v>0</v>
      </c>
      <c r="C66" s="6" t="n">
        <v>1</v>
      </c>
    </row>
    <row r="67" spans="1:3">
      <c r="A67" s="4" t="s">
        <v>868</v>
      </c>
      <c r="B67" s="6" t="n">
        <v>0</v>
      </c>
      <c r="C67" s="6" t="n">
        <v>1</v>
      </c>
    </row>
    <row r="68" spans="1:3">
      <c r="A68" s="4" t="s">
        <v>869</v>
      </c>
      <c r="B68" s="6" t="n">
        <v>0</v>
      </c>
      <c r="C68" s="6" t="n">
        <v>1</v>
      </c>
    </row>
    <row r="69" spans="1:3">
      <c r="A69" s="4" t="s">
        <v>870</v>
      </c>
      <c r="B69" s="6" t="n">
        <v>0</v>
      </c>
      <c r="C69" s="6" t="n">
        <v>1</v>
      </c>
    </row>
    <row r="70" spans="1:3">
      <c r="A70" s="4" t="s">
        <v>658</v>
      </c>
    </row>
    <row r="71" spans="1:3">
      <c r="A71" s="3" t="s">
        <v>865</v>
      </c>
    </row>
    <row r="72" spans="1:3">
      <c r="A72" s="4" t="s">
        <v>618</v>
      </c>
      <c r="B72" s="6" t="n">
        <v>808</v>
      </c>
      <c r="C72" s="6" t="n">
        <v>1315</v>
      </c>
    </row>
    <row r="73" spans="1:3">
      <c r="A73" s="4" t="s">
        <v>866</v>
      </c>
      <c r="B73" s="6" t="n">
        <v>585</v>
      </c>
      <c r="C73" s="6" t="n">
        <v>1121</v>
      </c>
    </row>
    <row r="74" spans="1:3">
      <c r="A74" s="4" t="s">
        <v>867</v>
      </c>
      <c r="B74" s="6" t="n">
        <v>203</v>
      </c>
      <c r="C74" s="6" t="n">
        <v>178</v>
      </c>
    </row>
    <row r="75" spans="1:3">
      <c r="A75" s="4" t="s">
        <v>868</v>
      </c>
      <c r="B75" s="6" t="n">
        <v>788</v>
      </c>
      <c r="C75" s="6" t="n">
        <v>1299</v>
      </c>
    </row>
    <row r="76" spans="1:3">
      <c r="A76" s="4" t="s">
        <v>869</v>
      </c>
      <c r="B76" s="6" t="n">
        <v>201</v>
      </c>
      <c r="C76" s="6" t="n">
        <v>153</v>
      </c>
    </row>
    <row r="77" spans="1:3">
      <c r="A77" s="4" t="s">
        <v>870</v>
      </c>
      <c r="B77" s="6" t="n">
        <v>826</v>
      </c>
      <c r="C77" s="6" t="n">
        <v>1354</v>
      </c>
    </row>
    <row r="78" spans="1:3">
      <c r="A78" s="4" t="s">
        <v>871</v>
      </c>
      <c r="B78" s="5" t="n">
        <v>35</v>
      </c>
      <c r="C78" s="5" t="n">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6</v>
      </c>
      <c r="D2" s="2" t="s">
        <v>87</v>
      </c>
    </row>
    <row r="3" spans="1:4">
      <c r="A3" s="3" t="s">
        <v>134</v>
      </c>
    </row>
    <row r="4" spans="1:4">
      <c r="A4" s="4" t="s">
        <v>140</v>
      </c>
      <c r="B4" s="5" t="n">
        <v>987</v>
      </c>
      <c r="C4" s="5" t="n">
        <v>-242</v>
      </c>
      <c r="D4" s="5" t="n">
        <v>-41</v>
      </c>
    </row>
    <row r="5" spans="1:4">
      <c r="A5" s="4" t="s">
        <v>141</v>
      </c>
      <c r="B5" s="6" t="n">
        <v>223</v>
      </c>
      <c r="C5" s="6" t="n">
        <v>0</v>
      </c>
      <c r="D5" s="6" t="n">
        <v>0</v>
      </c>
    </row>
    <row r="6" spans="1:4">
      <c r="A6" s="4" t="s">
        <v>142</v>
      </c>
      <c r="B6" s="5" t="n">
        <v>62</v>
      </c>
      <c r="C6" s="5" t="n">
        <v>0</v>
      </c>
      <c r="D6" s="5" t="n">
        <v>-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72</v>
      </c>
      <c r="B1" s="2" t="s">
        <v>1</v>
      </c>
    </row>
    <row r="2" spans="1:3">
      <c r="B2" s="2" t="s">
        <v>873</v>
      </c>
      <c r="C2" s="2" t="s">
        <v>874</v>
      </c>
    </row>
    <row r="3" spans="1:3">
      <c r="A3" s="3" t="s">
        <v>865</v>
      </c>
    </row>
    <row r="4" spans="1:3">
      <c r="A4" s="4" t="s">
        <v>875</v>
      </c>
      <c r="B4" s="5" t="n">
        <v>2049</v>
      </c>
      <c r="C4" s="5" t="n">
        <v>6705</v>
      </c>
    </row>
    <row r="5" spans="1:3">
      <c r="A5" s="4" t="s">
        <v>876</v>
      </c>
      <c r="B5" s="6" t="n">
        <v>1399</v>
      </c>
      <c r="C5" s="6" t="n">
        <v>29</v>
      </c>
    </row>
    <row r="6" spans="1:3">
      <c r="A6" s="4" t="s">
        <v>877</v>
      </c>
      <c r="B6" s="5" t="n">
        <v>650</v>
      </c>
      <c r="C6" s="5" t="n">
        <v>6676</v>
      </c>
    </row>
    <row r="7" spans="1:3">
      <c r="A7" s="4" t="s">
        <v>608</v>
      </c>
      <c r="B7" s="6" t="n">
        <v>8</v>
      </c>
      <c r="C7" s="6" t="n">
        <v>13</v>
      </c>
    </row>
    <row r="8" spans="1:3">
      <c r="A8" s="4" t="s">
        <v>878</v>
      </c>
      <c r="B8" s="6" t="n">
        <v>3</v>
      </c>
      <c r="C8" s="6" t="n">
        <v>1</v>
      </c>
    </row>
    <row r="9" spans="1:3">
      <c r="A9" s="4" t="s">
        <v>879</v>
      </c>
      <c r="B9" s="6" t="n">
        <v>5</v>
      </c>
      <c r="C9" s="6" t="n">
        <v>12</v>
      </c>
    </row>
    <row r="10" spans="1:3">
      <c r="A10" s="4" t="s">
        <v>628</v>
      </c>
    </row>
    <row r="11" spans="1:3">
      <c r="A11" s="3" t="s">
        <v>865</v>
      </c>
    </row>
    <row r="12" spans="1:3">
      <c r="A12" s="4" t="s">
        <v>875</v>
      </c>
      <c r="B12" s="5" t="n">
        <v>1420</v>
      </c>
      <c r="C12" s="5" t="n">
        <v>5612</v>
      </c>
    </row>
    <row r="13" spans="1:3">
      <c r="A13" s="4" t="s">
        <v>608</v>
      </c>
      <c r="B13" s="6" t="n">
        <v>3</v>
      </c>
      <c r="C13" s="6" t="n">
        <v>7</v>
      </c>
    </row>
    <row r="14" spans="1:3">
      <c r="A14" s="4" t="s">
        <v>635</v>
      </c>
    </row>
    <row r="15" spans="1:3">
      <c r="A15" s="3" t="s">
        <v>865</v>
      </c>
    </row>
    <row r="16" spans="1:3">
      <c r="A16" s="4" t="s">
        <v>875</v>
      </c>
      <c r="B16" s="5" t="n">
        <v>64</v>
      </c>
      <c r="C16" s="5" t="n">
        <v>66</v>
      </c>
    </row>
    <row r="17" spans="1:3">
      <c r="A17" s="4" t="s">
        <v>608</v>
      </c>
      <c r="B17" s="6" t="n">
        <v>1</v>
      </c>
      <c r="C17" s="6" t="n">
        <v>1</v>
      </c>
    </row>
    <row r="18" spans="1:3">
      <c r="A18" s="4" t="s">
        <v>639</v>
      </c>
    </row>
    <row r="19" spans="1:3">
      <c r="A19" s="3" t="s">
        <v>865</v>
      </c>
    </row>
    <row r="20" spans="1:3">
      <c r="A20" s="4" t="s">
        <v>875</v>
      </c>
      <c r="B20" s="5" t="n">
        <v>0</v>
      </c>
      <c r="C20" s="5" t="n">
        <v>216</v>
      </c>
    </row>
    <row r="21" spans="1:3">
      <c r="A21" s="4" t="s">
        <v>608</v>
      </c>
      <c r="B21" s="6" t="n">
        <v>0</v>
      </c>
      <c r="C21" s="6" t="n">
        <v>1</v>
      </c>
    </row>
    <row r="22" spans="1:3">
      <c r="A22" s="4" t="s">
        <v>642</v>
      </c>
    </row>
    <row r="23" spans="1:3">
      <c r="A23" s="3" t="s">
        <v>865</v>
      </c>
    </row>
    <row r="24" spans="1:3">
      <c r="A24" s="4" t="s">
        <v>875</v>
      </c>
      <c r="B24" s="5" t="n">
        <v>0</v>
      </c>
      <c r="C24" s="5" t="n">
        <v>729</v>
      </c>
    </row>
    <row r="25" spans="1:3">
      <c r="A25" s="4" t="s">
        <v>608</v>
      </c>
      <c r="B25" s="6" t="n">
        <v>0</v>
      </c>
      <c r="C25" s="6" t="n">
        <v>2</v>
      </c>
    </row>
    <row r="26" spans="1:3">
      <c r="A26" s="4" t="s">
        <v>650</v>
      </c>
    </row>
    <row r="27" spans="1:3">
      <c r="A27" s="3" t="s">
        <v>865</v>
      </c>
    </row>
    <row r="28" spans="1:3">
      <c r="A28" s="4" t="s">
        <v>875</v>
      </c>
      <c r="B28" s="5" t="n">
        <v>0</v>
      </c>
      <c r="C28" s="5" t="n">
        <v>53</v>
      </c>
    </row>
    <row r="29" spans="1:3">
      <c r="A29" s="4" t="s">
        <v>608</v>
      </c>
      <c r="B29" s="6" t="n">
        <v>0</v>
      </c>
      <c r="C29" s="6" t="n">
        <v>1</v>
      </c>
    </row>
    <row r="30" spans="1:3">
      <c r="A30" s="4" t="s">
        <v>658</v>
      </c>
    </row>
    <row r="31" spans="1:3">
      <c r="A31" s="3" t="s">
        <v>865</v>
      </c>
    </row>
    <row r="32" spans="1:3">
      <c r="A32" s="4" t="s">
        <v>875</v>
      </c>
      <c r="B32" s="5" t="n">
        <v>565</v>
      </c>
      <c r="C32" s="5" t="n">
        <v>29</v>
      </c>
    </row>
    <row r="33" spans="1:3">
      <c r="A33" s="4" t="s">
        <v>608</v>
      </c>
      <c r="B33" s="6" t="n">
        <v>4</v>
      </c>
      <c r="C33" s="6"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80</v>
      </c>
      <c r="B1" s="2" t="s">
        <v>451</v>
      </c>
      <c r="N1" s="2" t="s">
        <v>1</v>
      </c>
    </row>
    <row r="2" spans="1:16">
      <c r="B2" s="2" t="s">
        <v>2</v>
      </c>
      <c r="C2" s="2" t="s">
        <v>812</v>
      </c>
      <c r="D2" s="2" t="s">
        <v>4</v>
      </c>
      <c r="E2" s="2" t="s">
        <v>881</v>
      </c>
      <c r="F2" s="2" t="s">
        <v>36</v>
      </c>
      <c r="G2" s="2" t="s">
        <v>882</v>
      </c>
      <c r="H2" s="2" t="s">
        <v>883</v>
      </c>
      <c r="I2" s="2" t="s">
        <v>884</v>
      </c>
      <c r="J2" s="2" t="s">
        <v>87</v>
      </c>
      <c r="K2" s="2" t="s">
        <v>885</v>
      </c>
      <c r="L2" s="2" t="s">
        <v>886</v>
      </c>
      <c r="M2" s="2" t="s">
        <v>887</v>
      </c>
      <c r="N2" s="2" t="s">
        <v>2</v>
      </c>
      <c r="O2" s="2" t="s">
        <v>36</v>
      </c>
      <c r="P2" s="2" t="s">
        <v>87</v>
      </c>
    </row>
    <row r="3" spans="1:16">
      <c r="A3" s="3" t="s">
        <v>888</v>
      </c>
    </row>
    <row r="4" spans="1:16">
      <c r="A4" s="4" t="s">
        <v>889</v>
      </c>
      <c r="E4" s="5" t="n">
        <v>10976</v>
      </c>
      <c r="I4" s="5" t="n">
        <v>10515</v>
      </c>
      <c r="M4" s="5" t="n">
        <v>9860</v>
      </c>
      <c r="N4" s="5" t="n">
        <v>10976</v>
      </c>
      <c r="O4" s="5" t="n">
        <v>10515</v>
      </c>
      <c r="P4" s="5" t="n">
        <v>9860</v>
      </c>
    </row>
    <row r="5" spans="1:16">
      <c r="A5" s="4" t="s">
        <v>890</v>
      </c>
      <c r="N5" s="6" t="n">
        <v>-2375</v>
      </c>
      <c r="O5" s="6" t="n">
        <v>-1217</v>
      </c>
      <c r="P5" s="6" t="n">
        <v>-482</v>
      </c>
    </row>
    <row r="6" spans="1:16">
      <c r="A6" s="4" t="s">
        <v>891</v>
      </c>
      <c r="N6" s="6" t="n">
        <v>211</v>
      </c>
      <c r="O6" s="6" t="n">
        <v>273</v>
      </c>
      <c r="P6" s="6" t="n">
        <v>127</v>
      </c>
    </row>
    <row r="7" spans="1:16">
      <c r="A7" s="4" t="s">
        <v>892</v>
      </c>
      <c r="B7" s="5" t="n">
        <v>805</v>
      </c>
      <c r="C7" s="5" t="n">
        <v>450</v>
      </c>
      <c r="D7" s="5" t="n">
        <v>375</v>
      </c>
      <c r="E7" s="6" t="n">
        <v>500</v>
      </c>
      <c r="F7" s="5" t="n">
        <v>465</v>
      </c>
      <c r="G7" s="5" t="n">
        <v>40</v>
      </c>
      <c r="H7" s="5" t="n">
        <v>400</v>
      </c>
      <c r="I7" s="6" t="n">
        <v>500</v>
      </c>
      <c r="J7" s="5" t="n">
        <v>30</v>
      </c>
      <c r="K7" s="5" t="n">
        <v>224</v>
      </c>
      <c r="L7" s="5" t="n">
        <v>376</v>
      </c>
      <c r="M7" s="6" t="n">
        <v>380</v>
      </c>
      <c r="N7" s="6" t="n">
        <v>2130</v>
      </c>
      <c r="O7" s="6" t="n">
        <v>1405</v>
      </c>
      <c r="P7" s="6" t="n">
        <v>1010</v>
      </c>
    </row>
    <row r="8" spans="1:16">
      <c r="A8" s="4" t="s">
        <v>893</v>
      </c>
      <c r="B8" s="6" t="n">
        <v>10942</v>
      </c>
      <c r="F8" s="6" t="n">
        <v>10976</v>
      </c>
      <c r="J8" s="6" t="n">
        <v>10515</v>
      </c>
      <c r="N8" s="6" t="n">
        <v>10942</v>
      </c>
      <c r="O8" s="6" t="n">
        <v>10976</v>
      </c>
      <c r="P8" s="6" t="n">
        <v>10515</v>
      </c>
    </row>
    <row r="9" spans="1:16">
      <c r="A9" s="4" t="s">
        <v>628</v>
      </c>
    </row>
    <row r="10" spans="1:16">
      <c r="A10" s="3" t="s">
        <v>888</v>
      </c>
    </row>
    <row r="11" spans="1:16">
      <c r="A11" s="4" t="s">
        <v>889</v>
      </c>
      <c r="E11" s="6" t="n">
        <v>6882</v>
      </c>
      <c r="I11" s="6" t="n">
        <v>6451</v>
      </c>
      <c r="M11" s="6" t="n">
        <v>5212</v>
      </c>
      <c r="N11" s="6" t="n">
        <v>6882</v>
      </c>
      <c r="O11" s="6" t="n">
        <v>6451</v>
      </c>
      <c r="P11" s="6" t="n">
        <v>5212</v>
      </c>
    </row>
    <row r="12" spans="1:16">
      <c r="A12" s="4" t="s">
        <v>890</v>
      </c>
      <c r="N12" s="6" t="n">
        <v>-148</v>
      </c>
      <c r="O12" s="6" t="n">
        <v>-268</v>
      </c>
      <c r="P12" s="6" t="n">
        <v>-217</v>
      </c>
    </row>
    <row r="13" spans="1:16">
      <c r="A13" s="4" t="s">
        <v>891</v>
      </c>
      <c r="N13" s="6" t="n">
        <v>15</v>
      </c>
      <c r="O13" s="6" t="n">
        <v>10</v>
      </c>
      <c r="P13" s="6" t="n">
        <v>63</v>
      </c>
    </row>
    <row r="14" spans="1:16">
      <c r="A14" s="4" t="s">
        <v>892</v>
      </c>
      <c r="N14" s="6" t="n">
        <v>649</v>
      </c>
      <c r="O14" s="6" t="n">
        <v>689</v>
      </c>
      <c r="P14" s="6" t="n">
        <v>1393</v>
      </c>
    </row>
    <row r="15" spans="1:16">
      <c r="A15" s="4" t="s">
        <v>893</v>
      </c>
      <c r="B15" s="6" t="n">
        <v>7398</v>
      </c>
      <c r="F15" s="6" t="n">
        <v>6882</v>
      </c>
      <c r="J15" s="6" t="n">
        <v>6451</v>
      </c>
      <c r="N15" s="6" t="n">
        <v>7398</v>
      </c>
      <c r="O15" s="6" t="n">
        <v>6882</v>
      </c>
      <c r="P15" s="6" t="n">
        <v>6451</v>
      </c>
    </row>
    <row r="16" spans="1:16">
      <c r="A16" s="4" t="s">
        <v>635</v>
      </c>
    </row>
    <row r="17" spans="1:16">
      <c r="A17" s="3" t="s">
        <v>888</v>
      </c>
    </row>
    <row r="18" spans="1:16">
      <c r="A18" s="4" t="s">
        <v>889</v>
      </c>
      <c r="E18" s="6" t="n">
        <v>755</v>
      </c>
      <c r="I18" s="6" t="n">
        <v>1144</v>
      </c>
      <c r="M18" s="6" t="n">
        <v>1406</v>
      </c>
      <c r="N18" s="6" t="n">
        <v>755</v>
      </c>
      <c r="O18" s="6" t="n">
        <v>1144</v>
      </c>
      <c r="P18" s="6" t="n">
        <v>1406</v>
      </c>
    </row>
    <row r="19" spans="1:16">
      <c r="A19" s="4" t="s">
        <v>890</v>
      </c>
      <c r="N19" s="6" t="n">
        <v>0</v>
      </c>
      <c r="O19" s="6" t="n">
        <v>-115</v>
      </c>
      <c r="P19" s="6" t="n">
        <v>0</v>
      </c>
    </row>
    <row r="20" spans="1:16">
      <c r="A20" s="4" t="s">
        <v>891</v>
      </c>
      <c r="N20" s="6" t="n">
        <v>0</v>
      </c>
      <c r="O20" s="6" t="n">
        <v>0</v>
      </c>
      <c r="P20" s="6" t="n">
        <v>0</v>
      </c>
    </row>
    <row r="21" spans="1:16">
      <c r="A21" s="4" t="s">
        <v>892</v>
      </c>
      <c r="N21" s="6" t="n">
        <v>-291</v>
      </c>
      <c r="O21" s="6" t="n">
        <v>-274</v>
      </c>
      <c r="P21" s="6" t="n">
        <v>-262</v>
      </c>
    </row>
    <row r="22" spans="1:16">
      <c r="A22" s="4" t="s">
        <v>893</v>
      </c>
      <c r="B22" s="6" t="n">
        <v>464</v>
      </c>
      <c r="F22" s="6" t="n">
        <v>755</v>
      </c>
      <c r="J22" s="6" t="n">
        <v>1144</v>
      </c>
      <c r="N22" s="6" t="n">
        <v>464</v>
      </c>
      <c r="O22" s="6" t="n">
        <v>755</v>
      </c>
      <c r="P22" s="6" t="n">
        <v>1144</v>
      </c>
    </row>
    <row r="23" spans="1:16">
      <c r="A23" s="4" t="s">
        <v>639</v>
      </c>
    </row>
    <row r="24" spans="1:16">
      <c r="A24" s="3" t="s">
        <v>888</v>
      </c>
    </row>
    <row r="25" spans="1:16">
      <c r="A25" s="4" t="s">
        <v>889</v>
      </c>
      <c r="E25" s="6" t="n">
        <v>498</v>
      </c>
      <c r="I25" s="6" t="n">
        <v>512</v>
      </c>
      <c r="M25" s="6" t="n">
        <v>362</v>
      </c>
      <c r="N25" s="6" t="n">
        <v>498</v>
      </c>
      <c r="O25" s="6" t="n">
        <v>512</v>
      </c>
      <c r="P25" s="6" t="n">
        <v>362</v>
      </c>
    </row>
    <row r="26" spans="1:16">
      <c r="A26" s="4" t="s">
        <v>890</v>
      </c>
      <c r="N26" s="6" t="n">
        <v>-53</v>
      </c>
      <c r="O26" s="6" t="n">
        <v>-84</v>
      </c>
      <c r="P26" s="6" t="n">
        <v>-42</v>
      </c>
    </row>
    <row r="27" spans="1:16">
      <c r="A27" s="4" t="s">
        <v>891</v>
      </c>
      <c r="N27" s="6" t="n">
        <v>46</v>
      </c>
      <c r="O27" s="6" t="n">
        <v>0</v>
      </c>
      <c r="P27" s="6" t="n">
        <v>0</v>
      </c>
    </row>
    <row r="28" spans="1:16">
      <c r="A28" s="4" t="s">
        <v>892</v>
      </c>
      <c r="N28" s="6" t="n">
        <v>-94</v>
      </c>
      <c r="O28" s="6" t="n">
        <v>70</v>
      </c>
      <c r="P28" s="6" t="n">
        <v>192</v>
      </c>
    </row>
    <row r="29" spans="1:16">
      <c r="A29" s="4" t="s">
        <v>893</v>
      </c>
      <c r="B29" s="6" t="n">
        <v>397</v>
      </c>
      <c r="F29" s="6" t="n">
        <v>498</v>
      </c>
      <c r="J29" s="6" t="n">
        <v>512</v>
      </c>
      <c r="N29" s="6" t="n">
        <v>397</v>
      </c>
      <c r="O29" s="6" t="n">
        <v>498</v>
      </c>
      <c r="P29" s="6" t="n">
        <v>512</v>
      </c>
    </row>
    <row r="30" spans="1:16">
      <c r="A30" s="4" t="s">
        <v>642</v>
      </c>
    </row>
    <row r="31" spans="1:16">
      <c r="A31" s="3" t="s">
        <v>888</v>
      </c>
    </row>
    <row r="32" spans="1:16">
      <c r="A32" s="4" t="s">
        <v>889</v>
      </c>
      <c r="E32" s="6" t="n">
        <v>310</v>
      </c>
      <c r="I32" s="6" t="n">
        <v>462</v>
      </c>
      <c r="M32" s="6" t="n">
        <v>941</v>
      </c>
      <c r="N32" s="6" t="n">
        <v>310</v>
      </c>
      <c r="O32" s="6" t="n">
        <v>462</v>
      </c>
      <c r="P32" s="6" t="n">
        <v>941</v>
      </c>
    </row>
    <row r="33" spans="1:16">
      <c r="A33" s="4" t="s">
        <v>890</v>
      </c>
      <c r="N33" s="6" t="n">
        <v>-329</v>
      </c>
      <c r="O33" s="6" t="n">
        <v>0</v>
      </c>
      <c r="P33" s="6" t="n">
        <v>-26</v>
      </c>
    </row>
    <row r="34" spans="1:16">
      <c r="A34" s="4" t="s">
        <v>891</v>
      </c>
      <c r="N34" s="6" t="n">
        <v>0</v>
      </c>
      <c r="O34" s="6" t="n">
        <v>0</v>
      </c>
      <c r="P34" s="6" t="n">
        <v>0</v>
      </c>
    </row>
    <row r="35" spans="1:16">
      <c r="A35" s="4" t="s">
        <v>892</v>
      </c>
      <c r="N35" s="6" t="n">
        <v>292</v>
      </c>
      <c r="O35" s="6" t="n">
        <v>-152</v>
      </c>
      <c r="P35" s="6" t="n">
        <v>-453</v>
      </c>
    </row>
    <row r="36" spans="1:16">
      <c r="A36" s="4" t="s">
        <v>893</v>
      </c>
      <c r="B36" s="6" t="n">
        <v>273</v>
      </c>
      <c r="F36" s="6" t="n">
        <v>310</v>
      </c>
      <c r="J36" s="6" t="n">
        <v>462</v>
      </c>
      <c r="N36" s="6" t="n">
        <v>273</v>
      </c>
      <c r="O36" s="6" t="n">
        <v>310</v>
      </c>
      <c r="P36" s="6" t="n">
        <v>462</v>
      </c>
    </row>
    <row r="37" spans="1:16">
      <c r="A37" s="4" t="s">
        <v>646</v>
      </c>
    </row>
    <row r="38" spans="1:16">
      <c r="A38" s="3" t="s">
        <v>888</v>
      </c>
    </row>
    <row r="39" spans="1:16">
      <c r="A39" s="4" t="s">
        <v>889</v>
      </c>
      <c r="E39" s="6" t="n">
        <v>133</v>
      </c>
      <c r="I39" s="6" t="n">
        <v>162</v>
      </c>
      <c r="M39" s="6" t="n">
        <v>138</v>
      </c>
      <c r="N39" s="6" t="n">
        <v>133</v>
      </c>
      <c r="O39" s="6" t="n">
        <v>162</v>
      </c>
      <c r="P39" s="6" t="n">
        <v>138</v>
      </c>
    </row>
    <row r="40" spans="1:16">
      <c r="A40" s="4" t="s">
        <v>890</v>
      </c>
      <c r="N40" s="6" t="n">
        <v>-28</v>
      </c>
      <c r="O40" s="6" t="n">
        <v>-7</v>
      </c>
      <c r="P40" s="6" t="n">
        <v>-14</v>
      </c>
    </row>
    <row r="41" spans="1:16">
      <c r="A41" s="4" t="s">
        <v>891</v>
      </c>
      <c r="N41" s="6" t="n">
        <v>6</v>
      </c>
      <c r="O41" s="6" t="n">
        <v>18</v>
      </c>
      <c r="P41" s="6" t="n">
        <v>1</v>
      </c>
    </row>
    <row r="42" spans="1:16">
      <c r="A42" s="4" t="s">
        <v>892</v>
      </c>
      <c r="N42" s="6" t="n">
        <v>38</v>
      </c>
      <c r="O42" s="6" t="n">
        <v>-40</v>
      </c>
      <c r="P42" s="6" t="n">
        <v>37</v>
      </c>
    </row>
    <row r="43" spans="1:16">
      <c r="A43" s="4" t="s">
        <v>893</v>
      </c>
      <c r="B43" s="6" t="n">
        <v>149</v>
      </c>
      <c r="F43" s="6" t="n">
        <v>133</v>
      </c>
      <c r="J43" s="6" t="n">
        <v>162</v>
      </c>
      <c r="N43" s="6" t="n">
        <v>149</v>
      </c>
      <c r="O43" s="6" t="n">
        <v>133</v>
      </c>
      <c r="P43" s="6" t="n">
        <v>162</v>
      </c>
    </row>
    <row r="44" spans="1:16">
      <c r="A44" s="4" t="s">
        <v>650</v>
      </c>
    </row>
    <row r="45" spans="1:16">
      <c r="A45" s="3" t="s">
        <v>888</v>
      </c>
    </row>
    <row r="46" spans="1:16">
      <c r="A46" s="4" t="s">
        <v>889</v>
      </c>
      <c r="E46" s="6" t="n">
        <v>1482</v>
      </c>
      <c r="I46" s="6" t="n">
        <v>1013</v>
      </c>
      <c r="M46" s="6" t="n">
        <v>794</v>
      </c>
      <c r="N46" s="6" t="n">
        <v>1482</v>
      </c>
      <c r="O46" s="6" t="n">
        <v>1013</v>
      </c>
      <c r="P46" s="6" t="n">
        <v>794</v>
      </c>
    </row>
    <row r="47" spans="1:16">
      <c r="A47" s="4" t="s">
        <v>890</v>
      </c>
      <c r="N47" s="6" t="n">
        <v>-1127</v>
      </c>
      <c r="O47" s="6" t="n">
        <v>-94</v>
      </c>
      <c r="P47" s="6" t="n">
        <v>-13</v>
      </c>
    </row>
    <row r="48" spans="1:16">
      <c r="A48" s="4" t="s">
        <v>891</v>
      </c>
      <c r="N48" s="6" t="n">
        <v>40</v>
      </c>
      <c r="O48" s="6" t="n">
        <v>189</v>
      </c>
      <c r="P48" s="6" t="n">
        <v>1</v>
      </c>
    </row>
    <row r="49" spans="1:16">
      <c r="A49" s="4" t="s">
        <v>892</v>
      </c>
      <c r="N49" s="6" t="n">
        <v>691</v>
      </c>
      <c r="O49" s="6" t="n">
        <v>374</v>
      </c>
      <c r="P49" s="6" t="n">
        <v>231</v>
      </c>
    </row>
    <row r="50" spans="1:16">
      <c r="A50" s="4" t="s">
        <v>893</v>
      </c>
      <c r="B50" s="6" t="n">
        <v>1086</v>
      </c>
      <c r="F50" s="6" t="n">
        <v>1482</v>
      </c>
      <c r="J50" s="6" t="n">
        <v>1013</v>
      </c>
      <c r="N50" s="6" t="n">
        <v>1086</v>
      </c>
      <c r="O50" s="6" t="n">
        <v>1482</v>
      </c>
      <c r="P50" s="6" t="n">
        <v>1013</v>
      </c>
    </row>
    <row r="51" spans="1:16">
      <c r="A51" s="4" t="s">
        <v>655</v>
      </c>
    </row>
    <row r="52" spans="1:16">
      <c r="A52" s="3" t="s">
        <v>888</v>
      </c>
    </row>
    <row r="53" spans="1:16">
      <c r="A53" s="4" t="s">
        <v>889</v>
      </c>
      <c r="E53" s="6" t="n">
        <v>6</v>
      </c>
      <c r="I53" s="6" t="n">
        <v>7</v>
      </c>
      <c r="M53" s="6" t="n">
        <v>3</v>
      </c>
      <c r="N53" s="6" t="n">
        <v>6</v>
      </c>
      <c r="O53" s="6" t="n">
        <v>7</v>
      </c>
      <c r="P53" s="6" t="n">
        <v>3</v>
      </c>
    </row>
    <row r="54" spans="1:16">
      <c r="A54" s="4" t="s">
        <v>890</v>
      </c>
      <c r="N54" s="6" t="n">
        <v>-5</v>
      </c>
      <c r="O54" s="6" t="n">
        <v>-2</v>
      </c>
      <c r="P54" s="6" t="n">
        <v>-2</v>
      </c>
    </row>
    <row r="55" spans="1:16">
      <c r="A55" s="4" t="s">
        <v>891</v>
      </c>
      <c r="N55" s="6" t="n">
        <v>2</v>
      </c>
      <c r="O55" s="6" t="n">
        <v>0</v>
      </c>
      <c r="P55" s="6" t="n">
        <v>0</v>
      </c>
    </row>
    <row r="56" spans="1:16">
      <c r="A56" s="4" t="s">
        <v>892</v>
      </c>
      <c r="N56" s="6" t="n">
        <v>7</v>
      </c>
      <c r="O56" s="6" t="n">
        <v>1</v>
      </c>
      <c r="P56" s="6" t="n">
        <v>6</v>
      </c>
    </row>
    <row r="57" spans="1:16">
      <c r="A57" s="4" t="s">
        <v>893</v>
      </c>
      <c r="B57" s="6" t="n">
        <v>10</v>
      </c>
      <c r="F57" s="6" t="n">
        <v>6</v>
      </c>
      <c r="J57" s="6" t="n">
        <v>7</v>
      </c>
      <c r="N57" s="6" t="n">
        <v>10</v>
      </c>
      <c r="O57" s="6" t="n">
        <v>6</v>
      </c>
      <c r="P57" s="6" t="n">
        <v>7</v>
      </c>
    </row>
    <row r="58" spans="1:16">
      <c r="A58" s="4" t="s">
        <v>658</v>
      </c>
    </row>
    <row r="59" spans="1:16">
      <c r="A59" s="3" t="s">
        <v>888</v>
      </c>
    </row>
    <row r="60" spans="1:16">
      <c r="A60" s="4" t="s">
        <v>889</v>
      </c>
      <c r="E60" s="6" t="n">
        <v>910</v>
      </c>
      <c r="I60" s="5" t="n">
        <v>764</v>
      </c>
      <c r="M60" s="5" t="n">
        <v>1004</v>
      </c>
      <c r="N60" s="6" t="n">
        <v>910</v>
      </c>
      <c r="O60" s="6" t="n">
        <v>764</v>
      </c>
      <c r="P60" s="6" t="n">
        <v>1004</v>
      </c>
    </row>
    <row r="61" spans="1:16">
      <c r="A61" s="4" t="s">
        <v>890</v>
      </c>
      <c r="N61" s="6" t="n">
        <v>-685</v>
      </c>
      <c r="O61" s="6" t="n">
        <v>-647</v>
      </c>
      <c r="P61" s="6" t="n">
        <v>-168</v>
      </c>
    </row>
    <row r="62" spans="1:16">
      <c r="A62" s="4" t="s">
        <v>891</v>
      </c>
      <c r="N62" s="6" t="n">
        <v>102</v>
      </c>
      <c r="O62" s="6" t="n">
        <v>56</v>
      </c>
      <c r="P62" s="6" t="n">
        <v>62</v>
      </c>
    </row>
    <row r="63" spans="1:16">
      <c r="A63" s="4" t="s">
        <v>892</v>
      </c>
      <c r="N63" s="6" t="n">
        <v>838</v>
      </c>
      <c r="O63" s="6" t="n">
        <v>737</v>
      </c>
      <c r="P63" s="6" t="n">
        <v>-134</v>
      </c>
    </row>
    <row r="64" spans="1:16">
      <c r="A64" s="4" t="s">
        <v>893</v>
      </c>
      <c r="B64" s="6" t="n">
        <v>1165</v>
      </c>
      <c r="F64" s="6" t="n">
        <v>910</v>
      </c>
      <c r="J64" s="5" t="n">
        <v>764</v>
      </c>
      <c r="N64" s="6" t="n">
        <v>1165</v>
      </c>
      <c r="O64" s="6" t="n">
        <v>910</v>
      </c>
      <c r="P64" s="5" t="n">
        <v>764</v>
      </c>
    </row>
    <row r="65" spans="1:16">
      <c r="A65" s="4" t="s">
        <v>774</v>
      </c>
    </row>
    <row r="66" spans="1:16">
      <c r="A66" s="3" t="s">
        <v>888</v>
      </c>
    </row>
    <row r="67" spans="1:16">
      <c r="A67" s="4" t="s">
        <v>889</v>
      </c>
      <c r="E67" s="5" t="n">
        <v>0</v>
      </c>
      <c r="N67" s="6" t="n">
        <v>0</v>
      </c>
    </row>
    <row r="68" spans="1:16">
      <c r="A68" s="4" t="s">
        <v>890</v>
      </c>
      <c r="N68" s="6" t="n">
        <v>0</v>
      </c>
    </row>
    <row r="69" spans="1:16">
      <c r="A69" s="4" t="s">
        <v>891</v>
      </c>
      <c r="N69" s="6" t="n">
        <v>0</v>
      </c>
    </row>
    <row r="70" spans="1:16">
      <c r="A70" s="4" t="s">
        <v>892</v>
      </c>
      <c r="N70" s="6" t="n">
        <v>0</v>
      </c>
    </row>
    <row r="71" spans="1:16">
      <c r="A71" s="4" t="s">
        <v>893</v>
      </c>
      <c r="B71" s="5" t="n">
        <v>0</v>
      </c>
      <c r="F71" s="5" t="n">
        <v>0</v>
      </c>
      <c r="N71" s="5" t="n">
        <v>0</v>
      </c>
      <c r="O71" s="5" t="n">
        <v>0</v>
      </c>
    </row>
  </sheetData>
  <mergeCells count="3">
    <mergeCell ref="A1:A2"/>
    <mergeCell ref="B1:M1"/>
    <mergeCell ref="N1:P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4</v>
      </c>
      <c r="B1" s="2" t="s">
        <v>2</v>
      </c>
      <c r="C1" s="2" t="s">
        <v>812</v>
      </c>
      <c r="D1" s="2" t="s">
        <v>36</v>
      </c>
      <c r="E1" s="2" t="s">
        <v>87</v>
      </c>
      <c r="F1" s="2" t="s">
        <v>895</v>
      </c>
    </row>
    <row r="2" spans="1:6">
      <c r="A2" s="3" t="s">
        <v>896</v>
      </c>
    </row>
    <row r="3" spans="1:6">
      <c r="A3" s="4" t="s">
        <v>897</v>
      </c>
      <c r="B3" s="5" t="n">
        <v>27986</v>
      </c>
      <c r="D3" s="5" t="n">
        <v>36880</v>
      </c>
    </row>
    <row r="4" spans="1:6">
      <c r="A4" s="4" t="s">
        <v>898</v>
      </c>
      <c r="B4" s="6" t="n">
        <v>1423762</v>
      </c>
      <c r="D4" s="6" t="n">
        <v>1306822</v>
      </c>
    </row>
    <row r="5" spans="1:6">
      <c r="A5" s="4" t="s">
        <v>595</v>
      </c>
      <c r="B5" s="6" t="n">
        <v>1454172</v>
      </c>
      <c r="D5" s="6" t="n">
        <v>1346922</v>
      </c>
    </row>
    <row r="6" spans="1:6">
      <c r="A6" s="3" t="s">
        <v>888</v>
      </c>
    </row>
    <row r="7" spans="1:6">
      <c r="A7" s="4" t="s">
        <v>897</v>
      </c>
      <c r="B7" s="6" t="n">
        <v>828</v>
      </c>
      <c r="D7" s="6" t="n">
        <v>1180</v>
      </c>
    </row>
    <row r="8" spans="1:6">
      <c r="A8" s="4" t="s">
        <v>898</v>
      </c>
      <c r="B8" s="6" t="n">
        <v>10114</v>
      </c>
      <c r="D8" s="6" t="n">
        <v>9796</v>
      </c>
    </row>
    <row r="9" spans="1:6">
      <c r="A9" s="4" t="s">
        <v>899</v>
      </c>
      <c r="B9" s="6" t="n">
        <v>10942</v>
      </c>
      <c r="D9" s="6" t="n">
        <v>10976</v>
      </c>
      <c r="E9" s="5" t="n">
        <v>10515</v>
      </c>
      <c r="F9" s="5" t="n">
        <v>9860</v>
      </c>
    </row>
    <row r="10" spans="1:6">
      <c r="A10" s="4" t="s">
        <v>774</v>
      </c>
    </row>
    <row r="11" spans="1:6">
      <c r="A11" s="3" t="s">
        <v>896</v>
      </c>
    </row>
    <row r="12" spans="1:6">
      <c r="A12" s="4" t="s">
        <v>595</v>
      </c>
      <c r="B12" s="6" t="n">
        <v>2424</v>
      </c>
      <c r="D12" s="6" t="n">
        <v>3220</v>
      </c>
    </row>
    <row r="13" spans="1:6">
      <c r="A13" s="4" t="s">
        <v>628</v>
      </c>
    </row>
    <row r="14" spans="1:6">
      <c r="A14" s="3" t="s">
        <v>896</v>
      </c>
    </row>
    <row r="15" spans="1:6">
      <c r="A15" s="4" t="s">
        <v>897</v>
      </c>
      <c r="B15" s="6" t="n">
        <v>20707</v>
      </c>
      <c r="D15" s="6" t="n">
        <v>27540</v>
      </c>
    </row>
    <row r="16" spans="1:6">
      <c r="A16" s="4" t="s">
        <v>898</v>
      </c>
      <c r="B16" s="6" t="n">
        <v>942332</v>
      </c>
      <c r="D16" s="6" t="n">
        <v>848691</v>
      </c>
    </row>
    <row r="17" spans="1:6">
      <c r="A17" s="4" t="s">
        <v>595</v>
      </c>
      <c r="B17" s="6" t="n">
        <v>964777</v>
      </c>
      <c r="D17" s="6" t="n">
        <v>878016</v>
      </c>
    </row>
    <row r="18" spans="1:6">
      <c r="A18" s="3" t="s">
        <v>888</v>
      </c>
    </row>
    <row r="19" spans="1:6">
      <c r="A19" s="4" t="s">
        <v>897</v>
      </c>
      <c r="B19" s="6" t="n">
        <v>417</v>
      </c>
      <c r="D19" s="6" t="n">
        <v>326</v>
      </c>
    </row>
    <row r="20" spans="1:6">
      <c r="A20" s="4" t="s">
        <v>898</v>
      </c>
      <c r="B20" s="6" t="n">
        <v>6981</v>
      </c>
      <c r="D20" s="6" t="n">
        <v>6556</v>
      </c>
    </row>
    <row r="21" spans="1:6">
      <c r="A21" s="4" t="s">
        <v>899</v>
      </c>
      <c r="B21" s="6" t="n">
        <v>7398</v>
      </c>
      <c r="D21" s="6" t="n">
        <v>6882</v>
      </c>
      <c r="E21" s="6" t="n">
        <v>6451</v>
      </c>
      <c r="F21" s="6" t="n">
        <v>5212</v>
      </c>
    </row>
    <row r="22" spans="1:6">
      <c r="A22" s="4" t="s">
        <v>824</v>
      </c>
    </row>
    <row r="23" spans="1:6">
      <c r="A23" s="3" t="s">
        <v>896</v>
      </c>
    </row>
    <row r="24" spans="1:6">
      <c r="A24" s="4" t="s">
        <v>595</v>
      </c>
      <c r="B24" s="6" t="n">
        <v>1738</v>
      </c>
      <c r="D24" s="6" t="n">
        <v>1785</v>
      </c>
    </row>
    <row r="25" spans="1:6">
      <c r="A25" s="4" t="s">
        <v>635</v>
      </c>
    </row>
    <row r="26" spans="1:6">
      <c r="A26" s="3" t="s">
        <v>896</v>
      </c>
    </row>
    <row r="27" spans="1:6">
      <c r="A27" s="4" t="s">
        <v>897</v>
      </c>
      <c r="B27" s="6" t="n">
        <v>1917</v>
      </c>
      <c r="D27" s="6" t="n">
        <v>2527</v>
      </c>
    </row>
    <row r="28" spans="1:6">
      <c r="A28" s="4" t="s">
        <v>898</v>
      </c>
      <c r="B28" s="6" t="n">
        <v>165793</v>
      </c>
      <c r="D28" s="6" t="n">
        <v>153716</v>
      </c>
    </row>
    <row r="29" spans="1:6">
      <c r="A29" s="4" t="s">
        <v>595</v>
      </c>
      <c r="B29" s="6" t="n">
        <v>167710</v>
      </c>
      <c r="D29" s="6" t="n">
        <v>156709</v>
      </c>
    </row>
    <row r="30" spans="1:6">
      <c r="A30" s="3" t="s">
        <v>888</v>
      </c>
    </row>
    <row r="31" spans="1:6">
      <c r="A31" s="4" t="s">
        <v>897</v>
      </c>
      <c r="D31" s="6" t="n">
        <v>0</v>
      </c>
    </row>
    <row r="32" spans="1:6">
      <c r="A32" s="4" t="s">
        <v>898</v>
      </c>
      <c r="B32" s="6" t="n">
        <v>464</v>
      </c>
      <c r="D32" s="6" t="n">
        <v>755</v>
      </c>
    </row>
    <row r="33" spans="1:6">
      <c r="A33" s="4" t="s">
        <v>899</v>
      </c>
      <c r="B33" s="6" t="n">
        <v>464</v>
      </c>
      <c r="D33" s="6" t="n">
        <v>755</v>
      </c>
      <c r="E33" s="6" t="n">
        <v>1144</v>
      </c>
      <c r="F33" s="6" t="n">
        <v>1406</v>
      </c>
    </row>
    <row r="34" spans="1:6">
      <c r="A34" s="4" t="s">
        <v>829</v>
      </c>
    </row>
    <row r="35" spans="1:6">
      <c r="A35" s="3" t="s">
        <v>896</v>
      </c>
    </row>
    <row r="36" spans="1:6">
      <c r="A36" s="4" t="s">
        <v>595</v>
      </c>
      <c r="B36" s="6" t="n">
        <v>0</v>
      </c>
      <c r="D36" s="6" t="n">
        <v>466</v>
      </c>
    </row>
    <row r="37" spans="1:6">
      <c r="A37" s="4" t="s">
        <v>639</v>
      </c>
    </row>
    <row r="38" spans="1:6">
      <c r="A38" s="3" t="s">
        <v>896</v>
      </c>
    </row>
    <row r="39" spans="1:6">
      <c r="A39" s="4" t="s">
        <v>897</v>
      </c>
      <c r="B39" s="6" t="n">
        <v>937</v>
      </c>
      <c r="D39" s="6" t="n">
        <v>1745</v>
      </c>
    </row>
    <row r="40" spans="1:6">
      <c r="A40" s="4" t="s">
        <v>898</v>
      </c>
      <c r="B40" s="6" t="n">
        <v>122369</v>
      </c>
      <c r="D40" s="6" t="n">
        <v>121656</v>
      </c>
    </row>
    <row r="41" spans="1:6">
      <c r="A41" s="4" t="s">
        <v>595</v>
      </c>
      <c r="B41" s="6" t="n">
        <v>123601</v>
      </c>
      <c r="D41" s="6" t="n">
        <v>124298</v>
      </c>
    </row>
    <row r="42" spans="1:6">
      <c r="A42" s="3" t="s">
        <v>888</v>
      </c>
    </row>
    <row r="43" spans="1:6">
      <c r="A43" s="4" t="s">
        <v>897</v>
      </c>
      <c r="D43" s="6" t="n">
        <v>0</v>
      </c>
    </row>
    <row r="44" spans="1:6">
      <c r="A44" s="4" t="s">
        <v>898</v>
      </c>
      <c r="B44" s="6" t="n">
        <v>397</v>
      </c>
      <c r="D44" s="6" t="n">
        <v>498</v>
      </c>
    </row>
    <row r="45" spans="1:6">
      <c r="A45" s="4" t="s">
        <v>899</v>
      </c>
      <c r="B45" s="6" t="n">
        <v>397</v>
      </c>
      <c r="D45" s="6" t="n">
        <v>498</v>
      </c>
      <c r="E45" s="6" t="n">
        <v>512</v>
      </c>
      <c r="F45" s="6" t="n">
        <v>362</v>
      </c>
    </row>
    <row r="46" spans="1:6">
      <c r="A46" s="4" t="s">
        <v>834</v>
      </c>
    </row>
    <row r="47" spans="1:6">
      <c r="A47" s="3" t="s">
        <v>896</v>
      </c>
    </row>
    <row r="48" spans="1:6">
      <c r="A48" s="4" t="s">
        <v>595</v>
      </c>
      <c r="B48" s="6" t="n">
        <v>295</v>
      </c>
      <c r="D48" s="6" t="n">
        <v>897</v>
      </c>
    </row>
    <row r="49" spans="1:6">
      <c r="A49" s="4" t="s">
        <v>642</v>
      </c>
    </row>
    <row r="50" spans="1:6">
      <c r="A50" s="3" t="s">
        <v>896</v>
      </c>
    </row>
    <row r="51" spans="1:6">
      <c r="A51" s="4" t="s">
        <v>897</v>
      </c>
      <c r="B51" s="6" t="n">
        <v>0</v>
      </c>
      <c r="D51" s="6" t="n">
        <v>729</v>
      </c>
    </row>
    <row r="52" spans="1:6">
      <c r="A52" s="4" t="s">
        <v>898</v>
      </c>
      <c r="B52" s="6" t="n">
        <v>34133</v>
      </c>
      <c r="D52" s="6" t="n">
        <v>28976</v>
      </c>
    </row>
    <row r="53" spans="1:6">
      <c r="A53" s="4" t="s">
        <v>595</v>
      </c>
      <c r="B53" s="6" t="n">
        <v>34133</v>
      </c>
      <c r="C53" s="5" t="n">
        <v>34100</v>
      </c>
      <c r="D53" s="6" t="n">
        <v>29705</v>
      </c>
    </row>
    <row r="54" spans="1:6">
      <c r="A54" s="3" t="s">
        <v>888</v>
      </c>
    </row>
    <row r="55" spans="1:6">
      <c r="A55" s="4" t="s">
        <v>897</v>
      </c>
      <c r="D55" s="6" t="n">
        <v>0</v>
      </c>
    </row>
    <row r="56" spans="1:6">
      <c r="A56" s="4" t="s">
        <v>898</v>
      </c>
      <c r="B56" s="6" t="n">
        <v>273</v>
      </c>
      <c r="D56" s="6" t="n">
        <v>310</v>
      </c>
    </row>
    <row r="57" spans="1:6">
      <c r="A57" s="4" t="s">
        <v>899</v>
      </c>
      <c r="B57" s="6" t="n">
        <v>273</v>
      </c>
      <c r="D57" s="6" t="n">
        <v>310</v>
      </c>
      <c r="E57" s="6" t="n">
        <v>462</v>
      </c>
      <c r="F57" s="6" t="n">
        <v>941</v>
      </c>
    </row>
    <row r="58" spans="1:6">
      <c r="A58" s="4" t="s">
        <v>839</v>
      </c>
    </row>
    <row r="59" spans="1:6">
      <c r="A59" s="3" t="s">
        <v>896</v>
      </c>
    </row>
    <row r="60" spans="1:6">
      <c r="A60" s="4" t="s">
        <v>595</v>
      </c>
      <c r="B60" s="6" t="n">
        <v>0</v>
      </c>
      <c r="D60" s="6" t="n">
        <v>0</v>
      </c>
    </row>
    <row r="61" spans="1:6">
      <c r="A61" s="4" t="s">
        <v>646</v>
      </c>
    </row>
    <row r="62" spans="1:6">
      <c r="A62" s="3" t="s">
        <v>896</v>
      </c>
    </row>
    <row r="63" spans="1:6">
      <c r="A63" s="4" t="s">
        <v>897</v>
      </c>
      <c r="B63" s="6" t="n">
        <v>510</v>
      </c>
      <c r="D63" s="6" t="n">
        <v>288</v>
      </c>
    </row>
    <row r="64" spans="1:6">
      <c r="A64" s="4" t="s">
        <v>898</v>
      </c>
      <c r="B64" s="6" t="n">
        <v>35197</v>
      </c>
      <c r="D64" s="6" t="n">
        <v>35201</v>
      </c>
    </row>
    <row r="65" spans="1:6">
      <c r="A65" s="4" t="s">
        <v>595</v>
      </c>
      <c r="B65" s="6" t="n">
        <v>36098</v>
      </c>
      <c r="C65" s="6" t="n">
        <v>36100</v>
      </c>
      <c r="D65" s="6" t="n">
        <v>35561</v>
      </c>
    </row>
    <row r="66" spans="1:6">
      <c r="A66" s="3" t="s">
        <v>888</v>
      </c>
    </row>
    <row r="67" spans="1:6">
      <c r="A67" s="4" t="s">
        <v>898</v>
      </c>
      <c r="B67" s="6" t="n">
        <v>149</v>
      </c>
      <c r="D67" s="6" t="n">
        <v>133</v>
      </c>
    </row>
    <row r="68" spans="1:6">
      <c r="A68" s="4" t="s">
        <v>899</v>
      </c>
      <c r="B68" s="6" t="n">
        <v>149</v>
      </c>
      <c r="D68" s="6" t="n">
        <v>133</v>
      </c>
      <c r="E68" s="6" t="n">
        <v>162</v>
      </c>
      <c r="F68" s="6" t="n">
        <v>138</v>
      </c>
    </row>
    <row r="69" spans="1:6">
      <c r="A69" s="4" t="s">
        <v>844</v>
      </c>
    </row>
    <row r="70" spans="1:6">
      <c r="A70" s="3" t="s">
        <v>896</v>
      </c>
    </row>
    <row r="71" spans="1:6">
      <c r="A71" s="4" t="s">
        <v>595</v>
      </c>
      <c r="B71" s="6" t="n">
        <v>391</v>
      </c>
      <c r="D71" s="6" t="n">
        <v>72</v>
      </c>
    </row>
    <row r="72" spans="1:6">
      <c r="A72" s="4" t="s">
        <v>650</v>
      </c>
    </row>
    <row r="73" spans="1:6">
      <c r="A73" s="3" t="s">
        <v>896</v>
      </c>
    </row>
    <row r="74" spans="1:6">
      <c r="A74" s="4" t="s">
        <v>897</v>
      </c>
      <c r="B74" s="6" t="n">
        <v>3127</v>
      </c>
      <c r="D74" s="6" t="n">
        <v>2751</v>
      </c>
    </row>
    <row r="75" spans="1:6">
      <c r="A75" s="4" t="s">
        <v>898</v>
      </c>
      <c r="B75" s="6" t="n">
        <v>59975</v>
      </c>
      <c r="D75" s="6" t="n">
        <v>68929</v>
      </c>
    </row>
    <row r="76" spans="1:6">
      <c r="A76" s="4" t="s">
        <v>595</v>
      </c>
      <c r="B76" s="6" t="n">
        <v>63102</v>
      </c>
      <c r="C76" s="5" t="n">
        <v>63100</v>
      </c>
      <c r="D76" s="6" t="n">
        <v>71680</v>
      </c>
    </row>
    <row r="77" spans="1:6">
      <c r="A77" s="3" t="s">
        <v>888</v>
      </c>
    </row>
    <row r="78" spans="1:6">
      <c r="A78" s="4" t="s">
        <v>897</v>
      </c>
      <c r="B78" s="6" t="n">
        <v>210</v>
      </c>
      <c r="D78" s="6" t="n">
        <v>700</v>
      </c>
    </row>
    <row r="79" spans="1:6">
      <c r="A79" s="4" t="s">
        <v>898</v>
      </c>
      <c r="B79" s="6" t="n">
        <v>876</v>
      </c>
      <c r="D79" s="6" t="n">
        <v>782</v>
      </c>
    </row>
    <row r="80" spans="1:6">
      <c r="A80" s="4" t="s">
        <v>899</v>
      </c>
      <c r="B80" s="6" t="n">
        <v>1086</v>
      </c>
      <c r="D80" s="6" t="n">
        <v>1482</v>
      </c>
      <c r="E80" s="6" t="n">
        <v>1013</v>
      </c>
      <c r="F80" s="6" t="n">
        <v>794</v>
      </c>
    </row>
    <row r="81" spans="1:6">
      <c r="A81" s="4" t="s">
        <v>849</v>
      </c>
    </row>
    <row r="82" spans="1:6">
      <c r="A82" s="3" t="s">
        <v>896</v>
      </c>
    </row>
    <row r="83" spans="1:6">
      <c r="A83" s="4" t="s">
        <v>595</v>
      </c>
      <c r="B83" s="6" t="n">
        <v>0</v>
      </c>
      <c r="D83" s="6" t="n">
        <v>0</v>
      </c>
    </row>
    <row r="84" spans="1:6">
      <c r="A84" s="4" t="s">
        <v>655</v>
      </c>
    </row>
    <row r="85" spans="1:6">
      <c r="A85" s="3" t="s">
        <v>896</v>
      </c>
    </row>
    <row r="86" spans="1:6">
      <c r="A86" s="4" t="s">
        <v>897</v>
      </c>
      <c r="B86" s="6" t="n">
        <v>0</v>
      </c>
      <c r="D86" s="6" t="n">
        <v>1</v>
      </c>
    </row>
    <row r="87" spans="1:6">
      <c r="A87" s="4" t="s">
        <v>898</v>
      </c>
      <c r="B87" s="6" t="n">
        <v>1104</v>
      </c>
      <c r="D87" s="6" t="n">
        <v>750</v>
      </c>
    </row>
    <row r="88" spans="1:6">
      <c r="A88" s="4" t="s">
        <v>595</v>
      </c>
      <c r="B88" s="6" t="n">
        <v>1104</v>
      </c>
      <c r="D88" s="6" t="n">
        <v>751</v>
      </c>
    </row>
    <row r="89" spans="1:6">
      <c r="A89" s="3" t="s">
        <v>888</v>
      </c>
    </row>
    <row r="90" spans="1:6">
      <c r="A90" s="4" t="s">
        <v>897</v>
      </c>
      <c r="B90" s="6" t="n">
        <v>0</v>
      </c>
      <c r="D90" s="6" t="n">
        <v>1</v>
      </c>
    </row>
    <row r="91" spans="1:6">
      <c r="A91" s="4" t="s">
        <v>898</v>
      </c>
      <c r="B91" s="6" t="n">
        <v>10</v>
      </c>
      <c r="D91" s="6" t="n">
        <v>5</v>
      </c>
    </row>
    <row r="92" spans="1:6">
      <c r="A92" s="4" t="s">
        <v>899</v>
      </c>
      <c r="B92" s="6" t="n">
        <v>10</v>
      </c>
      <c r="D92" s="6" t="n">
        <v>6</v>
      </c>
      <c r="E92" s="6" t="n">
        <v>7</v>
      </c>
      <c r="F92" s="6" t="n">
        <v>3</v>
      </c>
    </row>
    <row r="93" spans="1:6">
      <c r="A93" s="4" t="s">
        <v>854</v>
      </c>
    </row>
    <row r="94" spans="1:6">
      <c r="A94" s="3" t="s">
        <v>896</v>
      </c>
    </row>
    <row r="95" spans="1:6">
      <c r="A95" s="4" t="s">
        <v>595</v>
      </c>
      <c r="B95" s="6" t="n">
        <v>0</v>
      </c>
      <c r="D95" s="6" t="n">
        <v>0</v>
      </c>
    </row>
    <row r="96" spans="1:6">
      <c r="A96" s="4" t="s">
        <v>658</v>
      </c>
    </row>
    <row r="97" spans="1:6">
      <c r="A97" s="3" t="s">
        <v>896</v>
      </c>
    </row>
    <row r="98" spans="1:6">
      <c r="A98" s="4" t="s">
        <v>897</v>
      </c>
      <c r="B98" s="6" t="n">
        <v>788</v>
      </c>
      <c r="D98" s="6" t="n">
        <v>1299</v>
      </c>
    </row>
    <row r="99" spans="1:6">
      <c r="A99" s="4" t="s">
        <v>898</v>
      </c>
      <c r="B99" s="6" t="n">
        <v>62859</v>
      </c>
      <c r="D99" s="6" t="n">
        <v>48903</v>
      </c>
    </row>
    <row r="100" spans="1:6">
      <c r="A100" s="4" t="s">
        <v>595</v>
      </c>
      <c r="B100" s="6" t="n">
        <v>63647</v>
      </c>
      <c r="D100" s="6" t="n">
        <v>50202</v>
      </c>
    </row>
    <row r="101" spans="1:6">
      <c r="A101" s="3" t="s">
        <v>888</v>
      </c>
    </row>
    <row r="102" spans="1:6">
      <c r="A102" s="4" t="s">
        <v>897</v>
      </c>
      <c r="B102" s="6" t="n">
        <v>201</v>
      </c>
      <c r="D102" s="6" t="n">
        <v>153</v>
      </c>
    </row>
    <row r="103" spans="1:6">
      <c r="A103" s="4" t="s">
        <v>898</v>
      </c>
      <c r="B103" s="6" t="n">
        <v>964</v>
      </c>
      <c r="D103" s="6" t="n">
        <v>757</v>
      </c>
    </row>
    <row r="104" spans="1:6">
      <c r="A104" s="4" t="s">
        <v>899</v>
      </c>
      <c r="B104" s="6" t="n">
        <v>1165</v>
      </c>
      <c r="D104" s="6" t="n">
        <v>910</v>
      </c>
      <c r="E104" s="5" t="n">
        <v>764</v>
      </c>
      <c r="F104" s="5" t="n">
        <v>1004</v>
      </c>
    </row>
    <row r="105" spans="1:6">
      <c r="A105" s="4" t="s">
        <v>859</v>
      </c>
    </row>
    <row r="106" spans="1:6">
      <c r="A106" s="3" t="s">
        <v>896</v>
      </c>
    </row>
    <row r="107" spans="1:6">
      <c r="A107" s="4" t="s">
        <v>595</v>
      </c>
      <c r="B107" s="5" t="n">
        <v>0</v>
      </c>
      <c r="D107"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0</v>
      </c>
      <c r="B1" s="2" t="s">
        <v>2</v>
      </c>
      <c r="C1" s="2" t="s">
        <v>812</v>
      </c>
      <c r="D1" s="2" t="s">
        <v>36</v>
      </c>
    </row>
    <row r="2" spans="1:4">
      <c r="A2" s="3" t="s">
        <v>901</v>
      </c>
    </row>
    <row r="3" spans="1:4">
      <c r="A3" s="4" t="s">
        <v>238</v>
      </c>
      <c r="B3" s="5" t="n">
        <v>1454172</v>
      </c>
      <c r="D3" s="5" t="n">
        <v>1346922</v>
      </c>
    </row>
    <row r="4" spans="1:4">
      <c r="A4" s="4" t="s">
        <v>708</v>
      </c>
    </row>
    <row r="5" spans="1:4">
      <c r="A5" s="3" t="s">
        <v>901</v>
      </c>
    </row>
    <row r="6" spans="1:4">
      <c r="A6" s="4" t="s">
        <v>238</v>
      </c>
      <c r="B6" s="6" t="n">
        <v>350699</v>
      </c>
      <c r="D6" s="6" t="n">
        <v>333349</v>
      </c>
    </row>
    <row r="7" spans="1:4">
      <c r="A7" s="4" t="s">
        <v>714</v>
      </c>
    </row>
    <row r="8" spans="1:4">
      <c r="A8" s="3" t="s">
        <v>901</v>
      </c>
    </row>
    <row r="9" spans="1:4">
      <c r="A9" s="4" t="s">
        <v>238</v>
      </c>
      <c r="B9" s="6" t="n">
        <v>1076610</v>
      </c>
      <c r="D9" s="6" t="n">
        <v>981347</v>
      </c>
    </row>
    <row r="10" spans="1:4">
      <c r="A10" s="4" t="s">
        <v>720</v>
      </c>
    </row>
    <row r="11" spans="1:4">
      <c r="A11" s="3" t="s">
        <v>901</v>
      </c>
    </row>
    <row r="12" spans="1:4">
      <c r="A12" s="4" t="s">
        <v>238</v>
      </c>
      <c r="B12" s="6" t="n">
        <v>0</v>
      </c>
      <c r="D12" s="6" t="n">
        <v>0</v>
      </c>
    </row>
    <row r="13" spans="1:4">
      <c r="A13" s="4" t="s">
        <v>726</v>
      </c>
    </row>
    <row r="14" spans="1:4">
      <c r="A14" s="3" t="s">
        <v>901</v>
      </c>
    </row>
    <row r="15" spans="1:4">
      <c r="A15" s="4" t="s">
        <v>238</v>
      </c>
      <c r="B15" s="6" t="n">
        <v>26863</v>
      </c>
      <c r="D15" s="6" t="n">
        <v>32226</v>
      </c>
    </row>
    <row r="16" spans="1:4">
      <c r="A16" s="4" t="s">
        <v>902</v>
      </c>
    </row>
    <row r="17" spans="1:4">
      <c r="A17" s="3" t="s">
        <v>901</v>
      </c>
    </row>
    <row r="18" spans="1:4">
      <c r="A18" s="4" t="s">
        <v>238</v>
      </c>
      <c r="B18" s="6" t="n">
        <v>0</v>
      </c>
      <c r="D18" s="6" t="n">
        <v>0</v>
      </c>
    </row>
    <row r="19" spans="1:4">
      <c r="A19" s="4" t="s">
        <v>903</v>
      </c>
    </row>
    <row r="20" spans="1:4">
      <c r="A20" s="3" t="s">
        <v>901</v>
      </c>
    </row>
    <row r="21" spans="1:4">
      <c r="A21" s="4" t="s">
        <v>238</v>
      </c>
      <c r="B21" s="6" t="n">
        <v>0</v>
      </c>
      <c r="D21" s="6" t="n">
        <v>0</v>
      </c>
    </row>
    <row r="22" spans="1:4">
      <c r="A22" s="4" t="s">
        <v>628</v>
      </c>
    </row>
    <row r="23" spans="1:4">
      <c r="A23" s="3" t="s">
        <v>901</v>
      </c>
    </row>
    <row r="24" spans="1:4">
      <c r="A24" s="4" t="s">
        <v>238</v>
      </c>
      <c r="B24" s="6" t="n">
        <v>964777</v>
      </c>
      <c r="D24" s="6" t="n">
        <v>878016</v>
      </c>
    </row>
    <row r="25" spans="1:4">
      <c r="A25" s="4" t="s">
        <v>904</v>
      </c>
    </row>
    <row r="26" spans="1:4">
      <c r="A26" s="3" t="s">
        <v>901</v>
      </c>
    </row>
    <row r="27" spans="1:4">
      <c r="A27" s="4" t="s">
        <v>238</v>
      </c>
      <c r="B27" s="6" t="n">
        <v>102695</v>
      </c>
      <c r="D27" s="6" t="n">
        <v>112280</v>
      </c>
    </row>
    <row r="28" spans="1:4">
      <c r="A28" s="4" t="s">
        <v>905</v>
      </c>
    </row>
    <row r="29" spans="1:4">
      <c r="A29" s="3" t="s">
        <v>901</v>
      </c>
    </row>
    <row r="30" spans="1:4">
      <c r="A30" s="4" t="s">
        <v>238</v>
      </c>
      <c r="B30" s="6" t="n">
        <v>840403</v>
      </c>
      <c r="D30" s="6" t="n">
        <v>741037</v>
      </c>
    </row>
    <row r="31" spans="1:4">
      <c r="A31" s="4" t="s">
        <v>906</v>
      </c>
    </row>
    <row r="32" spans="1:4">
      <c r="A32" s="3" t="s">
        <v>901</v>
      </c>
    </row>
    <row r="33" spans="1:4">
      <c r="A33" s="4" t="s">
        <v>238</v>
      </c>
      <c r="B33" s="6" t="n">
        <v>0</v>
      </c>
      <c r="D33" s="6" t="n">
        <v>0</v>
      </c>
    </row>
    <row r="34" spans="1:4">
      <c r="A34" s="4" t="s">
        <v>907</v>
      </c>
    </row>
    <row r="35" spans="1:4">
      <c r="A35" s="3" t="s">
        <v>901</v>
      </c>
    </row>
    <row r="36" spans="1:4">
      <c r="A36" s="4" t="s">
        <v>238</v>
      </c>
      <c r="B36" s="6" t="n">
        <v>21679</v>
      </c>
      <c r="D36" s="6" t="n">
        <v>24699</v>
      </c>
    </row>
    <row r="37" spans="1:4">
      <c r="A37" s="4" t="s">
        <v>908</v>
      </c>
    </row>
    <row r="38" spans="1:4">
      <c r="A38" s="3" t="s">
        <v>901</v>
      </c>
    </row>
    <row r="39" spans="1:4">
      <c r="A39" s="4" t="s">
        <v>238</v>
      </c>
      <c r="B39" s="6" t="n">
        <v>0</v>
      </c>
      <c r="D39" s="6" t="n">
        <v>0</v>
      </c>
    </row>
    <row r="40" spans="1:4">
      <c r="A40" s="4" t="s">
        <v>909</v>
      </c>
    </row>
    <row r="41" spans="1:4">
      <c r="A41" s="3" t="s">
        <v>901</v>
      </c>
    </row>
    <row r="42" spans="1:4">
      <c r="A42" s="4" t="s">
        <v>238</v>
      </c>
      <c r="B42" s="6" t="n">
        <v>0</v>
      </c>
      <c r="D42" s="6" t="n">
        <v>0</v>
      </c>
    </row>
    <row r="43" spans="1:4">
      <c r="A43" s="4" t="s">
        <v>642</v>
      </c>
    </row>
    <row r="44" spans="1:4">
      <c r="A44" s="3" t="s">
        <v>901</v>
      </c>
    </row>
    <row r="45" spans="1:4">
      <c r="A45" s="4" t="s">
        <v>238</v>
      </c>
      <c r="B45" s="6" t="n">
        <v>34133</v>
      </c>
      <c r="C45" s="5" t="n">
        <v>34100</v>
      </c>
      <c r="D45" s="6" t="n">
        <v>29705</v>
      </c>
    </row>
    <row r="46" spans="1:4">
      <c r="A46" s="4" t="s">
        <v>910</v>
      </c>
    </row>
    <row r="47" spans="1:4">
      <c r="A47" s="3" t="s">
        <v>901</v>
      </c>
    </row>
    <row r="48" spans="1:4">
      <c r="A48" s="4" t="s">
        <v>238</v>
      </c>
      <c r="B48" s="6" t="n">
        <v>2075</v>
      </c>
      <c r="D48" s="6" t="n">
        <v>2172</v>
      </c>
    </row>
    <row r="49" spans="1:4">
      <c r="A49" s="4" t="s">
        <v>911</v>
      </c>
    </row>
    <row r="50" spans="1:4">
      <c r="A50" s="3" t="s">
        <v>901</v>
      </c>
    </row>
    <row r="51" spans="1:4">
      <c r="A51" s="4" t="s">
        <v>238</v>
      </c>
      <c r="B51" s="6" t="n">
        <v>32058</v>
      </c>
      <c r="D51" s="6" t="n">
        <v>26805</v>
      </c>
    </row>
    <row r="52" spans="1:4">
      <c r="A52" s="4" t="s">
        <v>912</v>
      </c>
    </row>
    <row r="53" spans="1:4">
      <c r="A53" s="3" t="s">
        <v>901</v>
      </c>
    </row>
    <row r="54" spans="1:4">
      <c r="A54" s="4" t="s">
        <v>238</v>
      </c>
      <c r="B54" s="6" t="n">
        <v>0</v>
      </c>
      <c r="D54" s="6" t="n">
        <v>0</v>
      </c>
    </row>
    <row r="55" spans="1:4">
      <c r="A55" s="4" t="s">
        <v>913</v>
      </c>
    </row>
    <row r="56" spans="1:4">
      <c r="A56" s="3" t="s">
        <v>901</v>
      </c>
    </row>
    <row r="57" spans="1:4">
      <c r="A57" s="4" t="s">
        <v>238</v>
      </c>
      <c r="B57" s="6" t="n">
        <v>0</v>
      </c>
      <c r="D57" s="6" t="n">
        <v>728</v>
      </c>
    </row>
    <row r="58" spans="1:4">
      <c r="A58" s="4" t="s">
        <v>914</v>
      </c>
    </row>
    <row r="59" spans="1:4">
      <c r="A59" s="3" t="s">
        <v>901</v>
      </c>
    </row>
    <row r="60" spans="1:4">
      <c r="A60" s="4" t="s">
        <v>238</v>
      </c>
      <c r="B60" s="6" t="n">
        <v>0</v>
      </c>
      <c r="D60" s="6" t="n">
        <v>0</v>
      </c>
    </row>
    <row r="61" spans="1:4">
      <c r="A61" s="4" t="s">
        <v>915</v>
      </c>
    </row>
    <row r="62" spans="1:4">
      <c r="A62" s="3" t="s">
        <v>901</v>
      </c>
    </row>
    <row r="63" spans="1:4">
      <c r="A63" s="4" t="s">
        <v>238</v>
      </c>
      <c r="B63" s="6" t="n">
        <v>0</v>
      </c>
      <c r="D63" s="6" t="n">
        <v>0</v>
      </c>
    </row>
    <row r="64" spans="1:4">
      <c r="A64" s="4" t="s">
        <v>639</v>
      </c>
    </row>
    <row r="65" spans="1:4">
      <c r="A65" s="3" t="s">
        <v>901</v>
      </c>
    </row>
    <row r="66" spans="1:4">
      <c r="A66" s="4" t="s">
        <v>238</v>
      </c>
      <c r="B66" s="6" t="n">
        <v>123601</v>
      </c>
      <c r="D66" s="6" t="n">
        <v>124298</v>
      </c>
    </row>
    <row r="67" spans="1:4">
      <c r="A67" s="4" t="s">
        <v>916</v>
      </c>
    </row>
    <row r="68" spans="1:4">
      <c r="A68" s="3" t="s">
        <v>901</v>
      </c>
    </row>
    <row r="69" spans="1:4">
      <c r="A69" s="4" t="s">
        <v>238</v>
      </c>
      <c r="B69" s="6" t="n">
        <v>38139</v>
      </c>
      <c r="D69" s="6" t="n">
        <v>37478</v>
      </c>
    </row>
    <row r="70" spans="1:4">
      <c r="A70" s="4" t="s">
        <v>917</v>
      </c>
    </row>
    <row r="71" spans="1:4">
      <c r="A71" s="3" t="s">
        <v>901</v>
      </c>
    </row>
    <row r="72" spans="1:4">
      <c r="A72" s="4" t="s">
        <v>238</v>
      </c>
      <c r="B72" s="6" t="n">
        <v>84811</v>
      </c>
      <c r="D72" s="6" t="n">
        <v>85551</v>
      </c>
    </row>
    <row r="73" spans="1:4">
      <c r="A73" s="4" t="s">
        <v>918</v>
      </c>
    </row>
    <row r="74" spans="1:4">
      <c r="A74" s="3" t="s">
        <v>901</v>
      </c>
    </row>
    <row r="75" spans="1:4">
      <c r="A75" s="4" t="s">
        <v>238</v>
      </c>
      <c r="B75" s="6" t="n">
        <v>0</v>
      </c>
      <c r="D75" s="6" t="n">
        <v>0</v>
      </c>
    </row>
    <row r="76" spans="1:4">
      <c r="A76" s="4" t="s">
        <v>919</v>
      </c>
    </row>
    <row r="77" spans="1:4">
      <c r="A77" s="3" t="s">
        <v>901</v>
      </c>
    </row>
    <row r="78" spans="1:4">
      <c r="A78" s="4" t="s">
        <v>238</v>
      </c>
      <c r="B78" s="6" t="n">
        <v>651</v>
      </c>
      <c r="D78" s="6" t="n">
        <v>1269</v>
      </c>
    </row>
    <row r="79" spans="1:4">
      <c r="A79" s="4" t="s">
        <v>920</v>
      </c>
    </row>
    <row r="80" spans="1:4">
      <c r="A80" s="3" t="s">
        <v>901</v>
      </c>
    </row>
    <row r="81" spans="1:4">
      <c r="A81" s="4" t="s">
        <v>238</v>
      </c>
      <c r="B81" s="6" t="n">
        <v>0</v>
      </c>
      <c r="D81" s="6" t="n">
        <v>0</v>
      </c>
    </row>
    <row r="82" spans="1:4">
      <c r="A82" s="4" t="s">
        <v>921</v>
      </c>
    </row>
    <row r="83" spans="1:4">
      <c r="A83" s="3" t="s">
        <v>901</v>
      </c>
    </row>
    <row r="84" spans="1:4">
      <c r="A84" s="4" t="s">
        <v>238</v>
      </c>
      <c r="B84" s="6" t="n">
        <v>0</v>
      </c>
      <c r="D84" s="6" t="n">
        <v>0</v>
      </c>
    </row>
    <row r="85" spans="1:4">
      <c r="A85" s="4" t="s">
        <v>650</v>
      </c>
    </row>
    <row r="86" spans="1:4">
      <c r="A86" s="3" t="s">
        <v>901</v>
      </c>
    </row>
    <row r="87" spans="1:4">
      <c r="A87" s="4" t="s">
        <v>238</v>
      </c>
      <c r="B87" s="6" t="n">
        <v>63102</v>
      </c>
      <c r="C87" s="6" t="n">
        <v>63100</v>
      </c>
      <c r="D87" s="6" t="n">
        <v>71680</v>
      </c>
    </row>
    <row r="88" spans="1:4">
      <c r="A88" s="4" t="s">
        <v>922</v>
      </c>
    </row>
    <row r="89" spans="1:4">
      <c r="A89" s="3" t="s">
        <v>901</v>
      </c>
    </row>
    <row r="90" spans="1:4">
      <c r="A90" s="4" t="s">
        <v>238</v>
      </c>
      <c r="B90" s="6" t="n">
        <v>16754</v>
      </c>
      <c r="D90" s="6" t="n">
        <v>19157</v>
      </c>
    </row>
    <row r="91" spans="1:4">
      <c r="A91" s="4" t="s">
        <v>923</v>
      </c>
    </row>
    <row r="92" spans="1:4">
      <c r="A92" s="3" t="s">
        <v>901</v>
      </c>
    </row>
    <row r="93" spans="1:4">
      <c r="A93" s="4" t="s">
        <v>238</v>
      </c>
      <c r="B93" s="6" t="n">
        <v>43221</v>
      </c>
      <c r="D93" s="6" t="n">
        <v>49828</v>
      </c>
    </row>
    <row r="94" spans="1:4">
      <c r="A94" s="4" t="s">
        <v>924</v>
      </c>
    </row>
    <row r="95" spans="1:4">
      <c r="A95" s="3" t="s">
        <v>901</v>
      </c>
    </row>
    <row r="96" spans="1:4">
      <c r="A96" s="4" t="s">
        <v>238</v>
      </c>
      <c r="B96" s="6" t="n">
        <v>0</v>
      </c>
      <c r="D96" s="6" t="n">
        <v>0</v>
      </c>
    </row>
    <row r="97" spans="1:4">
      <c r="A97" s="4" t="s">
        <v>925</v>
      </c>
    </row>
    <row r="98" spans="1:4">
      <c r="A98" s="3" t="s">
        <v>901</v>
      </c>
    </row>
    <row r="99" spans="1:4">
      <c r="A99" s="4" t="s">
        <v>238</v>
      </c>
      <c r="B99" s="6" t="n">
        <v>3127</v>
      </c>
      <c r="D99" s="6" t="n">
        <v>2695</v>
      </c>
    </row>
    <row r="100" spans="1:4">
      <c r="A100" s="4" t="s">
        <v>926</v>
      </c>
    </row>
    <row r="101" spans="1:4">
      <c r="A101" s="3" t="s">
        <v>901</v>
      </c>
    </row>
    <row r="102" spans="1:4">
      <c r="A102" s="4" t="s">
        <v>238</v>
      </c>
      <c r="B102" s="6" t="n">
        <v>0</v>
      </c>
      <c r="D102" s="6" t="n">
        <v>0</v>
      </c>
    </row>
    <row r="103" spans="1:4">
      <c r="A103" s="4" t="s">
        <v>927</v>
      </c>
    </row>
    <row r="104" spans="1:4">
      <c r="A104" s="3" t="s">
        <v>901</v>
      </c>
    </row>
    <row r="105" spans="1:4">
      <c r="A105" s="4" t="s">
        <v>238</v>
      </c>
      <c r="B105" s="6" t="n">
        <v>0</v>
      </c>
      <c r="D105" s="6" t="n">
        <v>0</v>
      </c>
    </row>
    <row r="106" spans="1:4">
      <c r="A106" s="4" t="s">
        <v>658</v>
      </c>
    </row>
    <row r="107" spans="1:4">
      <c r="A107" s="3" t="s">
        <v>901</v>
      </c>
    </row>
    <row r="108" spans="1:4">
      <c r="A108" s="4" t="s">
        <v>238</v>
      </c>
      <c r="B108" s="6" t="n">
        <v>63647</v>
      </c>
      <c r="D108" s="6" t="n">
        <v>50202</v>
      </c>
    </row>
    <row r="109" spans="1:4">
      <c r="A109" s="4" t="s">
        <v>928</v>
      </c>
    </row>
    <row r="110" spans="1:4">
      <c r="A110" s="3" t="s">
        <v>901</v>
      </c>
    </row>
    <row r="111" spans="1:4">
      <c r="A111" s="4" t="s">
        <v>238</v>
      </c>
      <c r="B111" s="6" t="n">
        <v>26045</v>
      </c>
      <c r="D111" s="6" t="n">
        <v>15373</v>
      </c>
    </row>
    <row r="112" spans="1:4">
      <c r="A112" s="4" t="s">
        <v>929</v>
      </c>
    </row>
    <row r="113" spans="1:4">
      <c r="A113" s="3" t="s">
        <v>901</v>
      </c>
    </row>
    <row r="114" spans="1:4">
      <c r="A114" s="4" t="s">
        <v>238</v>
      </c>
      <c r="B114" s="6" t="n">
        <v>37399</v>
      </c>
      <c r="D114" s="6" t="n">
        <v>33685</v>
      </c>
    </row>
    <row r="115" spans="1:4">
      <c r="A115" s="4" t="s">
        <v>930</v>
      </c>
    </row>
    <row r="116" spans="1:4">
      <c r="A116" s="3" t="s">
        <v>901</v>
      </c>
    </row>
    <row r="117" spans="1:4">
      <c r="A117" s="4" t="s">
        <v>238</v>
      </c>
      <c r="B117" s="6" t="n">
        <v>0</v>
      </c>
      <c r="D117" s="6" t="n">
        <v>0</v>
      </c>
    </row>
    <row r="118" spans="1:4">
      <c r="A118" s="4" t="s">
        <v>931</v>
      </c>
    </row>
    <row r="119" spans="1:4">
      <c r="A119" s="3" t="s">
        <v>901</v>
      </c>
    </row>
    <row r="120" spans="1:4">
      <c r="A120" s="4" t="s">
        <v>238</v>
      </c>
      <c r="B120" s="6" t="n">
        <v>203</v>
      </c>
      <c r="D120" s="6" t="n">
        <v>1144</v>
      </c>
    </row>
    <row r="121" spans="1:4">
      <c r="A121" s="4" t="s">
        <v>932</v>
      </c>
    </row>
    <row r="122" spans="1:4">
      <c r="A122" s="3" t="s">
        <v>901</v>
      </c>
    </row>
    <row r="123" spans="1:4">
      <c r="A123" s="4" t="s">
        <v>238</v>
      </c>
      <c r="B123" s="6" t="n">
        <v>0</v>
      </c>
      <c r="D123" s="6" t="n">
        <v>0</v>
      </c>
    </row>
    <row r="124" spans="1:4">
      <c r="A124" s="4" t="s">
        <v>933</v>
      </c>
    </row>
    <row r="125" spans="1:4">
      <c r="A125" s="3" t="s">
        <v>901</v>
      </c>
    </row>
    <row r="126" spans="1:4">
      <c r="A126" s="4" t="s">
        <v>238</v>
      </c>
      <c r="B126" s="6" t="n">
        <v>0</v>
      </c>
      <c r="D126" s="6" t="n">
        <v>0</v>
      </c>
    </row>
    <row r="127" spans="1:4">
      <c r="A127" s="4" t="s">
        <v>934</v>
      </c>
    </row>
    <row r="128" spans="1:4">
      <c r="A128" s="3" t="s">
        <v>901</v>
      </c>
    </row>
    <row r="129" spans="1:4">
      <c r="A129" s="4" t="s">
        <v>238</v>
      </c>
      <c r="B129" s="6" t="n">
        <v>1249260</v>
      </c>
      <c r="D129" s="6" t="n">
        <v>1153901</v>
      </c>
    </row>
    <row r="130" spans="1:4">
      <c r="A130" s="4" t="s">
        <v>935</v>
      </c>
    </row>
    <row r="131" spans="1:4">
      <c r="A131" s="3" t="s">
        <v>901</v>
      </c>
    </row>
    <row r="132" spans="1:4">
      <c r="A132" s="4" t="s">
        <v>238</v>
      </c>
      <c r="B132" s="6" t="n">
        <v>185708</v>
      </c>
      <c r="D132" s="6" t="n">
        <v>186460</v>
      </c>
    </row>
    <row r="133" spans="1:4">
      <c r="A133" s="4" t="s">
        <v>936</v>
      </c>
    </row>
    <row r="134" spans="1:4">
      <c r="A134" s="3" t="s">
        <v>901</v>
      </c>
    </row>
    <row r="135" spans="1:4">
      <c r="A135" s="4" t="s">
        <v>238</v>
      </c>
      <c r="B135" s="6" t="n">
        <v>1037892</v>
      </c>
      <c r="D135" s="6" t="n">
        <v>936906</v>
      </c>
    </row>
    <row r="136" spans="1:4">
      <c r="A136" s="4" t="s">
        <v>937</v>
      </c>
    </row>
    <row r="137" spans="1:4">
      <c r="A137" s="3" t="s">
        <v>901</v>
      </c>
    </row>
    <row r="138" spans="1:4">
      <c r="A138" s="4" t="s">
        <v>238</v>
      </c>
      <c r="B138" s="6" t="n">
        <v>0</v>
      </c>
      <c r="D138" s="6" t="n">
        <v>0</v>
      </c>
    </row>
    <row r="139" spans="1:4">
      <c r="A139" s="4" t="s">
        <v>938</v>
      </c>
    </row>
    <row r="140" spans="1:4">
      <c r="A140" s="3" t="s">
        <v>901</v>
      </c>
    </row>
    <row r="141" spans="1:4">
      <c r="A141" s="4" t="s">
        <v>238</v>
      </c>
      <c r="B141" s="6" t="n">
        <v>25660</v>
      </c>
      <c r="D141" s="6" t="n">
        <v>30535</v>
      </c>
    </row>
    <row r="142" spans="1:4">
      <c r="A142" s="4" t="s">
        <v>939</v>
      </c>
    </row>
    <row r="143" spans="1:4">
      <c r="A143" s="3" t="s">
        <v>901</v>
      </c>
    </row>
    <row r="144" spans="1:4">
      <c r="A144" s="4" t="s">
        <v>238</v>
      </c>
      <c r="B144" s="6" t="n">
        <v>0</v>
      </c>
      <c r="D144" s="6" t="n">
        <v>0</v>
      </c>
    </row>
    <row r="145" spans="1:4">
      <c r="A145" s="4" t="s">
        <v>940</v>
      </c>
    </row>
    <row r="146" spans="1:4">
      <c r="A146" s="3" t="s">
        <v>901</v>
      </c>
    </row>
    <row r="147" spans="1:4">
      <c r="A147" s="4" t="s">
        <v>238</v>
      </c>
      <c r="B147" s="6" t="n">
        <v>0</v>
      </c>
      <c r="D147" s="6" t="n">
        <v>0</v>
      </c>
    </row>
    <row r="148" spans="1:4">
      <c r="A148" s="4" t="s">
        <v>941</v>
      </c>
    </row>
    <row r="149" spans="1:4">
      <c r="A149" s="3" t="s">
        <v>901</v>
      </c>
    </row>
    <row r="150" spans="1:4">
      <c r="A150" s="4" t="s">
        <v>238</v>
      </c>
      <c r="B150" s="6" t="n">
        <v>204912</v>
      </c>
      <c r="D150" s="6" t="n">
        <v>193021</v>
      </c>
    </row>
    <row r="151" spans="1:4">
      <c r="A151" s="4" t="s">
        <v>942</v>
      </c>
    </row>
    <row r="152" spans="1:4">
      <c r="A152" s="3" t="s">
        <v>901</v>
      </c>
    </row>
    <row r="153" spans="1:4">
      <c r="A153" s="4" t="s">
        <v>238</v>
      </c>
      <c r="B153" s="6" t="n">
        <v>164991</v>
      </c>
      <c r="D153" s="6" t="n">
        <v>146889</v>
      </c>
    </row>
    <row r="154" spans="1:4">
      <c r="A154" s="4" t="s">
        <v>943</v>
      </c>
    </row>
    <row r="155" spans="1:4">
      <c r="A155" s="3" t="s">
        <v>901</v>
      </c>
    </row>
    <row r="156" spans="1:4">
      <c r="A156" s="4" t="s">
        <v>238</v>
      </c>
      <c r="B156" s="6" t="n">
        <v>38718</v>
      </c>
      <c r="D156" s="6" t="n">
        <v>44441</v>
      </c>
    </row>
    <row r="157" spans="1:4">
      <c r="A157" s="4" t="s">
        <v>944</v>
      </c>
    </row>
    <row r="158" spans="1:4">
      <c r="A158" s="3" t="s">
        <v>901</v>
      </c>
    </row>
    <row r="159" spans="1:4">
      <c r="A159" s="4" t="s">
        <v>238</v>
      </c>
      <c r="B159" s="6" t="n">
        <v>0</v>
      </c>
      <c r="D159" s="6" t="n">
        <v>0</v>
      </c>
    </row>
    <row r="160" spans="1:4">
      <c r="A160" s="4" t="s">
        <v>945</v>
      </c>
    </row>
    <row r="161" spans="1:4">
      <c r="A161" s="3" t="s">
        <v>901</v>
      </c>
    </row>
    <row r="162" spans="1:4">
      <c r="A162" s="4" t="s">
        <v>238</v>
      </c>
      <c r="B162" s="6" t="n">
        <v>1203</v>
      </c>
      <c r="D162" s="6" t="n">
        <v>1691</v>
      </c>
    </row>
    <row r="163" spans="1:4">
      <c r="A163" s="4" t="s">
        <v>946</v>
      </c>
    </row>
    <row r="164" spans="1:4">
      <c r="A164" s="3" t="s">
        <v>901</v>
      </c>
    </row>
    <row r="165" spans="1:4">
      <c r="A165" s="4" t="s">
        <v>238</v>
      </c>
      <c r="B165" s="6" t="n">
        <v>0</v>
      </c>
      <c r="D165" s="6" t="n">
        <v>0</v>
      </c>
    </row>
    <row r="166" spans="1:4">
      <c r="A166" s="4" t="s">
        <v>947</v>
      </c>
    </row>
    <row r="167" spans="1:4">
      <c r="A167" s="3" t="s">
        <v>901</v>
      </c>
    </row>
    <row r="168" spans="1:4">
      <c r="A168" s="4" t="s">
        <v>238</v>
      </c>
      <c r="B168" s="6" t="n">
        <v>0</v>
      </c>
      <c r="D168" s="6" t="n">
        <v>0</v>
      </c>
    </row>
    <row r="169" spans="1:4">
      <c r="A169" s="4" t="s">
        <v>635</v>
      </c>
    </row>
    <row r="170" spans="1:4">
      <c r="A170" s="3" t="s">
        <v>901</v>
      </c>
    </row>
    <row r="171" spans="1:4">
      <c r="A171" s="4" t="s">
        <v>238</v>
      </c>
      <c r="B171" s="6" t="n">
        <v>167710</v>
      </c>
      <c r="D171" s="6" t="n">
        <v>156709</v>
      </c>
    </row>
    <row r="172" spans="1:4">
      <c r="A172" s="4" t="s">
        <v>948</v>
      </c>
    </row>
    <row r="173" spans="1:4">
      <c r="A173" s="3" t="s">
        <v>901</v>
      </c>
    </row>
    <row r="174" spans="1:4">
      <c r="A174" s="4" t="s">
        <v>238</v>
      </c>
      <c r="B174" s="6" t="n">
        <v>167710</v>
      </c>
      <c r="D174" s="6" t="n">
        <v>156563</v>
      </c>
    </row>
    <row r="175" spans="1:4">
      <c r="A175" s="4" t="s">
        <v>949</v>
      </c>
    </row>
    <row r="176" spans="1:4">
      <c r="A176" s="3" t="s">
        <v>901</v>
      </c>
    </row>
    <row r="177" spans="1:4">
      <c r="A177" s="4" t="s">
        <v>238</v>
      </c>
      <c r="B177" s="6" t="n">
        <v>0</v>
      </c>
      <c r="D177" s="6" t="n">
        <v>146</v>
      </c>
    </row>
    <row r="178" spans="1:4">
      <c r="A178" s="4" t="s">
        <v>646</v>
      </c>
    </row>
    <row r="179" spans="1:4">
      <c r="A179" s="3" t="s">
        <v>901</v>
      </c>
    </row>
    <row r="180" spans="1:4">
      <c r="A180" s="4" t="s">
        <v>238</v>
      </c>
      <c r="B180" s="6" t="n">
        <v>36098</v>
      </c>
      <c r="C180" s="5" t="n">
        <v>36100</v>
      </c>
      <c r="D180" s="6" t="n">
        <v>35561</v>
      </c>
    </row>
    <row r="181" spans="1:4">
      <c r="A181" s="4" t="s">
        <v>950</v>
      </c>
    </row>
    <row r="182" spans="1:4">
      <c r="A182" s="3" t="s">
        <v>901</v>
      </c>
    </row>
    <row r="183" spans="1:4">
      <c r="A183" s="4" t="s">
        <v>238</v>
      </c>
      <c r="B183" s="6" t="n">
        <v>35921</v>
      </c>
      <c r="D183" s="6" t="n">
        <v>35414</v>
      </c>
    </row>
    <row r="184" spans="1:4">
      <c r="A184" s="4" t="s">
        <v>951</v>
      </c>
    </row>
    <row r="185" spans="1:4">
      <c r="A185" s="3" t="s">
        <v>901</v>
      </c>
    </row>
    <row r="186" spans="1:4">
      <c r="A186" s="4" t="s">
        <v>238</v>
      </c>
      <c r="B186" s="6" t="n">
        <v>177</v>
      </c>
      <c r="D186" s="6" t="n">
        <v>147</v>
      </c>
    </row>
    <row r="187" spans="1:4">
      <c r="A187" s="4" t="s">
        <v>655</v>
      </c>
    </row>
    <row r="188" spans="1:4">
      <c r="A188" s="3" t="s">
        <v>901</v>
      </c>
    </row>
    <row r="189" spans="1:4">
      <c r="A189" s="4" t="s">
        <v>238</v>
      </c>
      <c r="B189" s="6" t="n">
        <v>1104</v>
      </c>
      <c r="D189" s="6" t="n">
        <v>751</v>
      </c>
    </row>
    <row r="190" spans="1:4">
      <c r="A190" s="4" t="s">
        <v>952</v>
      </c>
    </row>
    <row r="191" spans="1:4">
      <c r="A191" s="3" t="s">
        <v>901</v>
      </c>
    </row>
    <row r="192" spans="1:4">
      <c r="A192" s="4" t="s">
        <v>238</v>
      </c>
      <c r="B192" s="6" t="n">
        <v>1104</v>
      </c>
      <c r="D192" s="6" t="n">
        <v>751</v>
      </c>
    </row>
    <row r="193" spans="1:4">
      <c r="A193" s="4" t="s">
        <v>953</v>
      </c>
    </row>
    <row r="194" spans="1:4">
      <c r="A194" s="3" t="s">
        <v>901</v>
      </c>
    </row>
    <row r="195" spans="1:4">
      <c r="A195" s="4" t="s">
        <v>238</v>
      </c>
      <c r="B195" s="5" t="n">
        <v>0</v>
      </c>
      <c r="D195"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955</v>
      </c>
    </row>
    <row r="2" spans="1:2">
      <c r="A2" s="3" t="s">
        <v>901</v>
      </c>
    </row>
    <row r="3" spans="1:2">
      <c r="A3" s="4" t="s">
        <v>956</v>
      </c>
      <c r="B3" s="5" t="n">
        <v>6126</v>
      </c>
    </row>
    <row r="4" spans="1:2">
      <c r="A4" s="4" t="s">
        <v>957</v>
      </c>
      <c r="B4" s="6" t="n">
        <v>-1093</v>
      </c>
    </row>
    <row r="5" spans="1:2">
      <c r="A5" s="4" t="s">
        <v>958</v>
      </c>
      <c r="B5" s="6" t="n">
        <v>5033</v>
      </c>
    </row>
    <row r="6" spans="1:2">
      <c r="A6" s="4" t="s">
        <v>959</v>
      </c>
      <c r="B6" s="6" t="n">
        <v>-516</v>
      </c>
    </row>
    <row r="7" spans="1:2">
      <c r="A7" s="4" t="s">
        <v>960</v>
      </c>
      <c r="B7" s="5" t="n">
        <v>45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1</v>
      </c>
      <c r="B1" s="2" t="s">
        <v>1</v>
      </c>
    </row>
    <row r="2" spans="1:3">
      <c r="B2" s="2" t="s">
        <v>2</v>
      </c>
      <c r="C2" s="2" t="s">
        <v>36</v>
      </c>
    </row>
    <row r="3" spans="1:3">
      <c r="A3" s="3" t="s">
        <v>962</v>
      </c>
    </row>
    <row r="4" spans="1:3">
      <c r="A4" s="4" t="s">
        <v>963</v>
      </c>
      <c r="B4" s="5" t="n">
        <v>733</v>
      </c>
      <c r="C4" s="5" t="n">
        <v>0</v>
      </c>
    </row>
    <row r="5" spans="1:3">
      <c r="A5" s="4" t="s">
        <v>964</v>
      </c>
      <c r="C5" s="6" t="n">
        <v>733</v>
      </c>
    </row>
    <row r="6" spans="1:3">
      <c r="A6" s="4" t="s">
        <v>774</v>
      </c>
    </row>
    <row r="7" spans="1:3">
      <c r="A7" s="3" t="s">
        <v>962</v>
      </c>
    </row>
    <row r="8" spans="1:3">
      <c r="A8" s="4" t="s">
        <v>963</v>
      </c>
      <c r="B8" s="6" t="n">
        <v>733</v>
      </c>
    </row>
    <row r="9" spans="1:3">
      <c r="A9" s="4" t="s">
        <v>965</v>
      </c>
      <c r="B9" s="6" t="n">
        <v>0</v>
      </c>
      <c r="C9" s="6" t="n">
        <v>516</v>
      </c>
    </row>
    <row r="10" spans="1:3">
      <c r="A10" s="4" t="s">
        <v>966</v>
      </c>
      <c r="B10" s="6" t="n">
        <v>-354</v>
      </c>
      <c r="C10" s="6" t="n">
        <v>-230</v>
      </c>
    </row>
    <row r="11" spans="1:3">
      <c r="A11" s="4" t="s">
        <v>775</v>
      </c>
      <c r="B11" s="6" t="n">
        <v>330</v>
      </c>
      <c r="C11" s="6" t="n">
        <v>134</v>
      </c>
    </row>
    <row r="12" spans="1:3">
      <c r="A12" s="4" t="s">
        <v>778</v>
      </c>
      <c r="B12" s="6" t="n">
        <v>-32</v>
      </c>
      <c r="C12" s="6" t="n">
        <v>313</v>
      </c>
    </row>
    <row r="13" spans="1:3">
      <c r="A13" s="4" t="s">
        <v>964</v>
      </c>
      <c r="B13" s="5" t="n">
        <v>677</v>
      </c>
      <c r="C13" s="5" t="n">
        <v>73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67</v>
      </c>
      <c r="B1" s="2" t="s">
        <v>1</v>
      </c>
    </row>
    <row r="2" spans="1:3">
      <c r="B2" s="2" t="s">
        <v>2</v>
      </c>
      <c r="C2" s="2" t="s">
        <v>36</v>
      </c>
    </row>
    <row r="3" spans="1:3">
      <c r="A3" s="3" t="s">
        <v>901</v>
      </c>
    </row>
    <row r="4" spans="1:3">
      <c r="A4" s="4" t="s">
        <v>595</v>
      </c>
      <c r="B4" s="5" t="n">
        <v>1454172</v>
      </c>
      <c r="C4" s="5" t="n">
        <v>1346922</v>
      </c>
    </row>
    <row r="5" spans="1:3">
      <c r="A5" s="4" t="s">
        <v>593</v>
      </c>
      <c r="B5" s="4" t="s">
        <v>594</v>
      </c>
      <c r="C5" s="4" t="s">
        <v>594</v>
      </c>
    </row>
    <row r="6" spans="1:3">
      <c r="A6" s="4" t="s">
        <v>813</v>
      </c>
      <c r="B6" s="5" t="n">
        <v>1879</v>
      </c>
      <c r="C6" s="5" t="n">
        <v>1183</v>
      </c>
    </row>
    <row r="7" spans="1:3">
      <c r="A7" s="4" t="s">
        <v>968</v>
      </c>
      <c r="B7" s="4" t="s">
        <v>776</v>
      </c>
      <c r="C7" s="4" t="s">
        <v>815</v>
      </c>
    </row>
    <row r="8" spans="1:3">
      <c r="A8" s="4" t="s">
        <v>46</v>
      </c>
      <c r="B8" s="5" t="n">
        <v>1456051</v>
      </c>
      <c r="C8" s="5" t="n">
        <v>1348105</v>
      </c>
    </row>
    <row r="9" spans="1:3">
      <c r="A9" s="4" t="s">
        <v>774</v>
      </c>
    </row>
    <row r="10" spans="1:3">
      <c r="A10" s="3" t="s">
        <v>901</v>
      </c>
    </row>
    <row r="11" spans="1:3">
      <c r="A11" s="4" t="s">
        <v>595</v>
      </c>
      <c r="B11" s="5" t="n">
        <v>2424</v>
      </c>
      <c r="C11" s="5" t="n">
        <v>3220</v>
      </c>
    </row>
    <row r="12" spans="1:3">
      <c r="A12" s="4" t="s">
        <v>593</v>
      </c>
      <c r="B12" s="4" t="s">
        <v>776</v>
      </c>
      <c r="C12" s="4" t="s">
        <v>777</v>
      </c>
    </row>
    <row r="13" spans="1:3">
      <c r="A13" s="4" t="s">
        <v>46</v>
      </c>
      <c r="B13" s="5" t="n">
        <v>2424</v>
      </c>
      <c r="C13" s="5" t="n">
        <v>3220</v>
      </c>
    </row>
    <row r="14" spans="1:3">
      <c r="A14" s="4" t="s">
        <v>787</v>
      </c>
    </row>
    <row r="15" spans="1:3">
      <c r="A15" s="3" t="s">
        <v>901</v>
      </c>
    </row>
    <row r="16" spans="1:3">
      <c r="A16" s="4" t="s">
        <v>595</v>
      </c>
      <c r="B16" s="6" t="n">
        <v>1451748</v>
      </c>
      <c r="C16" s="6" t="n">
        <v>1343702</v>
      </c>
    </row>
    <row r="17" spans="1:3">
      <c r="A17" s="4" t="s">
        <v>46</v>
      </c>
      <c r="B17" s="6" t="n">
        <v>1453627</v>
      </c>
      <c r="C17" s="6" t="n">
        <v>1344885</v>
      </c>
    </row>
    <row r="18" spans="1:3">
      <c r="A18" s="4" t="s">
        <v>796</v>
      </c>
    </row>
    <row r="19" spans="1:3">
      <c r="A19" s="3" t="s">
        <v>901</v>
      </c>
    </row>
    <row r="20" spans="1:3">
      <c r="A20" s="4" t="s">
        <v>595</v>
      </c>
      <c r="B20" s="5" t="n">
        <v>77078</v>
      </c>
      <c r="C20" s="5" t="n">
        <v>106887</v>
      </c>
    </row>
    <row r="21" spans="1:3">
      <c r="A21" s="4" t="s">
        <v>593</v>
      </c>
      <c r="B21" s="4" t="s">
        <v>797</v>
      </c>
      <c r="C21" s="4" t="s">
        <v>798</v>
      </c>
    </row>
    <row r="22" spans="1:3">
      <c r="A22" s="4" t="s">
        <v>799</v>
      </c>
    </row>
    <row r="23" spans="1:3">
      <c r="A23" s="3" t="s">
        <v>901</v>
      </c>
    </row>
    <row r="24" spans="1:3">
      <c r="A24" s="4" t="s">
        <v>595</v>
      </c>
      <c r="B24" s="5" t="n">
        <v>2424</v>
      </c>
      <c r="C24" s="5" t="n">
        <v>3220</v>
      </c>
    </row>
    <row r="25" spans="1:3">
      <c r="A25" s="4" t="s">
        <v>593</v>
      </c>
      <c r="B25" s="4" t="s">
        <v>800</v>
      </c>
      <c r="C25" s="4" t="s">
        <v>801</v>
      </c>
    </row>
    <row r="26" spans="1:3">
      <c r="A26" s="4" t="s">
        <v>806</v>
      </c>
    </row>
    <row r="27" spans="1:3">
      <c r="A27" s="3" t="s">
        <v>901</v>
      </c>
    </row>
    <row r="28" spans="1:3">
      <c r="A28" s="4" t="s">
        <v>595</v>
      </c>
      <c r="B28" s="5" t="n">
        <v>74654</v>
      </c>
      <c r="C28" s="5" t="n">
        <v>103667</v>
      </c>
    </row>
    <row r="29" spans="1:3">
      <c r="A29" s="4" t="s">
        <v>593</v>
      </c>
      <c r="B29" s="4" t="s">
        <v>807</v>
      </c>
      <c r="C29" s="4" t="s">
        <v>808</v>
      </c>
    </row>
    <row r="30" spans="1:3">
      <c r="A30" s="4" t="s">
        <v>969</v>
      </c>
    </row>
    <row r="31" spans="1:3">
      <c r="A31" s="3" t="s">
        <v>901</v>
      </c>
    </row>
    <row r="32" spans="1:3">
      <c r="A32" s="4" t="s">
        <v>595</v>
      </c>
      <c r="B32" s="5" t="n">
        <v>1377094</v>
      </c>
      <c r="C32" s="5" t="n">
        <v>1240035</v>
      </c>
    </row>
    <row r="33" spans="1:3">
      <c r="A33" s="4" t="s">
        <v>593</v>
      </c>
      <c r="B33" s="4" t="s">
        <v>970</v>
      </c>
      <c r="C33" s="4" t="s">
        <v>97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6</v>
      </c>
      <c r="D2" s="2" t="s">
        <v>87</v>
      </c>
    </row>
    <row r="3" spans="1:4">
      <c r="A3" s="4" t="s">
        <v>973</v>
      </c>
    </row>
    <row r="4" spans="1:4">
      <c r="A4" s="3" t="s">
        <v>974</v>
      </c>
    </row>
    <row r="5" spans="1:4">
      <c r="A5" s="4" t="s">
        <v>975</v>
      </c>
      <c r="B5" s="5" t="n">
        <v>24852</v>
      </c>
      <c r="C5" s="5" t="n">
        <v>26476</v>
      </c>
      <c r="D5" s="5" t="n">
        <v>26464</v>
      </c>
    </row>
    <row r="6" spans="1:4">
      <c r="A6" s="4" t="s">
        <v>976</v>
      </c>
      <c r="B6" s="6" t="n">
        <v>1845</v>
      </c>
      <c r="C6" s="6" t="n">
        <v>46</v>
      </c>
      <c r="D6" s="6" t="n">
        <v>3699</v>
      </c>
    </row>
    <row r="7" spans="1:4">
      <c r="A7" s="4" t="s">
        <v>977</v>
      </c>
      <c r="B7" s="6" t="n">
        <v>-10452</v>
      </c>
      <c r="C7" s="6" t="n">
        <v>575</v>
      </c>
      <c r="D7" s="6" t="n">
        <v>0</v>
      </c>
    </row>
    <row r="8" spans="1:4">
      <c r="A8" s="4" t="s">
        <v>978</v>
      </c>
      <c r="B8" s="6" t="n">
        <v>-7575</v>
      </c>
      <c r="C8" s="6" t="n">
        <v>-2245</v>
      </c>
      <c r="D8" s="6" t="n">
        <v>-3687</v>
      </c>
    </row>
    <row r="9" spans="1:4">
      <c r="A9" s="4" t="s">
        <v>979</v>
      </c>
      <c r="B9" s="6" t="n">
        <v>8670</v>
      </c>
      <c r="C9" s="6" t="n">
        <v>24852</v>
      </c>
      <c r="D9" s="6" t="n">
        <v>26476</v>
      </c>
    </row>
    <row r="10" spans="1:4">
      <c r="A10" s="4" t="s">
        <v>980</v>
      </c>
    </row>
    <row r="11" spans="1:4">
      <c r="A11" s="3" t="s">
        <v>974</v>
      </c>
    </row>
    <row r="12" spans="1:4">
      <c r="A12" s="4" t="s">
        <v>975</v>
      </c>
      <c r="B12" s="6" t="n">
        <v>9200</v>
      </c>
      <c r="C12" s="6" t="n">
        <v>10400</v>
      </c>
    </row>
    <row r="13" spans="1:4">
      <c r="A13" s="4" t="s">
        <v>979</v>
      </c>
      <c r="B13" s="5" t="n">
        <v>5400</v>
      </c>
      <c r="C13" s="5" t="n">
        <v>9200</v>
      </c>
      <c r="D13" s="5" t="n">
        <v>104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6</v>
      </c>
      <c r="D2" s="2" t="s">
        <v>87</v>
      </c>
    </row>
    <row r="3" spans="1:4">
      <c r="A3" s="3" t="s">
        <v>982</v>
      </c>
    </row>
    <row r="4" spans="1:4">
      <c r="A4" s="4" t="s">
        <v>113</v>
      </c>
      <c r="B4" s="5" t="n">
        <v>0</v>
      </c>
      <c r="C4" s="5" t="n">
        <v>3625</v>
      </c>
      <c r="D4" s="5" t="n">
        <v>829</v>
      </c>
    </row>
    <row r="5" spans="1:4">
      <c r="A5" s="4" t="s">
        <v>183</v>
      </c>
      <c r="B5" s="6" t="n">
        <v>688</v>
      </c>
      <c r="C5" s="6" t="n">
        <v>784</v>
      </c>
      <c r="D5" s="5" t="n">
        <v>0</v>
      </c>
    </row>
    <row r="6" spans="1:4">
      <c r="A6" s="4" t="s">
        <v>983</v>
      </c>
    </row>
    <row r="7" spans="1:4">
      <c r="A7" s="3" t="s">
        <v>982</v>
      </c>
    </row>
    <row r="8" spans="1:4">
      <c r="A8" s="4" t="s">
        <v>113</v>
      </c>
      <c r="B8" s="5" t="n">
        <v>3600</v>
      </c>
    </row>
    <row r="9" spans="1:4">
      <c r="A9" s="4" t="s">
        <v>984</v>
      </c>
      <c r="B9" s="4" t="s">
        <v>985</v>
      </c>
    </row>
    <row r="10" spans="1:4">
      <c r="A10" s="4" t="s">
        <v>183</v>
      </c>
      <c r="B10" s="5" t="n">
        <v>688</v>
      </c>
      <c r="C10" s="5" t="n">
        <v>78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36</v>
      </c>
    </row>
    <row r="2" spans="1:3">
      <c r="A2" s="3" t="s">
        <v>242</v>
      </c>
    </row>
    <row r="3" spans="1:3">
      <c r="A3" s="4" t="s">
        <v>49</v>
      </c>
      <c r="B3" s="5" t="n">
        <v>10835</v>
      </c>
      <c r="C3" s="5" t="n">
        <v>108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30"/>
  </cols>
  <sheetData>
    <row r="1" spans="1:7">
      <c r="A1" s="1" t="s">
        <v>143</v>
      </c>
      <c r="B1" s="2" t="s">
        <v>144</v>
      </c>
      <c r="C1" s="2" t="s">
        <v>145</v>
      </c>
      <c r="D1" s="2" t="s">
        <v>146</v>
      </c>
      <c r="E1" s="2" t="s">
        <v>147</v>
      </c>
      <c r="F1" s="2" t="s">
        <v>148</v>
      </c>
      <c r="G1" s="2" t="s">
        <v>149</v>
      </c>
    </row>
    <row r="2" spans="1:7">
      <c r="A2" s="4" t="s">
        <v>150</v>
      </c>
      <c r="B2" s="5" t="n">
        <v>104426</v>
      </c>
      <c r="C2" s="5" t="n">
        <v>46</v>
      </c>
      <c r="D2" s="5" t="n">
        <v>47377</v>
      </c>
      <c r="E2" s="5" t="n">
        <v>58100</v>
      </c>
      <c r="F2" s="5" t="n">
        <v>-928</v>
      </c>
      <c r="G2" s="5" t="n">
        <v>-169</v>
      </c>
    </row>
    <row r="3" spans="1:7">
      <c r="A3" s="3" t="s">
        <v>151</v>
      </c>
    </row>
    <row r="4" spans="1:7">
      <c r="A4" s="4" t="s">
        <v>124</v>
      </c>
      <c r="B4" s="6" t="n">
        <v>7208</v>
      </c>
      <c r="E4" s="6" t="n">
        <v>7208</v>
      </c>
    </row>
    <row r="5" spans="1:7">
      <c r="A5" s="4" t="s">
        <v>152</v>
      </c>
      <c r="B5" s="6" t="n">
        <v>-67</v>
      </c>
      <c r="F5" s="6" t="n">
        <v>-67</v>
      </c>
    </row>
    <row r="6" spans="1:7">
      <c r="A6" s="4" t="s">
        <v>153</v>
      </c>
      <c r="B6" s="6" t="n">
        <v>0</v>
      </c>
    </row>
    <row r="7" spans="1:7">
      <c r="A7" s="4" t="s">
        <v>154</v>
      </c>
      <c r="E7" s="6" t="n">
        <v>196</v>
      </c>
      <c r="F7" s="6" t="n">
        <v>-196</v>
      </c>
    </row>
    <row r="8" spans="1:7">
      <c r="A8" s="4" t="s">
        <v>155</v>
      </c>
      <c r="B8" s="6" t="n">
        <v>-1804</v>
      </c>
      <c r="E8" s="6" t="n">
        <v>-1804</v>
      </c>
    </row>
    <row r="9" spans="1:7">
      <c r="A9" s="4" t="s">
        <v>156</v>
      </c>
      <c r="B9" s="6" t="n">
        <v>-110</v>
      </c>
      <c r="D9" s="6" t="n">
        <v>-110</v>
      </c>
    </row>
    <row r="10" spans="1:7">
      <c r="A10" s="4" t="s">
        <v>157</v>
      </c>
      <c r="B10" s="6" t="n">
        <v>0</v>
      </c>
      <c r="D10" s="6" t="n">
        <v>52</v>
      </c>
      <c r="E10" s="6" t="n">
        <v>-52</v>
      </c>
    </row>
    <row r="11" spans="1:7">
      <c r="A11" s="4" t="s">
        <v>158</v>
      </c>
      <c r="B11" s="6" t="n">
        <v>155</v>
      </c>
      <c r="D11" s="6" t="n">
        <v>155</v>
      </c>
    </row>
    <row r="12" spans="1:7">
      <c r="A12" s="4" t="s">
        <v>159</v>
      </c>
      <c r="B12" s="6" t="n">
        <v>-586</v>
      </c>
      <c r="G12" s="6" t="n">
        <v>-586</v>
      </c>
    </row>
    <row r="13" spans="1:7">
      <c r="A13" s="4" t="s">
        <v>160</v>
      </c>
      <c r="B13" s="6" t="n">
        <v>0</v>
      </c>
    </row>
    <row r="14" spans="1:7">
      <c r="A14" s="4" t="s">
        <v>161</v>
      </c>
      <c r="B14" s="6" t="n">
        <v>515</v>
      </c>
      <c r="D14" s="6" t="n">
        <v>515</v>
      </c>
    </row>
    <row r="15" spans="1:7">
      <c r="A15" s="4" t="s">
        <v>162</v>
      </c>
      <c r="B15" s="6" t="n">
        <v>109957</v>
      </c>
      <c r="C15" s="6" t="n">
        <v>46</v>
      </c>
      <c r="D15" s="6" t="n">
        <v>48209</v>
      </c>
      <c r="E15" s="6" t="n">
        <v>63648</v>
      </c>
      <c r="F15" s="6" t="n">
        <v>-1191</v>
      </c>
      <c r="G15" s="6" t="n">
        <v>-755</v>
      </c>
    </row>
    <row r="16" spans="1:7">
      <c r="A16" s="3" t="s">
        <v>151</v>
      </c>
    </row>
    <row r="17" spans="1:7">
      <c r="A17" s="4" t="s">
        <v>124</v>
      </c>
      <c r="B17" s="6" t="n">
        <v>11228</v>
      </c>
      <c r="E17" s="6" t="n">
        <v>11228</v>
      </c>
    </row>
    <row r="18" spans="1:7">
      <c r="A18" s="4" t="s">
        <v>152</v>
      </c>
      <c r="B18" s="6" t="n">
        <v>-637</v>
      </c>
      <c r="F18" s="6" t="n">
        <v>-637</v>
      </c>
    </row>
    <row r="19" spans="1:7">
      <c r="A19" s="4" t="s">
        <v>153</v>
      </c>
      <c r="B19" s="6" t="n">
        <v>0</v>
      </c>
    </row>
    <row r="20" spans="1:7">
      <c r="A20" s="4" t="s">
        <v>154</v>
      </c>
      <c r="B20" s="6" t="n">
        <v>0</v>
      </c>
      <c r="E20" s="6" t="n">
        <v>19</v>
      </c>
      <c r="F20" s="6" t="n">
        <v>-19</v>
      </c>
    </row>
    <row r="21" spans="1:7">
      <c r="A21" s="4" t="s">
        <v>155</v>
      </c>
      <c r="B21" s="6" t="n">
        <v>-2163</v>
      </c>
      <c r="E21" s="6" t="n">
        <v>-2163</v>
      </c>
    </row>
    <row r="22" spans="1:7">
      <c r="A22" s="4" t="s">
        <v>156</v>
      </c>
      <c r="B22" s="6" t="n">
        <v>-34</v>
      </c>
      <c r="D22" s="6" t="n">
        <v>-34</v>
      </c>
    </row>
    <row r="23" spans="1:7">
      <c r="A23" s="4" t="s">
        <v>157</v>
      </c>
      <c r="B23" s="6" t="n">
        <v>0</v>
      </c>
      <c r="D23" s="6" t="n">
        <v>68</v>
      </c>
      <c r="E23" s="6" t="n">
        <v>-68</v>
      </c>
    </row>
    <row r="24" spans="1:7">
      <c r="A24" s="4" t="s">
        <v>163</v>
      </c>
      <c r="B24" s="6" t="n">
        <v>35622</v>
      </c>
      <c r="C24" s="6" t="n">
        <v>10</v>
      </c>
      <c r="D24" s="6" t="n">
        <v>35612</v>
      </c>
    </row>
    <row r="25" spans="1:7">
      <c r="A25" s="4" t="s">
        <v>159</v>
      </c>
      <c r="B25" s="6" t="n">
        <v>37</v>
      </c>
      <c r="G25" s="6" t="n">
        <v>37</v>
      </c>
    </row>
    <row r="26" spans="1:7">
      <c r="A26" s="4" t="s">
        <v>160</v>
      </c>
      <c r="B26" s="6" t="n">
        <v>-70</v>
      </c>
      <c r="E26" s="6" t="n">
        <v>-70</v>
      </c>
    </row>
    <row r="27" spans="1:7">
      <c r="A27" s="4" t="s">
        <v>161</v>
      </c>
      <c r="B27" s="6" t="n">
        <v>474</v>
      </c>
      <c r="D27" s="6" t="n">
        <v>474</v>
      </c>
    </row>
    <row r="28" spans="1:7">
      <c r="A28" s="4" t="s">
        <v>164</v>
      </c>
      <c r="B28" s="6" t="n">
        <v>154482</v>
      </c>
      <c r="C28" s="6" t="n">
        <v>56</v>
      </c>
      <c r="D28" s="6" t="n">
        <v>84397</v>
      </c>
      <c r="E28" s="6" t="n">
        <v>72594</v>
      </c>
      <c r="F28" s="6" t="n">
        <v>-1847</v>
      </c>
      <c r="G28" s="6" t="n">
        <v>-718</v>
      </c>
    </row>
    <row r="29" spans="1:7">
      <c r="A29" s="3" t="s">
        <v>151</v>
      </c>
    </row>
    <row r="30" spans="1:7">
      <c r="A30" s="4" t="s">
        <v>124</v>
      </c>
      <c r="B30" s="6" t="n">
        <v>15272</v>
      </c>
      <c r="E30" s="6" t="n">
        <v>15272</v>
      </c>
    </row>
    <row r="31" spans="1:7">
      <c r="A31" s="4" t="s">
        <v>152</v>
      </c>
      <c r="B31" s="6" t="n">
        <v>2764</v>
      </c>
      <c r="F31" s="6" t="n">
        <v>2764</v>
      </c>
    </row>
    <row r="32" spans="1:7">
      <c r="A32" s="4" t="s">
        <v>153</v>
      </c>
      <c r="B32" s="6" t="n">
        <v>587</v>
      </c>
      <c r="F32" s="6" t="n">
        <v>587</v>
      </c>
    </row>
    <row r="33" spans="1:7">
      <c r="A33" s="4" t="s">
        <v>155</v>
      </c>
      <c r="B33" s="6" t="n">
        <v>-2668</v>
      </c>
      <c r="E33" s="6" t="n">
        <v>-2668</v>
      </c>
    </row>
    <row r="34" spans="1:7">
      <c r="A34" s="4" t="s">
        <v>156</v>
      </c>
      <c r="B34" s="6" t="n">
        <v>3</v>
      </c>
      <c r="D34" s="6" t="n">
        <v>3</v>
      </c>
    </row>
    <row r="35" spans="1:7">
      <c r="A35" s="4" t="s">
        <v>157</v>
      </c>
      <c r="B35" s="6" t="n">
        <v>0</v>
      </c>
      <c r="D35" s="6" t="n">
        <v>122</v>
      </c>
      <c r="E35" s="6" t="n">
        <v>-122</v>
      </c>
    </row>
    <row r="36" spans="1:7">
      <c r="A36" s="4" t="s">
        <v>165</v>
      </c>
      <c r="B36" s="6" t="n">
        <v>10632</v>
      </c>
      <c r="C36" s="6" t="n">
        <v>3</v>
      </c>
      <c r="D36" s="6" t="n">
        <v>10629</v>
      </c>
    </row>
    <row r="37" spans="1:7">
      <c r="A37" s="4" t="s">
        <v>159</v>
      </c>
      <c r="B37" s="6" t="n">
        <v>116</v>
      </c>
      <c r="G37" s="6" t="n">
        <v>116</v>
      </c>
    </row>
    <row r="38" spans="1:7">
      <c r="A38" s="4" t="s">
        <v>160</v>
      </c>
      <c r="B38" s="6" t="n">
        <v>-17</v>
      </c>
      <c r="E38" s="6" t="n">
        <v>-17</v>
      </c>
    </row>
    <row r="39" spans="1:7">
      <c r="A39" s="4" t="s">
        <v>161</v>
      </c>
      <c r="B39" s="6" t="n">
        <v>329</v>
      </c>
      <c r="D39" s="6" t="n">
        <v>329</v>
      </c>
    </row>
    <row r="40" spans="1:7">
      <c r="A40" s="4" t="s">
        <v>166</v>
      </c>
      <c r="B40" s="5" t="n">
        <v>181494</v>
      </c>
      <c r="C40" s="5" t="n">
        <v>59</v>
      </c>
      <c r="D40" s="5" t="n">
        <v>95474</v>
      </c>
      <c r="E40" s="5" t="n">
        <v>85059</v>
      </c>
      <c r="F40" s="5" t="n">
        <v>1504</v>
      </c>
      <c r="G40" s="5" t="n">
        <v>-6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7</v>
      </c>
      <c r="B1" s="2" t="s">
        <v>2</v>
      </c>
      <c r="C1" s="2" t="s">
        <v>36</v>
      </c>
    </row>
    <row r="2" spans="1:3">
      <c r="A2" s="3" t="s">
        <v>982</v>
      </c>
    </row>
    <row r="3" spans="1:3">
      <c r="A3" s="4" t="s">
        <v>988</v>
      </c>
      <c r="B3" s="5" t="n">
        <v>2118</v>
      </c>
    </row>
    <row r="4" spans="1:3">
      <c r="A4" s="4" t="s">
        <v>989</v>
      </c>
    </row>
    <row r="5" spans="1:3">
      <c r="A5" s="3" t="s">
        <v>982</v>
      </c>
    </row>
    <row r="6" spans="1:3">
      <c r="A6" s="4" t="s">
        <v>990</v>
      </c>
      <c r="B6" s="6" t="n">
        <v>3590</v>
      </c>
      <c r="C6" s="5" t="n">
        <v>3590</v>
      </c>
    </row>
    <row r="7" spans="1:3">
      <c r="A7" s="4" t="s">
        <v>991</v>
      </c>
      <c r="B7" s="6" t="n">
        <v>-1472</v>
      </c>
      <c r="C7" s="6" t="n">
        <v>-784</v>
      </c>
    </row>
    <row r="8" spans="1:3">
      <c r="A8" s="4" t="s">
        <v>988</v>
      </c>
      <c r="B8" s="5" t="n">
        <v>2118</v>
      </c>
      <c r="C8" s="5" t="n">
        <v>28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487</v>
      </c>
    </row>
    <row r="2" spans="1:2">
      <c r="A2" s="3" t="s">
        <v>993</v>
      </c>
    </row>
    <row r="3" spans="1:2">
      <c r="A3" s="4" t="s">
        <v>994</v>
      </c>
      <c r="B3" s="5" t="n">
        <v>591</v>
      </c>
    </row>
    <row r="4" spans="1:2">
      <c r="A4" s="4" t="s">
        <v>995</v>
      </c>
      <c r="B4" s="6" t="n">
        <v>495</v>
      </c>
    </row>
    <row r="5" spans="1:2">
      <c r="A5" s="4" t="s">
        <v>996</v>
      </c>
      <c r="B5" s="6" t="n">
        <v>398</v>
      </c>
    </row>
    <row r="6" spans="1:2">
      <c r="A6" s="4" t="s">
        <v>997</v>
      </c>
      <c r="B6" s="6" t="n">
        <v>302</v>
      </c>
    </row>
    <row r="7" spans="1:2">
      <c r="A7" s="4" t="s">
        <v>998</v>
      </c>
      <c r="B7" s="6" t="n">
        <v>205</v>
      </c>
    </row>
    <row r="8" spans="1:2">
      <c r="A8" s="4" t="s">
        <v>999</v>
      </c>
      <c r="B8" s="6" t="n">
        <v>127</v>
      </c>
    </row>
    <row r="9" spans="1:2">
      <c r="A9" s="4" t="s">
        <v>988</v>
      </c>
      <c r="B9" s="5" t="n">
        <v>21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36</v>
      </c>
    </row>
    <row r="2" spans="1:3">
      <c r="A2" s="3" t="s">
        <v>248</v>
      </c>
    </row>
    <row r="3" spans="1:3">
      <c r="A3" s="4" t="s">
        <v>1001</v>
      </c>
      <c r="B3" s="5" t="n">
        <v>6</v>
      </c>
      <c r="C3" s="9" t="n">
        <v>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4"/>
  </cols>
  <sheetData>
    <row r="1" spans="1:5">
      <c r="A1" s="1" t="s">
        <v>1002</v>
      </c>
      <c r="B1" s="2" t="s">
        <v>451</v>
      </c>
      <c r="C1" s="2" t="s">
        <v>1</v>
      </c>
    </row>
    <row r="2" spans="1:5">
      <c r="B2" s="2" t="s">
        <v>881</v>
      </c>
      <c r="C2" s="2" t="s">
        <v>2</v>
      </c>
      <c r="D2" s="2" t="s">
        <v>36</v>
      </c>
      <c r="E2" s="2" t="s">
        <v>87</v>
      </c>
    </row>
    <row r="3" spans="1:5">
      <c r="A3" s="3" t="s">
        <v>457</v>
      </c>
    </row>
    <row r="4" spans="1:5">
      <c r="A4" s="4" t="s">
        <v>68</v>
      </c>
      <c r="C4" s="5" t="n">
        <v>8495</v>
      </c>
    </row>
    <row r="5" spans="1:5">
      <c r="A5" s="4" t="s">
        <v>226</v>
      </c>
      <c r="C5" s="5" t="n">
        <v>8400</v>
      </c>
    </row>
    <row r="6" spans="1:5">
      <c r="A6" s="4" t="s">
        <v>1003</v>
      </c>
      <c r="C6" s="4" t="s">
        <v>1004</v>
      </c>
    </row>
    <row r="7" spans="1:5">
      <c r="A7" s="4" t="s">
        <v>1005</v>
      </c>
      <c r="C7" s="4" t="s">
        <v>1006</v>
      </c>
    </row>
    <row r="8" spans="1:5">
      <c r="A8" s="4" t="s">
        <v>1007</v>
      </c>
      <c r="C8" s="5" t="n">
        <v>854</v>
      </c>
    </row>
    <row r="9" spans="1:5">
      <c r="A9" s="4" t="s">
        <v>1008</v>
      </c>
      <c r="B9" s="5" t="n">
        <v>740</v>
      </c>
    </row>
    <row r="10" spans="1:5">
      <c r="A10" s="4" t="s">
        <v>1009</v>
      </c>
      <c r="C10" s="6" t="n">
        <v>854</v>
      </c>
      <c r="D10" s="5" t="n">
        <v>974</v>
      </c>
      <c r="E10" s="5" t="n">
        <v>761</v>
      </c>
    </row>
    <row r="11" spans="1:5">
      <c r="A11" s="4" t="s">
        <v>103</v>
      </c>
      <c r="C11" s="6" t="n">
        <v>-1</v>
      </c>
      <c r="D11" s="5" t="n">
        <v>0</v>
      </c>
      <c r="E11" s="6" t="n">
        <v>0</v>
      </c>
    </row>
    <row r="12" spans="1:5">
      <c r="A12" s="4" t="s">
        <v>1010</v>
      </c>
    </row>
    <row r="13" spans="1:5">
      <c r="A13" s="3" t="s">
        <v>457</v>
      </c>
    </row>
    <row r="14" spans="1:5">
      <c r="A14" s="4" t="s">
        <v>1011</v>
      </c>
      <c r="C14" s="5" t="n">
        <v>430</v>
      </c>
    </row>
    <row r="15" spans="1:5">
      <c r="A15" s="4" t="s">
        <v>1012</v>
      </c>
      <c r="E15" s="6" t="n">
        <v>392</v>
      </c>
    </row>
    <row r="16" spans="1:5">
      <c r="A16" s="4" t="s">
        <v>103</v>
      </c>
      <c r="E16" s="5" t="n">
        <v>47</v>
      </c>
    </row>
    <row r="17" spans="1:5">
      <c r="A17" s="4" t="s">
        <v>1013</v>
      </c>
    </row>
    <row r="18" spans="1:5">
      <c r="A18" s="3" t="s">
        <v>457</v>
      </c>
    </row>
    <row r="19" spans="1:5">
      <c r="A19" s="4" t="s">
        <v>1014</v>
      </c>
      <c r="C19" s="4" t="s">
        <v>1015</v>
      </c>
    </row>
    <row r="20" spans="1:5">
      <c r="A20" s="4" t="s">
        <v>1016</v>
      </c>
    </row>
    <row r="21" spans="1:5">
      <c r="A21" s="3" t="s">
        <v>457</v>
      </c>
    </row>
    <row r="22" spans="1:5">
      <c r="A22" s="4" t="s">
        <v>1014</v>
      </c>
      <c r="C22" s="4" t="s">
        <v>1017</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36</v>
      </c>
    </row>
    <row r="2" spans="1:3">
      <c r="A2" s="3" t="s">
        <v>245</v>
      </c>
    </row>
    <row r="3" spans="1:3">
      <c r="A3" s="4" t="s">
        <v>1019</v>
      </c>
      <c r="B3" s="5" t="n">
        <v>4406</v>
      </c>
      <c r="C3" s="5" t="n">
        <v>4358</v>
      </c>
    </row>
    <row r="4" spans="1:3">
      <c r="A4" s="4" t="s">
        <v>1020</v>
      </c>
      <c r="B4" s="6" t="n">
        <v>25001</v>
      </c>
      <c r="C4" s="6" t="n">
        <v>25198</v>
      </c>
    </row>
    <row r="5" spans="1:3">
      <c r="A5" s="4" t="s">
        <v>1021</v>
      </c>
      <c r="B5" s="6" t="n">
        <v>10149</v>
      </c>
      <c r="C5" s="6" t="n">
        <v>9715</v>
      </c>
    </row>
    <row r="6" spans="1:3">
      <c r="A6" s="4" t="s">
        <v>1022</v>
      </c>
      <c r="B6" s="6" t="n">
        <v>256</v>
      </c>
      <c r="C6" s="6" t="n">
        <v>303</v>
      </c>
    </row>
    <row r="7" spans="1:3">
      <c r="A7" s="4" t="s">
        <v>1023</v>
      </c>
      <c r="B7" s="6" t="n">
        <v>39812</v>
      </c>
      <c r="C7" s="6" t="n">
        <v>39574</v>
      </c>
    </row>
    <row r="8" spans="1:3">
      <c r="A8" s="4" t="s">
        <v>1024</v>
      </c>
      <c r="B8" s="6" t="n">
        <v>18150</v>
      </c>
      <c r="C8" s="6" t="n">
        <v>16652</v>
      </c>
    </row>
    <row r="9" spans="1:3">
      <c r="A9" s="4" t="s">
        <v>50</v>
      </c>
      <c r="B9" s="5" t="n">
        <v>21662</v>
      </c>
      <c r="C9" s="5" t="n">
        <v>229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25</v>
      </c>
      <c r="B1" s="2" t="s">
        <v>487</v>
      </c>
    </row>
    <row r="2" spans="1:2">
      <c r="A2" s="3" t="s">
        <v>245</v>
      </c>
    </row>
    <row r="3" spans="1:2">
      <c r="A3" s="4" t="s">
        <v>1026</v>
      </c>
      <c r="B3" s="5" t="n">
        <v>697</v>
      </c>
    </row>
    <row r="4" spans="1:2">
      <c r="A4" s="4" t="s">
        <v>1027</v>
      </c>
      <c r="B4" s="6" t="n">
        <v>670</v>
      </c>
    </row>
    <row r="5" spans="1:2">
      <c r="A5" s="4" t="s">
        <v>1028</v>
      </c>
      <c r="B5" s="6" t="n">
        <v>602</v>
      </c>
    </row>
    <row r="6" spans="1:2">
      <c r="A6" s="4" t="s">
        <v>1029</v>
      </c>
      <c r="B6" s="6" t="n">
        <v>612</v>
      </c>
    </row>
    <row r="7" spans="1:2">
      <c r="A7" s="4" t="s">
        <v>1030</v>
      </c>
      <c r="B7" s="6" t="n">
        <v>620</v>
      </c>
    </row>
    <row r="8" spans="1:2">
      <c r="A8" s="4" t="s">
        <v>1031</v>
      </c>
      <c r="B8" s="6" t="n">
        <v>8773</v>
      </c>
    </row>
    <row r="9" spans="1:2">
      <c r="A9" s="4" t="s">
        <v>1032</v>
      </c>
      <c r="B9" s="6" t="n">
        <v>11974</v>
      </c>
    </row>
    <row r="10" spans="1:2">
      <c r="A10" s="4" t="s">
        <v>1033</v>
      </c>
      <c r="B10" s="6" t="n">
        <v>3479</v>
      </c>
    </row>
    <row r="11" spans="1:2">
      <c r="A11" s="4" t="s">
        <v>68</v>
      </c>
      <c r="B11" s="5" t="n">
        <v>84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4</v>
      </c>
      <c r="B1" s="2" t="s">
        <v>487</v>
      </c>
    </row>
    <row r="2" spans="1:2">
      <c r="A2" s="3" t="s">
        <v>245</v>
      </c>
    </row>
    <row r="3" spans="1:2">
      <c r="A3" s="4" t="s">
        <v>994</v>
      </c>
      <c r="B3" s="5" t="n">
        <v>697</v>
      </c>
    </row>
    <row r="4" spans="1:2">
      <c r="A4" s="4" t="s">
        <v>995</v>
      </c>
      <c r="B4" s="6" t="n">
        <v>670</v>
      </c>
    </row>
    <row r="5" spans="1:2">
      <c r="A5" s="4" t="s">
        <v>996</v>
      </c>
      <c r="B5" s="6" t="n">
        <v>602</v>
      </c>
    </row>
    <row r="6" spans="1:2">
      <c r="A6" s="4" t="s">
        <v>997</v>
      </c>
      <c r="B6" s="6" t="n">
        <v>612</v>
      </c>
    </row>
    <row r="7" spans="1:2">
      <c r="A7" s="4" t="s">
        <v>998</v>
      </c>
      <c r="B7" s="6" t="n">
        <v>620</v>
      </c>
    </row>
    <row r="8" spans="1:2">
      <c r="A8" s="4" t="s">
        <v>999</v>
      </c>
      <c r="B8" s="6" t="n">
        <v>8773</v>
      </c>
    </row>
    <row r="9" spans="1:2">
      <c r="A9" s="4" t="s">
        <v>144</v>
      </c>
      <c r="B9" s="5" t="n">
        <v>119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35</v>
      </c>
      <c r="B1" s="2" t="s">
        <v>1</v>
      </c>
    </row>
    <row r="2" spans="1:4">
      <c r="B2" s="2" t="s">
        <v>2</v>
      </c>
      <c r="C2" s="2" t="s">
        <v>36</v>
      </c>
      <c r="D2" s="2" t="s">
        <v>87</v>
      </c>
    </row>
    <row r="3" spans="1:4">
      <c r="A3" s="3" t="s">
        <v>342</v>
      </c>
    </row>
    <row r="4" spans="1:4">
      <c r="A4" s="4" t="s">
        <v>1036</v>
      </c>
      <c r="B4" s="5" t="n">
        <v>3567000</v>
      </c>
      <c r="C4" s="5" t="n">
        <v>307000</v>
      </c>
    </row>
    <row r="5" spans="1:4">
      <c r="A5" s="4" t="s">
        <v>1037</v>
      </c>
      <c r="B5" s="6" t="n">
        <v>250000</v>
      </c>
      <c r="C5" s="6" t="n">
        <v>117000</v>
      </c>
      <c r="D5" s="5" t="n">
        <v>146000</v>
      </c>
    </row>
    <row r="6" spans="1:4">
      <c r="A6" s="4" t="s">
        <v>1038</v>
      </c>
      <c r="B6" s="6" t="n">
        <v>280000</v>
      </c>
    </row>
    <row r="7" spans="1:4">
      <c r="A7" s="4" t="s">
        <v>1039</v>
      </c>
      <c r="B7" s="6" t="n">
        <v>0</v>
      </c>
      <c r="C7" s="6" t="n">
        <v>0</v>
      </c>
    </row>
    <row r="8" spans="1:4">
      <c r="A8" s="4" t="s">
        <v>1040</v>
      </c>
      <c r="B8" s="6" t="n">
        <v>901000</v>
      </c>
      <c r="C8" s="6" t="n">
        <v>532000</v>
      </c>
      <c r="D8" s="5" t="n">
        <v>600000</v>
      </c>
    </row>
    <row r="9" spans="1:4">
      <c r="A9" s="4" t="s">
        <v>1041</v>
      </c>
    </row>
    <row r="10" spans="1:4">
      <c r="A10" s="3" t="s">
        <v>342</v>
      </c>
    </row>
    <row r="11" spans="1:4">
      <c r="A11" s="4" t="s">
        <v>1037</v>
      </c>
      <c r="B11" s="6" t="n">
        <v>146000</v>
      </c>
    </row>
    <row r="12" spans="1:4">
      <c r="A12" s="4" t="s">
        <v>205</v>
      </c>
      <c r="B12" s="6" t="n">
        <v>63000</v>
      </c>
      <c r="C12" s="6" t="n">
        <v>190000</v>
      </c>
    </row>
    <row r="13" spans="1:4">
      <c r="A13" s="4" t="s">
        <v>1042</v>
      </c>
      <c r="B13" s="6" t="n">
        <v>-2000</v>
      </c>
      <c r="C13" s="6" t="n">
        <v>-12000</v>
      </c>
    </row>
    <row r="14" spans="1:4">
      <c r="A14" s="4" t="s">
        <v>1043</v>
      </c>
    </row>
    <row r="15" spans="1:4">
      <c r="A15" s="3" t="s">
        <v>342</v>
      </c>
    </row>
    <row r="16" spans="1:4">
      <c r="A16" s="4" t="s">
        <v>1036</v>
      </c>
      <c r="B16" s="6" t="n">
        <v>3400000</v>
      </c>
      <c r="C16" s="6" t="n">
        <v>142000</v>
      </c>
    </row>
    <row r="17" spans="1:4">
      <c r="A17" s="4" t="s">
        <v>205</v>
      </c>
      <c r="B17" s="6" t="n">
        <v>3100000</v>
      </c>
      <c r="C17" s="6" t="n">
        <v>807000</v>
      </c>
    </row>
    <row r="18" spans="1:4">
      <c r="A18" s="4" t="s">
        <v>1042</v>
      </c>
      <c r="B18" s="6" t="n">
        <v>190000</v>
      </c>
      <c r="C18" s="6" t="n">
        <v>4000</v>
      </c>
    </row>
    <row r="19" spans="1:4">
      <c r="A19" s="4" t="s">
        <v>1044</v>
      </c>
      <c r="B19" s="5" t="n">
        <v>35000</v>
      </c>
    </row>
    <row r="20" spans="1:4">
      <c r="A20" s="4" t="s">
        <v>1045</v>
      </c>
      <c r="C20" s="5" t="n">
        <v>165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6</v>
      </c>
      <c r="D2" s="2" t="s">
        <v>87</v>
      </c>
    </row>
    <row r="3" spans="1:4">
      <c r="A3" s="3" t="s">
        <v>1047</v>
      </c>
    </row>
    <row r="4" spans="1:4">
      <c r="A4" s="4" t="s">
        <v>1048</v>
      </c>
      <c r="B4" s="5" t="n">
        <v>8111</v>
      </c>
      <c r="C4" s="5" t="n">
        <v>9341</v>
      </c>
    </row>
    <row r="5" spans="1:4">
      <c r="A5" s="4" t="s">
        <v>1036</v>
      </c>
      <c r="B5" s="6" t="n">
        <v>3567</v>
      </c>
      <c r="C5" s="6" t="n">
        <v>307</v>
      </c>
    </row>
    <row r="6" spans="1:4">
      <c r="A6" s="4" t="s">
        <v>1049</v>
      </c>
      <c r="B6" s="6" t="n">
        <v>-3004</v>
      </c>
      <c r="C6" s="6" t="n">
        <v>-1005</v>
      </c>
    </row>
    <row r="7" spans="1:4">
      <c r="A7" s="4" t="s">
        <v>1040</v>
      </c>
      <c r="B7" s="6" t="n">
        <v>-901</v>
      </c>
      <c r="C7" s="6" t="n">
        <v>-532</v>
      </c>
      <c r="D7" s="5" t="n">
        <v>-600</v>
      </c>
    </row>
    <row r="8" spans="1:4">
      <c r="A8" s="4" t="s">
        <v>1050</v>
      </c>
      <c r="B8" s="5" t="n">
        <v>7773</v>
      </c>
      <c r="C8" s="5" t="n">
        <v>8111</v>
      </c>
      <c r="D8" s="5" t="n">
        <v>934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6</v>
      </c>
      <c r="D2" s="2" t="s">
        <v>87</v>
      </c>
    </row>
    <row r="3" spans="1:4">
      <c r="A3" s="3" t="s">
        <v>251</v>
      </c>
    </row>
    <row r="4" spans="1:4">
      <c r="A4" s="4" t="s">
        <v>1040</v>
      </c>
      <c r="B4" s="5" t="n">
        <v>901</v>
      </c>
      <c r="C4" s="5" t="n">
        <v>532</v>
      </c>
      <c r="D4" s="5" t="n">
        <v>600</v>
      </c>
    </row>
    <row r="5" spans="1:4">
      <c r="A5" s="4" t="s">
        <v>1052</v>
      </c>
      <c r="B5" s="6" t="n">
        <v>-188</v>
      </c>
      <c r="C5" s="6" t="n">
        <v>8</v>
      </c>
      <c r="D5" s="6" t="n">
        <v>-43</v>
      </c>
    </row>
    <row r="6" spans="1:4">
      <c r="A6" s="4" t="s">
        <v>1037</v>
      </c>
      <c r="B6" s="6" t="n">
        <v>250</v>
      </c>
      <c r="C6" s="6" t="n">
        <v>117</v>
      </c>
      <c r="D6" s="6" t="n">
        <v>146</v>
      </c>
    </row>
    <row r="7" spans="1:4">
      <c r="A7" s="4" t="s">
        <v>393</v>
      </c>
      <c r="B7" s="5" t="n">
        <v>963</v>
      </c>
      <c r="C7" s="5" t="n">
        <v>657</v>
      </c>
      <c r="D7" s="5" t="n">
        <v>7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6</v>
      </c>
      <c r="D2" s="2" t="s">
        <v>87</v>
      </c>
    </row>
    <row r="3" spans="1:4">
      <c r="A3" s="3" t="s">
        <v>168</v>
      </c>
    </row>
    <row r="4" spans="1:4">
      <c r="A4" s="4" t="s">
        <v>140</v>
      </c>
      <c r="B4" s="5" t="n">
        <v>1049</v>
      </c>
      <c r="C4" s="5" t="n">
        <v>-242</v>
      </c>
      <c r="D4" s="5" t="n">
        <v>-44</v>
      </c>
    </row>
    <row r="5" spans="1:4">
      <c r="A5" s="4" t="s">
        <v>169</v>
      </c>
      <c r="B5" s="7" t="n">
        <v>0.5</v>
      </c>
      <c r="C5" s="7" t="n">
        <v>0.4</v>
      </c>
      <c r="D5" s="7" t="n">
        <v>0.4</v>
      </c>
    </row>
    <row r="6" spans="1:4">
      <c r="A6" s="4" t="s">
        <v>141</v>
      </c>
      <c r="B6" s="5" t="n">
        <v>223</v>
      </c>
      <c r="C6" s="5" t="n">
        <v>0</v>
      </c>
      <c r="D6"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53</v>
      </c>
      <c r="B1" s="2" t="s">
        <v>1</v>
      </c>
    </row>
    <row r="2" spans="1:3">
      <c r="B2" s="2" t="s">
        <v>487</v>
      </c>
      <c r="C2" s="2" t="s">
        <v>454</v>
      </c>
    </row>
    <row r="3" spans="1:3">
      <c r="A3" s="4" t="s">
        <v>63</v>
      </c>
      <c r="B3" s="5" t="n">
        <v>1511837</v>
      </c>
      <c r="C3" s="5" t="n">
        <v>1429629</v>
      </c>
    </row>
    <row r="4" spans="1:3">
      <c r="A4" s="4" t="s">
        <v>1054</v>
      </c>
      <c r="B4" s="5" t="n">
        <v>86600</v>
      </c>
      <c r="C4" s="5" t="n">
        <v>117200</v>
      </c>
    </row>
    <row r="5" spans="1:3">
      <c r="A5" s="4" t="s">
        <v>1055</v>
      </c>
      <c r="B5" s="6" t="n">
        <v>2</v>
      </c>
      <c r="C5" s="6" t="n">
        <v>1</v>
      </c>
    </row>
    <row r="6" spans="1:3">
      <c r="A6" s="4" t="s">
        <v>1056</v>
      </c>
    </row>
    <row r="7" spans="1:3">
      <c r="A7" s="4" t="s">
        <v>1057</v>
      </c>
      <c r="B7" s="4" t="s">
        <v>1058</v>
      </c>
      <c r="C7" s="4" t="s">
        <v>1058</v>
      </c>
    </row>
    <row r="8" spans="1:3">
      <c r="A8" s="4" t="s">
        <v>973</v>
      </c>
    </row>
    <row r="9" spans="1:3">
      <c r="A9" s="4" t="s">
        <v>63</v>
      </c>
      <c r="B9" s="5" t="n">
        <v>7500</v>
      </c>
      <c r="C9" s="5" t="n">
        <v>7900</v>
      </c>
    </row>
    <row r="10" spans="1:3">
      <c r="A10" s="4" t="s">
        <v>1059</v>
      </c>
    </row>
    <row r="11" spans="1:3">
      <c r="A11" s="4" t="s">
        <v>63</v>
      </c>
      <c r="B11" s="5" t="n">
        <v>297100</v>
      </c>
      <c r="C11" s="5" t="n">
        <v>158800</v>
      </c>
    </row>
    <row r="12" spans="1:3">
      <c r="A12" s="4" t="s">
        <v>1060</v>
      </c>
      <c r="B12" s="4" t="s">
        <v>1061</v>
      </c>
      <c r="C12" s="4" t="s">
        <v>106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63</v>
      </c>
      <c r="B1" s="2" t="s">
        <v>2</v>
      </c>
      <c r="C1" s="2" t="s">
        <v>36</v>
      </c>
    </row>
    <row r="2" spans="1:3">
      <c r="A2" s="3" t="s">
        <v>253</v>
      </c>
    </row>
    <row r="3" spans="1:3">
      <c r="A3" s="4" t="s">
        <v>1064</v>
      </c>
      <c r="B3" s="5" t="n">
        <v>241174</v>
      </c>
      <c r="C3" s="5" t="n">
        <v>209378</v>
      </c>
    </row>
    <row r="4" spans="1:3">
      <c r="A4" s="3" t="s">
        <v>1065</v>
      </c>
    </row>
    <row r="5" spans="1:3">
      <c r="A5" s="4" t="s">
        <v>1066</v>
      </c>
      <c r="B5" s="6" t="n">
        <v>523802</v>
      </c>
      <c r="C5" s="6" t="n">
        <v>437169</v>
      </c>
    </row>
    <row r="6" spans="1:3">
      <c r="A6" s="4" t="s">
        <v>1067</v>
      </c>
      <c r="B6" s="6" t="n">
        <v>283438</v>
      </c>
      <c r="C6" s="6" t="n">
        <v>266160</v>
      </c>
    </row>
    <row r="7" spans="1:3">
      <c r="A7" s="4" t="s">
        <v>1068</v>
      </c>
      <c r="B7" s="6" t="n">
        <v>69254</v>
      </c>
      <c r="C7" s="6" t="n">
        <v>69893</v>
      </c>
    </row>
    <row r="8" spans="1:3">
      <c r="A8" s="4" t="s">
        <v>1069</v>
      </c>
      <c r="B8" s="6" t="n">
        <v>394169</v>
      </c>
      <c r="C8" s="6" t="n">
        <v>447029</v>
      </c>
    </row>
    <row r="9" spans="1:3">
      <c r="A9" s="4" t="s">
        <v>1070</v>
      </c>
      <c r="B9" s="6" t="n">
        <v>1270663</v>
      </c>
      <c r="C9" s="6" t="n">
        <v>1220251</v>
      </c>
    </row>
    <row r="10" spans="1:3">
      <c r="A10" s="4" t="s">
        <v>63</v>
      </c>
      <c r="B10" s="5" t="n">
        <v>1511837</v>
      </c>
      <c r="C10" s="5" t="n">
        <v>142962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71</v>
      </c>
      <c r="B1" s="2" t="s">
        <v>2</v>
      </c>
      <c r="C1" s="2" t="s">
        <v>36</v>
      </c>
    </row>
    <row r="2" spans="1:3">
      <c r="A2" s="3" t="s">
        <v>253</v>
      </c>
    </row>
    <row r="3" spans="1:3">
      <c r="A3" s="4" t="s">
        <v>1026</v>
      </c>
      <c r="B3" s="5" t="n">
        <v>309043</v>
      </c>
    </row>
    <row r="4" spans="1:3">
      <c r="A4" s="4" t="s">
        <v>1072</v>
      </c>
      <c r="B4" s="6" t="n">
        <v>56755</v>
      </c>
    </row>
    <row r="5" spans="1:3">
      <c r="A5" s="4" t="s">
        <v>1073</v>
      </c>
      <c r="B5" s="6" t="n">
        <v>15830</v>
      </c>
    </row>
    <row r="6" spans="1:3">
      <c r="A6" s="4" t="s">
        <v>1074</v>
      </c>
      <c r="B6" s="6" t="n">
        <v>7035</v>
      </c>
    </row>
    <row r="7" spans="1:3">
      <c r="A7" s="4" t="s">
        <v>1075</v>
      </c>
      <c r="B7" s="6" t="n">
        <v>5506</v>
      </c>
    </row>
    <row r="8" spans="1:3">
      <c r="A8" s="4" t="s">
        <v>1076</v>
      </c>
      <c r="B8" s="5" t="n">
        <v>394169</v>
      </c>
      <c r="C8" s="5" t="n">
        <v>44702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77</v>
      </c>
      <c r="B1" s="2" t="s">
        <v>1</v>
      </c>
    </row>
    <row r="2" spans="1:4">
      <c r="B2" s="2" t="s">
        <v>2</v>
      </c>
      <c r="C2" s="2" t="s">
        <v>36</v>
      </c>
      <c r="D2" s="2" t="s">
        <v>87</v>
      </c>
    </row>
    <row r="3" spans="1:4">
      <c r="A3" s="3" t="s">
        <v>1078</v>
      </c>
    </row>
    <row r="4" spans="1:4">
      <c r="A4" s="4" t="s">
        <v>65</v>
      </c>
      <c r="B4" s="5" t="n">
        <v>40370000</v>
      </c>
      <c r="C4" s="5" t="n">
        <v>20436000</v>
      </c>
    </row>
    <row r="5" spans="1:4">
      <c r="A5" s="4" t="s">
        <v>1079</v>
      </c>
      <c r="B5" s="6" t="n">
        <v>15066000</v>
      </c>
      <c r="C5" s="6" t="n">
        <v>55064000</v>
      </c>
      <c r="D5" s="5" t="n">
        <v>20061000</v>
      </c>
    </row>
    <row r="6" spans="1:4">
      <c r="A6" s="4" t="s">
        <v>1080</v>
      </c>
      <c r="C6" s="6" t="n">
        <v>10000000</v>
      </c>
    </row>
    <row r="7" spans="1:4">
      <c r="A7" s="4" t="s">
        <v>1081</v>
      </c>
      <c r="B7" s="6" t="n">
        <v>40400000</v>
      </c>
      <c r="C7" s="6" t="n">
        <v>20400000</v>
      </c>
    </row>
    <row r="8" spans="1:4">
      <c r="A8" s="4" t="s">
        <v>1082</v>
      </c>
      <c r="B8" s="6" t="n">
        <v>35000000</v>
      </c>
      <c r="C8" s="6" t="n">
        <v>20000000</v>
      </c>
      <c r="D8" s="5" t="n">
        <v>10000000</v>
      </c>
    </row>
    <row r="9" spans="1:4">
      <c r="A9" s="4" t="s">
        <v>1083</v>
      </c>
      <c r="B9" s="6" t="n">
        <v>20000000</v>
      </c>
    </row>
    <row r="10" spans="1:4">
      <c r="A10" s="4" t="s">
        <v>1084</v>
      </c>
      <c r="B10" s="6" t="n">
        <v>5000000</v>
      </c>
    </row>
    <row r="11" spans="1:4">
      <c r="A11" s="4" t="s">
        <v>1085</v>
      </c>
      <c r="B11" s="6" t="n">
        <v>0</v>
      </c>
      <c r="C11" s="6" t="n">
        <v>0</v>
      </c>
    </row>
    <row r="12" spans="1:4">
      <c r="A12" s="4" t="s">
        <v>1086</v>
      </c>
      <c r="B12" s="6" t="n">
        <v>5000000</v>
      </c>
      <c r="C12" s="5" t="n">
        <v>35000000</v>
      </c>
    </row>
    <row r="13" spans="1:4">
      <c r="A13" s="4" t="s">
        <v>1087</v>
      </c>
    </row>
    <row r="14" spans="1:4">
      <c r="A14" s="3" t="s">
        <v>1078</v>
      </c>
    </row>
    <row r="15" spans="1:4">
      <c r="A15" s="4" t="s">
        <v>1079</v>
      </c>
      <c r="B15" s="6" t="n">
        <v>10000000</v>
      </c>
    </row>
    <row r="16" spans="1:4">
      <c r="A16" s="4" t="s">
        <v>1080</v>
      </c>
      <c r="B16" s="5" t="n">
        <v>35000000</v>
      </c>
    </row>
    <row r="17" spans="1:4">
      <c r="A17" s="4" t="s">
        <v>1088</v>
      </c>
      <c r="B17" s="4" t="s">
        <v>1089</v>
      </c>
      <c r="C17" s="4" t="s">
        <v>1090</v>
      </c>
    </row>
    <row r="18" spans="1:4">
      <c r="A18" s="4" t="s">
        <v>1091</v>
      </c>
    </row>
    <row r="19" spans="1:4">
      <c r="A19" s="3" t="s">
        <v>1078</v>
      </c>
    </row>
    <row r="20" spans="1:4">
      <c r="A20" s="4" t="s">
        <v>1079</v>
      </c>
      <c r="B20" s="5" t="n">
        <v>3000000</v>
      </c>
    </row>
    <row r="21" spans="1:4">
      <c r="A21" s="4" t="s">
        <v>1080</v>
      </c>
      <c r="B21" s="5" t="n">
        <v>10000000</v>
      </c>
    </row>
    <row r="22" spans="1:4">
      <c r="A22" s="4" t="s">
        <v>1088</v>
      </c>
      <c r="B22" s="4" t="s">
        <v>1092</v>
      </c>
      <c r="C22" s="4" t="s">
        <v>1093</v>
      </c>
    </row>
    <row r="23" spans="1:4">
      <c r="A23" s="4" t="s">
        <v>1094</v>
      </c>
    </row>
    <row r="24" spans="1:4">
      <c r="A24" s="3" t="s">
        <v>1078</v>
      </c>
    </row>
    <row r="25" spans="1:4">
      <c r="A25" s="4" t="s">
        <v>1079</v>
      </c>
      <c r="B25" s="5" t="n">
        <v>2000000</v>
      </c>
    </row>
    <row r="26" spans="1:4">
      <c r="A26" s="4" t="s">
        <v>1088</v>
      </c>
      <c r="B26" s="4" t="s">
        <v>1095</v>
      </c>
    </row>
    <row r="27" spans="1:4">
      <c r="A27" s="4" t="s">
        <v>1096</v>
      </c>
    </row>
    <row r="28" spans="1:4">
      <c r="A28" s="3" t="s">
        <v>1078</v>
      </c>
    </row>
    <row r="29" spans="1:4">
      <c r="A29" s="4" t="s">
        <v>1079</v>
      </c>
      <c r="B29" s="5" t="n">
        <v>5000000</v>
      </c>
    </row>
    <row r="30" spans="1:4">
      <c r="A30" s="4" t="s">
        <v>1088</v>
      </c>
      <c r="B30" s="4" t="s">
        <v>1097</v>
      </c>
    </row>
    <row r="31" spans="1:4">
      <c r="A31" s="4" t="s">
        <v>1098</v>
      </c>
    </row>
    <row r="32" spans="1:4">
      <c r="A32" s="3" t="s">
        <v>1078</v>
      </c>
    </row>
    <row r="33" spans="1:4">
      <c r="A33" s="4" t="s">
        <v>65</v>
      </c>
      <c r="B33" s="5" t="n">
        <v>0</v>
      </c>
    </row>
    <row r="34" spans="1:4">
      <c r="A34" s="4" t="s">
        <v>1083</v>
      </c>
      <c r="B34" s="6" t="n">
        <v>0</v>
      </c>
    </row>
    <row r="35" spans="1:4">
      <c r="A35" s="4" t="s">
        <v>1084</v>
      </c>
      <c r="B35" s="6" t="n">
        <v>0</v>
      </c>
    </row>
    <row r="36" spans="1:4">
      <c r="A36" s="4" t="s">
        <v>1099</v>
      </c>
    </row>
    <row r="37" spans="1:4">
      <c r="A37" s="3" t="s">
        <v>1078</v>
      </c>
    </row>
    <row r="38" spans="1:4">
      <c r="A38" s="4" t="s">
        <v>1100</v>
      </c>
      <c r="B38" s="6" t="n">
        <v>43000000</v>
      </c>
    </row>
    <row r="39" spans="1:4">
      <c r="A39" s="4" t="s">
        <v>1101</v>
      </c>
    </row>
    <row r="40" spans="1:4">
      <c r="A40" s="3" t="s">
        <v>1078</v>
      </c>
    </row>
    <row r="41" spans="1:4">
      <c r="A41" s="4" t="s">
        <v>1102</v>
      </c>
      <c r="B41" s="6" t="n">
        <v>7734000</v>
      </c>
      <c r="C41" s="5" t="n">
        <v>5700000</v>
      </c>
    </row>
    <row r="42" spans="1:4">
      <c r="A42" s="4" t="s">
        <v>1103</v>
      </c>
      <c r="B42" s="6" t="n">
        <v>0</v>
      </c>
      <c r="C42" s="6" t="n">
        <v>0</v>
      </c>
    </row>
    <row r="43" spans="1:4">
      <c r="A43" s="4" t="s">
        <v>1104</v>
      </c>
    </row>
    <row r="44" spans="1:4">
      <c r="A44" s="3" t="s">
        <v>1078</v>
      </c>
    </row>
    <row r="45" spans="1:4">
      <c r="A45" s="4" t="s">
        <v>1102</v>
      </c>
      <c r="B45" s="6" t="n">
        <v>32000000</v>
      </c>
      <c r="C45" s="6" t="n">
        <v>22000000</v>
      </c>
    </row>
    <row r="46" spans="1:4">
      <c r="A46" s="4" t="s">
        <v>1103</v>
      </c>
      <c r="B46" s="6" t="n">
        <v>0</v>
      </c>
      <c r="C46" s="6" t="n">
        <v>0</v>
      </c>
    </row>
    <row r="47" spans="1:4">
      <c r="A47" s="4" t="s">
        <v>1105</v>
      </c>
    </row>
    <row r="48" spans="1:4">
      <c r="A48" s="3" t="s">
        <v>1078</v>
      </c>
    </row>
    <row r="49" spans="1:4">
      <c r="A49" s="4" t="s">
        <v>1102</v>
      </c>
      <c r="C49" s="6" t="n">
        <v>40000000</v>
      </c>
    </row>
    <row r="50" spans="1:4">
      <c r="A50" s="4" t="s">
        <v>1103</v>
      </c>
      <c r="B50" s="6" t="n">
        <v>0</v>
      </c>
      <c r="C50" s="6" t="n">
        <v>0</v>
      </c>
    </row>
    <row r="51" spans="1:4">
      <c r="A51" s="4" t="s">
        <v>1106</v>
      </c>
    </row>
    <row r="52" spans="1:4">
      <c r="A52" s="3" t="s">
        <v>1078</v>
      </c>
    </row>
    <row r="53" spans="1:4">
      <c r="A53" s="4" t="s">
        <v>1102</v>
      </c>
      <c r="B53" s="6" t="n">
        <v>369800000</v>
      </c>
      <c r="C53" s="6" t="n">
        <v>380500000</v>
      </c>
    </row>
    <row r="54" spans="1:4">
      <c r="A54" s="4" t="s">
        <v>1107</v>
      </c>
      <c r="B54" s="6" t="n">
        <v>578700000</v>
      </c>
      <c r="C54" s="6" t="n">
        <v>589200000</v>
      </c>
    </row>
    <row r="55" spans="1:4">
      <c r="A55" s="4" t="s">
        <v>1108</v>
      </c>
      <c r="B55" s="6" t="n">
        <v>458100000</v>
      </c>
      <c r="C55" s="6" t="n">
        <v>466000000</v>
      </c>
    </row>
    <row r="56" spans="1:4">
      <c r="A56" s="4" t="s">
        <v>1109</v>
      </c>
      <c r="B56" s="6" t="n">
        <v>304600000</v>
      </c>
      <c r="C56" s="6" t="n">
        <v>298600000</v>
      </c>
    </row>
    <row r="57" spans="1:4">
      <c r="A57" s="4" t="s">
        <v>1110</v>
      </c>
      <c r="B57" s="6" t="n">
        <v>216300000</v>
      </c>
      <c r="C57" s="6" t="n">
        <v>213100000</v>
      </c>
    </row>
    <row r="58" spans="1:4">
      <c r="A58" s="4" t="s">
        <v>1100</v>
      </c>
      <c r="B58" s="6" t="n">
        <v>45400000</v>
      </c>
      <c r="C58" s="6" t="n">
        <v>55400000</v>
      </c>
    </row>
    <row r="59" spans="1:4">
      <c r="A59" s="4" t="s">
        <v>1111</v>
      </c>
      <c r="B59" s="5" t="n">
        <v>153500000</v>
      </c>
      <c r="C59" s="6" t="n">
        <v>167400000</v>
      </c>
    </row>
    <row r="60" spans="1:4">
      <c r="A60" s="4" t="s">
        <v>1016</v>
      </c>
    </row>
    <row r="61" spans="1:4">
      <c r="A61" s="3" t="s">
        <v>1078</v>
      </c>
    </row>
    <row r="62" spans="1:4">
      <c r="A62" s="4" t="s">
        <v>1112</v>
      </c>
      <c r="B62" s="4" t="s">
        <v>482</v>
      </c>
    </row>
    <row r="63" spans="1:4">
      <c r="A63" s="4" t="s">
        <v>1013</v>
      </c>
    </row>
    <row r="64" spans="1:4">
      <c r="A64" s="3" t="s">
        <v>1078</v>
      </c>
    </row>
    <row r="65" spans="1:4">
      <c r="A65" s="4" t="s">
        <v>1112</v>
      </c>
      <c r="B65" s="4" t="s">
        <v>1113</v>
      </c>
    </row>
    <row r="66" spans="1:4">
      <c r="A66" s="4" t="s">
        <v>1114</v>
      </c>
    </row>
    <row r="67" spans="1:4">
      <c r="A67" s="3" t="s">
        <v>1078</v>
      </c>
    </row>
    <row r="68" spans="1:4">
      <c r="A68" s="4" t="s">
        <v>1102</v>
      </c>
      <c r="B68" s="5" t="n">
        <v>538800000</v>
      </c>
      <c r="C68" s="5" t="n">
        <v>506200000</v>
      </c>
    </row>
    <row r="69" spans="1:4">
      <c r="A69" s="4" t="s">
        <v>1115</v>
      </c>
      <c r="B69" s="4" t="s">
        <v>1116</v>
      </c>
      <c r="C69" s="4" t="s">
        <v>111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7</v>
      </c>
      <c r="B1" s="2" t="s">
        <v>1</v>
      </c>
    </row>
    <row r="2" spans="1:3">
      <c r="B2" s="2" t="s">
        <v>2</v>
      </c>
      <c r="C2" s="2" t="s">
        <v>36</v>
      </c>
    </row>
    <row r="3" spans="1:3">
      <c r="A3" s="3" t="s">
        <v>1078</v>
      </c>
    </row>
    <row r="4" spans="1:3">
      <c r="A4" s="4" t="s">
        <v>1118</v>
      </c>
      <c r="B4" s="4" t="s">
        <v>1119</v>
      </c>
      <c r="C4" s="4" t="s">
        <v>1120</v>
      </c>
    </row>
    <row r="5" spans="1:3">
      <c r="A5" s="4" t="s">
        <v>1121</v>
      </c>
      <c r="B5" s="4" t="s">
        <v>1122</v>
      </c>
      <c r="C5" s="4" t="s">
        <v>1122</v>
      </c>
    </row>
    <row r="6" spans="1:3">
      <c r="A6" s="4" t="s">
        <v>1016</v>
      </c>
    </row>
    <row r="7" spans="1:3">
      <c r="A7" s="3" t="s">
        <v>1078</v>
      </c>
    </row>
    <row r="8" spans="1:3">
      <c r="A8" s="4" t="s">
        <v>1088</v>
      </c>
      <c r="B8" s="4" t="s">
        <v>1093</v>
      </c>
      <c r="C8" s="4" t="s">
        <v>1093</v>
      </c>
    </row>
    <row r="9" spans="1:3">
      <c r="A9" s="4" t="s">
        <v>1013</v>
      </c>
    </row>
    <row r="10" spans="1:3">
      <c r="A10" s="3" t="s">
        <v>1078</v>
      </c>
    </row>
    <row r="11" spans="1:3">
      <c r="A11" s="4" t="s">
        <v>1088</v>
      </c>
      <c r="B11" s="4" t="s">
        <v>1123</v>
      </c>
      <c r="C11" s="4" t="s">
        <v>112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4</v>
      </c>
      <c r="B1" s="2" t="s">
        <v>1</v>
      </c>
    </row>
    <row r="2" spans="1:3">
      <c r="B2" s="2" t="s">
        <v>2</v>
      </c>
      <c r="C2" s="2" t="s">
        <v>36</v>
      </c>
    </row>
    <row r="3" spans="1:3">
      <c r="A3" s="3" t="s">
        <v>65</v>
      </c>
    </row>
    <row r="4" spans="1:3">
      <c r="A4" s="4" t="s">
        <v>1125</v>
      </c>
      <c r="B4" s="5" t="n">
        <v>40370</v>
      </c>
      <c r="C4" s="5" t="n">
        <v>20436</v>
      </c>
    </row>
    <row r="5" spans="1:3">
      <c r="A5" s="4" t="s">
        <v>1126</v>
      </c>
      <c r="B5" s="4" t="s">
        <v>1127</v>
      </c>
      <c r="C5" s="4" t="s">
        <v>1128</v>
      </c>
    </row>
    <row r="6" spans="1:3">
      <c r="A6" s="4" t="s">
        <v>1129</v>
      </c>
      <c r="B6" s="5" t="n">
        <v>55392</v>
      </c>
      <c r="C6" s="5" t="n">
        <v>55493</v>
      </c>
    </row>
    <row r="7" spans="1:3">
      <c r="A7" s="4" t="s">
        <v>1130</v>
      </c>
      <c r="B7" s="5" t="n">
        <v>32702</v>
      </c>
      <c r="C7" s="5" t="n">
        <v>35684</v>
      </c>
    </row>
    <row r="8" spans="1:3">
      <c r="A8" s="4" t="s">
        <v>1131</v>
      </c>
      <c r="B8" s="4" t="s">
        <v>1132</v>
      </c>
      <c r="C8" s="4" t="s">
        <v>1133</v>
      </c>
    </row>
    <row r="9" spans="1:3">
      <c r="A9" s="3" t="s">
        <v>64</v>
      </c>
    </row>
    <row r="10" spans="1:3">
      <c r="A10" s="4" t="s">
        <v>1134</v>
      </c>
      <c r="B10" s="5" t="n">
        <v>5000</v>
      </c>
      <c r="C10" s="5" t="n">
        <v>35000</v>
      </c>
    </row>
    <row r="11" spans="1:3">
      <c r="A11" s="4" t="s">
        <v>1135</v>
      </c>
      <c r="B11" s="4" t="s">
        <v>1136</v>
      </c>
      <c r="C11" s="4" t="s">
        <v>1137</v>
      </c>
    </row>
    <row r="12" spans="1:3">
      <c r="A12" s="4" t="s">
        <v>1138</v>
      </c>
      <c r="B12" s="5" t="n">
        <v>59500</v>
      </c>
      <c r="C12" s="5" t="n">
        <v>74000</v>
      </c>
    </row>
    <row r="13" spans="1:3">
      <c r="A13" s="4" t="s">
        <v>1139</v>
      </c>
      <c r="B13" s="5" t="n">
        <v>30965</v>
      </c>
      <c r="C13" s="5" t="n">
        <v>42286</v>
      </c>
    </row>
    <row r="14" spans="1:3">
      <c r="A14" s="4" t="s">
        <v>1140</v>
      </c>
      <c r="B14" s="4" t="s">
        <v>648</v>
      </c>
      <c r="C14" s="4" t="s">
        <v>113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36</v>
      </c>
    </row>
    <row r="2" spans="1:3">
      <c r="A2" s="3" t="s">
        <v>1078</v>
      </c>
    </row>
    <row r="3" spans="1:3">
      <c r="A3" s="4" t="s">
        <v>1083</v>
      </c>
      <c r="B3" s="5" t="n">
        <v>20000</v>
      </c>
    </row>
    <row r="4" spans="1:3">
      <c r="A4" s="4" t="s">
        <v>1142</v>
      </c>
      <c r="B4" s="6" t="n">
        <v>13000</v>
      </c>
    </row>
    <row r="5" spans="1:3">
      <c r="A5" s="4" t="s">
        <v>1143</v>
      </c>
      <c r="B5" s="6" t="n">
        <v>2188</v>
      </c>
    </row>
    <row r="6" spans="1:3">
      <c r="A6" s="4" t="s">
        <v>1144</v>
      </c>
      <c r="B6" s="6" t="n">
        <v>0</v>
      </c>
    </row>
    <row r="7" spans="1:3">
      <c r="A7" s="4" t="s">
        <v>1084</v>
      </c>
      <c r="B7" s="6" t="n">
        <v>5000</v>
      </c>
    </row>
    <row r="8" spans="1:3">
      <c r="A8" s="4" t="s">
        <v>999</v>
      </c>
      <c r="B8" s="6" t="n">
        <v>182</v>
      </c>
    </row>
    <row r="9" spans="1:3">
      <c r="A9" s="4" t="s">
        <v>1145</v>
      </c>
      <c r="B9" s="6" t="n">
        <v>40370</v>
      </c>
      <c r="C9" s="5" t="n">
        <v>20436</v>
      </c>
    </row>
    <row r="10" spans="1:3">
      <c r="A10" s="4" t="s">
        <v>1146</v>
      </c>
    </row>
    <row r="11" spans="1:3">
      <c r="A11" s="3" t="s">
        <v>1078</v>
      </c>
    </row>
    <row r="12" spans="1:3">
      <c r="A12" s="4" t="s">
        <v>1083</v>
      </c>
      <c r="B12" s="6" t="n">
        <v>20000</v>
      </c>
    </row>
    <row r="13" spans="1:3">
      <c r="A13" s="4" t="s">
        <v>1142</v>
      </c>
      <c r="B13" s="6" t="n">
        <v>13000</v>
      </c>
    </row>
    <row r="14" spans="1:3">
      <c r="A14" s="4" t="s">
        <v>1143</v>
      </c>
      <c r="B14" s="6" t="n">
        <v>2188</v>
      </c>
    </row>
    <row r="15" spans="1:3">
      <c r="A15" s="4" t="s">
        <v>1144</v>
      </c>
      <c r="B15" s="6" t="n">
        <v>0</v>
      </c>
    </row>
    <row r="16" spans="1:3">
      <c r="A16" s="4" t="s">
        <v>1084</v>
      </c>
      <c r="B16" s="6" t="n">
        <v>5000</v>
      </c>
    </row>
    <row r="17" spans="1:3">
      <c r="A17" s="4" t="s">
        <v>999</v>
      </c>
      <c r="B17" s="6" t="n">
        <v>182</v>
      </c>
    </row>
    <row r="18" spans="1:3">
      <c r="A18" s="4" t="s">
        <v>1145</v>
      </c>
      <c r="B18" s="6" t="n">
        <v>40370</v>
      </c>
    </row>
    <row r="19" spans="1:3">
      <c r="A19" s="4" t="s">
        <v>1098</v>
      </c>
    </row>
    <row r="20" spans="1:3">
      <c r="A20" s="3" t="s">
        <v>1078</v>
      </c>
    </row>
    <row r="21" spans="1:3">
      <c r="A21" s="4" t="s">
        <v>1083</v>
      </c>
      <c r="B21" s="6" t="n">
        <v>0</v>
      </c>
    </row>
    <row r="22" spans="1:3">
      <c r="A22" s="4" t="s">
        <v>1142</v>
      </c>
      <c r="B22" s="6" t="n">
        <v>0</v>
      </c>
    </row>
    <row r="23" spans="1:3">
      <c r="A23" s="4" t="s">
        <v>1143</v>
      </c>
      <c r="B23" s="6" t="n">
        <v>0</v>
      </c>
    </row>
    <row r="24" spans="1:3">
      <c r="A24" s="4" t="s">
        <v>1144</v>
      </c>
      <c r="B24" s="6" t="n">
        <v>0</v>
      </c>
    </row>
    <row r="25" spans="1:3">
      <c r="A25" s="4" t="s">
        <v>1084</v>
      </c>
      <c r="B25" s="6" t="n">
        <v>0</v>
      </c>
    </row>
    <row r="26" spans="1:3">
      <c r="A26" s="4" t="s">
        <v>999</v>
      </c>
      <c r="B26" s="6" t="n">
        <v>0</v>
      </c>
    </row>
    <row r="27" spans="1:3">
      <c r="A27" s="4" t="s">
        <v>1145</v>
      </c>
      <c r="B27" s="6" t="n">
        <v>0</v>
      </c>
    </row>
    <row r="28" spans="1:3">
      <c r="A28" s="4" t="s">
        <v>1147</v>
      </c>
    </row>
    <row r="29" spans="1:3">
      <c r="A29" s="3" t="s">
        <v>1078</v>
      </c>
    </row>
    <row r="30" spans="1:3">
      <c r="A30" s="4" t="s">
        <v>1083</v>
      </c>
      <c r="B30" s="6" t="n">
        <v>0</v>
      </c>
    </row>
    <row r="31" spans="1:3">
      <c r="A31" s="4" t="s">
        <v>1142</v>
      </c>
      <c r="B31" s="6" t="n">
        <v>0</v>
      </c>
    </row>
    <row r="32" spans="1:3">
      <c r="A32" s="4" t="s">
        <v>1143</v>
      </c>
      <c r="B32" s="6" t="n">
        <v>0</v>
      </c>
    </row>
    <row r="33" spans="1:3">
      <c r="A33" s="4" t="s">
        <v>1144</v>
      </c>
      <c r="B33" s="6" t="n">
        <v>0</v>
      </c>
    </row>
    <row r="34" spans="1:3">
      <c r="A34" s="4" t="s">
        <v>1084</v>
      </c>
      <c r="B34" s="6" t="n">
        <v>0</v>
      </c>
    </row>
    <row r="35" spans="1:3">
      <c r="A35" s="4" t="s">
        <v>999</v>
      </c>
      <c r="B35" s="6" t="n">
        <v>0</v>
      </c>
    </row>
    <row r="36" spans="1:3">
      <c r="A36" s="4" t="s">
        <v>1145</v>
      </c>
      <c r="B36"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9"/>
  </cols>
  <sheetData>
    <row r="1" spans="1:4">
      <c r="A1" s="1" t="s">
        <v>1148</v>
      </c>
      <c r="B1" s="2" t="s">
        <v>1149</v>
      </c>
      <c r="C1" s="2" t="s">
        <v>1150</v>
      </c>
      <c r="D1" s="2" t="s">
        <v>2</v>
      </c>
    </row>
    <row r="2" spans="1:4">
      <c r="A2" s="4" t="s">
        <v>1151</v>
      </c>
    </row>
    <row r="3" spans="1:4">
      <c r="A3" s="3" t="s">
        <v>1078</v>
      </c>
    </row>
    <row r="4" spans="1:4">
      <c r="A4" s="4" t="s">
        <v>1152</v>
      </c>
      <c r="B4" s="5" t="n">
        <v>5000000</v>
      </c>
    </row>
    <row r="5" spans="1:4">
      <c r="A5" s="4" t="s">
        <v>1153</v>
      </c>
      <c r="B5" s="6" t="n">
        <v>155000</v>
      </c>
    </row>
    <row r="6" spans="1:4">
      <c r="A6" s="4" t="s">
        <v>1154</v>
      </c>
      <c r="B6" s="5" t="n">
        <v>5200000</v>
      </c>
    </row>
    <row r="7" spans="1:4">
      <c r="A7" s="4" t="s">
        <v>1155</v>
      </c>
      <c r="D7" s="4" t="s">
        <v>1156</v>
      </c>
    </row>
    <row r="8" spans="1:4">
      <c r="A8" s="4" t="s">
        <v>1157</v>
      </c>
    </row>
    <row r="9" spans="1:4">
      <c r="A9" s="3" t="s">
        <v>1078</v>
      </c>
    </row>
    <row r="10" spans="1:4">
      <c r="A10" s="4" t="s">
        <v>1152</v>
      </c>
      <c r="C10" s="5" t="n">
        <v>7000000</v>
      </c>
    </row>
    <row r="11" spans="1:4">
      <c r="A11" s="4" t="s">
        <v>1153</v>
      </c>
      <c r="C11" s="6" t="n">
        <v>217000</v>
      </c>
    </row>
    <row r="12" spans="1:4">
      <c r="A12" s="4" t="s">
        <v>1154</v>
      </c>
      <c r="C12" s="5" t="n">
        <v>7200000</v>
      </c>
    </row>
    <row r="13" spans="1:4">
      <c r="A13" s="4" t="s">
        <v>1155</v>
      </c>
      <c r="D13" s="4" t="s">
        <v>1158</v>
      </c>
    </row>
    <row r="14" spans="1:4">
      <c r="A14" s="4" t="s">
        <v>1159</v>
      </c>
    </row>
    <row r="15" spans="1:4">
      <c r="A15" s="3" t="s">
        <v>1078</v>
      </c>
    </row>
    <row r="16" spans="1:4">
      <c r="A16" s="4" t="s">
        <v>1160</v>
      </c>
      <c r="D16" s="4" t="s">
        <v>1161</v>
      </c>
    </row>
    <row r="17" spans="1:4">
      <c r="A17" s="4" t="s">
        <v>1162</v>
      </c>
      <c r="D17" s="4" t="s">
        <v>1092</v>
      </c>
    </row>
    <row r="18" spans="1:4">
      <c r="A18" s="4" t="s">
        <v>1163</v>
      </c>
    </row>
    <row r="19" spans="1:4">
      <c r="A19" s="3" t="s">
        <v>1078</v>
      </c>
    </row>
    <row r="20" spans="1:4">
      <c r="A20" s="4" t="s">
        <v>1160</v>
      </c>
      <c r="D20" s="4" t="s">
        <v>1164</v>
      </c>
    </row>
    <row r="21" spans="1:4">
      <c r="A21" s="4" t="s">
        <v>1162</v>
      </c>
      <c r="D21" s="4" t="s">
        <v>116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7"/>
    <col customWidth="1" max="2" min="2" width="14"/>
    <col customWidth="1" max="3" min="3" width="80"/>
    <col customWidth="1" max="4" min="4" width="14"/>
    <col customWidth="1" max="5" min="5" width="15"/>
  </cols>
  <sheetData>
    <row r="1" spans="1:5">
      <c r="A1" s="1" t="s">
        <v>1166</v>
      </c>
      <c r="B1" s="2" t="s">
        <v>1167</v>
      </c>
      <c r="C1" s="2" t="s">
        <v>2</v>
      </c>
      <c r="D1" s="2" t="s">
        <v>36</v>
      </c>
      <c r="E1" s="2" t="s">
        <v>1168</v>
      </c>
    </row>
    <row r="2" spans="1:5">
      <c r="A2" s="4" t="s">
        <v>1169</v>
      </c>
      <c r="C2" s="4" t="s">
        <v>1170</v>
      </c>
    </row>
    <row r="3" spans="1:5">
      <c r="A3" s="4" t="s">
        <v>1171</v>
      </c>
      <c r="C3" s="4" t="s">
        <v>1172</v>
      </c>
    </row>
    <row r="4" spans="1:5">
      <c r="A4" s="4" t="s">
        <v>80</v>
      </c>
      <c r="C4" s="7" t="n">
        <v>0.01</v>
      </c>
      <c r="D4" s="7" t="n">
        <v>0.01</v>
      </c>
    </row>
    <row r="5" spans="1:5">
      <c r="A5" s="4" t="s">
        <v>83</v>
      </c>
    </row>
    <row r="6" spans="1:5">
      <c r="A6" s="4" t="s">
        <v>1152</v>
      </c>
      <c r="E6" s="5" t="n">
        <v>23000000</v>
      </c>
    </row>
    <row r="7" spans="1:5">
      <c r="A7" s="4" t="s">
        <v>84</v>
      </c>
      <c r="C7" s="4" t="s">
        <v>85</v>
      </c>
      <c r="D7" s="4" t="s">
        <v>85</v>
      </c>
    </row>
    <row r="8" spans="1:5">
      <c r="A8" s="4" t="s">
        <v>1088</v>
      </c>
      <c r="C8" s="4" t="s">
        <v>85</v>
      </c>
    </row>
    <row r="9" spans="1:5">
      <c r="A9" s="4" t="s">
        <v>1173</v>
      </c>
      <c r="C9" s="4" t="s">
        <v>594</v>
      </c>
    </row>
    <row r="10" spans="1:5">
      <c r="A10" s="4" t="s">
        <v>1174</v>
      </c>
      <c r="C10" s="4" t="s">
        <v>1175</v>
      </c>
    </row>
    <row r="11" spans="1:5">
      <c r="A11" s="4" t="s">
        <v>1155</v>
      </c>
      <c r="C11" s="4" t="s">
        <v>1176</v>
      </c>
    </row>
    <row r="12" spans="1:5">
      <c r="A12" s="4" t="s">
        <v>1177</v>
      </c>
    </row>
    <row r="13" spans="1:5">
      <c r="A13" s="4" t="s">
        <v>82</v>
      </c>
      <c r="C13" s="6" t="n">
        <v>312747</v>
      </c>
    </row>
    <row r="14" spans="1:5">
      <c r="A14" s="4" t="s">
        <v>80</v>
      </c>
      <c r="C14" s="7" t="n">
        <v>0.01</v>
      </c>
    </row>
    <row r="15" spans="1:5">
      <c r="A15" s="4" t="s">
        <v>1178</v>
      </c>
      <c r="C15" s="5" t="n">
        <v>10600000</v>
      </c>
    </row>
    <row r="16" spans="1:5">
      <c r="A16" s="4" t="s">
        <v>1179</v>
      </c>
    </row>
    <row r="17" spans="1:5">
      <c r="A17" s="4" t="s">
        <v>84</v>
      </c>
      <c r="B17" s="4" t="s">
        <v>85</v>
      </c>
    </row>
    <row r="18" spans="1:5">
      <c r="A18" s="4" t="s">
        <v>1180</v>
      </c>
      <c r="B18" s="5" t="n">
        <v>23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81</v>
      </c>
      <c r="B1" s="2" t="s">
        <v>1167</v>
      </c>
      <c r="C1" s="2" t="s">
        <v>1182</v>
      </c>
      <c r="D1" s="2" t="s">
        <v>1183</v>
      </c>
      <c r="E1" s="2" t="s">
        <v>1184</v>
      </c>
      <c r="F1" s="2" t="s">
        <v>1185</v>
      </c>
      <c r="G1" s="2" t="s">
        <v>2</v>
      </c>
      <c r="H1" s="2" t="s">
        <v>36</v>
      </c>
    </row>
    <row r="2" spans="1:8">
      <c r="A2" s="4" t="s">
        <v>1186</v>
      </c>
      <c r="G2" s="4" t="s">
        <v>1187</v>
      </c>
    </row>
    <row r="3" spans="1:8">
      <c r="A3" s="4" t="s">
        <v>1188</v>
      </c>
      <c r="G3" s="4" t="s">
        <v>1189</v>
      </c>
    </row>
    <row r="4" spans="1:8">
      <c r="A4" s="4" t="s">
        <v>1190</v>
      </c>
      <c r="G4" s="4" t="s">
        <v>667</v>
      </c>
    </row>
    <row r="5" spans="1:8">
      <c r="A5" s="4" t="s">
        <v>1191</v>
      </c>
      <c r="C5" s="4" t="s">
        <v>1192</v>
      </c>
      <c r="D5" s="4" t="s">
        <v>1192</v>
      </c>
      <c r="E5" s="4" t="s">
        <v>1192</v>
      </c>
      <c r="F5" s="4" t="s">
        <v>1192</v>
      </c>
    </row>
    <row r="6" spans="1:8">
      <c r="A6" s="4" t="s">
        <v>1193</v>
      </c>
      <c r="C6" s="4" t="s">
        <v>648</v>
      </c>
    </row>
    <row r="7" spans="1:8">
      <c r="A7" s="4" t="s">
        <v>1194</v>
      </c>
      <c r="G7" s="4" t="s">
        <v>1195</v>
      </c>
    </row>
    <row r="8" spans="1:8">
      <c r="A8" s="4" t="s">
        <v>1013</v>
      </c>
    </row>
    <row r="9" spans="1:8">
      <c r="A9" s="4" t="s">
        <v>1196</v>
      </c>
      <c r="G9" s="4" t="s">
        <v>667</v>
      </c>
    </row>
    <row r="10" spans="1:8">
      <c r="A10" s="4" t="s">
        <v>1016</v>
      </c>
    </row>
    <row r="11" spans="1:8">
      <c r="A11" s="4" t="s">
        <v>1196</v>
      </c>
      <c r="G11" s="4" t="s">
        <v>1197</v>
      </c>
    </row>
    <row r="12" spans="1:8">
      <c r="A12" s="4" t="s">
        <v>1198</v>
      </c>
    </row>
    <row r="13" spans="1:8">
      <c r="A13" s="4" t="s">
        <v>1199</v>
      </c>
      <c r="B13" s="4" t="s">
        <v>1200</v>
      </c>
    </row>
    <row r="14" spans="1:8">
      <c r="A14" s="4" t="s">
        <v>83</v>
      </c>
    </row>
    <row r="15" spans="1:8">
      <c r="A15" s="4" t="s">
        <v>84</v>
      </c>
      <c r="G15" s="4" t="s">
        <v>85</v>
      </c>
      <c r="H15" s="4" t="s">
        <v>85</v>
      </c>
    </row>
    <row r="16" spans="1:8">
      <c r="A16" s="4" t="s">
        <v>1201</v>
      </c>
    </row>
    <row r="17" spans="1:8">
      <c r="A17" s="4" t="s">
        <v>1180</v>
      </c>
      <c r="B17" s="5" t="n">
        <v>23</v>
      </c>
    </row>
    <row r="18" spans="1:8">
      <c r="A18" s="4" t="s">
        <v>84</v>
      </c>
      <c r="B18" s="4" t="s">
        <v>85</v>
      </c>
    </row>
    <row r="19" spans="1:8">
      <c r="A19" s="4" t="s">
        <v>1202</v>
      </c>
    </row>
    <row r="20" spans="1:8">
      <c r="A20" s="4" t="s">
        <v>1199</v>
      </c>
      <c r="B20" s="4" t="s">
        <v>1203</v>
      </c>
    </row>
    <row r="21" spans="1:8">
      <c r="A21" s="4" t="s">
        <v>1204</v>
      </c>
      <c r="B21" s="4" t="s">
        <v>1205</v>
      </c>
    </row>
    <row r="22" spans="1:8">
      <c r="A22" s="4" t="s">
        <v>1206</v>
      </c>
      <c r="B22" s="4" t="s">
        <v>12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6</v>
      </c>
      <c r="D2" s="2" t="s">
        <v>87</v>
      </c>
    </row>
    <row r="3" spans="1:4">
      <c r="A3" s="3" t="s">
        <v>171</v>
      </c>
    </row>
    <row r="4" spans="1:4">
      <c r="A4" s="4" t="s">
        <v>172</v>
      </c>
      <c r="B4" s="5" t="n">
        <v>15272</v>
      </c>
      <c r="C4" s="5" t="n">
        <v>11228</v>
      </c>
      <c r="D4" s="5" t="n">
        <v>7208</v>
      </c>
    </row>
    <row r="5" spans="1:4">
      <c r="A5" s="3" t="s">
        <v>173</v>
      </c>
    </row>
    <row r="6" spans="1:4">
      <c r="A6" s="4" t="s">
        <v>97</v>
      </c>
      <c r="B6" s="6" t="n">
        <v>2130</v>
      </c>
      <c r="C6" s="6" t="n">
        <v>1405</v>
      </c>
      <c r="D6" s="6" t="n">
        <v>1010</v>
      </c>
    </row>
    <row r="7" spans="1:4">
      <c r="A7" s="4" t="s">
        <v>174</v>
      </c>
      <c r="B7" s="6" t="n">
        <v>1637</v>
      </c>
      <c r="C7" s="6" t="n">
        <v>1679</v>
      </c>
      <c r="D7" s="6" t="n">
        <v>1598</v>
      </c>
    </row>
    <row r="8" spans="1:4">
      <c r="A8" s="4" t="s">
        <v>175</v>
      </c>
      <c r="B8" s="6" t="n">
        <v>1</v>
      </c>
    </row>
    <row r="9" spans="1:4">
      <c r="A9" s="4" t="s">
        <v>176</v>
      </c>
      <c r="B9" s="6" t="n">
        <v>0</v>
      </c>
      <c r="C9" s="6" t="n">
        <v>0</v>
      </c>
      <c r="D9" s="6" t="n">
        <v>-2529</v>
      </c>
    </row>
    <row r="10" spans="1:4">
      <c r="A10" s="4" t="s">
        <v>177</v>
      </c>
      <c r="B10" s="6" t="n">
        <v>0</v>
      </c>
      <c r="C10" s="6" t="n">
        <v>0</v>
      </c>
      <c r="D10" s="6" t="n">
        <v>2823</v>
      </c>
    </row>
    <row r="11" spans="1:4">
      <c r="A11" s="4" t="s">
        <v>105</v>
      </c>
      <c r="B11" s="6" t="n">
        <v>0</v>
      </c>
      <c r="C11" s="6" t="n">
        <v>0</v>
      </c>
      <c r="D11" s="6" t="n">
        <v>-294</v>
      </c>
    </row>
    <row r="12" spans="1:4">
      <c r="A12" s="4" t="s">
        <v>178</v>
      </c>
      <c r="B12" s="6" t="n">
        <v>-188</v>
      </c>
      <c r="C12" s="6" t="n">
        <v>8</v>
      </c>
      <c r="D12" s="6" t="n">
        <v>-43</v>
      </c>
    </row>
    <row r="13" spans="1:4">
      <c r="A13" s="4" t="s">
        <v>179</v>
      </c>
      <c r="B13" s="6" t="n">
        <v>-226</v>
      </c>
      <c r="C13" s="6" t="n">
        <v>0</v>
      </c>
      <c r="D13" s="6" t="n">
        <v>-175</v>
      </c>
    </row>
    <row r="14" spans="1:4">
      <c r="A14" s="4" t="s">
        <v>180</v>
      </c>
      <c r="B14" s="6" t="n">
        <v>-134</v>
      </c>
      <c r="C14" s="6" t="n">
        <v>81</v>
      </c>
      <c r="D14" s="6" t="n">
        <v>0</v>
      </c>
    </row>
    <row r="15" spans="1:4">
      <c r="A15" s="4" t="s">
        <v>100</v>
      </c>
      <c r="B15" s="6" t="n">
        <v>0</v>
      </c>
      <c r="C15" s="6" t="n">
        <v>-1</v>
      </c>
      <c r="D15" s="6" t="n">
        <v>-47</v>
      </c>
    </row>
    <row r="16" spans="1:4">
      <c r="A16" s="4" t="s">
        <v>181</v>
      </c>
      <c r="B16" s="6" t="n">
        <v>-96</v>
      </c>
      <c r="C16" s="6" t="n">
        <v>215</v>
      </c>
      <c r="D16" s="6" t="n">
        <v>393</v>
      </c>
    </row>
    <row r="17" spans="1:4">
      <c r="A17" s="4" t="s">
        <v>182</v>
      </c>
      <c r="B17" s="6" t="n">
        <v>-864</v>
      </c>
      <c r="C17" s="6" t="n">
        <v>-750</v>
      </c>
      <c r="D17" s="6" t="n">
        <v>0</v>
      </c>
    </row>
    <row r="18" spans="1:4">
      <c r="A18" s="4" t="s">
        <v>183</v>
      </c>
      <c r="B18" s="6" t="n">
        <v>688</v>
      </c>
      <c r="C18" s="6" t="n">
        <v>784</v>
      </c>
      <c r="D18" s="6" t="n">
        <v>0</v>
      </c>
    </row>
    <row r="19" spans="1:4">
      <c r="A19" s="4" t="s">
        <v>184</v>
      </c>
      <c r="B19" s="6" t="n">
        <v>113</v>
      </c>
    </row>
    <row r="20" spans="1:4">
      <c r="A20" s="4" t="s">
        <v>185</v>
      </c>
      <c r="B20" s="6" t="n">
        <v>901</v>
      </c>
      <c r="C20" s="6" t="n">
        <v>532</v>
      </c>
      <c r="D20" s="6" t="n">
        <v>599</v>
      </c>
    </row>
    <row r="21" spans="1:4">
      <c r="A21" s="4" t="s">
        <v>186</v>
      </c>
      <c r="B21" s="6" t="n">
        <v>-885</v>
      </c>
      <c r="C21" s="6" t="n">
        <v>-898</v>
      </c>
      <c r="D21" s="6" t="n">
        <v>-773</v>
      </c>
    </row>
    <row r="22" spans="1:4">
      <c r="A22" s="4" t="s">
        <v>187</v>
      </c>
      <c r="B22" s="6" t="n">
        <v>-748</v>
      </c>
      <c r="C22" s="6" t="n">
        <v>-290</v>
      </c>
      <c r="D22" s="6" t="n">
        <v>1887</v>
      </c>
    </row>
    <row r="23" spans="1:4">
      <c r="A23" s="4" t="s">
        <v>188</v>
      </c>
      <c r="B23" s="6" t="n">
        <v>-62</v>
      </c>
      <c r="C23" s="6" t="n">
        <v>-34</v>
      </c>
      <c r="D23" s="6" t="n">
        <v>-532</v>
      </c>
    </row>
    <row r="24" spans="1:4">
      <c r="A24" s="4" t="s">
        <v>161</v>
      </c>
      <c r="B24" s="6" t="n">
        <v>329</v>
      </c>
      <c r="C24" s="6" t="n">
        <v>474</v>
      </c>
      <c r="D24" s="6" t="n">
        <v>515</v>
      </c>
    </row>
    <row r="25" spans="1:4">
      <c r="A25" s="4" t="s">
        <v>189</v>
      </c>
      <c r="B25" s="6" t="n">
        <v>-3</v>
      </c>
      <c r="C25" s="6" t="n">
        <v>33</v>
      </c>
      <c r="D25" s="6" t="n">
        <v>110</v>
      </c>
    </row>
    <row r="26" spans="1:4">
      <c r="A26" s="4" t="s">
        <v>190</v>
      </c>
      <c r="B26" s="6" t="n">
        <v>-696</v>
      </c>
      <c r="C26" s="6" t="n">
        <v>-96</v>
      </c>
      <c r="D26" s="6" t="n">
        <v>-689</v>
      </c>
    </row>
    <row r="27" spans="1:4">
      <c r="A27" s="4" t="s">
        <v>191</v>
      </c>
      <c r="B27" s="6" t="n">
        <v>660</v>
      </c>
      <c r="C27" s="6" t="n">
        <v>1360</v>
      </c>
      <c r="D27" s="6" t="n">
        <v>322</v>
      </c>
    </row>
    <row r="28" spans="1:4">
      <c r="A28" s="4" t="s">
        <v>192</v>
      </c>
      <c r="B28" s="6" t="n">
        <v>-2139</v>
      </c>
      <c r="C28" s="6" t="n">
        <v>3670</v>
      </c>
      <c r="D28" s="6" t="n">
        <v>-1281</v>
      </c>
    </row>
    <row r="29" spans="1:4">
      <c r="A29" s="4" t="s">
        <v>193</v>
      </c>
      <c r="B29" s="6" t="n">
        <v>15690</v>
      </c>
      <c r="C29" s="6" t="n">
        <v>19400</v>
      </c>
      <c r="D29" s="6" t="n">
        <v>10102</v>
      </c>
    </row>
    <row r="30" spans="1:4">
      <c r="A30" s="3" t="s">
        <v>194</v>
      </c>
    </row>
    <row r="31" spans="1:4">
      <c r="A31" s="4" t="s">
        <v>195</v>
      </c>
      <c r="B31" s="6" t="n">
        <v>-49951</v>
      </c>
      <c r="C31" s="6" t="n">
        <v>-66137</v>
      </c>
      <c r="D31" s="6" t="n">
        <v>-26251</v>
      </c>
    </row>
    <row r="32" spans="1:4">
      <c r="A32" s="4" t="s">
        <v>196</v>
      </c>
      <c r="B32" s="6" t="n">
        <v>18387</v>
      </c>
      <c r="C32" s="6" t="n">
        <v>8881</v>
      </c>
      <c r="D32" s="6" t="n">
        <v>7110</v>
      </c>
    </row>
    <row r="33" spans="1:4">
      <c r="A33" s="4" t="s">
        <v>197</v>
      </c>
      <c r="B33" s="6" t="n">
        <v>-11471</v>
      </c>
      <c r="C33" s="6" t="n">
        <v>-11130</v>
      </c>
      <c r="D33" s="6" t="n">
        <v>-13135</v>
      </c>
    </row>
    <row r="34" spans="1:4">
      <c r="A34" s="4" t="s">
        <v>198</v>
      </c>
      <c r="B34" s="6" t="n">
        <v>24043</v>
      </c>
      <c r="C34" s="6" t="n">
        <v>16995</v>
      </c>
      <c r="D34" s="6" t="n">
        <v>18048</v>
      </c>
    </row>
    <row r="35" spans="1:4">
      <c r="A35" s="4" t="s">
        <v>199</v>
      </c>
      <c r="B35" s="6" t="n">
        <v>0</v>
      </c>
      <c r="C35" s="6" t="n">
        <v>0</v>
      </c>
      <c r="D35" s="6" t="n">
        <v>4947</v>
      </c>
    </row>
    <row r="36" spans="1:4">
      <c r="A36" s="4" t="s">
        <v>200</v>
      </c>
      <c r="B36" s="6" t="n">
        <v>31889</v>
      </c>
      <c r="C36" s="6" t="n">
        <v>34919</v>
      </c>
      <c r="D36" s="6" t="n">
        <v>3702</v>
      </c>
    </row>
    <row r="37" spans="1:4">
      <c r="A37" s="4" t="s">
        <v>201</v>
      </c>
      <c r="B37" s="6" t="n">
        <v>374</v>
      </c>
      <c r="C37" s="6" t="n">
        <v>3659</v>
      </c>
      <c r="D37" s="6" t="n">
        <v>-41</v>
      </c>
    </row>
    <row r="38" spans="1:4">
      <c r="A38" s="4" t="s">
        <v>202</v>
      </c>
      <c r="B38" s="6" t="n">
        <v>-485002</v>
      </c>
      <c r="C38" s="6" t="n">
        <v>-346321</v>
      </c>
      <c r="D38" s="6" t="n">
        <v>-325155</v>
      </c>
    </row>
    <row r="39" spans="1:4">
      <c r="A39" s="4" t="s">
        <v>203</v>
      </c>
      <c r="B39" s="6" t="n">
        <v>373165</v>
      </c>
      <c r="C39" s="6" t="n">
        <v>289690</v>
      </c>
      <c r="D39" s="6" t="n">
        <v>260303</v>
      </c>
    </row>
    <row r="40" spans="1:4">
      <c r="A40" s="4" t="s">
        <v>204</v>
      </c>
      <c r="B40" s="6" t="n">
        <v>-808</v>
      </c>
      <c r="C40" s="6" t="n">
        <v>-1777</v>
      </c>
      <c r="D40" s="6" t="n">
        <v>-779</v>
      </c>
    </row>
    <row r="41" spans="1:4">
      <c r="A41" s="4" t="s">
        <v>205</v>
      </c>
      <c r="B41" s="6" t="n">
        <v>2912</v>
      </c>
      <c r="C41" s="6" t="n">
        <v>996</v>
      </c>
      <c r="D41" s="6" t="n">
        <v>1300</v>
      </c>
    </row>
    <row r="42" spans="1:4">
      <c r="A42" s="4" t="s">
        <v>206</v>
      </c>
      <c r="B42" s="6" t="n">
        <v>0</v>
      </c>
      <c r="C42" s="6" t="n">
        <v>32287</v>
      </c>
      <c r="D42" s="6" t="n">
        <v>0</v>
      </c>
    </row>
    <row r="43" spans="1:4">
      <c r="A43" s="4" t="s">
        <v>207</v>
      </c>
      <c r="B43" s="6" t="n">
        <v>0</v>
      </c>
      <c r="C43" s="6" t="n">
        <v>1748</v>
      </c>
      <c r="D43" s="6" t="n">
        <v>387</v>
      </c>
    </row>
    <row r="44" spans="1:4">
      <c r="A44" s="4" t="s">
        <v>208</v>
      </c>
      <c r="B44" s="6" t="n">
        <v>-96462</v>
      </c>
      <c r="C44" s="6" t="n">
        <v>-36190</v>
      </c>
      <c r="D44" s="6" t="n">
        <v>-69564</v>
      </c>
    </row>
    <row r="45" spans="1:4">
      <c r="A45" s="3" t="s">
        <v>209</v>
      </c>
    </row>
    <row r="46" spans="1:4">
      <c r="A46" s="4" t="s">
        <v>210</v>
      </c>
      <c r="B46" s="6" t="n">
        <v>82208</v>
      </c>
      <c r="C46" s="6" t="n">
        <v>124169</v>
      </c>
      <c r="D46" s="6" t="n">
        <v>67412</v>
      </c>
    </row>
    <row r="47" spans="1:4">
      <c r="A47" s="4" t="s">
        <v>211</v>
      </c>
      <c r="B47" s="6" t="n">
        <v>35000</v>
      </c>
      <c r="C47" s="6" t="n">
        <v>20000</v>
      </c>
      <c r="D47" s="6" t="n">
        <v>10000</v>
      </c>
    </row>
    <row r="48" spans="1:4">
      <c r="A48" s="4" t="s">
        <v>212</v>
      </c>
      <c r="B48" s="6" t="n">
        <v>-15066</v>
      </c>
      <c r="C48" s="6" t="n">
        <v>-55064</v>
      </c>
      <c r="D48" s="6" t="n">
        <v>-20061</v>
      </c>
    </row>
    <row r="49" spans="1:4">
      <c r="A49" s="4" t="s">
        <v>213</v>
      </c>
      <c r="B49" s="6" t="n">
        <v>-30000</v>
      </c>
      <c r="C49" s="6" t="n">
        <v>-52500</v>
      </c>
      <c r="D49" s="6" t="n">
        <v>8500</v>
      </c>
    </row>
    <row r="50" spans="1:4">
      <c r="A50" s="4" t="s">
        <v>158</v>
      </c>
      <c r="B50" s="6" t="n">
        <v>0</v>
      </c>
      <c r="C50" s="6" t="n">
        <v>0</v>
      </c>
      <c r="D50" s="6" t="n">
        <v>155</v>
      </c>
    </row>
    <row r="51" spans="1:4">
      <c r="A51" s="4" t="s">
        <v>165</v>
      </c>
      <c r="B51" s="6" t="n">
        <v>10632</v>
      </c>
      <c r="C51" s="6" t="n">
        <v>0</v>
      </c>
      <c r="D51" s="6" t="n">
        <v>0</v>
      </c>
    </row>
    <row r="52" spans="1:4">
      <c r="A52" s="4" t="s">
        <v>214</v>
      </c>
      <c r="B52" s="6" t="n">
        <v>-2668</v>
      </c>
      <c r="C52" s="6" t="n">
        <v>-2163</v>
      </c>
      <c r="D52" s="6" t="n">
        <v>-1804</v>
      </c>
    </row>
    <row r="53" spans="1:4">
      <c r="A53" s="4" t="s">
        <v>159</v>
      </c>
      <c r="B53" s="6" t="n">
        <v>116</v>
      </c>
      <c r="C53" s="6" t="n">
        <v>37</v>
      </c>
      <c r="D53" s="6" t="n">
        <v>-586</v>
      </c>
    </row>
    <row r="54" spans="1:4">
      <c r="A54" s="4" t="s">
        <v>160</v>
      </c>
      <c r="B54" s="6" t="n">
        <v>-17</v>
      </c>
      <c r="C54" s="6" t="n">
        <v>-70</v>
      </c>
      <c r="D54" s="6" t="n">
        <v>0</v>
      </c>
    </row>
    <row r="55" spans="1:4">
      <c r="A55" s="4" t="s">
        <v>215</v>
      </c>
      <c r="B55" s="6" t="n">
        <v>80205</v>
      </c>
      <c r="C55" s="6" t="n">
        <v>34409</v>
      </c>
      <c r="D55" s="6" t="n">
        <v>63616</v>
      </c>
    </row>
    <row r="56" spans="1:4">
      <c r="A56" s="4" t="s">
        <v>216</v>
      </c>
      <c r="B56" s="6" t="n">
        <v>-567</v>
      </c>
      <c r="C56" s="6" t="n">
        <v>17619</v>
      </c>
      <c r="D56" s="6" t="n">
        <v>4154</v>
      </c>
    </row>
    <row r="57" spans="1:4">
      <c r="A57" s="4" t="s">
        <v>217</v>
      </c>
      <c r="B57" s="6" t="n">
        <v>33036</v>
      </c>
      <c r="C57" s="6" t="n">
        <v>15417</v>
      </c>
      <c r="D57" s="6" t="n">
        <v>11263</v>
      </c>
    </row>
    <row r="58" spans="1:4">
      <c r="A58" s="4" t="s">
        <v>218</v>
      </c>
      <c r="B58" s="6" t="n">
        <v>32469</v>
      </c>
      <c r="C58" s="6" t="n">
        <v>33036</v>
      </c>
      <c r="D58" s="6" t="n">
        <v>15417</v>
      </c>
    </row>
    <row r="59" spans="1:4">
      <c r="A59" s="3" t="s">
        <v>219</v>
      </c>
    </row>
    <row r="60" spans="1:4">
      <c r="A60" s="4" t="s">
        <v>220</v>
      </c>
      <c r="B60" s="6" t="n">
        <v>18914</v>
      </c>
      <c r="C60" s="6" t="n">
        <v>14246</v>
      </c>
      <c r="D60" s="6" t="n">
        <v>10001</v>
      </c>
    </row>
    <row r="61" spans="1:4">
      <c r="A61" s="4" t="s">
        <v>221</v>
      </c>
      <c r="B61" s="6" t="n">
        <v>6503</v>
      </c>
      <c r="C61" s="6" t="n">
        <v>3494</v>
      </c>
      <c r="D61" s="6" t="n">
        <v>7453</v>
      </c>
    </row>
    <row r="62" spans="1:4">
      <c r="A62" s="3" t="s">
        <v>222</v>
      </c>
    </row>
    <row r="63" spans="1:4">
      <c r="A63" s="4" t="s">
        <v>223</v>
      </c>
      <c r="B63" s="6" t="n">
        <v>207</v>
      </c>
      <c r="C63" s="6" t="n">
        <v>387</v>
      </c>
      <c r="D63" s="6" t="n">
        <v>203</v>
      </c>
    </row>
    <row r="64" spans="1:4">
      <c r="A64" s="4" t="s">
        <v>224</v>
      </c>
      <c r="B64" s="6" t="n">
        <v>3567</v>
      </c>
      <c r="C64" s="6" t="n">
        <v>307</v>
      </c>
      <c r="D64" s="6" t="n">
        <v>3634</v>
      </c>
    </row>
    <row r="65" spans="1:4">
      <c r="A65" s="4" t="s">
        <v>225</v>
      </c>
      <c r="B65" s="6" t="n">
        <v>280</v>
      </c>
      <c r="C65" s="6" t="n">
        <v>0</v>
      </c>
      <c r="D65" s="6" t="n">
        <v>200</v>
      </c>
    </row>
    <row r="66" spans="1:4">
      <c r="A66" s="4" t="s">
        <v>226</v>
      </c>
      <c r="B66" s="6" t="n">
        <v>8933</v>
      </c>
      <c r="C66" s="6" t="n">
        <v>0</v>
      </c>
      <c r="D66" s="6" t="n">
        <v>0</v>
      </c>
    </row>
    <row r="67" spans="1:4">
      <c r="A67" s="4" t="s">
        <v>227</v>
      </c>
      <c r="B67" s="6" t="n">
        <v>430</v>
      </c>
      <c r="C67" s="6" t="n">
        <v>0</v>
      </c>
      <c r="D67" s="6" t="n">
        <v>0</v>
      </c>
    </row>
    <row r="68" spans="1:4">
      <c r="A68" s="4" t="s">
        <v>228</v>
      </c>
      <c r="B68" s="6" t="n">
        <v>83128</v>
      </c>
      <c r="C68" s="6" t="n">
        <v>0</v>
      </c>
      <c r="D68" s="6" t="n">
        <v>0</v>
      </c>
    </row>
    <row r="69" spans="1:4">
      <c r="A69" s="3" t="s">
        <v>229</v>
      </c>
    </row>
    <row r="70" spans="1:4">
      <c r="A70" s="4" t="s">
        <v>230</v>
      </c>
      <c r="B70" s="6" t="n">
        <v>0</v>
      </c>
      <c r="C70" s="6" t="n">
        <v>192259</v>
      </c>
      <c r="D70" s="6" t="n">
        <v>0</v>
      </c>
    </row>
    <row r="71" spans="1:4">
      <c r="A71" s="4" t="s">
        <v>231</v>
      </c>
      <c r="B71" s="5" t="n">
        <v>0</v>
      </c>
      <c r="C71" s="5" t="n">
        <v>200660</v>
      </c>
      <c r="D71" s="5"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208</v>
      </c>
      <c r="B1" s="2" t="s">
        <v>2</v>
      </c>
      <c r="C1" s="2" t="s">
        <v>36</v>
      </c>
      <c r="D1" s="2" t="s">
        <v>87</v>
      </c>
      <c r="E1" s="2" t="s">
        <v>895</v>
      </c>
    </row>
    <row r="2" spans="1:5">
      <c r="A2" s="3" t="s">
        <v>1209</v>
      </c>
    </row>
    <row r="3" spans="1:5">
      <c r="A3" s="4" t="s">
        <v>1210</v>
      </c>
      <c r="B3" s="5" t="n">
        <v>181494</v>
      </c>
      <c r="C3" s="5" t="n">
        <v>154482</v>
      </c>
    </row>
    <row r="4" spans="1:5">
      <c r="A4" s="4" t="s">
        <v>49</v>
      </c>
      <c r="B4" s="6" t="n">
        <v>-10835</v>
      </c>
      <c r="C4" s="6" t="n">
        <v>-10835</v>
      </c>
    </row>
    <row r="5" spans="1:5">
      <c r="A5" s="4" t="s">
        <v>1211</v>
      </c>
      <c r="B5" s="6" t="n">
        <v>-1534</v>
      </c>
      <c r="C5" s="6" t="n">
        <v>-2034</v>
      </c>
    </row>
    <row r="6" spans="1:5">
      <c r="A6" s="4" t="s">
        <v>1212</v>
      </c>
      <c r="B6" s="6" t="n">
        <v>-1504</v>
      </c>
      <c r="C6" s="6" t="n">
        <v>1847</v>
      </c>
      <c r="D6" s="5" t="n">
        <v>1191</v>
      </c>
      <c r="E6" s="5" t="n">
        <v>928</v>
      </c>
    </row>
    <row r="7" spans="1:5">
      <c r="A7" s="4" t="s">
        <v>1213</v>
      </c>
      <c r="B7" s="6" t="n">
        <v>167621</v>
      </c>
      <c r="C7" s="6" t="n">
        <v>143460</v>
      </c>
    </row>
    <row r="8" spans="1:5">
      <c r="A8" s="4" t="s">
        <v>1214</v>
      </c>
      <c r="B8" s="6" t="n">
        <v>12000</v>
      </c>
      <c r="C8" s="6" t="n">
        <v>12000</v>
      </c>
    </row>
    <row r="9" spans="1:5">
      <c r="A9" s="4" t="s">
        <v>1215</v>
      </c>
      <c r="B9" s="6" t="n">
        <v>179621</v>
      </c>
      <c r="C9" s="6" t="n">
        <v>155460</v>
      </c>
    </row>
    <row r="10" spans="1:5">
      <c r="A10" s="4" t="s">
        <v>1216</v>
      </c>
      <c r="B10" s="6" t="n">
        <v>10993</v>
      </c>
      <c r="C10" s="6" t="n">
        <v>11027</v>
      </c>
    </row>
    <row r="11" spans="1:5">
      <c r="A11" s="4" t="s">
        <v>261</v>
      </c>
      <c r="B11" s="6" t="n">
        <v>23000</v>
      </c>
      <c r="C11" s="6" t="n">
        <v>23000</v>
      </c>
    </row>
    <row r="12" spans="1:5">
      <c r="A12" s="4" t="s">
        <v>1217</v>
      </c>
      <c r="B12" s="6" t="n">
        <v>213614</v>
      </c>
      <c r="C12" s="6" t="n">
        <v>189487</v>
      </c>
    </row>
    <row r="13" spans="1:5">
      <c r="A13" s="4" t="s">
        <v>1218</v>
      </c>
      <c r="B13" s="6" t="n">
        <v>1508352</v>
      </c>
      <c r="C13" s="6" t="n">
        <v>1384807</v>
      </c>
    </row>
    <row r="14" spans="1:5">
      <c r="A14" s="4" t="s">
        <v>1219</v>
      </c>
      <c r="B14" s="5" t="n">
        <v>1782834</v>
      </c>
      <c r="C14" s="5" t="n">
        <v>1635594</v>
      </c>
    </row>
    <row r="15" spans="1:5">
      <c r="A15" s="4" t="s">
        <v>1220</v>
      </c>
      <c r="B15" s="4" t="s">
        <v>663</v>
      </c>
    </row>
    <row r="16" spans="1:5">
      <c r="A16" s="4" t="s">
        <v>1221</v>
      </c>
      <c r="B16" s="4" t="s">
        <v>640</v>
      </c>
    </row>
    <row r="17" spans="1:5">
      <c r="A17" s="4" t="s">
        <v>1222</v>
      </c>
      <c r="B17" s="4" t="s">
        <v>1223</v>
      </c>
    </row>
    <row r="18" spans="1:5">
      <c r="A18" s="4" t="s">
        <v>1224</v>
      </c>
      <c r="B18" s="4" t="s">
        <v>1225</v>
      </c>
      <c r="C18" s="4" t="s">
        <v>1226</v>
      </c>
    </row>
    <row r="19" spans="1:5">
      <c r="A19" s="4" t="s">
        <v>1227</v>
      </c>
      <c r="B19" s="4" t="s">
        <v>1228</v>
      </c>
      <c r="C19" s="4" t="s">
        <v>1229</v>
      </c>
    </row>
    <row r="20" spans="1:5">
      <c r="A20" s="4" t="s">
        <v>1230</v>
      </c>
      <c r="B20" s="4" t="s">
        <v>1231</v>
      </c>
      <c r="C20" s="4" t="s">
        <v>1232</v>
      </c>
    </row>
    <row r="21" spans="1:5">
      <c r="A21" s="4" t="s">
        <v>1233</v>
      </c>
      <c r="B21" s="4" t="s">
        <v>1234</v>
      </c>
      <c r="C21" s="4" t="s">
        <v>1235</v>
      </c>
    </row>
    <row r="22" spans="1:5">
      <c r="A22" s="4" t="s">
        <v>1236</v>
      </c>
      <c r="B22" s="4" t="s">
        <v>1189</v>
      </c>
    </row>
    <row r="23" spans="1:5">
      <c r="A23" s="4" t="s">
        <v>1237</v>
      </c>
      <c r="B23" s="4" t="s">
        <v>1195</v>
      </c>
    </row>
    <row r="24" spans="1:5">
      <c r="A24" s="4" t="s">
        <v>1238</v>
      </c>
    </row>
    <row r="25" spans="1:5">
      <c r="A25" s="3" t="s">
        <v>1209</v>
      </c>
    </row>
    <row r="26" spans="1:5">
      <c r="A26" s="4" t="s">
        <v>1210</v>
      </c>
      <c r="B26" s="5" t="n">
        <v>202604</v>
      </c>
      <c r="C26" s="5" t="n">
        <v>185073</v>
      </c>
    </row>
    <row r="27" spans="1:5">
      <c r="A27" s="4" t="s">
        <v>49</v>
      </c>
      <c r="B27" s="6" t="n">
        <v>-10835</v>
      </c>
      <c r="C27" s="6" t="n">
        <v>-10835</v>
      </c>
    </row>
    <row r="28" spans="1:5">
      <c r="A28" s="4" t="s">
        <v>1211</v>
      </c>
      <c r="B28" s="6" t="n">
        <v>-1534</v>
      </c>
      <c r="C28" s="6" t="n">
        <v>-2034</v>
      </c>
    </row>
    <row r="29" spans="1:5">
      <c r="A29" s="4" t="s">
        <v>1212</v>
      </c>
      <c r="B29" s="6" t="n">
        <v>-1504</v>
      </c>
      <c r="C29" s="6" t="n">
        <v>1847</v>
      </c>
    </row>
    <row r="30" spans="1:5">
      <c r="A30" s="4" t="s">
        <v>1213</v>
      </c>
      <c r="B30" s="6" t="n">
        <v>188731</v>
      </c>
      <c r="C30" s="6" t="n">
        <v>174051</v>
      </c>
    </row>
    <row r="31" spans="1:5">
      <c r="A31" s="4" t="s">
        <v>1215</v>
      </c>
      <c r="B31" s="6" t="n">
        <v>188731</v>
      </c>
      <c r="C31" s="6" t="n">
        <v>174051</v>
      </c>
    </row>
    <row r="32" spans="1:5">
      <c r="A32" s="4" t="s">
        <v>1216</v>
      </c>
      <c r="B32" s="6" t="n">
        <v>10993</v>
      </c>
      <c r="C32" s="6" t="n">
        <v>11027</v>
      </c>
    </row>
    <row r="33" spans="1:5">
      <c r="A33" s="4" t="s">
        <v>1217</v>
      </c>
      <c r="B33" s="6" t="n">
        <v>199724</v>
      </c>
      <c r="C33" s="6" t="n">
        <v>185078</v>
      </c>
    </row>
    <row r="34" spans="1:5">
      <c r="A34" s="4" t="s">
        <v>1218</v>
      </c>
      <c r="B34" s="6" t="n">
        <v>1506766</v>
      </c>
      <c r="C34" s="6" t="n">
        <v>1383048</v>
      </c>
    </row>
    <row r="35" spans="1:5">
      <c r="A35" s="4" t="s">
        <v>1219</v>
      </c>
      <c r="B35" s="5" t="n">
        <v>1781415</v>
      </c>
      <c r="C35" s="5" t="n">
        <v>1632846</v>
      </c>
    </row>
    <row r="36" spans="1:5">
      <c r="A36" s="4" t="s">
        <v>1224</v>
      </c>
      <c r="B36" s="4" t="s">
        <v>1239</v>
      </c>
      <c r="C36" s="4" t="s">
        <v>1240</v>
      </c>
    </row>
    <row r="37" spans="1:5">
      <c r="A37" s="4" t="s">
        <v>1227</v>
      </c>
      <c r="B37" s="4" t="s">
        <v>1239</v>
      </c>
      <c r="C37" s="4" t="s">
        <v>1240</v>
      </c>
    </row>
    <row r="38" spans="1:5">
      <c r="A38" s="4" t="s">
        <v>1230</v>
      </c>
      <c r="B38" s="4" t="s">
        <v>1241</v>
      </c>
      <c r="C38" s="4" t="s">
        <v>1242</v>
      </c>
    </row>
    <row r="39" spans="1:5">
      <c r="A39" s="4" t="s">
        <v>1233</v>
      </c>
      <c r="B39" s="4" t="s">
        <v>1243</v>
      </c>
      <c r="C39" s="4" t="s">
        <v>124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45</v>
      </c>
      <c r="B1" s="2" t="s">
        <v>486</v>
      </c>
      <c r="C1" s="2" t="s">
        <v>1</v>
      </c>
    </row>
    <row r="2" spans="1:5">
      <c r="B2" s="2" t="s">
        <v>2</v>
      </c>
      <c r="C2" s="2" t="s">
        <v>2</v>
      </c>
      <c r="D2" s="2" t="s">
        <v>36</v>
      </c>
      <c r="E2" s="2" t="s">
        <v>87</v>
      </c>
    </row>
    <row r="3" spans="1:5">
      <c r="A3" s="3" t="s">
        <v>268</v>
      </c>
    </row>
    <row r="4" spans="1:5">
      <c r="A4" s="4" t="s">
        <v>1246</v>
      </c>
      <c r="C4" s="5" t="n">
        <v>-3587</v>
      </c>
      <c r="D4" s="5" t="n">
        <v>879</v>
      </c>
      <c r="E4" s="5" t="n">
        <v>103</v>
      </c>
    </row>
    <row r="5" spans="1:5">
      <c r="A5" s="4" t="s">
        <v>1247</v>
      </c>
      <c r="C5" s="6" t="n">
        <v>-987</v>
      </c>
      <c r="D5" s="6" t="n">
        <v>242</v>
      </c>
      <c r="E5" s="6" t="n">
        <v>41</v>
      </c>
    </row>
    <row r="6" spans="1:5">
      <c r="A6" s="4" t="s">
        <v>1248</v>
      </c>
      <c r="C6" s="6" t="n">
        <v>2600</v>
      </c>
      <c r="D6" s="6" t="n">
        <v>-637</v>
      </c>
      <c r="E6" s="6" t="n">
        <v>-62</v>
      </c>
    </row>
    <row r="7" spans="1:5">
      <c r="A7" s="4" t="s">
        <v>493</v>
      </c>
      <c r="B7" s="5" t="n">
        <v>587</v>
      </c>
      <c r="C7" s="6" t="n">
        <v>810</v>
      </c>
      <c r="D7" s="6" t="n">
        <v>0</v>
      </c>
      <c r="E7" s="6" t="n">
        <v>0</v>
      </c>
    </row>
    <row r="8" spans="1:5">
      <c r="A8" s="4" t="s">
        <v>1249</v>
      </c>
      <c r="C8" s="6" t="n">
        <v>223</v>
      </c>
      <c r="D8" s="6" t="n">
        <v>0</v>
      </c>
      <c r="E8" s="6" t="n">
        <v>0</v>
      </c>
    </row>
    <row r="9" spans="1:5">
      <c r="A9" s="4" t="s">
        <v>1250</v>
      </c>
      <c r="C9" s="6" t="n">
        <v>587</v>
      </c>
      <c r="D9" s="6" t="n">
        <v>0</v>
      </c>
      <c r="E9" s="6" t="n">
        <v>0</v>
      </c>
    </row>
    <row r="10" spans="1:5">
      <c r="A10" s="4" t="s">
        <v>1251</v>
      </c>
      <c r="C10" s="6" t="n">
        <v>226</v>
      </c>
      <c r="D10" s="6" t="n">
        <v>0</v>
      </c>
      <c r="E10" s="6" t="n">
        <v>-8</v>
      </c>
    </row>
    <row r="11" spans="1:5">
      <c r="A11" s="4" t="s">
        <v>1252</v>
      </c>
      <c r="C11" s="6" t="n">
        <v>62</v>
      </c>
      <c r="D11" s="6" t="n">
        <v>0</v>
      </c>
      <c r="E11" s="6" t="n">
        <v>-3</v>
      </c>
    </row>
    <row r="12" spans="1:5">
      <c r="A12" s="4" t="s">
        <v>1253</v>
      </c>
      <c r="C12" s="6" t="n">
        <v>164</v>
      </c>
      <c r="D12" s="6" t="n">
        <v>0</v>
      </c>
      <c r="E12" s="6" t="n">
        <v>-5</v>
      </c>
    </row>
    <row r="13" spans="1:5">
      <c r="A13" s="4" t="s">
        <v>1254</v>
      </c>
      <c r="C13" s="6" t="n">
        <v>4623</v>
      </c>
      <c r="D13" s="6" t="n">
        <v>-879</v>
      </c>
      <c r="E13" s="6" t="n">
        <v>-111</v>
      </c>
    </row>
    <row r="14" spans="1:5">
      <c r="A14" s="4" t="s">
        <v>1255</v>
      </c>
      <c r="C14" s="6" t="n">
        <v>1272</v>
      </c>
      <c r="D14" s="6" t="n">
        <v>-242</v>
      </c>
      <c r="E14" s="6" t="n">
        <v>-44</v>
      </c>
    </row>
    <row r="15" spans="1:5">
      <c r="A15" s="4" t="s">
        <v>1256</v>
      </c>
      <c r="C15" s="5" t="n">
        <v>3351</v>
      </c>
      <c r="D15" s="5" t="n">
        <v>-637</v>
      </c>
      <c r="E15" s="5" t="n">
        <v>-67</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57</v>
      </c>
      <c r="B1" s="2" t="s">
        <v>451</v>
      </c>
      <c r="C1" s="2" t="s">
        <v>1</v>
      </c>
    </row>
    <row r="2" spans="1:5">
      <c r="B2" s="2" t="s">
        <v>87</v>
      </c>
      <c r="C2" s="2" t="s">
        <v>2</v>
      </c>
      <c r="D2" s="2" t="s">
        <v>36</v>
      </c>
      <c r="E2" s="2" t="s">
        <v>87</v>
      </c>
    </row>
    <row r="3" spans="1:5">
      <c r="A3" s="4" t="s">
        <v>1258</v>
      </c>
      <c r="C3" s="5" t="n">
        <v>-1847</v>
      </c>
      <c r="D3" s="5" t="n">
        <v>-1191</v>
      </c>
      <c r="E3" s="5" t="n">
        <v>-928</v>
      </c>
    </row>
    <row r="4" spans="1:5">
      <c r="A4" s="4" t="s">
        <v>1259</v>
      </c>
      <c r="C4" s="6" t="n">
        <v>2600</v>
      </c>
      <c r="D4" s="6" t="n">
        <v>-637</v>
      </c>
      <c r="E4" s="6" t="n">
        <v>-62</v>
      </c>
    </row>
    <row r="5" spans="1:5">
      <c r="A5" s="4" t="s">
        <v>153</v>
      </c>
      <c r="C5" s="6" t="n">
        <v>587</v>
      </c>
      <c r="D5" s="6" t="n">
        <v>0</v>
      </c>
      <c r="E5" s="6" t="n">
        <v>0</v>
      </c>
    </row>
    <row r="6" spans="1:5">
      <c r="A6" s="4" t="s">
        <v>1260</v>
      </c>
      <c r="C6" s="6" t="n">
        <v>164</v>
      </c>
      <c r="D6" s="6" t="n">
        <v>0</v>
      </c>
      <c r="E6" s="6" t="n">
        <v>-5</v>
      </c>
    </row>
    <row r="7" spans="1:5">
      <c r="A7" s="4" t="s">
        <v>1261</v>
      </c>
      <c r="C7" s="6" t="n">
        <v>3351</v>
      </c>
      <c r="D7" s="6" t="n">
        <v>-637</v>
      </c>
      <c r="E7" s="6" t="n">
        <v>-67</v>
      </c>
    </row>
    <row r="8" spans="1:5">
      <c r="A8" s="4" t="s">
        <v>1262</v>
      </c>
      <c r="B8" s="5" t="n">
        <v>196</v>
      </c>
      <c r="C8" s="6" t="n">
        <v>0</v>
      </c>
      <c r="D8" s="6" t="n">
        <v>-19</v>
      </c>
      <c r="E8" s="6" t="n">
        <v>-196</v>
      </c>
    </row>
    <row r="9" spans="1:5">
      <c r="A9" s="4" t="s">
        <v>1263</v>
      </c>
      <c r="B9" s="5" t="n">
        <v>-1191</v>
      </c>
      <c r="C9" s="6" t="n">
        <v>1504</v>
      </c>
      <c r="D9" s="6" t="n">
        <v>-1847</v>
      </c>
      <c r="E9" s="5" t="n">
        <v>-1191</v>
      </c>
    </row>
    <row r="10" spans="1:5">
      <c r="A10" s="4" t="s">
        <v>1264</v>
      </c>
    </row>
    <row r="11" spans="1:5">
      <c r="A11" s="4" t="s">
        <v>1258</v>
      </c>
      <c r="C11" s="6" t="n">
        <v>-1847</v>
      </c>
    </row>
    <row r="12" spans="1:5">
      <c r="A12" s="4" t="s">
        <v>1263</v>
      </c>
      <c r="C12" s="5" t="n">
        <v>1504</v>
      </c>
      <c r="D12" s="5" t="n">
        <v>-1847</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65</v>
      </c>
      <c r="B1" s="2" t="s">
        <v>451</v>
      </c>
      <c r="C1" s="2" t="s">
        <v>1</v>
      </c>
    </row>
    <row r="2" spans="1:5">
      <c r="B2" s="2" t="s">
        <v>87</v>
      </c>
      <c r="C2" s="2" t="s">
        <v>2</v>
      </c>
      <c r="D2" s="2" t="s">
        <v>36</v>
      </c>
      <c r="E2" s="2" t="s">
        <v>87</v>
      </c>
    </row>
    <row r="3" spans="1:5">
      <c r="A3" s="3" t="s">
        <v>268</v>
      </c>
    </row>
    <row r="4" spans="1:5">
      <c r="A4" s="4" t="s">
        <v>458</v>
      </c>
      <c r="D4" s="5" t="n">
        <v>19</v>
      </c>
    </row>
    <row r="5" spans="1:5">
      <c r="A5" s="4" t="s">
        <v>466</v>
      </c>
      <c r="B5" s="5" t="n">
        <v>-196</v>
      </c>
      <c r="C5" s="5" t="n">
        <v>0</v>
      </c>
      <c r="D5" s="5" t="n">
        <v>19</v>
      </c>
      <c r="E5" s="5" t="n">
        <v>196</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36</v>
      </c>
      <c r="D2" s="2" t="s">
        <v>87</v>
      </c>
    </row>
    <row r="3" spans="1:4">
      <c r="A3" s="4" t="s">
        <v>1267</v>
      </c>
    </row>
    <row r="4" spans="1:4">
      <c r="A4" s="3" t="s">
        <v>1268</v>
      </c>
    </row>
    <row r="5" spans="1:4">
      <c r="A5" s="4" t="s">
        <v>1269</v>
      </c>
      <c r="B5" s="6" t="n">
        <v>0</v>
      </c>
      <c r="C5" s="6" t="n">
        <v>0</v>
      </c>
      <c r="D5"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70</v>
      </c>
      <c r="B1" s="2" t="s">
        <v>451</v>
      </c>
      <c r="N1" s="2" t="s">
        <v>1</v>
      </c>
    </row>
    <row r="2" spans="1:16">
      <c r="B2" s="2" t="s">
        <v>2</v>
      </c>
      <c r="C2" s="2" t="s">
        <v>812</v>
      </c>
      <c r="D2" s="2" t="s">
        <v>4</v>
      </c>
      <c r="E2" s="2" t="s">
        <v>881</v>
      </c>
      <c r="F2" s="2" t="s">
        <v>36</v>
      </c>
      <c r="G2" s="2" t="s">
        <v>882</v>
      </c>
      <c r="H2" s="2" t="s">
        <v>883</v>
      </c>
      <c r="I2" s="2" t="s">
        <v>884</v>
      </c>
      <c r="J2" s="2" t="s">
        <v>87</v>
      </c>
      <c r="K2" s="2" t="s">
        <v>885</v>
      </c>
      <c r="L2" s="2" t="s">
        <v>886</v>
      </c>
      <c r="M2" s="2" t="s">
        <v>887</v>
      </c>
      <c r="N2" s="2" t="s">
        <v>2</v>
      </c>
      <c r="O2" s="2" t="s">
        <v>36</v>
      </c>
      <c r="P2" s="2" t="s">
        <v>87</v>
      </c>
    </row>
    <row r="3" spans="1:16">
      <c r="A3" s="3" t="s">
        <v>271</v>
      </c>
    </row>
    <row r="4" spans="1:16">
      <c r="A4" s="4" t="s">
        <v>124</v>
      </c>
      <c r="N4" s="5" t="n">
        <v>15272</v>
      </c>
      <c r="O4" s="5" t="n">
        <v>11228</v>
      </c>
      <c r="P4" s="5" t="n">
        <v>7208</v>
      </c>
    </row>
    <row r="5" spans="1:16">
      <c r="A5" s="4" t="s">
        <v>1271</v>
      </c>
      <c r="N5" s="6" t="n">
        <v>5560588</v>
      </c>
      <c r="O5" s="6" t="n">
        <v>5550510</v>
      </c>
      <c r="P5" s="6" t="n">
        <v>4627776</v>
      </c>
    </row>
    <row r="6" spans="1:16">
      <c r="A6" s="4" t="s">
        <v>1272</v>
      </c>
      <c r="N6" s="6" t="n">
        <v>0</v>
      </c>
      <c r="O6" s="6" t="n">
        <v>0</v>
      </c>
      <c r="P6" s="6" t="n">
        <v>1452</v>
      </c>
    </row>
    <row r="7" spans="1:16">
      <c r="A7" s="4" t="s">
        <v>1273</v>
      </c>
      <c r="N7" s="6" t="n">
        <v>5560588</v>
      </c>
      <c r="O7" s="6" t="n">
        <v>5550510</v>
      </c>
      <c r="P7" s="6" t="n">
        <v>4629228</v>
      </c>
    </row>
    <row r="8" spans="1:16">
      <c r="A8" s="4" t="s">
        <v>126</v>
      </c>
      <c r="B8" s="7" t="n">
        <v>0.73</v>
      </c>
      <c r="C8" s="7" t="n">
        <v>0.66</v>
      </c>
      <c r="D8" s="7" t="n">
        <v>0.65</v>
      </c>
      <c r="E8" s="7" t="n">
        <v>0.7</v>
      </c>
      <c r="F8" s="7" t="n">
        <v>0.6899999999999999</v>
      </c>
      <c r="G8" s="7" t="n">
        <v>0.7</v>
      </c>
      <c r="H8" s="7" t="n">
        <v>0.42</v>
      </c>
      <c r="I8" s="7" t="n">
        <v>0.22</v>
      </c>
      <c r="J8" s="7" t="n">
        <v>-0.1</v>
      </c>
      <c r="K8" s="7" t="n">
        <v>0.6</v>
      </c>
      <c r="L8" s="7" t="n">
        <v>0.55</v>
      </c>
      <c r="M8" s="7" t="n">
        <v>0.51</v>
      </c>
      <c r="N8" s="7" t="n">
        <v>2.75</v>
      </c>
      <c r="O8" s="7" t="n">
        <v>2.02</v>
      </c>
      <c r="P8" s="7" t="n">
        <v>1.56</v>
      </c>
    </row>
    <row r="9" spans="1:16">
      <c r="A9" s="4" t="s">
        <v>127</v>
      </c>
      <c r="B9" s="7" t="n">
        <v>0.73</v>
      </c>
      <c r="C9" s="7" t="n">
        <v>0.66</v>
      </c>
      <c r="D9" s="7" t="n">
        <v>0.65</v>
      </c>
      <c r="E9" s="7" t="n">
        <v>0.7</v>
      </c>
      <c r="F9" s="7" t="n">
        <v>0.6899999999999999</v>
      </c>
      <c r="G9" s="7" t="n">
        <v>0.7</v>
      </c>
      <c r="H9" s="7" t="n">
        <v>0.42</v>
      </c>
      <c r="I9" s="7" t="n">
        <v>0.22</v>
      </c>
      <c r="J9" s="7" t="n">
        <v>-0.1</v>
      </c>
      <c r="K9" s="7" t="n">
        <v>0.6</v>
      </c>
      <c r="L9" s="7" t="n">
        <v>0.55</v>
      </c>
      <c r="M9" s="7" t="n">
        <v>0.51</v>
      </c>
      <c r="N9" s="7" t="n">
        <v>2.75</v>
      </c>
      <c r="O9" s="7" t="n">
        <v>2.02</v>
      </c>
      <c r="P9" s="7" t="n">
        <v>1.56</v>
      </c>
    </row>
  </sheetData>
  <mergeCells count="3">
    <mergeCell ref="A1:A2"/>
    <mergeCell ref="B1:M1"/>
    <mergeCell ref="N1:P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274</v>
      </c>
      <c r="B1" s="2" t="s">
        <v>1</v>
      </c>
    </row>
    <row r="2" spans="1:4">
      <c r="B2" s="2" t="s">
        <v>2</v>
      </c>
      <c r="C2" s="2" t="s">
        <v>36</v>
      </c>
      <c r="D2" s="2" t="s">
        <v>87</v>
      </c>
    </row>
    <row r="3" spans="1:4">
      <c r="A3" s="4" t="s">
        <v>1275</v>
      </c>
      <c r="B3" s="5" t="n">
        <v>2700</v>
      </c>
    </row>
    <row r="4" spans="1:4">
      <c r="A4" s="4" t="s">
        <v>1276</v>
      </c>
      <c r="B4" s="4" t="s">
        <v>1277</v>
      </c>
      <c r="C4" s="4" t="s">
        <v>1277</v>
      </c>
      <c r="D4" s="4" t="s">
        <v>1278</v>
      </c>
    </row>
    <row r="5" spans="1:4">
      <c r="A5" s="4" t="s">
        <v>1279</v>
      </c>
      <c r="B5" s="5" t="n">
        <v>3011</v>
      </c>
      <c r="C5" s="5" t="n">
        <v>3020</v>
      </c>
    </row>
    <row r="6" spans="1:4">
      <c r="A6" s="4" t="s">
        <v>1280</v>
      </c>
      <c r="B6" s="6" t="n">
        <v>330</v>
      </c>
      <c r="C6" s="6" t="n">
        <v>330</v>
      </c>
    </row>
    <row r="7" spans="1:4">
      <c r="A7" s="4" t="s">
        <v>147</v>
      </c>
    </row>
    <row r="8" spans="1:4">
      <c r="A8" s="4" t="s">
        <v>1279</v>
      </c>
      <c r="B8" s="5" t="n">
        <v>1200</v>
      </c>
      <c r="C8" s="5" t="n">
        <v>12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81</v>
      </c>
      <c r="B1" s="2" t="s">
        <v>451</v>
      </c>
      <c r="N1" s="2" t="s">
        <v>1</v>
      </c>
    </row>
    <row r="2" spans="1:16">
      <c r="B2" s="2" t="s">
        <v>2</v>
      </c>
      <c r="C2" s="2" t="s">
        <v>812</v>
      </c>
      <c r="D2" s="2" t="s">
        <v>4</v>
      </c>
      <c r="E2" s="2" t="s">
        <v>881</v>
      </c>
      <c r="F2" s="2" t="s">
        <v>36</v>
      </c>
      <c r="G2" s="2" t="s">
        <v>882</v>
      </c>
      <c r="H2" s="2" t="s">
        <v>883</v>
      </c>
      <c r="I2" s="2" t="s">
        <v>884</v>
      </c>
      <c r="J2" s="2" t="s">
        <v>87</v>
      </c>
      <c r="K2" s="2" t="s">
        <v>885</v>
      </c>
      <c r="L2" s="2" t="s">
        <v>886</v>
      </c>
      <c r="M2" s="2" t="s">
        <v>887</v>
      </c>
      <c r="N2" s="2" t="s">
        <v>2</v>
      </c>
      <c r="O2" s="2" t="s">
        <v>36</v>
      </c>
      <c r="P2" s="2" t="s">
        <v>87</v>
      </c>
    </row>
    <row r="3" spans="1:16">
      <c r="A3" s="3" t="s">
        <v>823</v>
      </c>
    </row>
    <row r="4" spans="1:16">
      <c r="A4" s="4" t="s">
        <v>1282</v>
      </c>
      <c r="N4" s="5" t="n">
        <v>4234</v>
      </c>
      <c r="O4" s="5" t="n">
        <v>2810</v>
      </c>
      <c r="P4" s="5" t="n">
        <v>5584</v>
      </c>
    </row>
    <row r="5" spans="1:16">
      <c r="A5" s="4" t="s">
        <v>1283</v>
      </c>
      <c r="N5" s="6" t="n">
        <v>2179</v>
      </c>
      <c r="O5" s="6" t="n">
        <v>1653</v>
      </c>
      <c r="P5" s="6" t="n">
        <v>1686</v>
      </c>
    </row>
    <row r="6" spans="1:16">
      <c r="A6" s="4" t="s">
        <v>1284</v>
      </c>
      <c r="N6" s="6" t="n">
        <v>6413</v>
      </c>
      <c r="O6" s="6" t="n">
        <v>4463</v>
      </c>
      <c r="P6" s="6" t="n">
        <v>7270</v>
      </c>
    </row>
    <row r="7" spans="1:16">
      <c r="A7" s="3" t="s">
        <v>1285</v>
      </c>
    </row>
    <row r="8" spans="1:16">
      <c r="A8" s="4" t="s">
        <v>1282</v>
      </c>
      <c r="N8" s="6" t="n">
        <v>-547</v>
      </c>
      <c r="O8" s="6" t="n">
        <v>-202</v>
      </c>
      <c r="P8" s="6" t="n">
        <v>1894</v>
      </c>
    </row>
    <row r="9" spans="1:16">
      <c r="A9" s="4" t="s">
        <v>1283</v>
      </c>
      <c r="N9" s="6" t="n">
        <v>-201</v>
      </c>
      <c r="O9" s="6" t="n">
        <v>-88</v>
      </c>
      <c r="P9" s="6" t="n">
        <v>-7</v>
      </c>
    </row>
    <row r="10" spans="1:16">
      <c r="A10" s="4" t="s">
        <v>1286</v>
      </c>
      <c r="N10" s="6" t="n">
        <v>-748</v>
      </c>
      <c r="O10" s="6" t="n">
        <v>-290</v>
      </c>
      <c r="P10" s="6" t="n">
        <v>1887</v>
      </c>
    </row>
    <row r="11" spans="1:16">
      <c r="A11" s="4" t="s">
        <v>123</v>
      </c>
      <c r="B11" s="5" t="n">
        <v>1558</v>
      </c>
      <c r="C11" s="5" t="n">
        <v>1397</v>
      </c>
      <c r="D11" s="5" t="n">
        <v>1394</v>
      </c>
      <c r="E11" s="5" t="n">
        <v>1316</v>
      </c>
      <c r="F11" s="5" t="n">
        <v>1371</v>
      </c>
      <c r="G11" s="5" t="n">
        <v>1441</v>
      </c>
      <c r="H11" s="5" t="n">
        <v>828</v>
      </c>
      <c r="I11" s="5" t="n">
        <v>533</v>
      </c>
      <c r="J11" s="5" t="n">
        <v>4456</v>
      </c>
      <c r="K11" s="5" t="n">
        <v>1717</v>
      </c>
      <c r="L11" s="5" t="n">
        <v>1536</v>
      </c>
      <c r="M11" s="5" t="n">
        <v>1448</v>
      </c>
      <c r="N11" s="5" t="n">
        <v>5665</v>
      </c>
      <c r="O11" s="5" t="n">
        <v>4173</v>
      </c>
      <c r="P11" s="5" t="n">
        <v>9157</v>
      </c>
    </row>
  </sheetData>
  <mergeCells count="3">
    <mergeCell ref="A1:A2"/>
    <mergeCell ref="B1:M1"/>
    <mergeCell ref="N1:P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87</v>
      </c>
      <c r="B1" s="2" t="s">
        <v>451</v>
      </c>
      <c r="N1" s="2" t="s">
        <v>1</v>
      </c>
    </row>
    <row r="2" spans="1:16">
      <c r="B2" s="2" t="s">
        <v>2</v>
      </c>
      <c r="C2" s="2" t="s">
        <v>812</v>
      </c>
      <c r="D2" s="2" t="s">
        <v>4</v>
      </c>
      <c r="E2" s="2" t="s">
        <v>881</v>
      </c>
      <c r="F2" s="2" t="s">
        <v>36</v>
      </c>
      <c r="G2" s="2" t="s">
        <v>882</v>
      </c>
      <c r="H2" s="2" t="s">
        <v>883</v>
      </c>
      <c r="I2" s="2" t="s">
        <v>884</v>
      </c>
      <c r="J2" s="2" t="s">
        <v>87</v>
      </c>
      <c r="K2" s="2" t="s">
        <v>885</v>
      </c>
      <c r="L2" s="2" t="s">
        <v>886</v>
      </c>
      <c r="M2" s="2" t="s">
        <v>887</v>
      </c>
      <c r="N2" s="2" t="s">
        <v>2</v>
      </c>
      <c r="O2" s="2" t="s">
        <v>36</v>
      </c>
      <c r="P2" s="2" t="s">
        <v>87</v>
      </c>
    </row>
    <row r="3" spans="1:16">
      <c r="A3" s="3" t="s">
        <v>274</v>
      </c>
    </row>
    <row r="4" spans="1:16">
      <c r="A4" s="4" t="s">
        <v>1276</v>
      </c>
      <c r="N4" s="5" t="n">
        <v>4397000</v>
      </c>
      <c r="O4" s="5" t="n">
        <v>3234000</v>
      </c>
      <c r="P4" s="5" t="n">
        <v>5728000</v>
      </c>
    </row>
    <row r="5" spans="1:16">
      <c r="A5" s="4" t="s">
        <v>1288</v>
      </c>
      <c r="N5" s="6" t="n">
        <v>1745000</v>
      </c>
      <c r="O5" s="6" t="n">
        <v>1281000</v>
      </c>
      <c r="P5" s="6" t="n">
        <v>1096000</v>
      </c>
    </row>
    <row r="6" spans="1:16">
      <c r="A6" s="4" t="s">
        <v>1289</v>
      </c>
      <c r="N6" s="6" t="n">
        <v>103000</v>
      </c>
      <c r="O6" s="6" t="n">
        <v>85000</v>
      </c>
      <c r="P6" s="6" t="n">
        <v>255000</v>
      </c>
    </row>
    <row r="7" spans="1:16">
      <c r="A7" s="4" t="s">
        <v>1290</v>
      </c>
      <c r="N7" s="6" t="n">
        <v>-277000</v>
      </c>
      <c r="O7" s="6" t="n">
        <v>-248000</v>
      </c>
      <c r="P7" s="6" t="n">
        <v>-376000</v>
      </c>
    </row>
    <row r="8" spans="1:16">
      <c r="A8" s="4" t="s">
        <v>1291</v>
      </c>
      <c r="N8" s="6" t="n">
        <v>0</v>
      </c>
      <c r="O8" s="6" t="n">
        <v>0</v>
      </c>
      <c r="P8" s="6" t="n">
        <v>2740000</v>
      </c>
    </row>
    <row r="9" spans="1:16">
      <c r="A9" s="4" t="s">
        <v>120</v>
      </c>
      <c r="N9" s="6" t="n">
        <v>-303000</v>
      </c>
      <c r="O9" s="6" t="n">
        <v>-179000</v>
      </c>
      <c r="P9" s="6" t="n">
        <v>-286000</v>
      </c>
    </row>
    <row r="10" spans="1:16">
      <c r="A10" s="4" t="s">
        <v>123</v>
      </c>
      <c r="B10" s="5" t="n">
        <v>1558000</v>
      </c>
      <c r="C10" s="5" t="n">
        <v>1397000</v>
      </c>
      <c r="D10" s="5" t="n">
        <v>1394000</v>
      </c>
      <c r="E10" s="5" t="n">
        <v>1316000</v>
      </c>
      <c r="F10" s="5" t="n">
        <v>1371000</v>
      </c>
      <c r="G10" s="5" t="n">
        <v>1441000</v>
      </c>
      <c r="H10" s="5" t="n">
        <v>828000</v>
      </c>
      <c r="I10" s="5" t="n">
        <v>533000</v>
      </c>
      <c r="J10" s="5" t="n">
        <v>4456000</v>
      </c>
      <c r="K10" s="5" t="n">
        <v>1717000</v>
      </c>
      <c r="L10" s="5" t="n">
        <v>1536000</v>
      </c>
      <c r="M10" s="5" t="n">
        <v>1448000</v>
      </c>
      <c r="N10" s="5" t="n">
        <v>5665000</v>
      </c>
      <c r="O10" s="5" t="n">
        <v>4173000</v>
      </c>
      <c r="P10" s="5" t="n">
        <v>9157000</v>
      </c>
    </row>
    <row r="11" spans="1:16">
      <c r="A11" s="4" t="s">
        <v>1292</v>
      </c>
      <c r="N11" s="4" t="s">
        <v>1277</v>
      </c>
      <c r="O11" s="4" t="s">
        <v>1277</v>
      </c>
      <c r="P11" s="4" t="s">
        <v>1278</v>
      </c>
    </row>
    <row r="12" spans="1:16">
      <c r="A12" s="4" t="s">
        <v>1293</v>
      </c>
      <c r="N12" s="4" t="s">
        <v>1294</v>
      </c>
      <c r="O12" s="4" t="s">
        <v>1295</v>
      </c>
      <c r="P12" s="4" t="s">
        <v>1296</v>
      </c>
    </row>
    <row r="13" spans="1:16">
      <c r="A13" s="4" t="s">
        <v>1297</v>
      </c>
      <c r="N13" s="4" t="s">
        <v>1298</v>
      </c>
      <c r="O13" s="4" t="s">
        <v>1299</v>
      </c>
      <c r="P13" s="4" t="s">
        <v>1300</v>
      </c>
    </row>
    <row r="14" spans="1:16">
      <c r="A14" s="4" t="s">
        <v>1301</v>
      </c>
      <c r="N14" s="4" t="s">
        <v>1302</v>
      </c>
      <c r="O14" s="4" t="s">
        <v>1303</v>
      </c>
      <c r="P14" s="4" t="s">
        <v>1304</v>
      </c>
    </row>
    <row r="15" spans="1:16">
      <c r="A15" s="4" t="s">
        <v>1305</v>
      </c>
      <c r="N15" s="4" t="s">
        <v>1306</v>
      </c>
      <c r="O15" s="4" t="s">
        <v>1306</v>
      </c>
      <c r="P15" s="4" t="s">
        <v>1307</v>
      </c>
    </row>
    <row r="16" spans="1:16">
      <c r="A16" s="4" t="s">
        <v>1308</v>
      </c>
      <c r="N16" s="4" t="s">
        <v>1309</v>
      </c>
      <c r="O16" s="4" t="s">
        <v>1310</v>
      </c>
      <c r="P16" s="4" t="s">
        <v>1311</v>
      </c>
    </row>
    <row r="17" spans="1:16">
      <c r="A17" s="4" t="s">
        <v>1312</v>
      </c>
      <c r="N17" s="4" t="s">
        <v>1313</v>
      </c>
      <c r="O17" s="4" t="s">
        <v>1314</v>
      </c>
      <c r="P17" s="4" t="s">
        <v>1315</v>
      </c>
    </row>
  </sheetData>
  <mergeCells count="3">
    <mergeCell ref="A1:A2"/>
    <mergeCell ref="B1:M1"/>
    <mergeCell ref="N1:P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6</v>
      </c>
      <c r="B1" s="2" t="s">
        <v>2</v>
      </c>
      <c r="C1" s="2" t="s">
        <v>36</v>
      </c>
    </row>
    <row r="2" spans="1:3">
      <c r="A2" s="3" t="s">
        <v>1317</v>
      </c>
    </row>
    <row r="3" spans="1:3">
      <c r="A3" s="4" t="s">
        <v>1279</v>
      </c>
      <c r="B3" s="5" t="n">
        <v>3011</v>
      </c>
      <c r="C3" s="5" t="n">
        <v>3020</v>
      </c>
    </row>
    <row r="4" spans="1:3">
      <c r="A4" s="4" t="s">
        <v>1318</v>
      </c>
      <c r="B4" s="6" t="n">
        <v>3239</v>
      </c>
      <c r="C4" s="6" t="n">
        <v>2676</v>
      </c>
    </row>
    <row r="5" spans="1:3">
      <c r="A5" s="4" t="s">
        <v>1319</v>
      </c>
      <c r="B5" s="6" t="n">
        <v>2338</v>
      </c>
      <c r="C5" s="6" t="n">
        <v>0</v>
      </c>
    </row>
    <row r="6" spans="1:3">
      <c r="A6" s="4" t="s">
        <v>1320</v>
      </c>
      <c r="B6" s="6" t="n">
        <v>457</v>
      </c>
      <c r="C6" s="6" t="n">
        <v>355</v>
      </c>
    </row>
    <row r="7" spans="1:3">
      <c r="A7" s="4" t="s">
        <v>1321</v>
      </c>
      <c r="B7" s="6" t="n">
        <v>0</v>
      </c>
      <c r="C7" s="6" t="n">
        <v>724</v>
      </c>
    </row>
    <row r="8" spans="1:3">
      <c r="A8" s="4" t="s">
        <v>1322</v>
      </c>
      <c r="B8" s="6" t="n">
        <v>50</v>
      </c>
      <c r="C8" s="6" t="n">
        <v>0</v>
      </c>
    </row>
    <row r="9" spans="1:3">
      <c r="A9" s="4" t="s">
        <v>120</v>
      </c>
      <c r="B9" s="6" t="n">
        <v>189</v>
      </c>
      <c r="C9" s="6" t="n">
        <v>144</v>
      </c>
    </row>
    <row r="10" spans="1:3">
      <c r="A10" s="4" t="s">
        <v>1323</v>
      </c>
      <c r="B10" s="6" t="n">
        <v>9284</v>
      </c>
      <c r="C10" s="6" t="n">
        <v>6919</v>
      </c>
    </row>
    <row r="11" spans="1:3">
      <c r="A11" s="3" t="s">
        <v>1324</v>
      </c>
    </row>
    <row r="12" spans="1:3">
      <c r="A12" s="4" t="s">
        <v>1325</v>
      </c>
      <c r="B12" s="6" t="n">
        <v>115</v>
      </c>
      <c r="C12" s="6" t="n">
        <v>65</v>
      </c>
    </row>
    <row r="13" spans="1:3">
      <c r="A13" s="4" t="s">
        <v>1326</v>
      </c>
      <c r="B13" s="6" t="n">
        <v>109</v>
      </c>
      <c r="C13" s="6" t="n">
        <v>109</v>
      </c>
    </row>
    <row r="14" spans="1:3">
      <c r="A14" s="4" t="s">
        <v>1327</v>
      </c>
      <c r="B14" s="6" t="n">
        <v>585</v>
      </c>
      <c r="C14" s="6" t="n">
        <v>0</v>
      </c>
    </row>
    <row r="15" spans="1:3">
      <c r="A15" s="4" t="s">
        <v>1328</v>
      </c>
      <c r="B15" s="6" t="n">
        <v>2307</v>
      </c>
      <c r="C15" s="6" t="n">
        <v>0</v>
      </c>
    </row>
    <row r="16" spans="1:3">
      <c r="A16" s="4" t="s">
        <v>1322</v>
      </c>
      <c r="B16" s="6" t="n">
        <v>0</v>
      </c>
      <c r="C16" s="6" t="n">
        <v>52</v>
      </c>
    </row>
    <row r="17" spans="1:3">
      <c r="A17" s="4" t="s">
        <v>1329</v>
      </c>
      <c r="B17" s="6" t="n">
        <v>3116</v>
      </c>
      <c r="C17" s="6" t="n">
        <v>226</v>
      </c>
    </row>
    <row r="18" spans="1:3">
      <c r="A18" s="4" t="s">
        <v>56</v>
      </c>
      <c r="B18" s="5" t="n">
        <v>6168</v>
      </c>
      <c r="C18" s="5" t="n">
        <v>669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4T16:56:38Z</dcterms:created>
  <dcterms:modified xmlns:dcterms="http://purl.org/dc/terms/" xmlns:xsi="http://www.w3.org/2001/XMLSchema-instance" xsi:type="dcterms:W3CDTF">2020-03-04T16:56:38Z</dcterms:modified>
</cp:coreProperties>
</file>